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Property, Equipment and Leaseho"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Business Combination" sheetId="17" state="visible" r:id="rId17"/>
    <sheet xmlns:r="http://schemas.openxmlformats.org/officeDocument/2006/relationships" name="Income Taxes" sheetId="18" state="visible" r:id="rId18"/>
    <sheet xmlns:r="http://schemas.openxmlformats.org/officeDocument/2006/relationships" name="Intangibles Assets" sheetId="19" state="visible" r:id="rId19"/>
    <sheet xmlns:r="http://schemas.openxmlformats.org/officeDocument/2006/relationships" name="Debt" sheetId="20" state="visible" r:id="rId20"/>
    <sheet xmlns:r="http://schemas.openxmlformats.org/officeDocument/2006/relationships" name="Stock Compensation Expense" sheetId="21" state="visible" r:id="rId21"/>
    <sheet xmlns:r="http://schemas.openxmlformats.org/officeDocument/2006/relationships" name="Litigation" sheetId="22" state="visible" r:id="rId22"/>
    <sheet xmlns:r="http://schemas.openxmlformats.org/officeDocument/2006/relationships" name="Accounts Payable and Accrued Ex" sheetId="23" state="visible" r:id="rId23"/>
    <sheet xmlns:r="http://schemas.openxmlformats.org/officeDocument/2006/relationships" name="Stock Compensation Expense and " sheetId="24" state="visible" r:id="rId24"/>
    <sheet xmlns:r="http://schemas.openxmlformats.org/officeDocument/2006/relationships" name="401(K) Plan" sheetId="25" state="visible" r:id="rId25"/>
    <sheet xmlns:r="http://schemas.openxmlformats.org/officeDocument/2006/relationships" name="Going Concer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Recurring Fair Value Measurem_2"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Property, Equipment and Lease_2" sheetId="33" state="visible" r:id="rId33"/>
    <sheet xmlns:r="http://schemas.openxmlformats.org/officeDocument/2006/relationships" name="Intangibles Assets (Tables)" sheetId="34" state="visible" r:id="rId34"/>
    <sheet xmlns:r="http://schemas.openxmlformats.org/officeDocument/2006/relationships" name="Debt (Tables)" sheetId="35" state="visible" r:id="rId35"/>
    <sheet xmlns:r="http://schemas.openxmlformats.org/officeDocument/2006/relationships" name="Stock Compensation Expense (Tab" sheetId="36" state="visible" r:id="rId36"/>
    <sheet xmlns:r="http://schemas.openxmlformats.org/officeDocument/2006/relationships" name="Accounts Payable and Accrued _2" sheetId="37" state="visible" r:id="rId37"/>
    <sheet xmlns:r="http://schemas.openxmlformats.org/officeDocument/2006/relationships" name="Stock Compensation Expense an_2" sheetId="38" state="visible" r:id="rId38"/>
    <sheet xmlns:r="http://schemas.openxmlformats.org/officeDocument/2006/relationships" name="Organization and Nature of Bu_2" sheetId="39" state="visible" r:id="rId39"/>
    <sheet xmlns:r="http://schemas.openxmlformats.org/officeDocument/2006/relationships" name="Description of The Business (De"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Related Party Transactions (Det" sheetId="50" state="visible" r:id="rId50"/>
    <sheet xmlns:r="http://schemas.openxmlformats.org/officeDocument/2006/relationships" name="Recurring Fair Value Measurem_3" sheetId="51" state="visible" r:id="rId51"/>
    <sheet xmlns:r="http://schemas.openxmlformats.org/officeDocument/2006/relationships" name="Recurring Fair Value Measurem_4" sheetId="52" state="visible" r:id="rId52"/>
    <sheet xmlns:r="http://schemas.openxmlformats.org/officeDocument/2006/relationships" name="Recurring Fair Value Measurem_5" sheetId="53" state="visible" r:id="rId53"/>
    <sheet xmlns:r="http://schemas.openxmlformats.org/officeDocument/2006/relationships" name="Recurring Fair Value Measurem_6" sheetId="54" state="visible" r:id="rId54"/>
    <sheet xmlns:r="http://schemas.openxmlformats.org/officeDocument/2006/relationships" name="Warrants (Details)" sheetId="55" state="visible" r:id="rId55"/>
    <sheet xmlns:r="http://schemas.openxmlformats.org/officeDocument/2006/relationships" name="Stockholders' Equity (Details)" sheetId="56" state="visible" r:id="rId56"/>
    <sheet xmlns:r="http://schemas.openxmlformats.org/officeDocument/2006/relationships" name="Proposed Business Combination ("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Property, Equipment and Lease_3" sheetId="62" state="visible" r:id="rId62"/>
    <sheet xmlns:r="http://schemas.openxmlformats.org/officeDocument/2006/relationships" name="Property, Equipment and Lease_4" sheetId="63" state="visible" r:id="rId63"/>
    <sheet xmlns:r="http://schemas.openxmlformats.org/officeDocument/2006/relationships" name="Intangibles Assets (Details)" sheetId="64" state="visible" r:id="rId64"/>
    <sheet xmlns:r="http://schemas.openxmlformats.org/officeDocument/2006/relationships" name="Intangibles Assets (Details) - " sheetId="65" state="visible" r:id="rId65"/>
    <sheet xmlns:r="http://schemas.openxmlformats.org/officeDocument/2006/relationships" name="Intangibles Assets (Details) _2" sheetId="66" state="visible" r:id="rId66"/>
    <sheet xmlns:r="http://schemas.openxmlformats.org/officeDocument/2006/relationships" name="Debt (Details)" sheetId="67" state="visible" r:id="rId67"/>
    <sheet xmlns:r="http://schemas.openxmlformats.org/officeDocument/2006/relationships" name="Debt (Details) - Schedule of de" sheetId="68" state="visible" r:id="rId68"/>
    <sheet xmlns:r="http://schemas.openxmlformats.org/officeDocument/2006/relationships" name="Debt (Details) - Schedule of lo" sheetId="69" state="visible" r:id="rId69"/>
    <sheet xmlns:r="http://schemas.openxmlformats.org/officeDocument/2006/relationships" name="Stock Compensation Expense (Det" sheetId="70" state="visible" r:id="rId70"/>
    <sheet xmlns:r="http://schemas.openxmlformats.org/officeDocument/2006/relationships" name="Stock Compensation Expense (D_2"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Litigation (Details)" sheetId="74" state="visible" r:id="rId74"/>
    <sheet xmlns:r="http://schemas.openxmlformats.org/officeDocument/2006/relationships" name="Accounts Payable and Accrued _3" sheetId="75" state="visible" r:id="rId75"/>
    <sheet xmlns:r="http://schemas.openxmlformats.org/officeDocument/2006/relationships" name="Stock Compensation Expense an_3" sheetId="76" state="visible" r:id="rId76"/>
    <sheet xmlns:r="http://schemas.openxmlformats.org/officeDocument/2006/relationships" name="Stock Compensation Expense an_4" sheetId="77" state="visible" r:id="rId77"/>
    <sheet xmlns:r="http://schemas.openxmlformats.org/officeDocument/2006/relationships" name="Stock Compensation Expense an_5" sheetId="78" state="visible" r:id="rId78"/>
    <sheet xmlns:r="http://schemas.openxmlformats.org/officeDocument/2006/relationships" name="Stock Compensation Expense an_6" sheetId="79" state="visible" r:id="rId79"/>
    <sheet xmlns:r="http://schemas.openxmlformats.org/officeDocument/2006/relationships" name="Stock Compensation Expense an_7" sheetId="80" state="visible" r:id="rId80"/>
    <sheet xmlns:r="http://schemas.openxmlformats.org/officeDocument/2006/relationships" name="Stock Compensation Expense an_8" sheetId="81" state="visible" r:id="rId81"/>
    <sheet xmlns:r="http://schemas.openxmlformats.org/officeDocument/2006/relationships" name="Stock Compensation Expense an_9" sheetId="82" state="visible" r:id="rId82"/>
    <sheet xmlns:r="http://schemas.openxmlformats.org/officeDocument/2006/relationships" name="Stock Compensation Expense a_10" sheetId="83" state="visible" r:id="rId83"/>
    <sheet xmlns:r="http://schemas.openxmlformats.org/officeDocument/2006/relationships" name="401(K) Plan (Details)" sheetId="84" state="visible" r:id="rId84"/>
    <sheet xmlns:r="http://schemas.openxmlformats.org/officeDocument/2006/relationships" name="Income Taxes (Details) - Sche_4" sheetId="85" state="visible" r:id="rId85"/>
    <sheet xmlns:r="http://schemas.openxmlformats.org/officeDocument/2006/relationships" name="Income Taxes (Details) - Sche_5" sheetId="86" state="visible" r:id="rId86"/>
    <sheet xmlns:r="http://schemas.openxmlformats.org/officeDocument/2006/relationships" name="Going Concern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FaZe Holding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3936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include the accounts and operations of the Company. All intercompany accounts and transactions have been eliminated. The condensed consolidated financial statements have been prepared in conformity with accounting principles generally accepted in the United States of America (“U.S. GAAP”). The preparation of the condensed consolidated financial statements in conformity with U.S. GAAP requires the Company to make estimates and assumptions that affect the amounts reported in the condensed consolidated financial statements and accompanying notes. Actual results could differ from these estimates and assumptions. Unaudited Interim Condensed Consolidated Financial Information The accompanying Condensed Consolidated Balance Sheet as of June 30, 2022, Condensed Consolidated Statements of Operations for the six months ended June 30, 2022 and 2021, Condensed Consolidated Statements of Cash Flows for the six months ended June 30, 2022 and 2021 and Condensed Consolidated Statements of Stockholders’ Deficit for the six months ended June 30, 2022 and 2021 are unaudited. The financial data and other information contained in the notes thereto as of and for the six months ended June 30, 2022 and 2021 are also unaudited. The Condensed Consolidated Balance Sheet as of December 31, 2021, was derived from the Company’s audited consolidated financial statements incorporated by reference in the Company’s Form 8-K, The unaudited interim condensed consolidated financial statements have been prepared on the same basis as the audited annual consolidated financial statements, and in the opinion of management, reflect all normal recurring adjustments necessary for the fair presentation of the Company’s financial position as of June 30, 2022, the results of its operations for the six months ended June 30, 2022 and 2021, and its cash flows for the six months ended June 30, 2022 and 2021. These unaudited condensed consolidated financial statements should be read in conjunction with the audited consolidated financial statements as of and for the years ended December 31, 2021 and 2020, and the notes thereto. The results for the six months ended June 30, 2022 are not necessarily indicative of results to be expected for the year ended December 31, 2022, or any other interim periods, or any future year or period. The significant accounting policies used in preparation of these unaudited interim condensed consolidated financial statements are consistent with those described in the Company’s audited consolidated financial statements as of and for the years ended December 31, 2021 and 2020. Going Concern The Company evaluated whether there are any conditions and events, considered in the aggregate, that raise substantial doubt about its ability to continue as a going concern over the next twelve months through August 2023. The Company has incurred net losses since inception. The Company expects to continue to incur significant operating losses for the foreseeable future. However, based on cash received from the completion of the merger as more fully described in Note 12, Subsequent Event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mpany’s condensed consolidated financial statements in conformity with U.S. GAAP requires the Company to make estimates and assumptions that affect the reported amounts of assets and liabilities,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 inputs into certain of these estimates and assumptions include the consideration of the economic impact of the COVID-19 COVID-19 The continuing spread of COVID-19 COVID-19 COVID-19 COVID-19 COVID-19 As COVID-19 COVID-19 the Company’s plans as described above may change. At this point, the Company cannot reasonably estimate the duration and severity of this pandemic, which could have a material adverse impact on the business, results of operations, financial position, and cash flows. Content Asset, net The Company produces programming content which it plans to broadcast on online video and streaming platforms. Costs of produced content consist of development and production costs. These costs are capitalized as “Content Asset, net” on the condensed consolidated balance sheet. Each title is predominantly monetized on its own. At the specific title level, the Company tests the content asset for impairment when events and circumstances indicate that its fair value may be less than its unamortized cost. If the carrying value of a content asset exceeds its estimated fair value, an impairment charge will be recorded in the amount of the difference. In April 2022, the Company performed an evaluation of the content asset and determined that the underlying programming of the content asset will not be released. In addition, the Company determined that the content asset has no further utility. Accordingly, the Company recorded an impairment loss of $1.1 million to write off the entire carrying value of content asset. As such, the Company has no content asset balance as of June 30, 2022. There were no content assets as of June 30, 2021. The Company’s policy is to amortize the content asset once the content airs. Given that the content was fully written off prior to airing, no amortization expense was recorded for the six months ended June 30, 2022. The Company does not own any purchased or licensed programming content. Exploitation costs such as marketing, advertising, publicity, promotion, and other distribution expenses directly connected with the distribution of the content asset are expensed as incurred. Revenue Recognition and Contract Balances In May 2014, the FASB issued new accounting guidance related to revenue recognition. On January 1, 2019, we adopted the new accounting standard and related amendments using the modified retrospective approach. Based on the Company’s assessment, the adoption of ASC 606, Revenue from Contracts with Customers (“ASC 606”) did not have a material impact to the Company’s condensed consolidated financial statements and there were no material differences between the Company’s adoption of ASC 606 and its historic accounting under ASC 605, Revenue Recognition.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six months ended June 30, 2022 and 2021,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June 30, 2022, and December 31, 2021, represent the Company’s accounting for the timing difference between when funds are received and when the performance obligation is satisfied. Revenue recognized for the six months ended June 30, 2022 relating to the contract liability balances as of January 1, 2022, was $7.8 million. The following table disaggregates the Company’s revenue by major type for the six months ended June 30, 2022 and 2021:
(in thousands) Six months ended
2022 2021
Brand sponsorships $ 20,982 $ 10,695
Content 6,543 10,413
Consumer products 1,857 2,232
Esports 4,963 1,814
Other 264 109
Total revenue $ 34,609 $ 25,263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The Company generates and produces original content which we monetize through Google’s AdSense service. Revenue is variable and is earned when the visitor views or “clicks through” on the advertisement. The amount of revenue earned is reported to us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determined Principal Versus Agent Considerations A significant amount of our brand sponsorship and content revenues are generated from our talent, who are under exclusive, multi-year contracts. Our talent consists of highly trained independent contractors, whose compensation is tied to the revenue that they generate. We have evaluated the terms of our brand sponsorship and content agreements and have concluded the Company is the principal. Brand sponsorship and content revenues are reported on a gross basis, while revenue-sharing and other fees paid to our talent are recorded as cost of revenues. The Company owns the brand and intellectual property, takes primary responsibility for delivery of services, and exercises control over content generation and monetization. The Company contracts directly with Google on its Company operated channels, and the talent contracts directly with Google on their own channels. As part of the Company’s contracts with its talent, the Company agrees to serve as the Talent’s exclusive management company as it relates to any and all type of work the talent may perform, including content creation and advertising revenue generated from the content. While the talent owns the content they create while they are under contract with the Company, the talent grants the Company an exclusive perpetual license to the content, and the Company grants limited usage rights of that content back to the talent, conditional upon them complying with their contract. Furthermore, all income earned from services provided by the talent related to gaming, Esports, content creation, or the business of the Company, which includes revenue from advertising via talent content, is subject to the talent agreement and is payable to the Company. In addition, the Company’s contracts with its talent specify rules and restrictions on the content the talent can create and post. As such, through its contracts with talent, the Company is the principal because the Company is the entity exercising primary control over the content generated in the YouTube channels being monetized. Consumer Products The Company earns consumer products revenue from sales of our consumer products on our website or at live or virtual events. Revenues are recognized at a point in time, as control is transferred to the customer upon shipment. The Company offers customer returns and discounts through a third-party distributor and accounts for this as a reduction to revenue. The Company does not offer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d in determining whether we are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our evaluation of the above indicators, we report consumer products revenues on a gross basis. Esports Lea ue Participation Player Transfer Fees Licensing of Intellectual Propert Transaction Price Allocated to the Remaining Performance Obligations For the estimated revenue expected to be recognized in the future related to performance obligations that are unsatisfied (or partially unsatisfied) as of June 30, 2022,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June 30, 2022, were not material. Convertible Debt The Company evaluates embedded conversion features within convertible debt under ASC 815, Derivatives and Hedging Stock-Based Compensation The Company accounts for its stock-based awards in accordance with ASC 718, Compensation – Stock Compensation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share arm’s-length arm’s-length For stock options, the Company estimates the fair value using the Black-Scholes-Merton option-pricing (“Black-Scholes”) model. The fair value is expensed over the requisite service periods of the awards (usually one to four years), or in the period of grant for awards that vest immediately and have no future service condition, or in the period the awards vest immediately after meeting a performance condition becomes probable (i.e., the occurrence of a change in control event). As there was no public market for its common stock, the Company determined the volatility for options granted based on an analysis of reported data for a peer group of companies. The expected volatility of options granted has been estimated based on an average of the historical volatility measures of this peer group of companies. The expected life of options has been estimated utilizing the “simplified method” due to the lack of available or sufficient historical exercise data for the Company for the applicable options terms.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The Black-Scholes model requires the input of certain assumptions that require the Company’s judgment, including the fair value of common shares, expected term and the expected price volatility of the underlying stock. The assumptions used in calculating the fair value of stock-based compensation represent the Company’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Level 2 Level 3 The carrying amount of the Company’s financial instruments, including cash, accounts receivable, notes receivable, and accounts payable approximate fair value due to their short-term nature.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 Loss Per Common Share In accordance with the provisions of ASC 260, Earnings Per Share, The results of operations were net losses for the six months ended June 30, 2022 and 2021. Therefore, the basic and diluted weighted-average shares of common stock outstanding were the same for all periods. Potentially dilutive securities that are not included in the calculation of diluted net loss per share because their effect is antidilutive are as follows (in common equivalent shares):
Six months ended
2022 2021
Warrants 292,790 292,790
Stock options 8,359,882 5,340,000
Unvested restricted stock awards 1,085,310
Convertible preferred stock 3,237,800 3,237,800
Total potentially dilutive common stock equivalents 12,975,782 8,870,590
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June 30, 2022, and December 31, 2021, the Company did not have material assets located outside of the United States. For the six months ended June 30, 2022, the Company had $2.2 million of revenue earned outside of the United States. The Company earned no material revenue outside of the United States for the six months ended June 30, 2021. Recently Adopted Accounting Pronouncements In August 2020, the FASB issued ASU 2020-06, (Subtopic 470-20) 815-40). In May 2021, the FASB issued ASU 2021-04, 470-50), 815-40): 2021-04 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02, Leases (Topic 842) right-of-use 2016-02, In September 2016, the FASB issued ASU 2016-13, Financial Instruments – Credit Losses (Topic 326): Measurement of Credit Losses on Financial Instruments </t>
        </is>
      </c>
      <c r="C4" s="4" t="inlineStr">
        <is>
          <t>2. SUMMARY OF SIGNIFICANT ACCOUNTING POLICIES Basis of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the Company to make estimates and assumptions that affect the amounts reported in the consolidated financial statements and accompanying notes. Actual results could differ from these estimates and assumptions. Going Concern The accompanying consolidated financial statements have been prepared assuming that we will continue as a going concern. However, we believe that even after taking these actions, we will not have sufficient liquidity to satisfy all of our future financial obligations. The risks and uncertainties surrounding our ability to raise capital and our limited capital resources raises substantial doubt as to our ability to continue as a going concern. See Note 14, “ Going Concern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mpany’s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19 Concentrations of Risks The Company maintains its cash in institutions insured by the Federal Deposit Insurance Corporation (“FDIC”). Cash balances at financial institutions are insured by the FDIC up to statutory levels. At times, cash may be uninsured or in deposit accounts that exceed the FDIC insurance limits. Periodically, the Company evaluates the creditworthiness of these financial institutions and has determined that the credit exposure is not significant. The Company grants credit in the normal course of business to its customers. Periodically, the Company reviews past due accounts and makes decisions about future credit on a customer-by-customer The Company had outstanding receivables from three customers that collectively represented 49% of accounts receivable as of December 31, 2021, and two customer that represented 45% of accounts receivable as of December 31, 2020. The Company had revenues from one customer that represented 12% of revenues for the year ended December 31, 2021, and one customer that represented 10% of revenues for the year ended December 31, 2020. For the years ended December 31, 2021 and 2020, one and one vendor accounted for 17% and 20% of the Company’s total purchases, respectively. The Company had outstanding payables to two vendors that represented 30% of accounts payable as of December 31, 2021, and one vendor that represented 23% of accounts payable as of December 31, 2020. The Company had one independent contractor that generated 22% and 16% of our total revenues for the years ended December 31, 2021 and 2020, respectively. COVID-19 The continuing spread of COVID-19 COVID-19 COVID-19 COVID-19 COVID-19 As COVID-19 COVID-19 Cash The Company considers all highly liquid instruments with an original maturity of 90 days or less at the date of acquisition to be cash equivalents. The Company did not have any cash equivalents as of December 31, 2021 and 2020. Restricted cash Restricted cash consists of funds held in a restricted account for payment of upfront rental lease deposits. Trade Receivables, net Accounts receivable represent amounts due from customers. The Company assesses the collectability of receivables on an ongoing basis. A provision for the impairment of receivables involves significant judgement and includes the review of individual receivables based on individual customers, current economic trends, and analysis of historical bad debts. As of December 31, 2021 and 2020, the Company had recorded an allowance for doubtful accounts of $0.4 million and $0.4 million, respectively. All reserves for doubtful accounts were from contracts with customers. Inventory Inventory consists of merchandise sold on our website and at live events. All of our inventory is comprised of finished goods. Inventory is stated at the lower of cost or net realizable value. The Company compares the cost of inventories with the net realizable value and an allowance is recorded to write down inventories to net realizable value, if lower. As of December 31, 2021 and 2020, the Company did not record a valuation allowance. Property, Equipment and Leasehold Improvements Property, equipment and leasehold improvements are stated at cost less accumulated depreciation. Depreciation is calculated using the straight-line method over the estimated useful life of the asset. The estimated useful lives of our fixed assets are as follows:
Computer equipment 3 Years
Furniture/Fixtures 3 Years
Vehicles 5 Years
Leasehold improvements Remaining lease term In the event the estimated useful life of a leasehold improvement is shorter than the remaining lease term, the estimated useful life is us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FASB Accounting Standards Codification Topic (“ASC”) 360, Property, Plant, and Equipment Intangibles, net Website Development Costs: Intangibles — Goodwill and Other Talent Acquisition Costs: The Company accounts for the impairment of intangible assets, under the provisions of ASC 360. ASC 360 establishes the accounting for impairment of long-lived tangible and intangible assets other than goodwill and for the disposal of a business. Pursuant to ASC 360, the Company periodically evaluates whether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the carrying amount of long-lived assets exceeds the undiscounted future cash flows, the Company will write the carrying value down to the fair value in the period the impairment is identified. The Company did not recognize any impairment charges for intangible assets for the years ended December 31, 2021 and 2020. Content Asset, net The Company produces programming content which it plans to broadcast on online video and streaming platforms. Costs of produced content currently consist of development and production costs. These costs are capitalized as “Content Asset, net” on the consolidated balance sheet. As of the year ended December 31, 2021, all produced content is in production and is not completed. Amortization of the content asset has not begun and will begin once the content airs. The Company does not own any purchased or licensed programming content. The Company will amortize the content asset based on the proportion of revenue recognized from the content asset in the current period to the total forecasted lifetime revenue for the content asset. The Company’s revenue forecast for the content asset will be based on estimated sponsorship revenues. Judgment is required in determining the revenue model and associated amortization, and the Company will review factors that impact the revenue and amortization on an ongoing basis. The Company has not aired its content asset and has not recognized any associated revenue or amortization costs for the year ended December 31, 2021. The Company estimates that most of the revenue and amortization expense will be recognized within the next twelve-month operating cycle. Exploitation costs such as marketing, advertising, publicity, promotion, and other distribution expenses directly connected with the distribution of the content asset are expensed as incurred. At the specific title level, the Company tests the content asset for impairment when events or circumstances indicate that its fair value may be less than its unamortized cost. Each title is predominantly monetized on its own. If the carrying value of a content asset exceeds its estimated fair value, an impairment charge will be recorded in the amount of the difference. No impairment was recognized for the year ended December 31, 2021. There were no content assets as of December 31, 2020. Foreign Currency The Company’s functional and reporting currency is the U.S. dollar. The Company does not have subsidiaries or significant operations outside of the United States and does not have any translation adjustments related to foreign currencies. Foreign currency transaction gains and losses are a result of the effect of exchange rate changes on transactions denominated in currencies other than the functional currency. Transaction gains and losses are recognized in other income/expense in the consolidated statements of operations. For the years ended December 31, 2021 and 2020, we recorded net foreign currency transaction losses of de minimis and $0.8 million, respectively. Revenue Recognition and Contract Balances In May 2014, the FASB issued new accounting guidance related to revenue recognition. On January 1, 2019, we adopted the new accounting standard and related amendments using the modified retrospective approach. Based on the Company’s assessment, the adoption of ASC 606, Revenue from Contracts with Customers Revenue Recognition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years ended December 31, 2021 and 2020,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December 31, 2021 and 2020 represent the Company’s accounting for the timing difference between when funds are received and when the performance obligation is satisfied. Revenue recognized for the year ended December 31, 2021 relating to the contract liability balances as of January 1, 2021 was $1.1 million. The following table disaggregates the Company’s revenue by major type for the years ended December 31, 2021 and 2020:
(in thousands)
2021 2020
Brand sponsorships $ 24,867 $ 16,520
Content 16,068 12,077
Consumer products 5,751 5,560
Esports 5,847 2,860
Other 319 149
Total revenue $ 52,852 $ 37,166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The Company generates and produces original content which we monetize through Google’s AdSense service. Revenue is variable and is earned when the visitor views or “clicks through” on the advertisement. The amount of revenue earned is reported to us monthly and is recognized upon receipt of the report of viewership activity. Payment terms and conditions vary, but payments are generally due within 30 to 45 days after the end of each month. In 2021, the Company granted an exclusive license to a customer for certain content produced by FaZe talent. The Company granted the customer a license to the intellectual property, which is the content and its use in generating advertising revenues, for a five-year period for $4.5 million paid by the customer upon execution of the contract. The Company’s only performance obligation is to license the content for use in generating advertising revenues, and recognizes the full contract amount at the point at which the Company provides the customer the right to use the content, which is at the execution of the contract. The Company has no further performance obligations under these types of contract and does not anticipate generating any additional revenue from these arrangements apart from the contract amount. Principal Versus Agent Considerations A significant amount of our brand sponsorship and content revenues are generated from our talent, who are under exclusive, multi-year contracts. Our talent consists of highly trained independent contractors, whose compensation is tied to the revenue that they generate. We have evaluated the terms of our brand sponsorship and content agreements and have concluded the Company is the principal. Brand sponsorship and content revenues are reported on a gross basis, while revenue-sharing and other fees paid to our talent are recorded as cost of revenues. The Company owns the FaZe brand and intellectual property, takes primary responsibility for delivery of services, and exercises control over content generation and monetization. The Company contracts directly with Google on its Company operated channels, and the talent contracts directly with Google on their own channels. As part of the Company’s contracts with its talent, the Company agrees to serve as the Talent’s exclusive management company as it relates to any and all type of work the talent may perform, including content creation and advertising revenue generated from the content. While the talent owns the content they create while they are under contract with FaZe, the talent grants FaZe an exclusive perpetual license to the content, and FaZe grants limited usage rights of that content back to the talent, conditional upon them complying with their contract. Furthermore, all income earned from services provided by the talent related to gaming, Esports, content creation or the business of FaZe, which includes revenue from advertising via talent content, is subject to the talent agreement and is payable to the Company. In addition, the Company’s contracts with its talent specify rules and restrictions on the content the talent can create and post. As such, through its contracts with talent, the Company is the principal because the Company is the entity exercising primary control over the content generated in the YouTube channels being monetized. Consumer Products The Company earns consumer products revenue from sales of our consumer products on our website or at live or virtual events. Revenues are recognized at a point in time, as control is transferred to the customer upon shipment. The Company offers customer returns and discounts through a third party distributor and accounts for this as a reduction to revenue. The Company does not offer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d in determining whether we are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our evaluation of the above indicators, we report consumer products revenues on a gross basis. Esports League Participation: Player Transfer Fees: Licensing of Intellectual Property: Transaction Price Allocated to the Remaining Performance Obligations For the estimated revenue expected to be recognized in the future related to performance obligations that are unsatisfied (or partially unsatisfied) as of December 31, 2021,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December 31, 2021 were not material. Convertible Debt The Company evaluates embedded conversion features within convertible debt under ASC 815, Derivatives and Hedging Debt Advertising Expenses The Company expenses advertising costs as incurred in accordance with ASC 720, Other Expenses. Stock-Based Compensation The Company accounts for its stock-based awards in accordance with ASC 718, Compensation — Stock Compensation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share arm’s-length arm’s-length For stock options, the Company estimates the fair value using the Black-Scholes-Merton option-pricing (“Black-Scholes”) model. The fair value is expensed over the requisite service periods of the awards. As there was no public market for its common stock, the Company determined the volatility for options granted based on an analysis of reported data for a peer group of companies. The expected volatility of options granted has been estimated based on an average of the historical volatility measures of this peer group of companies. The expected life of options has been estimated utilizing the “simplified method” due to the lack of available or sufficient historical exercise data for the Company for the applicable options terms.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The Black-Scholes model requires the input of certain assumptions that require the Company’s judgment, including the fair value of common shares, expected term and the expected price volatility of the underlying stock. The assumptions used in calculating the fair value of stock-based compensation represent the Company’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Stock-based awards with graded-vesting schedules are recognized on a straight-line basis over the requisite service period for the entire award. Income Taxes We record a tax provision for the anticipated tax consequences of the reported results of operations. In accordance with ASC 740, Income Tax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 if applicable income tax returns remain open for examination by applicable authorities, generally three years from filing for federal and four years for state. The Company is not currently under examination by any taxing authority nor has it been notified of an impending examination. 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Quoted prices in active markets for identical assets or liabilities
Level 2: Quoted prices for similar assets and liabilities in active markets or inputs other than quoted prices which are observable for the assets or liabilities
Level 3: Unobservable inputs which are supported by little or no market activity The carrying amount of the Company’s financial instruments, including cash, accounts receivable, notes receivable, and accounts payable approximate fair value due to their short-term nature.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 Loss Per Common Share In accordance with the provisions of ASC 260, Earnings Per Share, The results of operations were a net loss for the years ended December 31, 2021 and 2020. Therefore, the basic and diluted weighted-average shares of common stock outstanding were the same for all years. Potentially dilutive securities that are not included in the calculation of diluted net loss per share because their effect is antidilutive are as follows (in common equivalent shares):
Years Ended
2021 2020
Warrants $ 292,700 $ 292,700
Stock options 8,576,098 5,340,000
Unvested restricted stock awards 602,647 —
Convertible preferred stock 3,237,800 3,237,800
Total potentially dilutive common stock equivalents $ 12,709,245 $ 8,870,500
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and for the years ended December 31, 2021 and 2020, the Company did not have material revenue earned or assets located outside of the United States. Revisions to Previously Issued Financial Statements During the preparation of the audited consolidated financial statements for the year ended December 31, 2021, the Company identified a misapplication of the accounting guidance related to accounting for customer returns and discounts. For the year ended December 31, 2020, the Company recorded $0.8 million in customer discounts and $0.2 million in customer returns. The Company had accounted for these as Cost of revenues, as opposed to as a reduction to revenue. The Company assessed the materiality of this error on prior period financial statements in accordance with the SEC Staff Accounting Bulletin Number 99, Materiality, and ASC 250-10, The following tables set forth the effects of the revisions on the affected line items within the consolidated statement of operations for the year ended December 31, 2020:
Year Ended
As previously Revision As revised
(in thousands)
Revenues $ 38,211 $ (1,045 ) $ 37,166
Cost of revenues 29,117 (1,045 ) 28,072
Gross profit $ 9,094 $ — $ 9,094
The following tables set forth the effects of the revisions on the affected line items within Note 2 Summary of Significant Accounting Policies Revenue Recognition and Contract Balances
Year Ended
As previously Revision
(in thousands)
Brand Sponsorships $ 16,520 $ — $ 16,520
Content 12,077 — 12,077
Consumer Products 6,605 (1,045 ) 5,560
Esports 2,860 — 2,860
Other 149 — 149
Total Revenue $ 38,211 $ (1,045 ) 37,166
Accounting Pronouncements Recently Adopted In June 2018, the FASB issued ASU 2018-07, Improvements to Nonemployee Share-Based Payment Accounting. ASU 2018-07 ASU 2018-07 ASU 2018-07 In August 2018, the FASB issued ASU 2018-13, Fair Value Measurement (Topic 820). ASU 2018-13 ASU 2018-13 In March 2019, the FASB issued ASU 2019-02, Improvements to Accounting for Costs of Films and License Agreements for Program Materials ASU 2019-02 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02, Leases (Topic 842) right-of-use ASU 2016-02, In September 2016, the FASB issued ASU 2016-13, Financial Instruments — Credit Losses (Topic 326): Measurement of Credit Losses on Financial Instruments In August 2018, the FASB issued ASU 2018-15, Customer’s Accounting for Implementation Costs Incurred in a Cloud Computing Arrangements that is a Service Contract. internal-use internal-use In December 2019, the FASB issued ASU 2019-12, Income Taxes (Topic-740): ASU 2019-12 In August 2020, the FASB issued ASU 2020-06, Debt — Debt with Conversion and Other Options (Subtopic 470-20) 815-40) In May 2021, the FASB issued ASU 2021-04, Earnings Per Share (Topic 260), Debt — Modifications and Extinguishments (Subtopic 470-50), — Stock Compensation (Topic 718), and Derivatives and Hedging — Contracts in Entity’s Own Equity (Subtopic 815-40): ASU 2021-04</t>
        </is>
      </c>
    </row>
    <row r="5">
      <c r="A5" s="4" t="inlineStr">
        <is>
          <t>B. Riley Principal 150 Merger Corp.[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NOTE 2 — SUMMARY OF SIGNIFICANT ACCOUNTING POLICIES Basis of Presentation The financial statements of the Company are presented in conformity with accounting principles generally accepted in the United States of America (“GAAP”). The Company’s unaudited condensed interim financial statements have been prepared in accordance with U.S. GAAP and the rules and regulations of the SEC for interim financial information and the instructions to Form 10-Q. Accordingly, 10-K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date of three months or less when purchased to be cash equivalents. The Company did not have any cash equivalents as of June 30, 2022 and December 31, 2021. Investments Held in Trust Account As of June 30, 2022 and December 31, 2021, the Company had $172,761,267 and $172,516,200, respectively, in investments held in the Trust Account. The assets held in the Trust Account were held in a mutual fund that invests in U.S. Treasury securities. Class A Common Stock Subject to Possible Redemption As of June 30, 2022, all of the 17,250,000 shares of Class A common stock sold as part of the Public Units in the Public Offering contained a redemption feature which allowed for the redemption of such public shares in connection with the Company’s liquidation, if there was a stockholder vote or tender offer in connection with the Initial Business Combination and in connection with certain amendments to the Company’s Amended Charter. In accordance with the Securities and Exchange Commission (“SEC”) and its staff’s guidance on redeemable equity instruments, which has been codified in ASC 480-10-S99, redemption provisions not solely within the control of the Company require shares of common stock subject to redemption to be classified outside of permanent equity. Therefore, all of the shares of Class A common stock sold in the Public Offering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s of June 30, 2022 and December 31, 2021, the shares of Class A common stock reflected in the balance sheet are reconciled in the following table:​​​​​​​
Gross proceeds $ 172,500,000
Less:
Proceeds allocated to Public Warrants (5,117,500 )
Issuance costs allocated to Class A ordinary shares (3,819,853 )
Plus:
Remeasurement of carrying value to redemption value 8,937,353
Class A ordinary shares subject to possible redemption $ 172,500,000
The remeasurement adjustment Warrant Liability The Company accounts for warrants to purchase for shares of the Company’s common stock that are not indexed to its own stock as liabilities at fair value on the balance sheet in accordance with subtopic ASC 815-40-15, re-evaluated paid-in 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2 and December 31, 2021. The Company recognizes accrued interest and penalties related to unrecognized tax benefits as income tax expense. No amounts were accrued for interest expense and penalties related to income tax matters as of June 30, 2022 and December 31, 2021. The Company is subject to income tax examinations by major taxing authorities since inception. Earnings (Loss) Per Common Share As of June 30, 2022, the Company had two classes of shares, which are referred to as Class A common stock and Class B common stock (the “Founder Shares”). Earnings and losses are shared pro rata between the two classes of shares. Private and public Warrants to purchase 5,923,333 shares of Class A common stock at $11.50 per share were issued on February 23, 2021 in connection with the IPO. As of June 30, 2022, no Warrants have been exercised. The 5,923,333 potential shares of Class A common shares for outstanding Warrants to purchase the Company’s stock were excluded from diluted earnings per share for the three and six months ended June 30, 2022 and 2021 since the Warrants are contingently exercisable, and the contingencies have not yet been met. Basic and diluted earnings per share for the three and six months ended June 30, 2021 gives effect retroactively to the redeemable Class B shares that were outstanding upon completion of the Initial Public Offering. The table below presents a reconciliation of the numerator and denominator used to compute basic and diluted net income (loss) per share for each class of common stock:
Three Months Ended June 30,
2022 2021
Class A Class B Class A Class B
Basic and diluted net income per share:
Numerator:
Allocation of net income (loss) $ 1,792,530 $ 435,019 $ (1,466,556 ) $ (355,910 )
Denominator:
Weighted average shares outstanding 17,770,000 4,312,500 17,770,000 4,312,500
Basic and diluted net income (loss) per share $ 0.10 $ 0.10 $ (0.08 ) $ (0.08 )
Six Months Ended June 30,
2022 2021
Class A Class B Class A Class B
Basic and diluted net income per share:
Numerator:
Allocation of net income (loss) $ 3,669,976 $ 890,645 $ (1,790,708 ) $ (619,358 )
Denominator:
Weighted average shares outstanding 17,770,000 4,312,500 12,468,453 4,312,500
Basic and diluted net income (loss) per share $ 0.21 $ 0.21 $ (0.14 ) $ (0.14 )
Concentration of Credit Risk Financial instruments that potentially subject the Company to concentrations of credit risk consist of cash accounts in a financial institution, which, at times, may exceed the Federal Depository Insurance Coverage of $250,000. As of June 30, 2022,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40 See Note 4 for additional information on assets and liabilities measured at fair value. Recent Accounting Pronouncements In August 2020, the Financial Accounting Standards Board (“FASB”) issued Accounting Standards Update (“ASU”) 2020-06, Debt — Debt (Subtopic 470-20) (Subtopic 815-40) (“ASU 2020-06”) ASU 2020-06 eliminates ASU 2020-06 amends if-converted method ASU 2020-06 is</t>
        </is>
      </c>
      <c r="C7" s="4" t="inlineStr">
        <is>
          <t>NOTE 2 — SUMMARY OF SIGNIFICANT ACCOUNTING POLICIES Basis of Presentation The financial statements of the Company are presented in conformity with accounting principles generally accepted in the United States of America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date of three months or less when purchased to be cash equivalents. The Company did not have any cash equivalents as of December 31, 2021 and 2020. Cash Held in Trust Account As of December 31, 2021, the Company had $172,516,200 in investments held in the Trust Account. The assets held in the Trust Account were held in money market funds, which are invested in U.S. Treasury securities. Class A Common Stock Subject to Possible Redemption All of the 17,25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1, the shares of Class A common stock reflected in the balance sheet are reconciled in the following table:
Gross proceeds $ 172,500,000
Less:
Proceeds allocated to Public Warrants (5,117,500 )
Issuance costs allocated to Class A common stock (3,819,853 )
Plus:
Accretion of carrying value to redemption value 8,937,353
Class A common stock subject to possible redemption $ 172,500,000
Deferred Offering Costs The Company complies with the requirements of the FASB ASC 340-10-S99-1 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 Warrant Liability The Company accounts for warrants for shares of the Company’s common stock that are not indexed to its own stock as liabilities at fair value on the balance sheet. The warrants will be re-evaluated for paid-in capital. 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December 31, 2021, there were no unrecognized tax benefits and no amounts accrued for interest and penalties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21. The Company recognizes accrued interest and penalties related to unrecognized tax benefits as income tax expense. No amounts were accrued for interest expense and penalties related to income tax matters as of December 31, 2021. The Company is subject to income tax examinations by major taxing authorities since inception. Net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ommon stock at $11.50 per share were issued on February 23, 2021 in connection with the IPO and exercise of overallotment on February 23, 2021. At December 31 2021, no Warrants have been exercised. The 5,923,333 potential common shares for outstanding Warrants to purchase the Company’s stock were excluded from diluted earnings per share for the year ended December 31, 2021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common stock:
Year Ended
Redeemable common stock
Net loss attributable to redeemable common stock $ (5,188,428 )
Basic and diluted weighted average shares of redeemable common stock 14,697,945
Basic and diluted net loss per share of redeemable common stock $ (0.35 )
Non-redeemable
Net loss attributable to redeemable common stock $ (1,678,733 )
Basic and diluted weighted average shares of redeemable common stock 4,755,569
Basic and diluted net loss per share of redeemable common stock $ (0.35 )
For the period from June 19, 2020, (Inception) through December 31, 2020, there were no shares of redeemable common stock outstanding or other common stock equivalents outstanding. Basic and diluted earnings per share for the period from June 19, 2020, (Inception) through December 31, 2020 was $0.00 based on 4,312,500 shares outstanding which gives effect retroactively to the redeemable Class B shares that were outstanding as a result of the Initial Public Offering.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40 See Note 4 for additional information on assets and liabilities measure at fair value. Recent Accounting Pronouncements In August 2020, the Financial Accounting Standards Board (“FASB”) issued Accounting Standards Update (“ASU”) 2020-06, Debt — Debt (Subtopic 470-20) (Subtopic 815-40) (“ASU 2020-06”) ASU 2020-06 ASU 2020-06 amends if-converted ASU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Property, Equipment and Leasehold Improvements</t>
        </is>
      </c>
      <c r="B1" s="2" t="inlineStr">
        <is>
          <t>6 Months Ended</t>
        </is>
      </c>
      <c r="C1" s="2" t="inlineStr">
        <is>
          <t>12 Months Ended</t>
        </is>
      </c>
    </row>
    <row r="2">
      <c r="B2" s="2" t="inlineStr">
        <is>
          <t>Jun. 30, 2022</t>
        </is>
      </c>
      <c r="C2" s="2" t="inlineStr">
        <is>
          <t>Dec. 31, 2021</t>
        </is>
      </c>
    </row>
    <row r="3">
      <c r="A3" s="3" t="inlineStr">
        <is>
          <t>Property, Equipment and Leasehold Improvements [Line Items]</t>
        </is>
      </c>
      <c r="B3" s="4" t="inlineStr">
        <is>
          <t xml:space="preserve"> </t>
        </is>
      </c>
      <c r="C3" s="4" t="inlineStr">
        <is>
          <t xml:space="preserve"> </t>
        </is>
      </c>
    </row>
    <row r="4">
      <c r="A4" s="4" t="inlineStr">
        <is>
          <t>PROPERTY, EQUIPMENT AND LEASEHOLD IMPROVEMENTS</t>
        </is>
      </c>
      <c r="B4" s="4" t="inlineStr">
        <is>
          <t>3. PROPERTY, EQUIPMENT AND LEASEHOLD IMPROVEMENTS Property, equipment and leasehold improvements as of June 30, 2022, and December 31, 2021, consisted of the following:
(in thousands)
June 30, 2022 December 31, 2021
Furniture / Fixtures $ 743 $ 159
Computer equipment 3,490 708
Vehicles 106 106
Leasehold improvements 409 731
Subtotal 4,748 1,704
Less accumulated depreciation (762 ) (779 )
Property, equipment and leasehold improvements, net $ 3,986 $ 925
Depreciation expense totaled $0.5 million and $0.1 million for</t>
        </is>
      </c>
      <c r="C4" s="4" t="inlineStr">
        <is>
          <t xml:space="preserve">3. PROPERTY, EQUIPMENT AND LEASEHOLD IMPROVEMENTS Property, equipment and leasehold improvements as of December 31, 2021 and 2020 consisted of the following:
(in thousands)
December 31, December 31,
Furniture/Fixtures $ 159 $ 153
Computer equipment 708 306
Vehicles 106 106
Leasehold improvements 731 409
Subtotal 1,704 974
Less: Accumulated depreciation (779 ) (297 )
Property, equipment and leasehold improvements, net $ 925 $ 677
Depreciation expense totaled $0.5 million and $0.3 million for the years ended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Line Items]</t>
        </is>
      </c>
      <c r="B3" s="4" t="inlineStr">
        <is>
          <t xml:space="preserve"> </t>
        </is>
      </c>
      <c r="C3" s="4" t="inlineStr">
        <is>
          <t xml:space="preserve"> </t>
        </is>
      </c>
    </row>
    <row r="4">
      <c r="A4" s="4" t="inlineStr">
        <is>
          <t>RELATED PARTY TRANSACTIONS</t>
        </is>
      </c>
      <c r="B4" s="4" t="inlineStr">
        <is>
          <t>11. RELATED PARTY TRANSACTIONS Related Party Loan Receivables and Payables The Company has loan receivables from one of the Company’s founders related to legal and settlement fees that the Company had paid on their behalf, and commissions payable related to a talent arrangement with the Company. The Company recorded $0.5 million and $0.5 million in receivables as of June 30, 2022, and December 31, 2021, respectively, related to the anticipated repayment of these fees. In April 2021, the Company issued a loan to one of the Company’s founders. The Company recorded $0.1 million and $0.1 million in receivables for this loan as of June 30, 2022, and December 31, 2021, respectively. Retainer Consulting Arrangements During the six months ended June 30, 2022 and 2021, the Company had retainer consulting arrangements with co-founders</t>
        </is>
      </c>
      <c r="C4" s="4" t="inlineStr">
        <is>
          <t>13. RELATED PARTY TRANSACTIONS Related Party Loan Receivables and Payables The Company has loan receivables from one of FaZe’s founders related to legal and settlement fees that FaZe had paid on their behalf, and commissions payable related to a talent arrangement with FaZe. The Company recorded $0.5 million and $0.7 million in receivables as of December 31, 2021 and 2020, respectively, related to the anticipated collection of these loans. In 2021, the Company issued a loan to one of FaZe’s founders. The Company recorded $0.1 million in receivables for this loan as of December 31, 2021. The Company had loan payables to certain members of Company management to help fund its day-to-day Retainer Consulting Arrangements During the years ended December 31, 2021 and 2020, the Company had retainer consulting arrangements with co-founders</t>
        </is>
      </c>
    </row>
    <row r="5">
      <c r="A5" s="4" t="inlineStr">
        <is>
          <t>B. Riley Principal 150 Merger Corp.[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 xml:space="preserve">NOTE 3 — RELATED PARTY TRANSACTIONS Founder Shares On June 19, 2020, 4,312,500 Founder Shares were issued to B. Riley Principal Investments, LLC. All of the Founder Shares were contributed to the Sponsor in June 2020.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excluding the shares underlying the Private Placement Units (the “Private Placement Shares”). At the time of the Public Offering, the Company’s Sponsor, officers and directors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Pursuant to the Sponsor Support Agreement, dated as of October 24, 2021, between the Company and the Sponsor, the Sponsor agreed to subject 50% of the Founder Shares to forfeiture following the completion of the Company’s Business Combination with Legacy FaZe if certain price-based vesting conditions are not met during the five-year period beginning on the date that is 90 days after such closing and ending on the fifth anniversary of the closing date. The Sponsor Support Agreement also contains a lock-up lock-up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6,037,500 since the underwriters’ over-allotment option was exercised in full). Administrative Fees Commencing on February 23, 2021, the Company agreed to pay an affiliate of the Sponsor a total of $3,750 per month for office space, utilities and secretarial and administrative support. At June 30, 2022 and December 31, 2021, amounts due to related party includes $63,750 and $41,150, respectively, for administrative fees payable to the Sponsor. The Company ceased paying these monthly fees on July 19, 2022. Note Payable — Related Party The Company had a Note to the Sponsor which allowed the Company to borrow up to $300,000 without interest to be used for a portion of the expenses associated with the Public Offering. The Note was payable on the earlier of: (i) December 31, 2021 or (ii) the date on which the Company consummated an initial public offering of its securities. At February 23, 2021, the Note’s balance was $40,000. The Note was paid in full using proceeds from the Public Offering and the Private Placement on March 1, 2021. B. Riley Loan to FaZe On March 10, 2022, B. Riley Commercial Capital ,LLC (the “B. Riley Lender”), an affiliate of the Sponsor, entered into a Bridge Loan Agreement with FaZe Clan Inc. (“Legacy FaZe”) pursuant to which the B. Riley Lender agreed (i) to issue a term loan (the “Initial Term Loan”) in the amount of $10,000,000 and (ii) upon receipt of a borrowing notice from FaZe, to issue a second term loan (the “Final Term Loan”, and together with the Initial Term Loan, the “Term Loan”) in the amount of $10,000,000. In connection with the Term Loan, on March 10, 2022, FaZe waived the Minimum Proceeds Condition under the Merger Agreement (as defined below). The Term Loan was evidenced by a term promissory note and accrued interest at a rate of 7% per year, compounded quarterly. The Term Loan was secured by all assets of FaZe, other than the Excluded Collateral (as defined in the Pledge and Security Agreement), subject to Intercreditor Agreements entered into between the B. Riley Lender and FaZe’s senior lienholders, CPH and Cox. The Term Loan and accrued interest was repaid in full on July 19, 2022. Due to Related Party Amounts owed to Sponsor for advances of operating expenses and administrative fees were $783,750 and $191,250 at June 30, 2022 and December 31, 2021, respectively. The advances as of June 30, 2022 include cash advances of $445,000 for working capital purposes and also includes administrative fees of $63,750. Any amounts payable to our Sponsor or in the event there may be a future working capital loan from our Sponsor these amounts would be repaid from funds held outside the Trust Account or from funds released to the Company upon completion of the Initial Business Combination. Up to $1,500,000 of such working capital loans, in the event there are any outstanding amounts at the time of the completion of the Initial Business Combination, may be convertible into private placement-equivalent units at a price of $10.00 per unit at the option of the lender. None of our Sponsor, members of our management team nor any of their affiliates is under any obligation to advance funds for working capital loans. </t>
        </is>
      </c>
      <c r="C7" s="4" t="inlineStr">
        <is>
          <t xml:space="preserve">NOTE 3 — RELATED PARTY TRANSACTIONS Founder Shares On June 19, 2020, 4,312,500 Founder Shares were issued to B. Riley Principal Investments, LLC. All of the Founder Shares were contributed to the Sponsor in June 2020.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excluding the shares underlying the Private Placement Units (the “Private Placement Shares”). The Company’s Sponsor, officers and directors have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6,037,500 since the underwriters’ over-allotment option was exercised in full). Pursuant to the terms of the business combination marketing agreement, no fee will be due if the Company does not complete an Initial Business Combination. Administrative Fees Commencing on February 19, 2021, the Company agreed to pay an affiliate of the Sponsor a total of $3,750 per month for office space, utilities and secretarial and administrative support. Upon completion of the Initial Business Combination or the Company’s liquidation, it will cease paying these monthly fees. At December 31, 2021, amounts due to related party includes $41,150 for administrative fees payable to the Sponsor. 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 Due to Related Party Amounts owed to Sponsor for advances of operating expenses were $191,250 and $998 at December 31, 2021 and 2020, respectively. The advances in 2021 also include administrative fees of $41,150. The Company also paid B. Riley Securities, Inc. $43,495 of offering costs for expense incurred in connection with the Public Offering on February 23,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curring Fair Value Measurements</t>
        </is>
      </c>
      <c r="B1" s="2" t="inlineStr">
        <is>
          <t>6 Months Ended</t>
        </is>
      </c>
      <c r="C1" s="2" t="inlineStr">
        <is>
          <t>12 Months Ended</t>
        </is>
      </c>
    </row>
    <row r="2">
      <c r="B2" s="2" t="inlineStr">
        <is>
          <t>Jun. 30, 2022</t>
        </is>
      </c>
      <c r="C2" s="2" t="inlineStr">
        <is>
          <t>Dec. 31, 2021</t>
        </is>
      </c>
    </row>
    <row r="3">
      <c r="A3" s="4" t="inlineStr">
        <is>
          <t>B. Riley Principal 150 Merger Corp.[Member]</t>
        </is>
      </c>
      <c r="B3" s="4" t="inlineStr">
        <is>
          <t xml:space="preserve"> </t>
        </is>
      </c>
      <c r="C3" s="4" t="inlineStr">
        <is>
          <t xml:space="preserve"> </t>
        </is>
      </c>
    </row>
    <row r="4">
      <c r="A4" s="3" t="inlineStr">
        <is>
          <t>Recurring Fair Value Measurements [Line Items]</t>
        </is>
      </c>
      <c r="B4" s="4" t="inlineStr">
        <is>
          <t xml:space="preserve"> </t>
        </is>
      </c>
      <c r="C4" s="4" t="inlineStr">
        <is>
          <t xml:space="preserve"> </t>
        </is>
      </c>
    </row>
    <row r="5">
      <c r="A5" s="4" t="inlineStr">
        <is>
          <t>RECURRING FAIR VALUE MEASUREMENTS</t>
        </is>
      </c>
      <c r="B5" s="4" t="inlineStr">
        <is>
          <t>NOTE 4 — RECURRING FAIR VALUE MEASUREMENTS The following table presents information about the Company’s assets and liabilities that were measured at fair value on a recurring basis as of June 30, 2022 and December 31, 2021, and indicates the fair value hierarchy of the valuation techniques the Company utilized to determine such fair value.
June 30, 2022 Quoted Significant Significant
Assets:
Investments held in Trust Account (1) $ 172,761,267 $ 172,761,267 $ — $ —
172,761,267 172,761,267 — —
Liabilities:
Public Warrants $ 2,126,925 $ 2,126,925 $ — $ —
Private Placement Warrants 65,867 — — 65,867
Warrant Liability $ 2,192,792 $ 2,126,925 $ — $ 65,867
(1) The fair value of the investments held in the Trust Account approximates the carrying amounts primarily due to the short-ternm nature. Transfers to/from Levels 1, 2, and 3 are recognized at the end of the reporting periods. The change in Level 3 measurements of $(195,866) was attributable to the decrease in the fair value of the Private Placement Warrants. Warrant Liability The Warrants are accounted for as liabilities in accordance with ASC 815-40 The Company values the public Warrants at the closing trading price at the end of the reporting period. A Modified Black-Scholes model is used to value the Private Placement Warrants at each reporting period. The changes in fair value of Warrants is recognized as part of other income (expense) in the statement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key inputs into the Black-Scholes Model in determining the fair value of the Private Placement Warrants were as follows at June 30, 2022 and December 31, 2021:
Input June 30, December 31,
Risk-free interest rate 3.20 % 1.30 %
Expected term (years) 5.10 5.50
Expected volatility 3.3 % 18.5 %
Exercise price $ 11.50 $ 11.50
Dividend yield 0.0 % 0.0 % The change in Level 3 measurements during the six months ended June 30, 2022 is as follows:
Private warrant liability at January 1, 2022 $ 261,733
Change in fair value of private warrant liability (195,866 )
Private warrant liability at June 30, 2022 $ 65,867</t>
        </is>
      </c>
      <c r="C5" s="4" t="inlineStr">
        <is>
          <t>NOTE 4 — RECURRING FAIR VALUE MEASUREMENTS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Significant Significant
Assets:
Cash held in Trust Account $ 172,516,200 $ 172,516,200 $ — $ —
172,516,200 172,516,200 — —
Liabilities:
Public Warrants $ 8,337,500 $ 8,337,500 $ — $ —
Private Placement Warrants 261,733 — — 261,733
Warrant Liability $ 8,599,233 $ 8,337,500 $ — $ 261,733
Transfers to/from Levels 1, 2, and 3 are recognized at the end of the reporting periods. The estimated fair value of the Public Warrants transferred from a Level 3 measurement to a Level 1 fair value measurement as of December 31, 2021 after the Public Warrants were separately listed and traded. Warrants The Warrants are accounted for as liabilities in accordance with ASC 815-40 The Company utilized a Monte Carlo simulation model to value the Public Warrants on the initial measurement date. A Modified Black-Scholes model is used to value the Private Placement Warrants at each reporting period. The changes in fair value of warants is recognized as part of other income (expense) in the statement of operation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The key inputs into the Monte Carlo simulation model and Black-Scholes Model were as follows at initial measurement:
Inputs February 23,
Risk-free interest rate 0.9 %
Expected term (years) 6.4
Expected volatility 14.0 %
Exercise price $ 11.50 Subsequent Measurement At December 31, 2021, the key inputs into the Black-Scholes Model were as follows in determining the fair value of the private warrants:
Inputs December 31,
Risk-free interest rate 1.30 %
Expected term (years) 5.5
Expected volatility 18.5 %
Exercise price $ 11.50
Dividend yield — The change in the fair value of the level 3 warrant liabilities for the year ended December 31, 2021 is summarized as follows:
Warrant liability at January 1, 2021 $ —
Initial warrant liability at February 23,2021 5,276,966
Transfer of public warrants to Level 1 (5,117,500 )
Change in fair value of warrant liability 102,267
Warrant liability at December 31,2021 $ 261,7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2</t>
        </is>
      </c>
      <c r="C2" s="2" t="inlineStr">
        <is>
          <t>Dec. 31, 2021</t>
        </is>
      </c>
    </row>
    <row r="3">
      <c r="A3" s="3" t="inlineStr">
        <is>
          <t>Commitments [Line Items]</t>
        </is>
      </c>
      <c r="B3" s="4" t="inlineStr">
        <is>
          <t xml:space="preserve"> </t>
        </is>
      </c>
      <c r="C3" s="4" t="inlineStr">
        <is>
          <t xml:space="preserve"> </t>
        </is>
      </c>
    </row>
    <row r="4">
      <c r="A4" s="4" t="inlineStr">
        <is>
          <t>Commitments</t>
        </is>
      </c>
      <c r="B4" s="4" t="inlineStr">
        <is>
          <t>8. COMMITMENTS AND CONTINGENCIES Operating Leases The Company leases certain business and residential facilities under operating lease agreements that specify minimum rentals with lease terms ranging from two to two and a half years. The Company’s rent expense for the six months ended June 30, 2022 and 2021 was $1.1 million and $0.6 million, respectively, and is included in general and administrative expense in the condensed consolidated statement of operations. Scheduled rent increases, if any, are amortized on a straight-line basis over the lease term. Future minimum lease payments, which include non-cancelable
Years ending December 31, (in thousands)
2022 (remainder) $ 1,412
2023 2,895
2024 1,977
2025 5
Thereafter 3
Total minimum lease payment $ 6,292</t>
        </is>
      </c>
      <c r="C4" s="4" t="inlineStr">
        <is>
          <t>9. COMMITMENTS AND CONTINGENCIES Operating Leases The Company leases certain business and residential facilities under operating lease agreements that specify minimum rentals with lease terms ranging from two to two and a half years. The Company’s rent expense for the years ended December 31, 2021 and 2020 was $1.4 million and $1.5 million, respectively, and is included in general and administrative expense in the consolidated statement of operations. Scheduled rent increases, if any, are amortized on a straight-line basis over the lease term. Future minimum lease payments, which include non-cancelable operating leases at December 31, 2021, are as follows:
(in thousands)
Years ending December 31,
2022 $ 2,834
2023 2,895
2024 1,977
2025 5
2026 3
Total minimum lease payment $ 7,714</t>
        </is>
      </c>
    </row>
    <row r="5">
      <c r="A5" s="4" t="inlineStr">
        <is>
          <t>B. Riley Principal 150 Merger Corp.[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Commitments</t>
        </is>
      </c>
      <c r="B7" s="4" t="inlineStr">
        <is>
          <t>NOTE 5 — COMMITMENTS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d registration rights to require the Company to register the resale of any of its securities held by them (in the case of the Founder Shares, only after conversion of such shares to shares of Class A common stock) pursuant to a registration rights agreement (the “Registration Rights Agreement”). These holders were also entitled to certain piggy back lock-up In connection with the consummation of the Business Combination and as contemplated by the Merger Agreement, the Company entered into the Amended and Restated Registration Rights Agreement (the “A&amp;R Registration Rights Agreement”) with the Sponsor, the Company’s directors and officers, certain stockholders of the Company, and certain stockholders of Legacy FaZe. Pursuant to the A&amp;R Registration Rights Agreement, the Company agreed to register for resale, pursuant to Rule 415 under the Securities Act, certain shares of Common Stock and other equity securities of the Company that are held by the parties thereto from time to time. In certain circumstances, various parties to the A&amp;R Registration Rights Agreement can collectively demand up to four underwritten offerings within any 12-month</t>
        </is>
      </c>
      <c r="C7" s="4" t="inlineStr">
        <is>
          <t>NOTE 5 — COMMITMENTS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4" t="inlineStr">
        <is>
          <t>B Riley Principal 150 Merger Corp [Member]</t>
        </is>
      </c>
      <c r="B3" s="4" t="inlineStr">
        <is>
          <t xml:space="preserve"> </t>
        </is>
      </c>
      <c r="C3" s="4" t="inlineStr">
        <is>
          <t xml:space="preserve"> </t>
        </is>
      </c>
    </row>
    <row r="4">
      <c r="A4" s="4" t="inlineStr">
        <is>
          <t>WARRANTS</t>
        </is>
      </c>
      <c r="B4" s="4" t="inlineStr">
        <is>
          <t xml:space="preserve">NOTE 6 — WARRANTS Warrants may only be exercised for a whole number of shares. No fractional Warrants will be issued upon separation of the Units and only whole Warrants will trade. The Warrants will become exercisable on the later of (a) 30 days after the completion of the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Business Combination, use its best efforts to file with the SEC registration statement for the registration, under the Securities Act, of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 th The Warrants will expire at 5:00 p.m., New York City time, five years after the completion of the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Business Combination, subject to certain limited exceptions. Additionally, the Private Placement Warrants will be non-redeemable The Company may call the Warrants for redemption (except with respect to the Private Placement Warrants):
• in whole and not in part;
• at a price of $0.01 per warrant;
• upon a minimum of 30 days’ prior written notice of redemption (the “30-day
• if, and only if, the last sale price of the Class A common stock equals or exceeds $18.00 per share (as adjusted for stock splits, stock dividends, reorganizations, recapitalizations and the like) for any 20 trading days within a 30-trading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ere no redemption rights or rights to liquidating distributions with respect to the Warrants. In addition, the Warrants include a crescent feature providing that: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Such feature was not triggered in connection with the Business Combination. As more fully described in Note 2, the Company accounts for the warrants for shares of the Company’s common stock as a liability since they are not indexed to the Company’s stock. </t>
        </is>
      </c>
      <c r="C4" s="4" t="inlineStr">
        <is>
          <t>NOTE 6 —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urities and Exchange Commission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 th The Warrants will expire at 5:00 p.m., New York City time, five years after the completion of an Initial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The Company may call the Warrants for redemption (except with respect to the Private Placement Warrants):
• in whole and not in part;
• at a price of $0.01 per warrant;
• upon a minimum of 30 days’ prior written notice of redemption (the “30-day
• if, and only if, the last sale price of the Class A common stock equals or exceeds $18.00 per share (as adjusted for stock splits, stock dividends, reorganizations, recapitalizations and the like) for any 20 trading days within a 30-trading day If the Company calls the Warrants for redemption, management will have the option to require all holders that wish to exercise the Warrants to do so on a “cashless basis,” as described in the warrant agreement. F-39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 [Line Items]</t>
        </is>
      </c>
      <c r="B3" s="4" t="inlineStr">
        <is>
          <t xml:space="preserve"> </t>
        </is>
      </c>
      <c r="C3" s="4" t="inlineStr">
        <is>
          <t xml:space="preserve"> </t>
        </is>
      </c>
    </row>
    <row r="4">
      <c r="A4" s="4" t="inlineStr">
        <is>
          <t>STOCKHOLDERS' EQUITY</t>
        </is>
      </c>
      <c r="B4" s="4" t="inlineStr">
        <is>
          <t xml:space="preserve">6. EQUITY Preferred Stock The Company authorized 3,545,529 shares of series A preferred stock with $0.00001 par value. As of June 30, 2022, and December 31, 2021, 3,237,800 shares of series A preferred shares were issued and outstanding. The rights and preferences of the series A preferred shares are summarized below: Dividend Ri hts Liquidation Preferences Each share of series A preferred stock will automatically be converted into common stock at the then applicable conversion rate in the event of (i) the closing of a firm commitment underwritten public offering with a price of two times the original issue price (subject to adjustments for stock dividends, splits, combinations, and similar events) and gross proceeds to the Company of not less than $25.0 million, or (ii) upon written consent of the requisite holders. The Company determined that the Preferred A common stock is redeemable upon a change-in-control Common Stock On July 6, 2021, the Company amended its Certificate of Incorporation such that the Company is authorized to issue 31,900,878 shares of common stock with a par value of $0.00001 per share. As of June 30, 2022, and December 31, 2021, 8,612,791 shares and 8,461,706 shares were issued and outstanding, respectively. </t>
        </is>
      </c>
      <c r="C4" s="4" t="inlineStr">
        <is>
          <t xml:space="preserve">7. EQUITY Preferred Stock The Company authorized 3,545,529 shares of Series A preferred stock with $0.00001 par value. As of December 31, 2021 and 2020, 3,237,800 shares of Series A preferred shares were issued and outstanding. The rights and preferences of the Series A preferred shares are summarized below: Dividend Rights: Liquidation Preferences: Each share of Series A preferred stock will automatically be converted into common stock at the then applicable conversion rate in the event of (i) the closing of a firm commitment underwritten public offering with a price of two times the original issue price (subject to adjustments for stock dividends, splits, combinations and similar events) and gross proceeds to the Company of not less than $25.0 million, or (ii) upon written consent of the requisite holders. The Company determined that the Preferred A common stock is redeemable upon a change-in-control Common Stock On July 6, 2021, the Company amended its Certificate of Incorporation such that the Company is authorized to issue 31,900,878 shares of common stock with a par value of $0.0001 per share. In 2021, the Company issued 1,064,651 shares of common stock, which includes 1,000,000 shares issued to Richard G. Bengtson II to settle litigation claims as further described in Note 11, Litigation As of December 31, 2021 and 2020, 8,461,706 and 7,397,055 shares were issued and outstanding, respectively. </t>
        </is>
      </c>
    </row>
    <row r="5">
      <c r="A5" s="4" t="inlineStr">
        <is>
          <t>B Riley Principal 150 Merger Corp [Member]</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STOCKHOLDERS' EQUITY</t>
        </is>
      </c>
      <c r="B7" s="4" t="inlineStr">
        <is>
          <t>NOTE 7 — STOCKHOLDERS’ EQUITY Common Stock As of June 30, 2022, the authorized common stock of the Company included up to 100,000,000 shares of Class A common stock with a par value of $0.0001 per share and 10,000,000 shares of Class B common stock with a par value of $0.0001. Holders of the Company’s common stock are entitled to one vote for each share of common stock. At June 30 , 2022 and December 31 , 2021 , there wer Preferred Stock As of June 30, 2022, the Company was authorized to issue 1,000,000 shares of preferred stock, par value of $0.0001 per share, with such designations, voting and other rights and preferences as may be determined from time to time by the Company’s board of directors. At June 30, 2022 and December 31, 2021, there were no shares of preferred stock issued or outstanding.</t>
        </is>
      </c>
      <c r="C7" s="4" t="inlineStr">
        <is>
          <t xml:space="preserve">NOTE 8 — STOCKHOLDERS’ EQUITY Common Stock The authorized common stock of the Company includes up to 100,000,000 shares of Class A common stock and 1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Preferred Stock The Company is authorized to issue 1,000,000 shares of preferred stock with such designations, voting and other rights and preferences as may be determined from time to time by the Company’s board of directors. At December 31, 2021 and December 31, 2020, there were no shares of preferred stock issued or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usiness Combination</t>
        </is>
      </c>
      <c r="B1" s="2" t="inlineStr">
        <is>
          <t>6 Months Ended</t>
        </is>
      </c>
      <c r="C1" s="2" t="inlineStr">
        <is>
          <t>12 Months Ended</t>
        </is>
      </c>
    </row>
    <row r="2">
      <c r="B2" s="2" t="inlineStr">
        <is>
          <t>Jun. 30, 2022</t>
        </is>
      </c>
      <c r="C2" s="2" t="inlineStr">
        <is>
          <t>Dec. 31, 2021</t>
        </is>
      </c>
    </row>
    <row r="3">
      <c r="A3" s="4" t="inlineStr">
        <is>
          <t>B. Riley Principal 150 Merger Corp.[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Combination</t>
        </is>
      </c>
      <c r="B5" s="4" t="inlineStr">
        <is>
          <t xml:space="preserve">NOTE 8 — BUSINESS COMBINATION On October 24, 2021, the Company, entered into an Agreement and Plan of Merger (as amended on December 29, 2021 and March 10, 2022, the “Merger Agreement”) with BRPM Merger Sub, Inc., a Delaware corporation and wholly owned subsidiary of the Company (“Merger Sub”), and Legacy FaZe. On July 19, 2022, the parties to the Merger Agreement completed the transactions contemplated by the Merger Agreement, and Merger Sub merged with and into FaZe (the “Merger”), with FaZe surviving the merger in accordance with the Delaware General Corporation Law as a wholly owned subsidiary of the Company (the transactions contemplated by the Merger Agreement and the related ancillary agreements, the “Business Combination”). At the closing of the Business Combination (the “Closing”), the Company changed its name to “FaZe Holdings Inc.” (“New FaZe”). </t>
        </is>
      </c>
      <c r="C5" s="4" t="inlineStr">
        <is>
          <t xml:space="preserve">NOTE 9 — PROPOSED BUSINESS COMBINATION On October 24, 2021, the Company, entered into an Agreement and Plan of Merger (as amended on December 29, 2021 the “ Merger Agreement Merger Sub FaZe Merger Business Combination Closing Pubco Concurrently with the execution of the Merger Agreement, the Company entered into subscription agreements with investors (including investors related to or affiliated with the Sponsor and an investor related to or affiliated with existing FaZe stockholders) for an aggregate investment $118,000,000 (the “ PIPE Investment Combination, (ii) the accuracy of all representations and warranties of the Company and the PIPE Investors in the Subscription Agreements, subject to certain bring-down standards, and (iii) the satisfaction of all covenants, agreements, and conditions required to be performed by the Company and the PIPE Investors pursuant to the Subscription Agreements. The Subscription Agreements provide for certain customary registration rights for the PIPE Investors. Affiliates of the Sponsor have subscribed to purchase 2,200,000 shares of Class A common stock at $10.00 per share in the PIPE Investment, for an aggregate purchase price of $22,000,000. The parties have ascribed an equity value of the combined company, following the consummation of the Business Combination, of $987 million, assuming none of the Company’s public stockholders seek to redeem their public shares for a pro rata portion of the funds in the Trust Account. Merger Agreement Consideration In accordance with the terms and subject to the conditions of the Merger Agreement, at the Closing, the Company has agreed to issue to stockholders of FaZe approximately 67,023,763 shares of Pubco common stock at a deemed per share price of $10.00 (“ Aggregate Equity Value Consideration Aggregate Earnout Consideration Immediately prior to the effective time of the Merger (the “ Effective Time FaZe common stock FaZe Notes Company Conversion At the Effective Time, each outstanding share of FaZe common stock (including shares of FaZe common stock issued as a result of the Company Conversion) will be automatically converted into the right to receive such number of shares of New FaZe common stock of equal to the Exchange Ratio and such number of shares of New FaZe common stock equal to the Earn-Out earn-out Per Share Merger Consideration Exchange Ratio Earn-Out Earn-Out Earn-Out At the Effective Time, each restricted share subject to a restricted stock award outstanding under FaZe’s existing incentive plans that is outstanding immediately prior to the Effective Time, will be converted into the right to receive a number of shares of Pubco common stock having the same terms and conditions as were applicable to such restricted stock award immediately prior to the Effective Time (each, a “ Pubco Restricted Stock Award Earn-Out At the Effective Time, (i) each option outstanding under FaZe’s existing incentive plans that is vested in accordance with its terms as of the Effective Time (including each option that vests or is deemed vested in accordance with its terms in connection with the transactions contemplated by the Merger Agreement) and (ii) 75% of those options that remain unvested as of the Effective Time (collectively, the “ Vested FaZe Options At the Effective Time, each option outstanding under FaZe’s existing incentive plans other than a Vested FaZe Option that is outstanding immediately prior to the Effective Time, shall be assumed by the Company and converted into an option to purchase a number of shares of common stock equal to the number of shares of FaZe common stock subject to such option immediately prior to the Effective Time multiplied by the Exchange Ratio, and having an exercise price equal to the exercise price immediately prior to the Effective Time divided by the Exchange Ratio. The parties to the Merger Agreement have made customary representations, warranties and covenants in the Merger Agreement, including, among others, covenants with respect to the conduct of FaZe and the Company and its subsidiaries prior to the Closing. The Closing is subject to certain customary conditions. For more information about the Merger Agreement and the Proposed Transaction, see our Registration Statement on Form S-4 No. 333-262047). The Closing is expected to occur in the first half of 2022, following the receipt of required approval by the stockholders of the Company and FaZe, required regulatory approvals and the fulfilment of other conditions set forth in the Merger Agreement, and the effectiveness of the registration statement to be filed with the SEC in connection with the proposed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es [Line Items]</t>
        </is>
      </c>
      <c r="B3" s="4" t="inlineStr">
        <is>
          <t xml:space="preserve"> </t>
        </is>
      </c>
      <c r="C3" s="4" t="inlineStr">
        <is>
          <t xml:space="preserve"> </t>
        </is>
      </c>
    </row>
    <row r="4">
      <c r="A4" s="4" t="inlineStr">
        <is>
          <t>INCOME TAXES</t>
        </is>
      </c>
      <c r="B4" s="4" t="inlineStr">
        <is>
          <t xml:space="preserve">10. INCOME TAXES The Company records income taxes using the asset and liability method. Deferred income tax assets and liabilities are recognized for the future tax effects attributable to temporary differences between the condensed consolidated financial statement carrying amounts of existing assets and liabilities and their respective income tax bases, operating losses and tax credit carryforwards. The Company establishes a valuation allowance if the Company believes it is more likely than not that the deferred tax assets will not be recovered based on an evaluation of objective verifiable evidence. The Company has considered its history of cumulative tax and book losses incurred since inception, and other positive and negative evidence, and has concluded that it is more likely than not that the Company will not realize the benefits of the net deferred tax assets as of June 30, 2022, and December 31, 2021.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June 30, 2022,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June 30, 2022. The effective tax rate was zero percent for both the six months ended June 30, 2022 and 2021, respectively. The difference between the U.S. statutory rate and the Company’s effective tax rate is primarily due to the full valuation allowance on its deferred tax assets. </t>
        </is>
      </c>
      <c r="C4" s="4" t="inlineStr">
        <is>
          <t xml:space="preserve">12. INCOME TAXES The Company records income taxes using the asset and liability method. Deferred income tax assets and liabilities are recognized for the future tax effects attributable to temporary differences between the consolidated financial statement carrying amounts of existing assets and liabilities and their respective income tax bases, operating losses and tax credit carryforwards. The Company establishes a valuation allowance if the Company believes it is more likely than not that the deferred tax assets will not be recovered based on an evaluation of objective verifiable evidence. The Company has considered its history of cumulative tax and book losses incurred since inception, and other positive and negative evidence, and has concluded that it is more likely than not that the Company will not realize the benefits of the net deferred tax assets as of December 31, 2021 and December 31, 2020.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December 31, 2021,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21.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 assets consisted of the following:
(in thousands)
2021 2020
Deferred income tax assets:
Accrual to cash $ — $ 3,971
Accrued bonus 3,156 189
Stock-based compensation 1,068 748
Deferred rent 2 22
Deferred revenue 2,211 311
Bad debt expense 121 100
Contributions 19 18
Depreciation 85 34
163(j) interest limitation 1,148 —
Warrants 47 —
Net operating losses 20,840 14,291
Total deferred income tax assets 28,697 19,684
Less: valuation allowance (28,697 ) (18,570 )
Deferred income tax liabilities:
Amortization — (30 )
Depreciation — —
Accrual to cash — (1,084 )
Total deferred income tax liabilities — (1,114 )
Total deferred tax assets, net $ — $ —
A reconciliation of the statutory tax rates and the effective tax rates is as follows:
(in thousands)
2021 2020
U.S. federal statutory income tax rate $ (7,742 ) 21.0 % $ (6,043 ) 21.0 %
State taxes, net of federal benefit (2,542 ) 6.9 % (2,001 ) 7.0 %
Non-deductible — 0.0 % — 0.0 %
Other non-deductible 156 -0.4 % 35 -0.1 %
Valuation allowance 10,128 -27.5 % 8,009 -27.9 %
Income tax expense $ — 0.0 % $ — 0.0 %
The Company has incurred net operating losses (“NOLs”) in previous years. At December 31, 2021, the Company had generated federal NOLs of approximately $73.3 million and state NOLs of approximately $78.0 million. Federal NOLs in the amount of $1.0 million are subject to expiration and will begin to expire in 2036. The remaining $72.3 million of federal NOLs can be carried forward indefinitely. All state NOLs of $78.0 million are subject to limitation and are set to begin to expire in 2038. The utilization of the Company’s NOLs are subject to annual Internal Revenue Code Section 382 limitations. The Company has not yet completed an IRC Sec. 382 study as of December 31, 2021. In response to the COVID-19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 for 2020 or 2021. </t>
        </is>
      </c>
    </row>
    <row r="5">
      <c r="A5" s="4" t="inlineStr">
        <is>
          <t>B. Riley Principal 150 Merger Corp.[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ES</t>
        </is>
      </c>
      <c r="B7" s="4" t="inlineStr">
        <is>
          <t xml:space="preserve"> </t>
        </is>
      </c>
      <c r="C7" s="4" t="inlineStr">
        <is>
          <t xml:space="preserve">NOTE 7 — INCOME TAXES The Company’s net deferred tax asset at December 31, 2021 and 2020 are as follows:
As of
2021 2020
Deferred tax assets:
Accrued liabilities and other $ 8,663 $ —
Net operating loss carryforward 228,347 304
Total deferred tax assets 237,010 304
Valuation allowance (237,010 ) (304 )
Net deferred tax asset $ — $ —
The income tax provision for the year ended December 31, 2021 and for the period from June 19, 2020 (Inception) through December 31, 2020 consists of the following:
Year Ended For the
Current:
Federal $ 228,347 $ 304
Deferred:
Federal 8,663 —
Total benefit 237,010 304
Valuation allowance (237,010 ) (304 )
Total provision for income taxes $ — $ —
For the year ended December 31, 2021 and the period from June 19, 2020 (Inception) through December 31, 2020, the Company had U.S. federal net operating loss carryovers (“NOLs”) available to offset future taxable income of $1,087,367 and $1,448, respectively. In accordance with Section 382 of the Internal Revenue Code, deductibility of any of the Company’s future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valuation allowance was required. A reconciliation of the federal income tax rate to the Company’s effective income tax rate for the year ended December 31, 2021 and for the period from June 19, 2020 (Inception) through December 31, 2020 is as follows:
Year Ended from
Benefit for income taxes at federal statutory rate 21.0 % 21.0 %
Offering costs associated with warrants recorded as a liability (0.4 )% —
Transaction costs not tax deductible (7.0 )% —
Change in fair value of warrants (10.2 )%
Valuation allowance (3.4 )% (21.0 )%
Effective income tax rate 0.0 % 0.0 %
The Company files income tax returns in the U.S. federal jurisdiction and is subject to examination. The Company’s tax returns since inception remain open and subject to examina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accelerate refunds of previously generated corporate alternative minimum tax credits, generally loosen the business interest limitation under IRC section 163(j) from 30 percent to 50 percent, and allows businesses to immediately expense the full cost of Qualified Improvement Property, retroactive to tax years beginning on or after January 1, 2018. The Company does not believe that the CARES Act will have a significant impact on the Company’s financial position or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tangibles Assets</t>
        </is>
      </c>
      <c r="B1" s="2" t="inlineStr">
        <is>
          <t>6 Months Ended</t>
        </is>
      </c>
      <c r="C1" s="2" t="inlineStr">
        <is>
          <t>12 Months Ended</t>
        </is>
      </c>
    </row>
    <row r="2">
      <c r="B2" s="2" t="inlineStr">
        <is>
          <t>Jun. 30, 2022</t>
        </is>
      </c>
      <c r="C2" s="2" t="inlineStr">
        <is>
          <t>Dec. 31, 2021</t>
        </is>
      </c>
    </row>
    <row r="3">
      <c r="A3" s="3" t="inlineStr">
        <is>
          <t>Intangibles Assets [Line Items]</t>
        </is>
      </c>
      <c r="B3" s="4" t="inlineStr">
        <is>
          <t xml:space="preserve"> </t>
        </is>
      </c>
      <c r="C3" s="4" t="inlineStr">
        <is>
          <t xml:space="preserve"> </t>
        </is>
      </c>
    </row>
    <row r="4">
      <c r="A4" s="4" t="inlineStr">
        <is>
          <t>INTANGIBLES ASSETS</t>
        </is>
      </c>
      <c r="B4" s="4" t="inlineStr">
        <is>
          <t>4. INTANGIBLE ASSETS Intangible assets as of June 30, 2022, and December 31, 2021, consisted of the following:
(in thousands)
As of June 30, 2022 Useful Life Gross Accumulated Net
Website development 3 years $ 297 $ 118 $ 179
Talent acquisition 2 - 3 years 1,022 350 672
Intangible assets, net $ 1,319 $ 468 $ 851
(in thousands)
As of December 31, 2021 Useful Life Gross Accumulated Net
Website development 3 years $ 211 $ 75 $ 136
Talent acquisition 2 - 3 years 1,653 1,051 602
Intangible assets, net $ 1,864 $ 1,126 $ 738
Amortization expense totaled $0.2 million and $0.3 million for the six months ended June 30, 2022 and 2021, respectively. The following table presents the estimated future amortization of intangible assets (in thousands):
Years ending December 31, (in thousands)
2022 (remainder) $ 262
2023 358
2024 213
2025 18
Total future amortization of amortizable intangible assets $ 851</t>
        </is>
      </c>
      <c r="C4" s="4" t="inlineStr">
        <is>
          <t>4. INTANGIBLES ASSETS Intangible assets as of December 31, 2021 and 2020 consisted of the following:
(in thousands)
Gross Accumulated Net
As of December 31, 2021
Website development 3 years $ 211 $ 75 $ 136
Talent acquisition 2 – 3 years 1,653 1,051 602
Intangible assets, net $ 1,864 $ 1,126 $ 738
(in thousands)
Gross Accumulated Net
As of December 31, 2020
Website development 3 years $ 123 $ 15 $ 108
Talent acquisition 2 years 901 572 329
Intangible assets, net $ 1,024 $ 587 $ 437
Amortization expense totaled $0.5 million and $0.5 million for the years ended December 31, 2021 and 2020, respectively. The following table presents the estimated future amortization of intangible assets (in thousands):
(in thousands)
Years ending December 31,
2022 $ 379
2023 265
2024 94
Total future amortization of amortizable intangible assets $ 7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5894000</v>
      </c>
      <c r="C3" s="5" t="n">
        <v>17018000</v>
      </c>
      <c r="D3" s="5" t="n">
        <v>4431000</v>
      </c>
    </row>
    <row r="4">
      <c r="A4" s="4" t="inlineStr">
        <is>
          <t>Accounts receivable, net</t>
        </is>
      </c>
      <c r="B4" s="6" t="n">
        <v>10135000</v>
      </c>
      <c r="C4" s="6" t="n">
        <v>6266000</v>
      </c>
      <c r="D4" s="6" t="n">
        <v>2167000</v>
      </c>
    </row>
    <row r="5">
      <c r="A5" s="4" t="inlineStr">
        <is>
          <t>Contract assets</t>
        </is>
      </c>
      <c r="B5" s="6" t="n">
        <v>2804000</v>
      </c>
      <c r="C5" s="6" t="n">
        <v>4118000</v>
      </c>
      <c r="D5" s="6" t="n">
        <v>1348000</v>
      </c>
    </row>
    <row r="6">
      <c r="A6" s="4" t="inlineStr">
        <is>
          <t>Inventory</t>
        </is>
      </c>
      <c r="B6" s="6" t="n">
        <v>0</v>
      </c>
      <c r="C6" s="6" t="n">
        <v>6000</v>
      </c>
      <c r="D6" s="6" t="n">
        <v>59000</v>
      </c>
    </row>
    <row r="7">
      <c r="A7" s="4" t="inlineStr">
        <is>
          <t>Content asset, net</t>
        </is>
      </c>
      <c r="B7" s="6" t="n">
        <v>0</v>
      </c>
      <c r="C7" s="6" t="n">
        <v>474000</v>
      </c>
      <c r="D7" s="4" t="inlineStr">
        <is>
          <t xml:space="preserve"> </t>
        </is>
      </c>
    </row>
    <row r="8">
      <c r="A8" s="4" t="inlineStr">
        <is>
          <t>Prepaid expenses and other assets</t>
        </is>
      </c>
      <c r="B8" s="6" t="n">
        <v>11374000</v>
      </c>
      <c r="C8" s="6" t="n">
        <v>6190000</v>
      </c>
      <c r="D8" s="6" t="n">
        <v>1330000</v>
      </c>
    </row>
    <row r="9">
      <c r="A9" s="4" t="inlineStr">
        <is>
          <t>Total current assets</t>
        </is>
      </c>
      <c r="B9" s="6" t="n">
        <v>30207000</v>
      </c>
      <c r="C9" s="6" t="n">
        <v>34072000</v>
      </c>
      <c r="D9" s="6" t="n">
        <v>9335000</v>
      </c>
    </row>
    <row r="10">
      <c r="A10" s="4" t="inlineStr">
        <is>
          <t>Restricted cash</t>
        </is>
      </c>
      <c r="B10" s="6" t="n">
        <v>600000</v>
      </c>
      <c r="C10" s="6" t="n">
        <v>600000</v>
      </c>
      <c r="D10" s="4" t="inlineStr">
        <is>
          <t xml:space="preserve"> </t>
        </is>
      </c>
    </row>
    <row r="11">
      <c r="A11" s="4" t="inlineStr">
        <is>
          <t>Property, equipment and leasehold improvements, net</t>
        </is>
      </c>
      <c r="B11" s="6" t="n">
        <v>3986000</v>
      </c>
      <c r="C11" s="6" t="n">
        <v>925000</v>
      </c>
      <c r="D11" s="6" t="n">
        <v>677000</v>
      </c>
    </row>
    <row r="12">
      <c r="A12" s="4" t="inlineStr">
        <is>
          <t>Intangible assets, net</t>
        </is>
      </c>
      <c r="B12" s="6" t="n">
        <v>851000</v>
      </c>
      <c r="C12" s="6" t="n">
        <v>738000</v>
      </c>
      <c r="D12" s="6" t="n">
        <v>437000</v>
      </c>
    </row>
    <row r="13">
      <c r="A13" s="4" t="inlineStr">
        <is>
          <t>Other long-term assets</t>
        </is>
      </c>
      <c r="B13" s="6" t="n">
        <v>715000</v>
      </c>
      <c r="C13" s="6" t="n">
        <v>733000</v>
      </c>
      <c r="D13" s="6" t="n">
        <v>75000</v>
      </c>
    </row>
    <row r="14">
      <c r="A14" s="4" t="inlineStr">
        <is>
          <t>Total assets</t>
        </is>
      </c>
      <c r="B14" s="6" t="n">
        <v>36359000</v>
      </c>
      <c r="C14" s="6" t="n">
        <v>37068000</v>
      </c>
      <c r="D14" s="6" t="n">
        <v>10524000</v>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expenses</t>
        </is>
      </c>
      <c r="B16" s="6" t="n">
        <v>28199000</v>
      </c>
      <c r="C16" s="6" t="n">
        <v>28381000</v>
      </c>
      <c r="D16" s="6" t="n">
        <v>14194000</v>
      </c>
    </row>
    <row r="17">
      <c r="A17" s="4" t="inlineStr">
        <is>
          <t>Short-term debt</t>
        </is>
      </c>
      <c r="B17" s="6" t="n">
        <v>24165000</v>
      </c>
      <c r="C17" s="6" t="n">
        <v>3148000</v>
      </c>
      <c r="D17" s="6" t="n">
        <v>2910000</v>
      </c>
    </row>
    <row r="18">
      <c r="A18" s="4" t="inlineStr">
        <is>
          <t>Contract liabilities</t>
        </is>
      </c>
      <c r="B18" s="6" t="n">
        <v>2770000</v>
      </c>
      <c r="C18" s="6" t="n">
        <v>7902000</v>
      </c>
      <c r="D18" s="6" t="n">
        <v>1111000</v>
      </c>
    </row>
    <row r="19">
      <c r="A19" s="4" t="inlineStr">
        <is>
          <t>Other current liabilities</t>
        </is>
      </c>
      <c r="B19" s="6" t="n">
        <v>0</v>
      </c>
      <c r="C19" s="6" t="n">
        <v>7000</v>
      </c>
      <c r="D19" s="6" t="n">
        <v>77000</v>
      </c>
    </row>
    <row r="20">
      <c r="A20" s="4" t="inlineStr">
        <is>
          <t>Total current liabilities</t>
        </is>
      </c>
      <c r="B20" s="6" t="n">
        <v>55134000</v>
      </c>
      <c r="C20" s="6" t="n">
        <v>39438000</v>
      </c>
      <c r="D20" s="6" t="n">
        <v>18292000</v>
      </c>
    </row>
    <row r="21">
      <c r="A21" s="4" t="inlineStr">
        <is>
          <t>Long-term debt, net of discounts</t>
        </is>
      </c>
      <c r="B21" s="6" t="n">
        <v>70233000</v>
      </c>
      <c r="C21" s="6" t="n">
        <v>70854000</v>
      </c>
      <c r="D21" s="6" t="n">
        <v>30983000</v>
      </c>
    </row>
    <row r="22">
      <c r="A22" s="4" t="inlineStr">
        <is>
          <t>Other long-term liabilities</t>
        </is>
      </c>
      <c r="B22" s="6" t="n">
        <v>27000</v>
      </c>
      <c r="C22" s="4" t="inlineStr">
        <is>
          <t xml:space="preserve"> </t>
        </is>
      </c>
      <c r="D22" s="4" t="inlineStr">
        <is>
          <t xml:space="preserve"> </t>
        </is>
      </c>
    </row>
    <row r="23">
      <c r="A23" s="4" t="inlineStr">
        <is>
          <t>Warrant liability</t>
        </is>
      </c>
      <c r="B23" s="4" t="inlineStr">
        <is>
          <t xml:space="preserve"> </t>
        </is>
      </c>
      <c r="C23" s="4" t="inlineStr">
        <is>
          <t xml:space="preserve"> </t>
        </is>
      </c>
      <c r="D23" s="4" t="inlineStr">
        <is>
          <t xml:space="preserve"> </t>
        </is>
      </c>
    </row>
    <row r="24">
      <c r="A24" s="4" t="inlineStr">
        <is>
          <t>Total liabilities</t>
        </is>
      </c>
      <c r="B24" s="6" t="n">
        <v>125394000</v>
      </c>
      <c r="C24" s="6" t="n">
        <v>110292000</v>
      </c>
      <c r="D24" s="6" t="n">
        <v>49275000</v>
      </c>
    </row>
    <row r="25">
      <c r="A25" s="4" t="inlineStr">
        <is>
          <t>Commitments</t>
        </is>
      </c>
      <c r="B25" s="4" t="inlineStr">
        <is>
          <t xml:space="preserve"> </t>
        </is>
      </c>
      <c r="C25" s="4" t="inlineStr">
        <is>
          <t xml:space="preserve"> </t>
        </is>
      </c>
      <c r="D25" s="4" t="inlineStr">
        <is>
          <t xml:space="preserve"> </t>
        </is>
      </c>
    </row>
    <row r="26">
      <c r="A26" s="3" t="inlineStr">
        <is>
          <t>MEZZANINE EQUITY:</t>
        </is>
      </c>
      <c r="B26" s="4" t="inlineStr">
        <is>
          <t xml:space="preserve"> </t>
        </is>
      </c>
      <c r="C26" s="4" t="inlineStr">
        <is>
          <t xml:space="preserve"> </t>
        </is>
      </c>
      <c r="D26" s="4" t="inlineStr">
        <is>
          <t xml:space="preserve"> </t>
        </is>
      </c>
    </row>
    <row r="27">
      <c r="A27" s="4" t="inlineStr">
        <is>
          <t>Series A preferred stock, $0.00001 par value, 3,545,529 shares authorized</t>
        </is>
      </c>
      <c r="B27" s="6" t="n">
        <v>33705000</v>
      </c>
      <c r="C27" s="6" t="n">
        <v>33705000</v>
      </c>
      <c r="D27" s="6" t="n">
        <v>33705000</v>
      </c>
    </row>
    <row r="28">
      <c r="A28" s="3" t="inlineStr">
        <is>
          <t>Stockholders' deficit</t>
        </is>
      </c>
      <c r="B28" s="4" t="inlineStr">
        <is>
          <t xml:space="preserve"> </t>
        </is>
      </c>
      <c r="C28" s="4" t="inlineStr">
        <is>
          <t xml:space="preserve"> </t>
        </is>
      </c>
      <c r="D28" s="4" t="inlineStr">
        <is>
          <t xml:space="preserve"> </t>
        </is>
      </c>
    </row>
    <row r="29">
      <c r="A29" s="4" t="inlineStr">
        <is>
          <t>Common stock, $0.00001 par value; 31,900,878 shares authorized at June 30, 2022, and December 31, 2021, respectively; 8,612,791 and 8,461,706 shares issued and outstanding at June 30, 2022, and December 31, 2021, respectively.</t>
        </is>
      </c>
      <c r="B29" s="4" t="inlineStr">
        <is>
          <t xml:space="preserve"> </t>
        </is>
      </c>
      <c r="C29" s="4" t="inlineStr">
        <is>
          <t xml:space="preserve"> </t>
        </is>
      </c>
      <c r="D29" s="4" t="inlineStr">
        <is>
          <t xml:space="preserve"> </t>
        </is>
      </c>
    </row>
    <row r="30">
      <c r="A30" s="4" t="inlineStr">
        <is>
          <t>Common stock, $0.00001 par value; 31,900,878 shares authorized at December 31, 2021 and 2020, respectively; 8,461,706 and 7,397,055 shares issued and outstanding at December 31, 2021 and 2020, respectively.</t>
        </is>
      </c>
      <c r="B30" s="4" t="inlineStr">
        <is>
          <t xml:space="preserve"> </t>
        </is>
      </c>
      <c r="C30" s="4" t="inlineStr">
        <is>
          <t xml:space="preserve"> </t>
        </is>
      </c>
      <c r="D30" s="4" t="inlineStr">
        <is>
          <t xml:space="preserve"> </t>
        </is>
      </c>
    </row>
    <row r="31">
      <c r="A31" s="4" t="inlineStr">
        <is>
          <t>Additional paid-in capital</t>
        </is>
      </c>
      <c r="B31" s="6" t="n">
        <v>8532000</v>
      </c>
      <c r="C31" s="6" t="n">
        <v>5479000</v>
      </c>
      <c r="D31" s="6" t="n">
        <v>3086000</v>
      </c>
    </row>
    <row r="32">
      <c r="A32" s="4" t="inlineStr">
        <is>
          <t>Accumulated deficit</t>
        </is>
      </c>
      <c r="B32" s="6" t="n">
        <v>-131272000</v>
      </c>
      <c r="C32" s="6" t="n">
        <v>-112408000</v>
      </c>
      <c r="D32" s="6" t="n">
        <v>-75542000</v>
      </c>
    </row>
    <row r="33">
      <c r="A33" s="4" t="inlineStr">
        <is>
          <t>Total stockholders' deficit</t>
        </is>
      </c>
      <c r="B33" s="6" t="n">
        <v>-122740000</v>
      </c>
      <c r="C33" s="6" t="n">
        <v>-106929000</v>
      </c>
      <c r="D33" s="6" t="n">
        <v>-72456000</v>
      </c>
    </row>
    <row r="34">
      <c r="A34" s="4" t="inlineStr">
        <is>
          <t>Total liabilities, Class A Common stock subject to possible redemption, and stockholders' deficit</t>
        </is>
      </c>
      <c r="B34" s="6" t="n">
        <v>36359000</v>
      </c>
      <c r="C34" s="6" t="n">
        <v>37068000</v>
      </c>
      <c r="D34" s="6" t="n">
        <v>10524000</v>
      </c>
    </row>
    <row r="35">
      <c r="A35" s="4" t="inlineStr">
        <is>
          <t>B. Riley Principal 150 Merger Corp.[Member]</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Cash</t>
        </is>
      </c>
      <c r="B37" s="6" t="n">
        <v>41836</v>
      </c>
      <c r="C37" s="6" t="n">
        <v>43324</v>
      </c>
      <c r="D37" s="6" t="n">
        <v>25000</v>
      </c>
    </row>
    <row r="38">
      <c r="A38" s="4" t="inlineStr">
        <is>
          <t>Deferred Offering costs</t>
        </is>
      </c>
      <c r="B38" s="4" t="inlineStr">
        <is>
          <t xml:space="preserve"> </t>
        </is>
      </c>
      <c r="C38" s="4" t="inlineStr">
        <is>
          <t xml:space="preserve"> </t>
        </is>
      </c>
      <c r="D38" s="6" t="n">
        <v>80000</v>
      </c>
    </row>
    <row r="39">
      <c r="A39" s="4" t="inlineStr">
        <is>
          <t>Prepaid expenses</t>
        </is>
      </c>
      <c r="B39" s="6" t="n">
        <v>341334</v>
      </c>
      <c r="C39" s="6" t="n">
        <v>612449</v>
      </c>
      <c r="D39" s="4" t="inlineStr">
        <is>
          <t xml:space="preserve"> </t>
        </is>
      </c>
    </row>
    <row r="40">
      <c r="A40" s="4" t="inlineStr">
        <is>
          <t>Total current assets</t>
        </is>
      </c>
      <c r="B40" s="6" t="n">
        <v>383170</v>
      </c>
      <c r="C40" s="6" t="n">
        <v>655773</v>
      </c>
      <c r="D40" s="6" t="n">
        <v>105000</v>
      </c>
    </row>
    <row r="41">
      <c r="A41" s="4" t="inlineStr">
        <is>
          <t>Investments held in Trust Account</t>
        </is>
      </c>
      <c r="B41" s="6" t="n">
        <v>172761267</v>
      </c>
      <c r="C41" s="6" t="n">
        <v>172516200</v>
      </c>
      <c r="D41" s="4" t="inlineStr">
        <is>
          <t xml:space="preserve"> </t>
        </is>
      </c>
    </row>
    <row r="42">
      <c r="A42" s="4" t="inlineStr">
        <is>
          <t>Total assets</t>
        </is>
      </c>
      <c r="B42" s="6" t="n">
        <v>173144437</v>
      </c>
      <c r="C42" s="6" t="n">
        <v>173171973</v>
      </c>
      <c r="D42" s="6" t="n">
        <v>105000</v>
      </c>
    </row>
    <row r="43">
      <c r="A43" s="3" t="inlineStr">
        <is>
          <t>Current liabilities:</t>
        </is>
      </c>
      <c r="B43" s="4" t="inlineStr">
        <is>
          <t xml:space="preserve"> </t>
        </is>
      </c>
      <c r="C43" s="4" t="inlineStr">
        <is>
          <t xml:space="preserve"> </t>
        </is>
      </c>
      <c r="D43" s="4" t="inlineStr">
        <is>
          <t xml:space="preserve"> </t>
        </is>
      </c>
    </row>
    <row r="44">
      <c r="A44" s="4" t="inlineStr">
        <is>
          <t>Accounts payable and accrued expenses</t>
        </is>
      </c>
      <c r="B44" s="6" t="n">
        <v>3847702</v>
      </c>
      <c r="C44" s="6" t="n">
        <v>2621918</v>
      </c>
      <c r="D44" s="6" t="n">
        <v>80450</v>
      </c>
    </row>
    <row r="45">
      <c r="A45" s="4" t="inlineStr">
        <is>
          <t>Due to related party</t>
        </is>
      </c>
      <c r="B45" s="6" t="n">
        <v>783750</v>
      </c>
      <c r="C45" s="6" t="n">
        <v>191250</v>
      </c>
      <c r="D45" s="6" t="n">
        <v>998</v>
      </c>
    </row>
    <row r="46">
      <c r="A46" s="4" t="inlineStr">
        <is>
          <t>Total current liabilities</t>
        </is>
      </c>
      <c r="B46" s="6" t="n">
        <v>4631452</v>
      </c>
      <c r="C46" s="6" t="n">
        <v>2813168</v>
      </c>
      <c r="D46" s="6" t="n">
        <v>81448</v>
      </c>
    </row>
    <row r="47">
      <c r="A47" s="4" t="inlineStr">
        <is>
          <t>Warrant liability</t>
        </is>
      </c>
      <c r="B47" s="6" t="n">
        <v>2192792</v>
      </c>
      <c r="C47" s="6" t="n">
        <v>8599233</v>
      </c>
      <c r="D47" s="4" t="inlineStr">
        <is>
          <t xml:space="preserve"> </t>
        </is>
      </c>
    </row>
    <row r="48">
      <c r="A48" s="4" t="inlineStr">
        <is>
          <t>Total liabilities</t>
        </is>
      </c>
      <c r="B48" s="6" t="n">
        <v>6824244</v>
      </c>
      <c r="C48" s="6" t="n">
        <v>11412401</v>
      </c>
      <c r="D48" s="6" t="n">
        <v>81448</v>
      </c>
    </row>
    <row r="49">
      <c r="A49" s="4" t="inlineStr">
        <is>
          <t>Commitments</t>
        </is>
      </c>
      <c r="B49" s="4" t="inlineStr">
        <is>
          <t xml:space="preserve"> </t>
        </is>
      </c>
      <c r="C49" s="4" t="inlineStr">
        <is>
          <t xml:space="preserve"> </t>
        </is>
      </c>
      <c r="D49" s="4" t="inlineStr">
        <is>
          <t xml:space="preserve"> </t>
        </is>
      </c>
    </row>
    <row r="50">
      <c r="A50" s="4" t="inlineStr">
        <is>
          <t>Class A Common stock subject to possible redemption; 17,250,000 shares (at redemption value of $10.00 per share)</t>
        </is>
      </c>
      <c r="B50" s="6" t="n">
        <v>172500000</v>
      </c>
      <c r="C50" s="6" t="n">
        <v>172500000</v>
      </c>
      <c r="D50" s="4" t="inlineStr">
        <is>
          <t xml:space="preserve"> </t>
        </is>
      </c>
    </row>
    <row r="51">
      <c r="A51" s="3" t="inlineStr">
        <is>
          <t>Stockholders' deficit</t>
        </is>
      </c>
      <c r="B51" s="4" t="inlineStr">
        <is>
          <t xml:space="preserve"> </t>
        </is>
      </c>
      <c r="C51" s="4" t="inlineStr">
        <is>
          <t xml:space="preserve"> </t>
        </is>
      </c>
      <c r="D51" s="4" t="inlineStr">
        <is>
          <t xml:space="preserve"> </t>
        </is>
      </c>
    </row>
    <row r="52">
      <c r="A52" s="4" t="inlineStr">
        <is>
          <t>Preferred stock, $0.0001 par value; 1,000,000 shares authorized; none issued and outstanding</t>
        </is>
      </c>
      <c r="B52" s="4" t="inlineStr">
        <is>
          <t xml:space="preserve"> </t>
        </is>
      </c>
      <c r="C52" s="4" t="inlineStr">
        <is>
          <t xml:space="preserve"> </t>
        </is>
      </c>
      <c r="D52" s="4" t="inlineStr">
        <is>
          <t xml:space="preserve"> </t>
        </is>
      </c>
    </row>
    <row r="53">
      <c r="A53" s="4" t="inlineStr">
        <is>
          <t>Class A Common stock, $0.0001 par value; 100,000,000 shares authorized; 520,000 shares issued and outstanding as of June 30, 2022 and December 31, 2020, respectively (excluding 17,250,000 subject to redemption)</t>
        </is>
      </c>
      <c r="B53" s="6" t="n">
        <v>52</v>
      </c>
      <c r="C53" s="6" t="n">
        <v>52</v>
      </c>
      <c r="D53" s="6" t="n">
        <v>0</v>
      </c>
    </row>
    <row r="54">
      <c r="A54" s="4" t="inlineStr">
        <is>
          <t>Class B Common stock, $0.0001 par value; 10,000,000 shares authorized; 4,312,500 shares issued and outstanding at June 30, 2022 and December 31, 2021, respectively</t>
        </is>
      </c>
      <c r="B54" s="6" t="n">
        <v>431</v>
      </c>
      <c r="C54" s="6" t="n">
        <v>431</v>
      </c>
      <c r="D54" s="6" t="n">
        <v>431</v>
      </c>
    </row>
    <row r="55">
      <c r="A55" s="4" t="inlineStr">
        <is>
          <t>Common stock, $0.00001 par value; 31,900,878 shares authorized at June 30, 2022, and December 31, 2021, respectively; 8,612,791 and 8,461,706 shares issued and outstanding at June 30, 2022, and December 31, 2021, respectively.</t>
        </is>
      </c>
      <c r="B55" s="4" t="inlineStr">
        <is>
          <t xml:space="preserve"> </t>
        </is>
      </c>
      <c r="C55" s="4" t="inlineStr">
        <is>
          <t xml:space="preserve"> </t>
        </is>
      </c>
      <c r="D55" s="6" t="n">
        <v>0</v>
      </c>
    </row>
    <row r="56">
      <c r="A56" s="4" t="inlineStr">
        <is>
          <t>Additional paid-in capital</t>
        </is>
      </c>
      <c r="B56" s="4" t="inlineStr">
        <is>
          <t xml:space="preserve"> </t>
        </is>
      </c>
      <c r="C56" s="6" t="n">
        <v>0</v>
      </c>
      <c r="D56" s="6" t="n">
        <v>24569</v>
      </c>
    </row>
    <row r="57">
      <c r="A57" s="4" t="inlineStr">
        <is>
          <t>Accumulated deficit</t>
        </is>
      </c>
      <c r="B57" s="6" t="n">
        <v>-6180290</v>
      </c>
      <c r="C57" s="6" t="n">
        <v>-10740911</v>
      </c>
      <c r="D57" s="6" t="n">
        <v>-1448</v>
      </c>
    </row>
    <row r="58">
      <c r="A58" s="4" t="inlineStr">
        <is>
          <t>Total stockholders' deficit</t>
        </is>
      </c>
      <c r="B58" s="6" t="n">
        <v>-6179807</v>
      </c>
      <c r="C58" s="6" t="n">
        <v>-10740428</v>
      </c>
      <c r="D58" s="6" t="n">
        <v>23552</v>
      </c>
    </row>
    <row r="59">
      <c r="A59" s="4" t="inlineStr">
        <is>
          <t>Total liabilities, Class A Common stock subject to possible redemption, and stockholders' deficit</t>
        </is>
      </c>
      <c r="B59" s="5" t="n">
        <v>173144437</v>
      </c>
      <c r="C59" s="5" t="n">
        <v>173171973</v>
      </c>
      <c r="D59" s="5" t="n">
        <v>1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3" t="inlineStr">
        <is>
          <t>Debt [Line Items]</t>
        </is>
      </c>
      <c r="B3" s="4" t="inlineStr">
        <is>
          <t xml:space="preserve"> </t>
        </is>
      </c>
      <c r="C3" s="4" t="inlineStr">
        <is>
          <t xml:space="preserve"> </t>
        </is>
      </c>
    </row>
    <row r="4">
      <c r="A4" s="4" t="inlineStr">
        <is>
          <t>DEBT</t>
        </is>
      </c>
      <c r="B4" s="4" t="inlineStr">
        <is>
          <t xml:space="preserve">5. DEBT Debt as of June 30, 2022, and December 31, 2021, consisted of the following:
(in thousands)
As of June 30, 2022 Unpaid Unamortized Long- Issuance Net Carrying
2022 B. Riley bridge loan $ 20,342 $ 20,342 $ — $ — $ 20,342
2021 Cox convertible promissory note 15,000 — 15,000 — 15,000
2021 Convertible promissory notes 675 175 500 — 675
2020 Secured convertible promissory note 55,000 — 55,000 (267 ) 54,733
2020 Convertible promissory notes 2,525 2,525 — — 2,525
2020 PPP loan 1,123 1,123 — — 1,123
Other loans — — — — —
Total principal amount outstanding $ 94,665 $ 24,165 $ 70,500 $ (267 ) $ 94,398
(in thousands)
As of December 31, 2021 Unpaid Unamortized Long- Issuance Net
2021 Cox convertible promissory note $ 15,000 $ — $ 15,000 $ — $ 15,000
2021 Convertible promissory notes 675 — 675 — 675
2020 Secured convertible promissory note 55,000 — 55,000 (358 ) 54,642
2020 Convertible promissory notes 2,525 2,025 500 — 2,525
2020 PPP loan 1,123 1,123 — — 1,123
Other loans 37 — 37 37 —
Total principal amount outstanding $ 74,360 $ 3,148 $ 71,212 $ (358 ) $ 74,002
As of June 30, 2022, long-term debt maturities for the next five years and thereafter are as follows (in thousands): Future Maturities
(in thousands)
Years ending December 31, Non- Convertible Total
2022 (remainder) $ 21,465 $ 2,025 $ 23,490
2023 — 71,175 71,175
2024
2025
2026
Thereafter — — —
$ 21,465 $ 73,200 $ 94,665
2022 B. Riley Term Loan In March 2022, the Company entered into a Bridge Loan Agreement with B. Riley Commercial Capital, LLC (“B. Riley Lender”), an affiliate of B. Riley 150, pursuant to which the Company received a term loan in the amount of $10.0 million in a single advance (“Initial Term Loan”). Upon receipt of a borrowing notice from the Company to B. Riley Lender, B. Riley Lender will issue the Company a second advance of $10.0 million (“Final Term Loan”). The maturity date is the closing date of the Merger Agreement. In the event that the Merger Agreement is terminated without completion of the business combination, the 2022 B. Riley Term Loan will become a secured convertible promissory note on substantially the same terms as the existing 2021 Cox Convertible Promissory Notes further discussed below, in an aggregate principal amount equal to the outstanding principal balance, including capitalized interest, and the unpaid accrued interest on the 2022 B. Riley Term Loan on such date. The Company drew the $10 million Initial Term Loan in March 2022, and drew the Final Term Loan in April 2022. The 2022 B. Riley Term Loan accrues interest at a rate of 7.00% per annum, compounded quarterly, with such interest accrued on the last business day of each calendar quarter, and shall be paid in cash on the maturity date and is secured against substantially all assets of the Company. The 2022 B. Riley Term Loan was paid in full at the closing of the Merger with B. Riley 150 on July 19, 2022. Refer to Note 12, Subsequent Events The 2022 B. Riley Term Loan is recorded as short-term debt. 2021 Cox Convertible Promissory Notes In August 2021, the Company entered into an agreement with Cox Investment Holdings, Inc. (“Cox”) to which the Company sold convertible promissory notes totaling $10.0 million. The maturity date is the earliest of (a) December 15, 2023, (b) the consummation of an initial public offering, (c) the merger of the Company with another entity, (d) a transaction pursuant to which more than 50% of the Company’s equity securities come to be owned by an unrelated third party, (e) a sale of all or substantially all of the assets of the Company, or (f) the consummation of a private round of equity financing resulting in aggregate gross proceeds to the Company of at least $15.0 million (“Cox Qualified Financing”). In addition, Cox exercised its right to purchase an additional $5.0 million in Cox Convertible Promissory Notes in October 2021. The convertible promissory notes are convertible, at the investor’s election, into shares of common stock or shares of the series or class of capital stock most recently sold in a Cox Qualified Financing consummated prior to such time. The conversion price is equal to the lesser of (a) the imputed pre-money minus divided by as-exercised, as-converted, The 2021 Cox Convertible Promissory Notes, which cannot be prepaid without consent of the holder, bear interest at a rate of 10.00% per annum and are secured against substantially all assets of the Company. The Company evaluated the embedded conversion feature in accordance with ASC 815 and determined that embedded conversion feature did not meet the definition of a derivative and therefore did not account for it as a separate derivative liability. The 2021 Cox Convertible Promissory Notes converted into Company common stock upon the closing of the Merger with B. Riley 150 on July 19, 2022, under its original contractual terms with no gain/loss recognized in accordance with the Company’s adoption of ASU 2020-06. Subsequent Events The 2021 Cox Convertible Promissory Notes is recorded as long-term debt. 2021 Convertible Promissory Notes In June and August 2021, the Company entered into Convertible Promissory Note agreements with accredited investors pursuant to which the Company sold Promissory Notes totaling $0.7 million. For each note issued, the maturity date is the second anniversary of the date of the Purchase Agreement. The conversion price is equal to 90% of the price per share sold in a Preferred Stock Financing, provided the price is subject to adjustment in the event the Company’s enterprise value is greater than $250.0 million on that date. The 2021 Convertible Promissory Notes, which cannot be prepaid without consent of the holder, bear interest at a rate of 4.00% per annum and are subordinate and junior in right of payment to any Senior Indebtedness of the Company. The Company evaluated the embedded conversion feature in accordance with ASC 815 and determined that embedded conversion feature did not meet the definition of a derivative and therefore did not account for it as a separate derivative liability. The 2021 Convertible Promissory Notes converted into Company common stock upon the closing of the Merger with B. Riley 150 on July 19, 2022, under its original contractual terms with no gain/loss recognized in accordance with the Company’s adoption of ASU 2020-06. Subsequent Events The 2021 Convertible Promissory Notes are recorded as short- term and long-term debts based on the maturity dates. 2020 Secured Convertible Note Purchase Agreements and Secured Convertible Promissory Notes In December 2020, the Company entered into a Secured Convertible Note Purchase Agreement as amended on February 22, 2021, April 23, 2021, and August 16, 2021 (together, the “Purchase Agreement”) with CPH Phase II SPV L.P. and CPH Phase III SVP L.P., accredited investors, (collectively referred to as “CPH Noteholders”) pursuant to which the Company agreed to sell Secured Convertible Promissory Notes (the “CPH Notes”), for a total of up to $91.7 million, to the investors. The Company issued Secured Convertible Promissory Notes to the investors for a total of $55.0 million. In October 2021, the Company entered into an agreement with the CPH Noteholders, for the settlement of the accrued interest on the CPH Notes and the settlement of the purchaser’s right, but not obligation, to purchase additional Notes from the Company for up to $36.7 million expiring in June 2022 (“CPH Right”). The CPH Right has an anti-dilution feature and survives beyond a change-in-control Subsequent Events For each note issued under the Purchase Agreement, the maturity date is the earlier of December 15, 2023, of either (i) an initial public offering, (ii) a transaction or series of related transactions pursuant to which more than 50% of the Company’s equity securities come to be owned by an unrelated third party or (iii) the sale of all or substantially all of the assets of the Company (a “Liquidity Event”). The Notes are convertible, at the investor’s election, into shares of common stock or shares of the series or class of capital stock (“Conversion Shares”) sold in a private round of equity financing consummated after January 1, 2021, that result in gross proceeds of at least $15.0 million (a “CPH Qualified Financing”). The conversion price is equal to the imputed pre-money divided by as-exercised, as-converted, The Company may prepay the Notes in whole or in part at any time without penalty, provided the investor has the right to utilize the proceeds to purchase the Conversion Shares at the conversion price prior to the maturity date. The Notes bear interest at 10.00% per annum and are secured against substantially all of assets of the Company. The Company evaluated the embedded conversion feature in accordance with ASC 815 and determined that embedded conversion feature did not meet the definition of a derivative and therefore did not account for it as a separate derivative liability. The Secured Convertible Note Purchase Agreement and Secured Convertible Promissory Note converted into Company common stock upon the closing of the Merger with B. Riley 150 on July 19, 2022, under the Merger Agreement terms and will be accounted for as extinguishment of debt, with an expected loss of approximately $112.9 million to be recognized in the third quarter of 2022. Refer to Note 12, Subsequent Events The 2020 Secured Convertible Promissory Note is recorded as long-term debt, net of discount and issuance costs, which are amortized to interest expense over the respective terms of these borrowings. 2020 Convertible Promissory Notes In March — June 2020, the Company entered into Convertible Promissory Note agreements with accredited investors pursuant to which the Company sold Promissory Notes totaling $2.5 million. Subsequent to the execution of the Merger Agreement, in November and December 2021, the Company entered into consent letters with each of the 2020 Convertible Promissory Note Holders wherein each note will be converted into a number of shares of the Company’s common stock immediately prior to the Merger. The conversion price will be equal to $250.0 million or $200.0 million divided by as-exercised, as-converted, The 2020 Convertible Promissory Notes, which cannot be prepaid without consent of the holder, bear interest at a rate of 4.00% per annum and are subordinate and junior in right of payment to any Senior Indebtedness of the Company. The 2020 Convertible Promissory Notes, excluding HODL SPV I, LP, converted into Company common stock upon the closing of the Merger with B. Riley 150 on July 19, 2022, under the Merger Agreement terms and accounted for as extinguishment of debt, with an expected loss of approximately $2.4 million to be recognized in the third quarter of 2022. HODL SPV I, LP Note converted into Company common stock upon the closing of the Merger with B. Riley 150 on July 19, 2022, under its original contractual terms with no gain/loss recognized in accordance with the Company’s adoption of ASU 2020-06. Subsequent Events The Company evaluated the embedded conversion feature in accordance with ASC 815 and determined that embedded conversion feature did not meet the definition of a derivative and therefore did not account for it as a separate derivative liability. The 2020 Convertible Promissory Notes are recorded as short-term debt. 2020 Paycheck Protection Program Loan (“PPP Loan”) In May 2020, the Company entered into a Promissory Note dated May 4, 2020 (the “PPP Loan”) with Harvest Small Business Finance, LLC (“Harvest”), pursuant to which Harvest agreed to make a loan to the Company under the Paycheck Protection Program offered by the U.S. Small Business Administration in a principal amount of $1.1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Under the terms of the PPP Loan, the Company may be eligible for full or partial loan forgiveness; however, no assurance is provided that the Company will apply for, or obtain forgiveness for, any portion of the SBA Loan. The Company will be required to make principal and interest payments in monthly installments, beginning ten months after the last day of the covered period, on the balance that is not forgiven. The loan matures in May 2022 and bears interest at a rate of 1.00% per annum. The Company paid back the loan with the proceeds of the Merger with B. Riley 150 on July 19, 2022. Refer to Note 12, Subsequent Events Fair Value of Debt The Company’s debt is not measured at fair value on a recurring basis. The Company estimates the fair value of all debt instruments using commonly accepted valuation methodologies and inputs that are not directly observable. As such, all debt instruments are categorized as Level 3. The amount of the fair value is materially the same as carrying value, primarily due to near term maturity dates or recent issuance dates. Interest Expense Interest expense for the six months ended June 30, 2022 was $4.0 million, comprised of $3.9 million of contractual interest expense and $0.1 million of amortization of debt issuance costs. </t>
        </is>
      </c>
      <c r="C4" s="4" t="inlineStr">
        <is>
          <t xml:space="preserve">6. DEBT Debt as of December 31, 2021 and 2020 consisted of the following:
(in thousands)
December 31, December 31,
2021 Cox convertible promissory note $ 15,000 $ —
2021 Convertible promissory notes 675 —
2020 Secured convertible promissory note 55,000 30,000
2020 Convertible promissory notes 2,525 2,525
2020 PPP loan 1,123 1,123
Related party loans — 496
Other loans 37 —
Total principal amount outstanding 74,360 34,144
Less: Short-term debt (3,148 ) (2,910 )
Less: Unamortized debt issuance costs (358 ) (251 )
Long-term debt, net $ 70,854 $ 30,983
As of December 31, 2021, long-term debt maturities for the next five years and thereafter are as follows (in thousands):
(in thousands)
Years ending December 31,
2022 $ 3,148
2023 71,175
2024 —
2025 —
2026 —
Thereafter 37
$ 74,360
2021 Cox Convertible Promissory Notes In August 2021, the Company entered into an agreement with Cox Investment Holdings, Inc. (“Cox”) to which the Company sold convertible promissory notes totaling $10.0 million. The maturity date is the earliest of (a) December 15, 2023, (b) the consummation of an initial public offering, (c) the merger of the Company with another entity, (d) a transaction pursuant to which more than 50% of the Company’s equity securities come to be owned by an unrelated third party, (e) a sale of all or substantially all of the assets of the Company, or (f) the consummation of a private round of equity financing resulting in aggregate gross proceeds to the Company of at least $15.0 million (“Cox Qualified Financing”). In addition, Cox has the right to purchase additional convertible promissory notes from the Company in the aggregate principal amount of $5.0 million, which right will expire two business days after Cox receives an audit report from the Company. Cox exercised this right and purchased an additional $5.0 million in Cox Convertible Promissory Notes in October 2021. The convertible promissory notes are convertible, at the investor’s election, into shares of common stock or shares of the series or class of capital stock most recently sold in a Cox Qualified Financing consummated prior to such time. The conversion price is equal to the lesser of (a) the imputed pre-money as-exercised, as-converted, The 2021 Cox Convertible Promissory Notes, which cannot be prepaid without consent of the holder, bear interest at a rate of 10.00% per annum and are secured against substantially all assets of the Company. The Company evaluated the embedded conversion feature in accordance with ASC 815 and determined that embedded conversion feature did not meet the definition of a derivative and therefore did not account for it as a separate derivative liability. 2021 Convertible Promissory Note In June and August 2021, the Company entered into Convertible Promissory Note agreements with accredited investors pursuant to which the Company sold Promissory Notes totaling $0.7 million. For each note issued, the maturity date is the second anniversary of the date of the Purchase Agreement. The conversion price is equal to 90% of the price per share sold in a Preferred Stock Financing, provided the price is subject to adjustment in the event the Company’s enterprise value is greater than $250.0 million on that date. The 2021 Convertible Promissory Notes, which cannot be prepaid without consent of the holder, bear interest at a rate of 4.00% per annum and are subordinate and junior in right of payment to any Senior Indebtedness of the Company. The Company evaluated the embedded conversion feature in accordance with ASC 815 and determined that embedded conversion feature did not meet the definition of a derivative and therefore did not account for it as a separate derivative liability. The 2021 Convertible Promissory Notes are recorded as long-term debt. 2020 Secured Convertible Note Purchase Agreement and Secured Convertible Promissory Note In December 2020, the Company entered into a Secured Convertible Note Purchase Agreement as amended on February 22, 2021, April 23, 2021, and August 16, 2021 (together, the “Purchase Agreement”) with CPH Phase II SPV L.P. and CPH Phase III SVP L.P., accredited investors, (collectively referred to as “CPH Noteholders”) pursuant to which the Company agreed to sell Secured Convertible Promissory Notes (the “CPH Notes”), for a total of up to $91.7 million, to the investors. The Company issued Secured Convertible Promissory Notes to the investors for a total of $55.0 million. In October 2021, the Company entered into an agreement with the CPH Noteholders, for the settlement of the accrued interest on the CPH Notes and the settlement of the purchaser’s right, but not obligation, to purchase additional Notes from the Company for up to $36.7 million expiring in June 2022 (“CPH Right”). The CPH Right has an anti-dilution feature and survives beyond a change-in-control For each note issued under the Purchase Agreement, the maturity date is the earlier of December 15, 2023 or either (i) an initial public offering, (ii) a transaction or series of related transactions pursuant to which more than 50% of the Company’s equity securities come to be owned by an unrelated third party or (iii) the sale of all or substantially all of the assets of the Company (a “Liquidity Event”). The Notes are convertible, at the investor’s election, into shares of common stock or shares of the series or class of capital stock (“Conversion Shares”) sold in a private round of equity financing consummated after January 1, 2021 that result in gross proceeds of at least $15.0 million (a “CPH Qualified Financing”). The conversion price is equal to the imputed pre-money as-exercised, as-converted, The Company may prepay the Notes in whole or in part at any time without penalty, provided the investor has the right to utilize the proceeds to purchase the Conversion Shares at the conversion price prior to the maturity date. The Notes bear interest at 10.00% per annum and are secured against substantially all of assets of the Company. The Company evaluated the embedded conversion feature in accordance with ASC 815 and determined that embedded conversion feature did not meet the definition of a derivative and therefore did not account for it as a separate derivative liability. The 2020 Secured Convertible Promissory Note is recorded as long-term debt, net of discount and issuance costs, which are amortized to interest expense over the respective terms of these borrowings. 2020 Convertible Promissory Notes In March — June 2020, the Company entered into Convertible Promissory Note agreements with accredited investors pursuant to which the Company sold Promissory Notes totaling $2.5 million. Subsequent to the execution of the Merger Agreement, in November and December 2021, the Company entered into consent letters with each of the 2020 Convertible Promissory Note Holders wherein each note will be converted into a number of shares of the Company’s common stock immediately prior to the merger. The conversion price will be equal to $250.0 million or $200.0 million divided by the total number of shares of capital stock of the Company issued and outstanding, calculated on an as-exercised, as-converted, The 2020 Convertible Promissory Notes, which cannot be prepaid without consent of the holder, bear interest at a rate of 4.00% per annum and are subordinate and junior in right of payment to any Senior Indebtedness of the Company. The Company evaluated the embedded conversion feature in accordance with ASC 815 and determined that embedded conversion feature did not meet the definition of a derivative and therefore did not account for it as a separate derivative liability.The 2020 Convertible Promissory Notes are recorded as short-term debt. 2020 Paycheck Protection Program Loan (“PPP Loan”) In May 2020, the Company entered into a Promissory Note dated May 4, 2020 (the “PPP Note”) with Harvest Small Business Finance, LLC (“Harvest”), pursuant to which Harvest agreed to make a loan to the Company under the Paycheck Protection Program offered by the U.S. Small Business Administration in a principal amount of $1.1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Under the terms of the PPP Loan, the Company may be eligible for full or partial loan forgiveness; however, no assurance is provided that the Company will apply for, or obtain forgiveness for, any portion of the PPP Loan. We will be required to make principal and interest payments in monthly installments, beginning ten months after the last day of the covered period, on the balance that is not forgiven. We may apply for forgiveness until the maturity date of the loan, which is two years from initial disbursement. We continue to contemplate applying for forgiveness under the terms of the loan. The loan matures in May 2022 and bears interest at a rate of 1.00% per annum. The PPP Loan is recorded as short-term debt. 2019 Term Loan Facility (“Term Loan”) In October 2019, the Company entered into a Term Loan agreement with Bridging Financing Inc. (“Bridging”), pursuant to which Bridging agreed to make a loan to the Company in the amount of 30.0 million Canadian dollars (the “Loan”). The Loan was to mature on the earlier of (i) 24 months following the closing date or (ii) a date one day prior to the maturity of any of convertible notes outstanding. Interest on the Loan accrued at a rate equal to the Bank of Nova Scotia Prime plus 4.05%, per annum. The loan is subject to a financial covenant, whereby, as of the last day of the fiscal quarter, we were required to maintain a minimum balance of cash in a deposit account, for the immediately prior 12 calendar months. We were not in compliance with this covenant for certain periods of 2020 and 2019; however, noncompliance did not result in any event of default or financial penalty with the lender. The Term Loan was fully paid in 2020 upon issuance and sale of the 2020 Secured Convertible Promissory Note. The Company issued $0.1 million in common stock to Bridging to pay down the interest. Refer to Note 7 below. As a result, we wrote off the related unamortized discount and issuance costs, which were included in interest expense. Fair Value of Debt The Company’s debt is not measured at fair value on a recurring basis. The Company estimates the fair value of all debt instruments using commonly accepted valuation methodologies and inputs that are not directly observable. As such, all debt instruments are categorized as Level 3. The amount of the fair value is materially the same as carrying value, primarily due to near term maturity dates or recent issuance d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Compensation Expense</t>
        </is>
      </c>
      <c r="B1" s="2" t="inlineStr">
        <is>
          <t>6 Months Ended</t>
        </is>
      </c>
    </row>
    <row r="2">
      <c r="B2" s="2" t="inlineStr">
        <is>
          <t>Jun. 30, 2022</t>
        </is>
      </c>
    </row>
    <row r="3">
      <c r="A3" s="3" t="inlineStr">
        <is>
          <t>Stock Compensation Expense [Line Items]</t>
        </is>
      </c>
      <c r="B3" s="4" t="inlineStr">
        <is>
          <t xml:space="preserve"> </t>
        </is>
      </c>
    </row>
    <row r="4">
      <c r="A4" s="4" t="inlineStr">
        <is>
          <t>STOCK COMPENSATION EXPENSE</t>
        </is>
      </c>
      <c r="B4" s="4" t="inlineStr">
        <is>
          <t xml:space="preserve">7. STOCK COMPENSATION EXPENSE Stock-based compensation expense for the periods presented was comprised of the following, which were included in general and administrative expenses within the condensed consolidated statement of operations:
(in thousands) For the six months
2022 2021
Stock-Based Stock-Based
Stock options $ 118 $ —
Restricted stock awards 2,541 —
Total stock–based compensation expense $ 2,659 $ —
In addition, approximately $41,105 has been included in cost of revenues for the six months ended June 30, 2022 and 2021, respectively, for stock-based compensation expense related to the services provided by Commerce Media Holdings, LLC. Compensation costs related to Commerce Media Holdings, LLC of $0.1 million and $0.2 million were capitalized and are included in prepaid expenses and other assets as of June 30,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itigation</t>
        </is>
      </c>
      <c r="B1" s="2" t="inlineStr">
        <is>
          <t>6 Months Ended</t>
        </is>
      </c>
      <c r="C1" s="2" t="inlineStr">
        <is>
          <t>12 Months Ended</t>
        </is>
      </c>
    </row>
    <row r="2">
      <c r="B2" s="2" t="inlineStr">
        <is>
          <t>Jun. 30, 2022</t>
        </is>
      </c>
      <c r="C2" s="2" t="inlineStr">
        <is>
          <t>Dec. 31, 2021</t>
        </is>
      </c>
    </row>
    <row r="3">
      <c r="A3" s="3" t="inlineStr">
        <is>
          <t>Litigation [Line Items]</t>
        </is>
      </c>
      <c r="B3" s="4" t="inlineStr">
        <is>
          <t xml:space="preserve"> </t>
        </is>
      </c>
      <c r="C3" s="4" t="inlineStr">
        <is>
          <t xml:space="preserve"> </t>
        </is>
      </c>
    </row>
    <row r="4">
      <c r="A4" s="4" t="inlineStr">
        <is>
          <t>LITIGATION</t>
        </is>
      </c>
      <c r="B4" s="4" t="inlineStr">
        <is>
          <t>9. LITIGATION From time to time, in the normal course of operations, the Company is subject to litigation matters and claims, including claims relating to employee relations and business practices.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August 12, 2020, Greg Selkoe, President of the Company until May 2020, filed suit against the Company for severance and sums related to his termination from the Company, which was initiated in January 2020. The Company and Mr. Selkoe reached a settlement, including a severance payment to Mr. Selkoe and forfeiture by Mr. Selkoe of the entirety of his stock options. The Company accrued $3.2 million for the year ended December 31, 2020. The Company paid $2.9 million of the severance payments to Mr. Selkoe in 2021. In May 2022, the Company made a payment of $0.3 million for the remainder of the balance. On September 14, 2020, Adam Salman of Adult Use Holdings, Inc. and Igor Gimelshtein of Zola Ventures Ltd., claimed that the Company owes approximately $2.5 million to Salman and Gimelshtein in connection with alleged funding to the Company of $30.0 million by Bridging Finance Group. The Company has denied any liability in connection with this claim and has agreed to arbitrate the dispute, which is ongoing. The Company does not believe a material loss is probable at this time. As result, the Company has not recorded a reserve with respect to this litigation. On December 7, 2020, the Company filed an arbitration demand against its former Chief Legal Officer, Phillip Gordon (“Gordon”), alleging claims for fraud, breach of fiduciary duty, breach of duty of loyalty, and breach of employment agreement. The Company terminated Gordon effective as of December 5, 2020, based on the results of an internal investigation. Gordon has denied that the Company had cause to terminate him and filed counterclaims seeking payment of severance under his employment agreement in the total amount of $3.0 million, plus On May 21, 2021, Alissa Violet Marie Butler filed suit in the Superior Court of the State of California for the County of Los Angeles against FaZe Clan Inc., Dentons US LLP, and Wilson Sonsini Goodrich &amp; Rosati, P.C. Ms. Butler alleges that she is entitled to shares of the Company’s stock. Subsequent to December 31, 2021, the Company has reached a preliminary settlement with Ms. Butler for a total of $0.8 million payable in a combination of cash and common stock to settle Ms. Butler’s claim. The Company recorded a legal accrual for $0.8 million as of December 31, 2021. The Company paid $0.1 million in cash and $0.3 million in common stock in April 2022, with the remainder to be paid out in 2022. In 2021, the Company was made aware of a claim from Treschow-Fritzoe AS that the Company repaid the wrong party for certain funds received by the Company in 2017 and recorded a legal accrual of $1.2 million as of December 31, 2020. In October 2021, the Company entered into a settlement agreement with Treschow-Fritzoe AS and adjusted its legal accrual to $0.8 million as of December 31, 2021. The Company paid $0.8 million in April 2022</t>
        </is>
      </c>
      <c r="C4" s="4" t="inlineStr">
        <is>
          <t xml:space="preserve">11. LITIGATION From time to time, in the normal course of operations, the Company is subject to litigation matters and claims, including claims relating to employee relations and business practices.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January 7, 2020, Michael Stang Treschow, a member of the Company’s Board, brought a lawsuit against the Company seeking advancement of funds relating to a lawsuit between Mr. Treschow and Hubrick Limited. Mr. Treschow claims that he is entitled to have the Company advance his attorneys’ fees pursuant to the Company’s indemnification obligations. The Company accrued $1.1 million as of December 31, 2020. This was subsequently paid off in June 2021. In January 28, 2020, Crashfund, LLC, brought a lawsuit against the Company claiming to be a shareholder in Wanderset and the Company via an alleged merger. The Company accrued $1.0 million as of the year ended December 31, 2020. This was subsequently paid off in March and April of 2021. On May 12, 2020, Richard G. Bengtson II, one of the founders of FaZe Clan LLC, sent a demand letter to the Company asserting his entitlement to 20% of the equity of the Company that was allegedly wrongfully issued to another party. On July 19, 2021, the Company entered into a Settlement and Release Agreement with Mr. Bengtson, whereby Mr. Bengtson agreed to the cancellation of a portion of the outstanding stock options previously issued to him and to release any actions, claims, damages, judgments or agreements arising out of his relationship with the Company in exchange for an issuance of 1,000,000 shares of the Company’s common stock to him. The Company recorded a legal accrual for $0.7 million as of December 31, 2020. The Company issued the shares of Company stock to Mr. Bengtson in July 2021. On August 12, 2020, Greg Selkoe, President of the Company until May 2020, filed suit against the Company for severance and sums related to his termination from the Company, which was initiated in January 2020. The Company and Mr. Selkoe reached a settlement, including a severance payment to Mr. Selkoe and forfeiture by Mr. Selkoe of the entirety of his stock options. The Company accrued $3.2 million for the year ended December 31, 2020. The Company paid $2.9 million of the severance payment to Mr. Selkoe in 2021, with the remainder to be paid out in 2022. On September 14, 2020, Adam Salman of Adult Use Holdings, Inc. and Igor Gimelshtein of Zola Ventures Ltd., claimed that the Company owes approximately $2.5 million to Salman and Gimelshtein in connection with alleged funding to the Company of $30.0 million by Bridging Finance Group. The Company has denied any liability in connection with this claim and has agreed to arbitrate the dispute, which is ongoing. The Company does not believe a material loss is probable at this time. As result, the Company has not recorded a reserve with respect to this litigation. On December 7, 2020, the Company filed an arbitration demand against its former Chief Legal Officer, Phillip Gordon (“Gordon”), alleging claims for fraud, breach of fiduciary duty, breach of duty of loyalty, and breach of employment agreement. The Company terminated Gordon effective as of December 5, 2020 based on the results of an internal investigation. Gordon has denied that the Company had cause to terminate him and filed counterclaims seeking payment of severance under his employment agreement in the total amount of $3.0 million, plus payment of $0.5 million in bonus compensation. Subsequent to December 31, 2021, as a result of arbitration proceedings, the Company has entered into a settlement agreement whereby Gordon agreed to the cancellation of 90,000 of the 790,000 outstanding stock options previously issued to him and to release any actions, claims, damages, judgments or agreements arising out of his relationship with the Company in exchange for $1.9 million in cash. The Company recorded a legal accrual for $1.9 million as of December 31, 2021. On May 21, 2021, Alissa Violet Marie Butler filed suit in the Superior Court of the State of California for the County of Los Angeles against FaZe Clan Inc., Dentons US LLP, and Wilson Sonsini Goodrich &amp; Rosati, P.C. Ms. Butler alleges that she is entitled to shares of the Company’s stock. Subsequent to December 31, 2021, the Company has reached a preliminary settlement with Ms. Butler for a total of $0.8 million payable in a combination of cash and common stock to settle Ms. Butler’s claim. The Company recorded a legal accrual for $0.8 million as of December 31, 2021. In 2021, the Company was made aware of a claim from Treschow-Fritzoe AS that the Company repaid the wrong party for certain funds received by the Company in 2017 and recorded a legal accrual of $1.2 million as of December 31, 2020. In October 2021, the Company entered into a settlement agreement with Treschow-Fritzoe AS and adjusted its legal accrual to $0.8 million as of December 31, 2021. The $0.8 million will be paid off no later than April 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 [Line Items]</t>
        </is>
      </c>
      <c r="B3" s="4" t="inlineStr">
        <is>
          <t xml:space="preserve"> </t>
        </is>
      </c>
    </row>
    <row r="4">
      <c r="A4" s="4" t="inlineStr">
        <is>
          <t>ACCOUNTS PAYABLE AND ACCRUED EXPENSES</t>
        </is>
      </c>
      <c r="B4" s="4" t="inlineStr">
        <is>
          <t>5. ACCOUNTS PAYABLE AND ACCRUED EXPENSES Accounts payable and accrued expenses as of December 31, 2021 and 2020 consisted of the following:
(in thousands)
December 31, December 31,
Accounts payable $ 7,976 $ 4,314
Accrued legal settlements 3,745 7,152
Accrued interest payable 5,517 195
Accrued transaction costs 3,995 —
Other accrued expenses 7,148 2,533
Total accounts payable and accrued expenses $ 28,381 $ 14,1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Compensation Expense and Warrants</t>
        </is>
      </c>
      <c r="B1" s="2" t="inlineStr">
        <is>
          <t>12 Months Ended</t>
        </is>
      </c>
    </row>
    <row r="2">
      <c r="B2" s="2" t="inlineStr">
        <is>
          <t>Dec. 31, 2021</t>
        </is>
      </c>
    </row>
    <row r="3">
      <c r="A3" s="3" t="inlineStr">
        <is>
          <t>Stock Compensation Expense and Warrants [Line Items]</t>
        </is>
      </c>
      <c r="B3" s="4" t="inlineStr">
        <is>
          <t xml:space="preserve"> </t>
        </is>
      </c>
    </row>
    <row r="4">
      <c r="A4" s="4" t="inlineStr">
        <is>
          <t>STOCK COMPENSATION EXPENSE AND WARRANTS</t>
        </is>
      </c>
      <c r="B4" s="4" t="inlineStr">
        <is>
          <t xml:space="preserve">8. STOCK COMPENSATION EXPENSE AND WARRANTS Stock Options The 2019 Equity Incentive Plan (the “Plan”) was approved by the Board and stockholders of the Company in October 2019. The Plan allows grants of incentive stock options, non-statutory The Board administers the Plan and determines which eligible participants are to receive option grants or stock issuances under the Plan, the times when the grants or issuances are to be made, the number of shares of common stock subject to each grant or issuance, the status of any granted options as either an incentive stock option or a non-statutory twenty The following table contains information about the plan as of December 31, 2021:
Awards Awards Awards
Amended 2019 Equity Incentive Plan 10,500,000 9,178,745 1,321,255 Stock Option Repricing On July 19, 2021, the Company’s Board of Directors approved a one-time one-time non-cash Stock Options The Company granted stock options to purchase 6,147,702 shares of the Company’s common stock during the year ended December 31, 2021. There were no stock options granted during the year ended December 31, 2020. The Company’s awards are either fully vested at grant date, subject to service vesting conditions or performance conditions (i.e. acceleration upon a change of control). Most awards have vesting periods between one and four years, with various vesting cliffs and ratable vesting thereafter. The exercise period of the options varies, and can be up to twenty years from grant date. Stock options shall have a lock-in The following table summarizes the Company’s stock option activity and related information for the year ended December 31, 2021:
Number of Weighted- Weighted- Aggregate of In-the-Money
Options outstanding as of December 31, 2020 5,340,000 $ 5.00 18.8 $ —
Options granted 6,147,702 0.85
Options exercised (42,184 ) 0.85
Options forfeited (387,421 ) 0.85
Options cancelled (2,420,000 ) 4.97
Options expired (61,999 ) 0.85
Options outstanding as of December 31, 2021 8,576,098 $ 1.23 10.83 $ 138,479
Options vested and exercisable as of December 31, 2021 5,187,624 $ 1.45 11.61 $ 82,470
The weighted-average grant date fair value of stock options granted during the year ended December 31, 2021 was $0.15 per share. The total fair value of options that vested during the year ended December 31, 2021 was $0.3 million. The aggregate intrinsic value of options exercised during the year ended December 31, 2021 was $0.5 million. No options were granted for the year ended December 31, 2020. The compensation cost for options granted in 2021 recognized for the years ended December 31, 2021 and 2020 was $0.4 million and zero, respectively, and are included in general and administrative expense within the consolidated statements of operations. During the year ended December 31, 2021, 42,184 stock options were exercised with $35,856 of cash received. As of December 31, 2021, there was $0.5 million of total unrecognized stock-based compensation related to the nonvested stock options. The cost is expected to be recognized over a weighted-average period of 2.9 years. The weighted-average assumptions utilized to estimate the fair value of options granted are presented in the following table:
December 31,
Stock price $0.72
Expected term 2.0 – 6.0 Years
Volatility 30.0% – 34.0%
Risk-free interest rate 0.21% – 0.84%
Dividend yield 0.0% Restricted Stock Awards The Company has granted 625,114 shares of time-based restricted stock awards during the year ended December 31, 2021. Restricted stock awards generally vest over a period of two years. The following table summarizes the Company’s restricted stock award activity and related information for the year ended December 31, 2021.
Number of Weighted-
Nonvested restricted stock awards as of December 31, 2020 — $ —
Granted 625,114 13.22
Vested 22,467 13.68
Forfeited — —
Nonvested restricted stock awards as of December 31, 2021 602,647 $ 13.20
The fair value of a restricted stock award is determined based on the number of shares granted and the fair value of the Company’s common stock on the date issued. As of December 31, 2021, there was $7.3 million of unrecognized compensation cost related to nonvested restricted stock awards. This amount is expected to be recognized on a straight-line basis over the remaining vesting period of 1.8 years. Non-employee The Company did not issue any warrants for the year ended December 31, 2021. During the year ended December 31, 2020, the Company issued warrants to purchase 36,202 shares of common stock to non-employees nine The following table summarizes warrant activity for the years ended December 31, 2021 and 2020:
Common
Warrants outstanding as of January 1, 2020 618,631
Warrants granted and vested 36,202
Warrants outstanding as of December 31, 2020 654,833
Warrants granted and vested —
Warrants outstanding as of December 31, 2021 654,833
The weighted-average exercise price and weighted-average grant date fair value of the warrants granted by the Company were as follows:
For the Year Ended
Weighted- Weighted-
Common Stock Warrants – Non-employees $ 0.01 $ 0.53 The weighted-average assumptions utilized to estimate the fair value of the common stock warrants granted are presented in the following table:
December 31,
Stock price $0.53
Expected term 4 Years
Volatility 228.6%
Risk-free interest rate 1.9%
Dividend yield 0.0% Stock Compensation Expense Stock-based compensation expense for the periods presented was comprised of the following, which were included in general and administrative expenses within the consolidated statement of operations:
(in thousands)
December 31, 2021 December 31, 2020
Stock-Based Stock-Based
Stock options $ 695 $ —
Restricted stock awards 942 —
Common stock warrants – Non-employee — 20
Total stock – based compensation expense $ 1,637 $ 20
Tax benefit related to stock based compensation expense $ — $ —
Tax benefit realized from stock options exercised $ — $ —
In addition, $82,892 and $83,119 were included in cost of revenues for the years ended December 31, 2021 and 2020, respectively, for stock-based compensation expense recognized related to the services provided by Commerce Media Holdings, LLC. Additionally, compensation costs related to Commerce Media Holdings, LLC of $0.2 million and $0.2 million were capitalized and included in prepaid expenses and other assets as of December 31,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401(K) Plan</t>
        </is>
      </c>
      <c r="B1" s="2" t="inlineStr">
        <is>
          <t>12 Months Ended</t>
        </is>
      </c>
    </row>
    <row r="2">
      <c r="B2" s="2" t="inlineStr">
        <is>
          <t>Dec. 31, 2021</t>
        </is>
      </c>
    </row>
    <row r="3">
      <c r="A3" s="3" t="inlineStr">
        <is>
          <t>401(K) Plan [Line Items]</t>
        </is>
      </c>
      <c r="B3" s="4" t="inlineStr">
        <is>
          <t xml:space="preserve"> </t>
        </is>
      </c>
    </row>
    <row r="4">
      <c r="A4" s="4" t="inlineStr">
        <is>
          <t>401(K) PLAN</t>
        </is>
      </c>
      <c r="B4" s="4" t="inlineStr">
        <is>
          <t xml:space="preserve">10. 401(K) PLAN Our eligible employees participate in a company-sponsored 401(k) plan. Under the plan, we provide matching contributions to employees of up to 4% of their eligible earnings. All matching contributions vest immediately. During the years ended December 31, 2021 and 2020, we made contributions of $0.6 million and $0.3 million to the 401(k) pla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Dec. 31, 2021</t>
        </is>
      </c>
    </row>
    <row r="3">
      <c r="A3" s="3" t="inlineStr">
        <is>
          <t>Going Concern [Line Items]</t>
        </is>
      </c>
      <c r="B3" s="4" t="inlineStr">
        <is>
          <t xml:space="preserve"> </t>
        </is>
      </c>
    </row>
    <row r="4">
      <c r="A4" s="4" t="inlineStr">
        <is>
          <t>GOING CONCERN</t>
        </is>
      </c>
      <c r="B4" s="4" t="inlineStr">
        <is>
          <t>14. GOING CONCERN As of December 31, 2021, the Company had cash of $17.0 million and an accumulated deficit of $112.4 million. During the year ended December 31, 2021, the Company used net cash in operating activities of $25.2 million. The Company has incurred net losses since inception. These conditions raise substantial doubt about the Company’s ability to continue as a going concern within one year from the issuance date of these consolidated financial statements. The Company’s primary source of operating funds since inception has been cash proceeds from debt and equity financing transactions. The ability of the Company to continue as a going concern is dependent upon its ability to generate sufficient revenue and its ability to raise additional funds by way of its debt and equity financing efforts. Subsequent to December 31, 2021, the Company entered into an agreement for additional financing of up to $20.0 million (See Note 15, Subsequent Events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classification of the liabilities that might be necessary should the Company be unable to continue as a going concern. The ability of the Company to continue as a going concern is dependent on management’s further implementation of the Company’s on-going on-go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Line Items]</t>
        </is>
      </c>
      <c r="B3" s="4" t="inlineStr">
        <is>
          <t xml:space="preserve"> </t>
        </is>
      </c>
      <c r="C3" s="4" t="inlineStr">
        <is>
          <t xml:space="preserve"> </t>
        </is>
      </c>
    </row>
    <row r="4">
      <c r="A4" s="4" t="inlineStr">
        <is>
          <t>SUBSEQUENT EVENTS</t>
        </is>
      </c>
      <c r="B4" s="4" t="inlineStr">
        <is>
          <t>12. SUBSEQUENT EVENTS In preparing the unaudited condensed consolidated financial statements, the Company has evaluated subsequent events through August 15, 2022 Claims See claims as described in Note 9, Litigation The Merger On the Closing Date, the stockholders of B. Riley 150 approved the Merger. As a result of the Merger, the securityholders of the Company became security holders of B. Riley 150, with B. Riley 150 renamed as “FaZe Holdings Inc.” (the “New Faze”). Additionally, B. Riley 150’s class B common stock was converted into B. Riley 150’s class A common stock and B. Riley 150’s class A common stock was reclassified as common stock, par value $0.0001 per share of New FaZe (the “New FaZe Common Stock”) on a one-to-one At the effective time of the Merger (the “Effective Time”), a redemption of 15,883,395 shares of B. Riley 150 public shares occurred subsequent to B. Riley 150 stockholders exercising their right to redeem public shares for their pro rata share of the trust account. At the Effective Time, 10,000,000 shares of New FaZe Common Stock at a purchase price of $10.00 per share were sold and issued for an aggregate purchase price of $100.0 million pursuant to the subscription agreements entered in connection with the PIPE investment, including purchases made by the Company PIPE investor, sponsor related PIPE investors, and third-party investors, and inclusive of shares issued to the sponsor pursuant to the backstop commitment under the sponsor support agreement, representing the portion of the PIPE investment not purchased by third-party investors. At the Effective Time, pursuant to the Merger Agreement as amended by the second Merger Agreement amendment, all vested and unvested the Company’s options and unvested the Company’s restricted stock awards were converted into vested and unvested options and restricted stock awards for New FaZe Common Stock at the Closing. 525,782 shares of the Company’s options to the Company’s executives, 1,450,914 shares of the Company options, representing 75% of the unvested the Company’s options outstanding under the Company’s existing incentive plans that remain unvested as of the Effective Time were vested. In addition, 966,326 shares of the New FaZe restricted stock awards at the Closing and at 90 days after the Closing were vested, pursuant to existing contractual terms and amendments to certain restricted stock awards entered into prior to the Closing. At the Effective Time, 1,047,623 shares of the Company’s warrants (including 292,790 shares of preferred stock warrants and 754,833 shares of common stock warrants) were exercised into the Company’s common stock and the Company’s preferred stock, respectively. 3,237,800 shares of the Company’s preferred stock were converted into shares of the Company’s common stock on a one-to-one At the Effective Time, the sponsors agreed that 50% of the founder shares vest immediately and 50% of the founder shares are subject to vesting and forfeiture conditions upon reaching certain VWAP per share during the five-year period beginning 90 days after the Closing Date and ending on the fifth anniversary of the Closing Date. A number of New FaZe Common Stock equal to 6% of the sum of i) the total number of New FaZe Common Stock issued and outstanding as of immediately after the Closing and ii) the total number of shares of New FaZe Common Stock equal to the product of the total number of Net Vested Company Option Shares and the Equity Value Exchange Ratio were issued and will be subject to vesting and forfeiture conditions upon reaching certain VWAP per share during the period commencing 90 days after the Closing Date and ending five years after the Closing Date. At the Effective Time, the Company paid $1.1 million outstanding PPP Loan and the accrued but unpaid interest. The Company also paid the $20.0 million term loan with B. Riley Lender. Both are described in Note 5, Debt The Merger was accounted for as a reverse recapitalization, in accordance with GAAP. Under this method of accounting, B. Riley 150 was treated as the acquired company for financial reporting purposes. Accordingly, the business combination was treated as the equivalent of the Company issuing stock for the net assets of B. Riley 150, accompanied by a recapitalization. The net assets of B. Riley 150 were stated at historical cost, with no goodwill or other intangible assets recorded. Operations prior to the business combination is those of the Company. As a result of the Merger, the Company received net cash consideration of $57.8 million. Registration Statement on Form S-1 On July 29, 2022, New Faze filed a registration statement on Form S-1</t>
        </is>
      </c>
      <c r="C4" s="4" t="inlineStr">
        <is>
          <t xml:space="preserve">15. SUBSEQUENT EVENTS In preparing the audited consolidated financial statements, the Company has evaluated subsequent events through March 14, 2022, which is the date the audited consolidated financial statements were available for issuance. Claims See claims as described in Note 11, Litigation Agreement and Plan of Merger Amendment In March 2022, the Company and B. Riley 150 entered into an amendment to the Merger Agreement. Pursuant to the amendment, among other things, as of the merger effective time, each FaZe vested stock option that is not exercised shall not automatically be converted into shares of Company’s common stock but instead will be converted into vested stock options exercisable into B. Riley 150 common stock as of merger effective time. Each vested stock option shall be treated as an issued and outstanding share of the Company’s common stock for all purposes of the Merger Agreement, calculated on a cashless basis. As a result, the calculation of the Exchange Ratio as defined in the Merger Agreement is not impacted. Financing In March 2022, the Company entered into an agreement for a term loan (“B. Riley Term Loan”) with B. Riley Principal Commercial Capital, LLC, an affiliate of B. Riley 150, allowing the Company to borrow an aggregate principal amount of up to $20 million maturing on the closing date of the Merger Agreement. The interest rate is 7.00% per annum. In the event that the Merger Agreement is terminated, on the date of the termination, in exchange for the B. Riley Term Loan, the Company will issue to the lender a secured convertible promissory note on substantially the same terms as the existing senior secured convertible promissory notes of the Company, in an aggregate principal amount equal to the outstanding principal balance (including capitalized interest) and the unpaid accrued interest of the B. Riley Term Loan on such date. The Company waived the minimum cash condition for closing in the proposed merger with B. Riley 150. The Company drew $10 million upon closing of the B. Riley Term Loan. The Company has evaluated subsequent events through April 27, 2022. Financing The Company drew the final $10 million of the B. Riley Term Loan in April 2022. </t>
        </is>
      </c>
    </row>
    <row r="5">
      <c r="A5" s="4" t="inlineStr">
        <is>
          <t>B. Riley Principal 150 Merger Corp.[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 xml:space="preserve">NOTE 9 — SUBSEQUENT EVENTS The Company evaluated subsequent events and transactions that occurred after the balance sheet date and through the date that the financial statements were issued. Other than the completion of the Business Combination, the Company did not identify any subsequent events that would have required adjustment or disclosure in the financial statements. As a result of and upon the Closing, among other things, the Company issued to stockholders of Legacy FaZe 50,995,637 shares of common stock, par value $0.0001 per share, of New FaZe (“New FaZe Common Stock”) at a deemed per share price of $10.00 (the “Aggregate Equity Value Consideration”), plus 5,312,098 shares of New FaZe Common Stock as earnout consideration (which earnout consideration is subject to forfeiture following the Closing if certain price-based vesting conditions are not met during the five years following the Closing) (the “Aggregate Earnout Consideration”). Immediately prior to the effective time of the Merger (the “Effective Time”), each common stock purchase warrant of Legacy FaZe was exercised in full in accordance with its terms and each preferred stock purchase warrant of Legacy FaZe was exercised in full in accordance with its terms. The outstanding principal and accrued interest upon certain convertible promissory notes of Legacy FaZe (the “FaZe Notes”) was converted prior to the Effective Time into shares of common stock of Legacy FaZe, par value $0.00001 per share (“FaZe common stock”). Each share of Legacy FaZe’s preferred stock that was issued and outstanding as of such time (including the preferred stock issued upon the exercise of preferred stock purchase warrants) automatically converted into FaZe common stock, and the outstanding accrued interest (beginning on February 1, 2022 and ending on the date of Closing (the “Closing Date”)) with respect to the convertible promissory notes issued pursuant to that certain Secured Convertible Note Purchase Agreement, dated as of December 15, 2020, as amended, by and among Legacy FaZe, CPH Phase II SPV LP, and CPH Phase III SPV LP, was paid in full in connection with the Closing. At the Effective Time, each share of FaZe common stock that was issued and outstanding as of immediately prior to the Effective Time (including the FaZe common stock issued upon the exercise of common stock purchase warrants, preferred stock purchase warrants, and the conversion of the FaZe Notes and Legacy FaZe’s preferred stock) was cancelled and converted into the right to receive a portion of the Aggregate Equity Value Consideration equal to the Equity Value Exchange Ratio and a portion of the Aggregate Earnout Consideration equal to the Earnout Exchange Ratio (the “Per Share Merger Consideration”). The “Equity Value Exchange Ratio” is the quotient obtained by dividing 65,000,000 by the fully diluted number of shares of FaZe common stock outstanding immediately prior to the Effective Time (excluding certain shares, as determined in accordance with the Merger Agreement). The “Earnout Exchange Ratio” is the quotient obtained by dividing the Aggregate Earnout Consideration by the fully diluted number of shares of FaZe common stock outstanding immediately prior to the Effective Time (as determined in accordance with the Merger Agreement). At the Effective Time, each restricted stock award outstanding under Legacy FaZe’s existing incentive plans that was outstanding immediately prior to the Effective Time, was converted into a number of shares of New FaZe Common Stock having the same terms and conditions as were applicable to such restricted stock award immediately prior to the Effective Time (each, a “New FaZe Restricted Stock Award”), except that each New FaZe Restricted Stock Award relates to a number of shares of New FaZe Common Stock equal to the Per Share Merger Consideration. Prior to the completion of the Business Combination, FaZe and the holders of outstanding restricted stock awards agreed to amend the vesting schedule of such restricted stock awards to provide that the vesting of 75% of the outstanding FaZe restricted stock awards would accelerate 90 days after the Closing rather than on the Closing Date. At the Effective Time, each stock option outstanding under Legacy FaZe’s existing incentive plans that was outstanding and unexercised immediately prior to the Effective Time was converted into an option relating to New FaZe Common Stock on the same terms and conditions as were applicable to such stock option immediately prior to the Effective Time (each, a “New FaZe Stock Option”), except that (i) such New FaZe Stock Options relate to such number of shares of New FaZe Common Stock (rounded down to the nearest whole share) as is equal to (x) the number of shares of FaZe common stock subject to such stock option immediately prior to the Effective Time multiplied by (y) the Equity Value Exchange Ratio, and (ii) the exercise price per share of such New FaZe Stock Option is equal to the quotient of (x) the exercise price per share of such stock option in effect immediately prior to the Effective Time divided by (y) the Equity Value Exchange Ratio (the exercise price per share, as so determined, being rounded up to the nearest full cent). Immediately prior to the Effective Time, seventy-five percent (75%) of each discrete individual grant of options outstanding under Legacy FaZe’s existing incentive plans that remained unvested as of the Effective Time automatically and without any required action on the part of the holder thereof, became vested as of the Effective Time. Holders of Legacy FaZe options that were vested as of the Effective Time (after giving effect to the Effective Time) are entitled to receive a number of earn-out Earn-Out In addition, immediately prior to the Effective Time, New FaZe issued an aggregate of 10 million shares of New FaZe Common Stock at a price of $10.00 per share to certain investors (the “PIPE Investors”) for aggregate proceeds of $100 million to the Company (the “PIPE Investment”). At the Closing, out of $118 million previously committed by subscribers pursuant to a series of Subscription Agreements with BRPM dated as of October 24, 2021 (the “Subscription Agreements”), subscribers that committed an aggregate of approximately $71.4 million defaulted on their commitment to purchase shares of Class A common stock. As a result, pursuant to that certain Sponsor Support Agreement, dated as of October 24, 2021 (“Sponsor Support Agreement”), by and among BRPM, the Sponsor, and Legacy FaZe, in which the Sponsor committed to purchase, or cause an affiliate or designee to purchase, that portion of the PIPE Investment not purchased by third-party subscribers to cause the actual PIPE Investment received by BRPM to equal $100 million (including the $20 million PIPE Investment made by an affiliate of the Sponsor), B. Riley Principal Investments, LLC invested approximately $53.4 million in the PIPE Investment. On July 15, 2022, at a special meeting of stockholders (“Special Meeting”), BRPM’s stockholders voted to approve the Business Combination. Prior to the Special Meeting, a total of 15,883,395 shares of Class A common stock were presented for redemption for cash at a price of $10.00 per share. </t>
        </is>
      </c>
      <c r="C7" s="4" t="inlineStr">
        <is>
          <t xml:space="preserve">NOTE 10 — SUBSEQUENT EVENTS The Company evaluated subsequent events and transactions that occurred after the balance sheet date and through March 7, 2022, the date that the financial statements were issued. The Company did not identify any subsequent events other than what was disclosed above that would have required adjustment or disclosure in th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by Policy (Policies) [Line Items]</t>
        </is>
      </c>
      <c r="B3" s="4" t="inlineStr">
        <is>
          <t xml:space="preserve"> </t>
        </is>
      </c>
      <c r="C3" s="4" t="inlineStr">
        <is>
          <t xml:space="preserve"> </t>
        </is>
      </c>
    </row>
    <row r="4">
      <c r="A4" s="4" t="inlineStr">
        <is>
          <t>Basis of Presentation</t>
        </is>
      </c>
      <c r="B4" s="4" t="inlineStr">
        <is>
          <t xml:space="preserve">Basis of Presentation The accompanying condensed consolidated financial statements include the accounts and operations of the Company. All intercompany accounts and transactions have been eliminated. The condensed consolidated financial statements have been prepared in conformity with accounting principles generally accepted in the United States of America (“U.S. GAAP”). The preparation of the condensed consolidated financial statements in conformity with U.S. GAAP requires the Company to make estimates and assumptions that affect the amounts reported in the condensed consolidated financial statements and accompanying notes. Actual results could differ from these estimates and assumptions. </t>
        </is>
      </c>
      <c r="C4" s="4" t="inlineStr">
        <is>
          <t xml:space="preserve">Basis of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the Company to make estimates and assumptions that affect the amounts reported in the consolidated financial statements and accompanying notes. Actual results could differ from these estimates and assumptions. </t>
        </is>
      </c>
    </row>
    <row r="5">
      <c r="A5" s="4" t="inlineStr">
        <is>
          <t>Emerging Growth Company</t>
        </is>
      </c>
      <c r="B5"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C5"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Use of Estimates The preparation of the Company’s condensed consolidated financial statements in conformity with U.S. GAAP requires the Company to make estimates and assumptions that affect the reported amounts of assets and liabilities,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 inputs into certain of these estimates and assumptions include the consideration of the economic impact of the COVID-19</t>
        </is>
      </c>
      <c r="C6" s="4" t="inlineStr">
        <is>
          <t>Use of Estimates The preparation of the Company’s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19</t>
        </is>
      </c>
    </row>
    <row r="7">
      <c r="A7" s="4" t="inlineStr">
        <is>
          <t>Cash and Cash Equivalents</t>
        </is>
      </c>
      <c r="B7" s="4" t="inlineStr">
        <is>
          <t xml:space="preserve"> </t>
        </is>
      </c>
      <c r="C7" s="4" t="inlineStr">
        <is>
          <t xml:space="preserve">Cash The Company considers all highly liquid instruments with an original maturity of 90 days or less at the date of acquisition to be cash equivalents. The Company did not have any cash equivalents as of December 31, 2021 and 2020. </t>
        </is>
      </c>
    </row>
    <row r="8">
      <c r="A8" s="4" t="inlineStr">
        <is>
          <t>Income Taxes</t>
        </is>
      </c>
      <c r="B8" s="4" t="inlineStr">
        <is>
          <t xml:space="preserve"> </t>
        </is>
      </c>
      <c r="C8" s="4" t="inlineStr">
        <is>
          <t xml:space="preserve">Income Taxes We record a tax provision for the anticipated tax consequences of the reported results of operations. In accordance with ASC 740, Income Tax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 if applicable income tax returns remain open for examination by applicable authorities, generally three years from filing for federal and four years for state. The Company is not currently under examination by any taxing authority nor has it been notified of an impending examination. </t>
        </is>
      </c>
    </row>
    <row r="9">
      <c r="A9" s="4" t="inlineStr">
        <is>
          <t>Loss Per Common Share</t>
        </is>
      </c>
      <c r="B9" s="4" t="inlineStr">
        <is>
          <t>Loss Per Common Share In accordance with the provisions of ASC 260, Earnings Per Share, The results of operations were net losses for the six months ended June 30, 2022 and 2021. Therefore, the basic and diluted weighted-average shares of common stock outstanding were the same for all periods. Potentially dilutive securities that are not included in the calculation of diluted net loss per share because their effect is antidilutive are as follows (in common equivalent shares):
Six months ended
2022 2021
Warrants 292,790 292,790
Stock options 8,359,882 5,340,000
Unvested restricted stock awards 1,085,310
Convertible preferred stock 3,237,800 3,237,800
Total potentially dilutive common stock equivalents 12,975,782 8,870,590</t>
        </is>
      </c>
      <c r="C9" s="4" t="inlineStr">
        <is>
          <t>Loss Per Common Share In accordance with the provisions of ASC 260, Earnings Per Share, The results of operations were a net loss for the years ended December 31, 2021 and 2020. Therefore, the basic and diluted weighted-average shares of common stock outstanding were the same for all years. Potentially dilutive securities that are not included in the calculation of diluted net loss per share because their effect is antidilutive are as follows (in common equivalent shares):
Years Ended
2021 2020
Warrants $ 292,700 $ 292,700
Stock options 8,576,098 5,340,000
Unvested restricted stock awards 602,647 —
Convertible preferred stock 3,237,800 3,237,800
Total potentially dilutive common stock equivalents $ 12,709,245 $ 8,870,500</t>
        </is>
      </c>
    </row>
    <row r="10">
      <c r="A10" s="4" t="inlineStr">
        <is>
          <t>Concentration of Credit Risk</t>
        </is>
      </c>
      <c r="B10" s="4" t="inlineStr">
        <is>
          <t xml:space="preserve"> </t>
        </is>
      </c>
      <c r="C10" s="4" t="inlineStr">
        <is>
          <t xml:space="preserve">Concentrations of Risks The Company maintains its cash in institutions insured by the Federal Deposit Insurance Corporation (“FDIC”). Cash balances at financial institutions are insured by the FDIC up to statutory levels. At times, cash may be uninsured or in deposit accounts that exceed the FDIC insurance limits. Periodically, the Company evaluates the creditworthiness of these financial institutions and has determined that the credit exposure is not significant. The Company grants credit in the normal course of business to its customers. Periodically, the Company reviews past due accounts and makes decisions about future credit on a customer-by-customer The Company had outstanding receivables from three customers that collectively represented 49% of accounts receivable as of December 31, 2021, and two customer that represented 45% of accounts receivable as of December 31, 2020. The Company had revenues from one customer that represented 12% of revenues for the year ended December 31, 2021, and one customer that represented 10% of revenues for the year ended December 31, 2020. For the years ended December 31, 2021 and 2020, one and one vendor accounted for 17% and 20% of the Company’s total purchases, respectively. The Company had outstanding payables to two vendors that represented 30% of accounts payable as of December 31, 2021, and one vendor that represented 23% of accounts payable as of December 31, 2020. The Company had one independent contractor that generated 22% and 16% of our total revenues for the years ended December 31, 2021 and 2020, respectively. </t>
        </is>
      </c>
    </row>
    <row r="11">
      <c r="A11" s="4" t="inlineStr">
        <is>
          <t>Accounting Pronouncements Recently Adopted</t>
        </is>
      </c>
      <c r="B11" s="4" t="inlineStr">
        <is>
          <t>Recently Adopted Accounting Pronouncements In August 2020, the FASB issued ASU 2020-06, (Subtopic 470-20) 815-40). In May 2021, the FASB issued ASU 2021-04, 470-50), 815-40): 2021-04</t>
        </is>
      </c>
      <c r="C11" s="4" t="inlineStr">
        <is>
          <t>Accounting Pronouncements Recently Adopted In June 2018, the FASB issued ASU 2018-07, Improvements to Nonemployee Share-Based Payment Accounting. ASU 2018-07 ASU 2018-07 ASU 2018-07 In August 2018, the FASB issued ASU 2018-13, Fair Value Measurement (Topic 820). ASU 2018-13 ASU 2018-13 In March 2019, the FASB issued ASU 2019-02, Improvements to Accounting for Costs of Films and License Agreements for Program Materials ASU 2019-02</t>
        </is>
      </c>
    </row>
    <row r="12">
      <c r="A12" s="4" t="inlineStr">
        <is>
          <t>Unaudited Interim Condensed Consolidated Financial Information</t>
        </is>
      </c>
      <c r="B12" s="4" t="inlineStr">
        <is>
          <t xml:space="preserve">Unaudited Interim Condensed Consolidated Financial Information The accompanying Condensed Consolidated Balance Sheet as of June 30, 2022, Condensed Consolidated Statements of Operations for the six months ended June 30, 2022 and 2021, Condensed Consolidated Statements of Cash Flows for the six months ended June 30, 2022 and 2021 and Condensed Consolidated Statements of Stockholders’ Deficit for the six months ended June 30, 2022 and 2021 are unaudited. The financial data and other information contained in the notes thereto as of and for the six months ended June 30, 2022 and 2021 are also unaudited. The Condensed Consolidated Balance Sheet as of December 31, 2021, was derived from the Company’s audited consolidated financial statements incorporated by reference in the Company’s Form 8-K, The unaudited interim condensed consolidated financial statements have been prepared on the same basis as the audited annual consolidated financial statements, and in the opinion of management, reflect all normal recurring adjustments necessary for the fair presentation of the Company’s financial position as of June 30, 2022, the results of its operations for the six months ended June 30, 2022 and 2021, and its cash flows for the six months ended June 30, 2022 and 2021. These unaudited condensed consolidated financial statements should be read in conjunction with the audited consolidated financial statements as of and for the years ended December 31, 2021 and 2020, and the notes thereto. The results for the six months ended June 30, 2022 are not necessarily indicative of results to be expected for the year ended December 31, 2022, or any other interim periods, or any future year or period. The significant accounting policies used in preparation of these unaudited interim condensed consolidated financial statements are consistent with those described in the Company’s audited consolidated financial statements as of and for the years ended December 31, 2021 and 2020. </t>
        </is>
      </c>
      <c r="C12" s="4" t="inlineStr">
        <is>
          <t xml:space="preserve"> </t>
        </is>
      </c>
    </row>
    <row r="13">
      <c r="A13" s="4" t="inlineStr">
        <is>
          <t>Going Concern</t>
        </is>
      </c>
      <c r="B13" s="4" t="inlineStr">
        <is>
          <t xml:space="preserve">Going Concern The Company evaluated whether there are any conditions and events, considered in the aggregate, that raise substantial doubt about its ability to continue as a going concern over the next twelve months through August 2023. The Company has incurred net losses since inception. The Company expects to continue to incur significant operating losses for the foreseeable future. However, based on cash received from the completion of the merger as more fully described in Note 12, Subsequent Events </t>
        </is>
      </c>
      <c r="C13" s="4" t="inlineStr">
        <is>
          <t>Going Concern The accompanying consolidated financial statements have been prepared assuming that we will continue as a going concern. However, we believe that even after taking these actions, we will not have sufficient liquidity to satisfy all of our future financial obligations. The risks and uncertainties surrounding our ability to raise capital and our limited capital resources raises substantial doubt as to our ability to continue as a going concern. See Note 14, “ Going Concern</t>
        </is>
      </c>
    </row>
    <row r="14">
      <c r="A14" s="4" t="inlineStr">
        <is>
          <t>COVID-19</t>
        </is>
      </c>
      <c r="B14" s="4" t="inlineStr">
        <is>
          <t>COVID-19 The continuing spread of COVID-19 COVID-19 COVID-19 COVID-19 COVID-19 As COVID-19 COVID-19</t>
        </is>
      </c>
      <c r="C14" s="4" t="inlineStr">
        <is>
          <t>COVID-19 The continuing spread of COVID-19 COVID-19 COVID-19 COVID-19 COVID-19 As COVID-19 COVID-19</t>
        </is>
      </c>
    </row>
    <row r="15">
      <c r="A15" s="4" t="inlineStr">
        <is>
          <t>Content Asset, net</t>
        </is>
      </c>
      <c r="B15" s="4" t="inlineStr">
        <is>
          <t xml:space="preserve">Content Asset, net The Company produces programming content which it plans to broadcast on online video and streaming platforms. Costs of produced content consist of development and production costs. These costs are capitalized as “Content Asset, net” on the condensed consolidated balance sheet. Each title is predominantly monetized on its own. At the specific title level, the Company tests the content asset for impairment when events and circumstances indicate that its fair value may be less than its unamortized cost. If the carrying value of a content asset exceeds its estimated fair value, an impairment charge will be recorded in the amount of the difference. In April 2022, the Company performed an evaluation of the content asset and determined that the underlying programming of the content asset will not be released. In addition, the Company determined that the content asset has no further utility. Accordingly, the Company recorded an impairment loss of $1.1 million to write off the entire carrying value of content asset. As such, the Company has no content asset balance as of June 30, 2022. There were no content assets as of June 30, 2021. The Company’s policy is to amortize the content asset once the content airs. Given that the content was fully written off prior to airing, no amortization expense was recorded for the six months ended June 30, 2022. The Company does not own any purchased or licensed programming content. Exploitation costs such as marketing, advertising, publicity, promotion, and other distribution expenses directly connected with the distribution of the content asset are expensed as incurred. </t>
        </is>
      </c>
      <c r="C15" s="4" t="inlineStr">
        <is>
          <t xml:space="preserve">Content Asset, net The Company produces programming content which it plans to broadcast on online video and streaming platforms. Costs of produced content currently consist of development and production costs. These costs are capitalized as “Content Asset, net” on the consolidated balance sheet. As of the year ended December 31, 2021, all produced content is in production and is not completed. Amortization of the content asset has not begun and will begin once the content airs. The Company does not own any purchased or licensed programming content. The Company will amortize the content asset based on the proportion of revenue recognized from the content asset in the current period to the total forecasted lifetime revenue for the content asset. The Company’s revenue forecast for the content asset will be based on estimated sponsorship revenues. Judgment is required in determining the revenue model and associated amortization, and the Company will review factors that impact the revenue and amortization on an ongoing basis. The Company has not aired its content asset and has not recognized any associated revenue or amortization costs for the year ended December 31, 2021. The Company estimates that most of the revenue and amortization expense will be recognized within the next twelve-month operating cycle. Exploitation costs such as marketing, advertising, publicity, promotion, and other distribution expenses directly connected with the distribution of the content asset are expensed as incurred. At the specific title level, the Company tests the content asset for impairment when events or circumstances indicate that its fair value may be less than its unamortized cost. Each title is predominantly monetized on its own. If the carrying value of a content asset exceeds its estimated fair value, an impairment charge will be recorded in the amount of the difference. No impairment was recognized for the year ended December 31, 2021. There were no content assets as of December 31, 2020. </t>
        </is>
      </c>
    </row>
    <row r="16">
      <c r="A16" s="4" t="inlineStr">
        <is>
          <t>Revenue Recognition and Contract Balances</t>
        </is>
      </c>
      <c r="B16" s="4" t="inlineStr">
        <is>
          <t xml:space="preserve">Revenue Recognition and Contract Balances In May 2014, the FASB issued new accounting guidance related to revenue recognition. On January 1, 2019, we adopted the new accounting standard and related amendments using the modified retrospective approach. Based on the Company’s assessment, the adoption of ASC 606, Revenue from Contracts with Customers (“ASC 606”) did not have a material impact to the Company’s condensed consolidated financial statements and there were no material differences between the Company’s adoption of ASC 606 and its historic accounting under ASC 605, Revenue Recognition.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six months ended June 30, 2022 and 2021,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June 30, 2022, and December 31, 2021, represent the Company’s accounting for the timing difference between when funds are received and when the performance obligation is satisfied. Revenue recognized for the six months ended June 30, 2022 relating to the contract liability balances as of January 1, 2022, was $7.8 million. The following table disaggregates the Company’s revenue by major type for the six months ended June 30, 2022 and 2021:
(in thousands) Six months ended
2022 2021
Brand sponsorships $ 20,982 $ 10,695
Content 6,543 10,413
Consumer products 1,857 2,232
Esports 4,963 1,814
Other 264 109
Total revenue $ 34,609 $ 25,263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The Company generates and produces original content which we monetize through Google’s AdSense service. Revenue is variable and is earned when the visitor views or “clicks through” on the advertisement. The amount of revenue earned is reported to us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determined Principal Versus Agent Considerations A significant amount of our brand sponsorship and content revenues are generated from our talent, who are under exclusive, multi-year contracts. Our talent consists of highly trained independent contractors, whose compensation is tied to the revenue that they generate. We have evaluated the terms of our brand sponsorship and content agreements and have concluded the Company is the principal. Brand sponsorship and content revenues are reported on a gross basis, while revenue-sharing and other fees paid to our talent are recorded as cost of revenues. The Company owns the brand and intellectual property, takes primary responsibility for delivery of services, and exercises control over content generation and monetization. The Company contracts directly with Google on its Company operated channels, and the talent contracts directly with Google on their own channels. As part of the Company’s contracts with its talent, the Company agrees to serve as the Talent’s exclusive management company as it relates to any and all type of work the talent may perform, including content creation and advertising revenue generated from the content. While the talent owns the content they create while they are under contract with the Company, the talent grants the Company an exclusive perpetual license to the content, and the Company grants limited usage rights of that content back to the talent, conditional upon them complying with their contract. Furthermore, all income earned from services provided by the talent related to gaming, Esports, content creation, or the business of the Company, which includes revenue from advertising via talent content, is subject to the talent agreement and is payable to the Company. In addition, the Company’s contracts with its talent specify rules and restrictions on the content the talent can create and post. As such, through its contracts with talent, the Company is the principal because the Company is the entity exercising primary control over the content generated in the YouTube channels being monetized. Consumer Products The Company earns consumer products revenue from sales of our consumer products on our website or at live or virtual events. Revenues are recognized at a point in time, as control is transferred to the customer upon shipment. The Company offers customer returns and discounts through a third-party distributor and accounts for this as a reduction to revenue. The Company does not offer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d in determining whether we are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our evaluation of the above indicators, we report consumer products revenues on a gross basis. Esports Lea ue Participation Player Transfer Fees Licensing of Intellectual Propert Transaction Price Allocated to the Remaining Performance Obligations For the estimated revenue expected to be recognized in the future related to performance obligations that are unsatisfied (or partially unsatisfied) as of June 30, 2022,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June 30, 2022, were not material. </t>
        </is>
      </c>
      <c r="C16" s="4" t="inlineStr">
        <is>
          <t xml:space="preserve">Revenue Recognition and Contract Balances In May 2014, the FASB issued new accounting guidance related to revenue recognition. On January 1, 2019, we adopted the new accounting standard and related amendments using the modified retrospective approach. Based on the Company’s assessment, the adoption of ASC 606, Revenue from Contracts with Customers Revenue Recognition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years ended December 31, 2021 and 2020,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December 31, 2021 and 2020 represent the Company’s accounting for the timing difference between when funds are received and when the performance obligation is satisfied. Revenue recognized for the year ended December 31, 2021 relating to the contract liability balances as of January 1, 2021 was $1.1 million. The following table disaggregates the Company’s revenue by major type for the years ended December 31, 2021 and 2020:
(in thousands)
2021 2020
Brand sponsorships $ 24,867 $ 16,520
Content 16,068 12,077
Consumer products 5,751 5,560
Esports 5,847 2,860
Other 319 149
Total revenue $ 52,852 $ 37,166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The Company generates and produces original content which we monetize through Google’s AdSense service. Revenue is variable and is earned when the visitor views or “clicks through” on the advertisement. The amount of revenue earned is reported to us monthly and is recognized upon receipt of the report of viewership activity. Payment terms and conditions vary, but payments are generally due within 30 to 45 days after the end of each month. In 2021, the Company granted an exclusive license to a customer for certain content produced by FaZe talent. The Company granted the customer a license to the intellectual property, which is the content and its use in generating advertising revenues, for a five-year period for $4.5 million paid by the customer upon execution of the contract. The Company’s only performance obligation is to license the content for use in generating advertising revenues, and recognizes the full contract amount at the point at which the Company provides the customer the right to use the content, which is at the execution of the contract. The Company has no further performance obligations under these types of contract and does not anticipate generating any additional revenue from these arrangements apart from the contract amount. Principal Versus Agent Considerations A significant amount of our brand sponsorship and content revenues are generated from our talent, who are under exclusive, multi-year contracts. Our talent consists of highly trained independent contractors, whose compensation is tied to the revenue that they generate. We have evaluated the terms of our brand sponsorship and content agreements and have concluded the Company is the principal. Brand sponsorship and content revenues are reported on a gross basis, while revenue-sharing and other fees paid to our talent are recorded as cost of revenues. The Company owns the FaZe brand and intellectual property, takes primary responsibility for delivery of services, and exercises control over content generation and monetization. The Company contracts directly with Google on its Company operated channels, and the talent contracts directly with Google on their own channels. As part of the Company’s contracts with its talent, the Company agrees to serve as the Talent’s exclusive management company as it relates to any and all type of work the talent may perform, including content creation and advertising revenue generated from the content. While the talent owns the content they create while they are under contract with FaZe, the talent grants FaZe an exclusive perpetual license to the content, and FaZe grants limited usage rights of that content back to the talent, conditional upon them complying with their contract. Furthermore, all income earned from services provided by the talent related to gaming, Esports, content creation or the business of FaZe, which includes revenue from advertising via talent content, is subject to the talent agreement and is payable to the Company. In addition, the Company’s contracts with its talent specify rules and restrictions on the content the talent can create and post. As such, through its contracts with talent, the Company is the principal because the Company is the entity exercising primary control over the content generated in the YouTube channels being monetized. Consumer Products The Company earns consumer products revenue from sales of our consumer products on our website or at live or virtual events. Revenues are recognized at a point in time, as control is transferred to the customer upon shipment. The Company offers customer returns and discounts through a third party distributor and accounts for this as a reduction to revenue. The Company does not offer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d in determining whether we are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our evaluation of the above indicators, we report consumer products revenues on a gross basis. Esports League Participation: Player Transfer Fees: Licensing of Intellectual Property: Transaction Price Allocated to the Remaining Performance Obligations For the estimated revenue expected to be recognized in the future related to performance obligations that are unsatisfied (or partially unsatisfied) as of December 31, 2021,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December 31, 2021 were not material. </t>
        </is>
      </c>
    </row>
    <row r="17">
      <c r="A17" s="4" t="inlineStr">
        <is>
          <t>Convertible Debt</t>
        </is>
      </c>
      <c r="B17" s="4" t="inlineStr">
        <is>
          <t xml:space="preserve">Convertible Debt The Company evaluates embedded conversion features within convertible debt under ASC 815, Derivatives and Hedging </t>
        </is>
      </c>
      <c r="C17" s="4" t="inlineStr">
        <is>
          <t>Convertible Debt The Company evaluates embedded conversion features within convertible debt under ASC 815, Derivatives and Hedging Debt</t>
        </is>
      </c>
    </row>
    <row r="18">
      <c r="A18" s="4" t="inlineStr">
        <is>
          <t>Stock-Based Compensation</t>
        </is>
      </c>
      <c r="B18" s="4" t="inlineStr">
        <is>
          <t xml:space="preserve">Stock-Based Compensation The Company accounts for its stock-based awards in accordance with ASC 718, Compensation – Stock Compensation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share arm’s-length arm’s-length For stock options, the Company estimates the fair value using the Black-Scholes-Merton option-pricing (“Black-Scholes”) model. The fair value is expensed over the requisite service periods of the awards (usually one to four years), or in the period of grant for awards that vest immediately and have no future service condition, or in the period the awards vest immediately after meeting a performance condition becomes probable (i.e., the occurrence of a change in control event). As there was no public market for its common stock, the Company determined the volatility for options granted based on an analysis of reported data for a peer group of companies. The expected volatility of options granted has been estimated based on an average of the historical volatility measures of this peer group of companies. The expected life of options has been estimated utilizing the “simplified method” due to the lack of available or sufficient historical exercise data for the Company for the applicable options terms.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The Black-Scholes model requires the input of certain assumptions that require the Company’s judgment, including the fair value of common shares, expected term and the expected price volatility of the underlying stock. The assumptions used in calculating the fair value of stock-based compensation represent the Company’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t>
        </is>
      </c>
      <c r="C18" s="4" t="inlineStr">
        <is>
          <t xml:space="preserve">Stock-Based Compensation The Company accounts for its stock-based awards in accordance with ASC 718, Compensation — Stock Compensation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share arm’s-length arm’s-length For stock options, the Company estimates the fair value using the Black-Scholes-Merton option-pricing (“Black-Scholes”) model. The fair value is expensed over the requisite service periods of the awards. As there was no public market for its common stock, the Company determined the volatility for options granted based on an analysis of reported data for a peer group of companies. The expected volatility of options granted has been estimated based on an average of the historical volatility measures of this peer group of companies. The expected life of options has been estimated utilizing the “simplified method” due to the lack of available or sufficient historical exercise data for the Company for the applicable options terms.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The Black-Scholes model requires the input of certain assumptions that require the Company’s judgment, including the fair value of common shares, expected term and the expected price volatility of the underlying stock. The assumptions used in calculating the fair value of stock-based compensation represent the Company’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Stock-based awards with graded-vesting schedules are recognized on a straight-line basis over the requisite service period for the entire award. </t>
        </is>
      </c>
    </row>
    <row r="19">
      <c r="A19" s="4" t="inlineStr">
        <is>
          <t>Fair Value Measurement</t>
        </is>
      </c>
      <c r="B19" s="4" t="inlineStr">
        <is>
          <t xml:space="preserve">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Level 2 Level 3 The carrying amount of the Company’s financial instruments, including cash, accounts receivable, notes receivable, and accounts payable approximate fair value due to their short-term nature.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 </t>
        </is>
      </c>
      <c r="C19" s="4" t="inlineStr">
        <is>
          <t xml:space="preserve">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Quoted prices in active markets for identical assets or liabilities
Level 2: Quoted prices for similar assets and liabilities in active markets or inputs other than quoted prices which are observable for the assets or liabilities
Level 3: Unobservable inputs which are supported by little or no market activity The carrying amount of the Company’s financial instruments, including cash, accounts receivable, notes receivable, and accounts payable approximate fair value due to their short-term nature.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 </t>
        </is>
      </c>
    </row>
    <row r="20">
      <c r="A20" s="4" t="inlineStr">
        <is>
          <t>Segment Reporting</t>
        </is>
      </c>
      <c r="B20" s="4" t="inlineStr">
        <is>
          <t xml:space="preserve"> 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June 30, 2022, and December 31, 2021, the Company did not have material assets located outside of the United States. For the six months ended June 30, 2022, the Company had $2.2 million of revenue earned outside of the United States. The Company earned no material revenue outside of the United States for the six months ended June 30, 2021. </t>
        </is>
      </c>
      <c r="C20" s="4" t="inlineStr">
        <is>
          <t xml:space="preserve">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and for the years ended December 31, 2021 and 2020, the Company did not have material revenue earned or assets located outside of the United States. </t>
        </is>
      </c>
    </row>
    <row r="21">
      <c r="A21" s="4" t="inlineStr">
        <is>
          <t>Accounting Pronouncements Not Yet Adopted</t>
        </is>
      </c>
      <c r="B21" s="4" t="inlineStr">
        <is>
          <t xml:space="preserve">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02, Leases (Topic 842) right-of-use 2016-02, In September 2016, the FASB issued ASU 2016-13, Financial Instruments – Credit Losses (Topic 326): Measurement of Credit Losses on Financial Instruments credit losses for financial assets held at the reporting data based on historical experience, current conditions, and reasonable and supportable forecasts. This guidance also requires enhanced disclosures regarding significant estimates and judgements used in estimating credit losses. The new guidance is effective for fiscal years beginning after December 15, 2022, including interim periods within those fiscal years. The Company is currently evaluating the impact of this standard on its consolidated financial statements and related disclosures. In December 2019, the FASB issued ASU 2019-12, Income Taxes (Topic-740): 2019-12 </t>
        </is>
      </c>
      <c r="C21" s="4" t="inlineStr">
        <is>
          <t>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02, Leases (Topic 842) right-of-use ASU 2016-02, In September 2016, the FASB issued ASU 2016-13, Financial Instruments — Credit Losses (Topic 326): Measurement of Credit Losses on Financial Instruments In August 2018, the FASB issued ASU 2018-15, Customer’s Accounting for Implementation Costs Incurred in a Cloud Computing Arrangements that is a Service Contract. internal-use internal-use In December 2019, the FASB issued ASU 2019-12, Income Taxes (Topic-740): ASU 2019-12 In August 2020, the FASB issued ASU 2020-06, Debt — Debt with Conversion and Other Options (Subtopic 470-20) 815-40) In May 2021, the FASB issued ASU 2021-04, Earnings Per Share (Topic 260), Debt — Modifications and Extinguishments (Subtopic 470-50), — Stock Compensation (Topic 718), and Derivatives and Hedging — Contracts in Entity’s Own Equity (Subtopic 815-40): ASU 2021-04</t>
        </is>
      </c>
    </row>
    <row r="22">
      <c r="A22" s="4" t="inlineStr">
        <is>
          <t>Restricted cash</t>
        </is>
      </c>
      <c r="B22" s="4" t="inlineStr">
        <is>
          <t xml:space="preserve"> </t>
        </is>
      </c>
      <c r="C22" s="4" t="inlineStr">
        <is>
          <t xml:space="preserve">Restricted cash Restricted cash consists of funds held in a restricted account for payment of upfront rental lease deposits. </t>
        </is>
      </c>
    </row>
    <row r="23">
      <c r="A23" s="4" t="inlineStr">
        <is>
          <t>Trade Receivables, net</t>
        </is>
      </c>
      <c r="B23" s="4" t="inlineStr">
        <is>
          <t xml:space="preserve"> </t>
        </is>
      </c>
      <c r="C23" s="4" t="inlineStr">
        <is>
          <t xml:space="preserve">Trade Receivables, net Accounts receivable represent amounts due from customers. The Company assesses the collectability of receivables on an ongoing basis. A provision for the impairment of receivables involves significant judgement and includes the review of individual receivables based on individual customers, current economic trends, and analysis of historical bad debts. As of December 31, 2021 and 2020, the Company had recorded an allowance for doubtful accounts of $0.4 million and $0.4 million, respectively. All reserves for doubtful accounts were from contracts with customers. </t>
        </is>
      </c>
    </row>
    <row r="24">
      <c r="A24" s="4" t="inlineStr">
        <is>
          <t>Inventory</t>
        </is>
      </c>
      <c r="B24" s="4" t="inlineStr">
        <is>
          <t xml:space="preserve"> </t>
        </is>
      </c>
      <c r="C24" s="4" t="inlineStr">
        <is>
          <t xml:space="preserve">Inventory Inventory consists of merchandise sold on our website and at live events. All of our inventory is comprised of finished goods. Inventory is stated at the lower of cost or net realizable value. The Company compares the cost of inventories with the net realizable value and an allowance is recorded to write down inventories to net realizable value, if lower. As of December 31, 2021 and 2020, the Company did not record a valuation allowance. </t>
        </is>
      </c>
    </row>
    <row r="25">
      <c r="A25" s="4" t="inlineStr">
        <is>
          <t>Property, Equipment and Leasehold Improvements</t>
        </is>
      </c>
      <c r="B25" s="4" t="inlineStr">
        <is>
          <t xml:space="preserve"> </t>
        </is>
      </c>
      <c r="C25" s="4" t="inlineStr">
        <is>
          <t xml:space="preserve">Property, Equipment and Leasehold Improvements Property, equipment and leasehold improvements are stated at cost less accumulated depreciation. Depreciation is calculated using the straight-line method over the estimated useful life of the asset. The estimated useful lives of our fixed assets are as follows:
Computer equipment 3 Years
Furniture/Fixtures 3 Years
Vehicles 5 Years
Leasehold improvements Remaining lease term In the event the estimated useful life of a leasehold improvement is shorter than the remaining lease term, the estimated useful life is us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FASB Accounting Standards Codification Topic (“ASC”) 360, Property, Plant, and Equipment </t>
        </is>
      </c>
    </row>
    <row r="26">
      <c r="A26" s="4" t="inlineStr">
        <is>
          <t>Intangibles, net</t>
        </is>
      </c>
      <c r="B26" s="4" t="inlineStr">
        <is>
          <t xml:space="preserve"> </t>
        </is>
      </c>
      <c r="C26" s="4" t="inlineStr">
        <is>
          <t xml:space="preserve">Intangibles, net Website Development Costs: Intangibles — Goodwill and Other Talent Acquisition Costs: The Company accounts for the impairment of intangible assets, under the provisions of ASC 360. ASC 360 establishes the accounting for impairment of long-lived tangible and intangible assets other than goodwill and for the disposal of a business. Pursuant to ASC 360, the Company periodically evaluates whether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the carrying amount of long-lived assets exceeds the undiscounted future cash flows, the Company will write the carrying value down to the fair value in the period the impairment is identified. The Company did not recognize any impairment charges for intangible assets for the years ended December 31, 2021 and 2020. </t>
        </is>
      </c>
    </row>
    <row r="27">
      <c r="A27" s="4" t="inlineStr">
        <is>
          <t>Foreign Currency</t>
        </is>
      </c>
      <c r="B27" s="4" t="inlineStr">
        <is>
          <t xml:space="preserve"> </t>
        </is>
      </c>
      <c r="C27" s="4" t="inlineStr">
        <is>
          <t xml:space="preserve">Foreign Currency The Company’s functional and reporting currency is the U.S. dollar. The Company does not have subsidiaries or significant operations outside of the United States and does not have any translation adjustments related to foreign currencies. Foreign currency transaction gains and losses are a result of the effect of exchange rate changes on transactions denominated in currencies other than the functional currency. Transaction gains and losses are recognized in other income/expense in the consolidated statements of operations. For the years ended December 31, 2021 and 2020, we recorded net foreign currency transaction losses of de minimis and $0.8 million, respectively. </t>
        </is>
      </c>
    </row>
    <row r="28">
      <c r="A28" s="4" t="inlineStr">
        <is>
          <t>Advertising Expenses</t>
        </is>
      </c>
      <c r="B28" s="4" t="inlineStr">
        <is>
          <t xml:space="preserve"> </t>
        </is>
      </c>
      <c r="C28" s="4" t="inlineStr">
        <is>
          <t xml:space="preserve">Advertising Expenses The Company expenses advertising costs as incurred in accordance with ASC 720, Other Expenses. </t>
        </is>
      </c>
    </row>
    <row r="29">
      <c r="A29" s="4" t="inlineStr">
        <is>
          <t>Revisions to Previously Issued Financial Statements</t>
        </is>
      </c>
      <c r="B29" s="4" t="inlineStr">
        <is>
          <t xml:space="preserve"> </t>
        </is>
      </c>
      <c r="C29" s="4" t="inlineStr">
        <is>
          <t>Revisions to Previously Issued Financial Statements During the preparation of the audited consolidated financial statements for the year ended December 31, 2021, the Company identified a misapplication of the accounting guidance related to accounting for customer returns and discounts. For the year ended December 31, 2020, the Company recorded $0.8 million in customer discounts and $0.2 million in customer returns. The Company had accounted for these as Cost of revenues, as opposed to as a reduction to revenue. The Company assessed the materiality of this error on prior period financial statements in accordance with the SEC Staff Accounting Bulletin Number 99, Materiality, and ASC 250-10, The following tables set forth the effects of the revisions on the affected line items within the consolidated statement of operations for the year ended December 31, 2020:
Year Ended
As previously Revision As revised
(in thousands)
Revenues $ 38,211 $ (1,045 ) $ 37,166
Cost of revenues 29,117 (1,045 ) 28,072
Gross profit $ 9,094 $ — $ 9,094
The following tables set forth the effects of the revisions on the affected line items within Note 2 Summary of Significant Accounting Policies Revenue Recognition and Contract Balances
Year Ended
As previously Revision
(in thousands)
Brand Sponsorships $ 16,520 $ — $ 16,520
Content 12,077 — 12,077
Consumer Products 6,605 (1,045 ) 5,560
Esports 2,860 — 2,860
Other 149 — 149
Total Revenue $ 38,211 $ (1,045 ) 37,166</t>
        </is>
      </c>
    </row>
    <row r="30">
      <c r="A30" s="4" t="inlineStr">
        <is>
          <t>B. Riley Principal 150 Merger Corp.[Member]</t>
        </is>
      </c>
      <c r="B30" s="4" t="inlineStr">
        <is>
          <t xml:space="preserve"> </t>
        </is>
      </c>
      <c r="C30" s="4" t="inlineStr">
        <is>
          <t xml:space="preserve"> </t>
        </is>
      </c>
    </row>
    <row r="31">
      <c r="A31" s="3" t="inlineStr">
        <is>
          <t>Accounting Policies, by Policy (Policies) [Line Items]</t>
        </is>
      </c>
      <c r="B31" s="4" t="inlineStr">
        <is>
          <t xml:space="preserve"> </t>
        </is>
      </c>
      <c r="C31" s="4" t="inlineStr">
        <is>
          <t xml:space="preserve"> </t>
        </is>
      </c>
    </row>
    <row r="32">
      <c r="A32" s="4" t="inlineStr">
        <is>
          <t>Basis of Presentation</t>
        </is>
      </c>
      <c r="B32" s="4" t="inlineStr">
        <is>
          <t>Basis of Presentation The financial statements of the Company are presented in conformity with accounting principles generally accepted in the United States of America (“GAAP”). The Company’s unaudited condensed interim financial statements have been prepared in accordance with U.S. GAAP and the rules and regulations of the SEC for interim financial information and the instructions to Form 10-Q. Accordingly, 10-K</t>
        </is>
      </c>
      <c r="C32" s="4" t="inlineStr">
        <is>
          <t xml:space="preserve">Basis of Presentation The financial statements of the Company are presented in conformity with accounting principles generally accepted in the United States of America (“GAAP”). </t>
        </is>
      </c>
    </row>
    <row r="33">
      <c r="A33" s="4" t="inlineStr">
        <is>
          <t>Emerging Growth Company</t>
        </is>
      </c>
      <c r="B33"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3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34">
      <c r="A34" s="4" t="inlineStr">
        <is>
          <t>Use of Estimates</t>
        </is>
      </c>
      <c r="B34"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c r="C34" s="4" t="inlineStr">
        <is>
          <t xml:space="preserve">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35">
      <c r="A35" s="4" t="inlineStr">
        <is>
          <t>Cash and Cash Equivalents</t>
        </is>
      </c>
      <c r="B35" s="4" t="inlineStr">
        <is>
          <t xml:space="preserve">Cash and Cash Equivalents The Company considers all short-term investments with an original maturity date of three months or less when purchased to be cash equivalents. The Company did not have any cash equivalents as of June 30, 2022 and December 31, 2021. </t>
        </is>
      </c>
      <c r="C35" s="4" t="inlineStr">
        <is>
          <t xml:space="preserve">Cash and Cash Equivalents The Company considers all short-term investments with an original maturity date of three months or less when purchased to be cash equivalents. The Company did not have any cash equivalents as of December 31, 2021 and 2020. </t>
        </is>
      </c>
    </row>
    <row r="36">
      <c r="A36" s="4" t="inlineStr">
        <is>
          <t>Cash Held in Trust Account</t>
        </is>
      </c>
      <c r="B36" s="4" t="inlineStr">
        <is>
          <t xml:space="preserve">Investments Held in Trust Account As of June 30, 2022 and December 31, 2021, the Company had $172,761,267 and $172,516,200, respectively, in investments held in the Trust Account. The assets held in the Trust Account were held in a mutual fund that invests in U.S. Treasury securities. </t>
        </is>
      </c>
      <c r="C36" s="4" t="inlineStr">
        <is>
          <t xml:space="preserve">Cash Held in Trust Account As of December 31, 2021, the Company had $172,516,200 in investments held in the Trust Account. The assets held in the Trust Account were held in money market funds, which are invested in U.S. Treasury securities. </t>
        </is>
      </c>
    </row>
    <row r="37">
      <c r="A37" s="4" t="inlineStr">
        <is>
          <t>Class A Common Stock Subject to Possible Redemption</t>
        </is>
      </c>
      <c r="B37" s="4" t="inlineStr">
        <is>
          <t xml:space="preserve">Class A Common Stock Subject to Possible Redemption As of June 30, 2022, all of the 17,250,000 shares of Class A common stock sold as part of the Public Units in the Public Offering contained a redemption feature which allowed for the redemption of such public shares in connection with the Company’s liquidation, if there was a stockholder vote or tender offer in connection with the Initial Business Combination and in connection with certain amendments to the Company’s Amended Charter. In accordance with the Securities and Exchange Commission (“SEC”) and its staff’s guidance on redeemable equity instruments, which has been codified in ASC 480-10-S99, redemption provisions not solely within the control of the Company require shares of common stock subject to redemption to be classified outside of permanent equity. Therefore, all of the shares of Class A common stock sold in the Public Offering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s of June 30, 2022 and December 31, 2021, the shares of Class A common stock reflected in the balance sheet are reconciled in the following table:​​​​​​​
Gross proceeds $ 172,500,000
Less:
Proceeds allocated to Public Warrants (5,117,500 )
Issuance costs allocated to Class A ordinary shares (3,819,853 )
Plus:
Remeasurement of carrying value to redemption value 8,937,353
Class A ordinary shares subject to possible redemption $ 172,500,000
The remeasurement adjustment </t>
        </is>
      </c>
      <c r="C37" s="4" t="inlineStr">
        <is>
          <t>Class A Common Stock Subject to Possible Redemption All of the 17,25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1, the shares of Class A common stock reflected in the balance sheet are reconciled in the following table:
Gross proceeds $ 172,500,000
Less:
Proceeds allocated to Public Warrants (5,117,500 )
Issuance costs allocated to Class A common stock (3,819,853 )
Plus:
Accretion of carrying value to redemption value 8,937,353
Class A common stock subject to possible redemption $ 172,500,000</t>
        </is>
      </c>
    </row>
    <row r="38">
      <c r="A38" s="4" t="inlineStr">
        <is>
          <t>Warrant Liability</t>
        </is>
      </c>
      <c r="B38" s="4" t="inlineStr">
        <is>
          <t>Warrant Liability The Company accounts for warrants to purchase for shares of the Company’s common stock that are not indexed to its own stock as liabilities at fair value on the balance sheet in accordance with subtopic ASC 815-40-15, re-evaluated paid-in</t>
        </is>
      </c>
      <c r="C38" s="4" t="inlineStr">
        <is>
          <t>Warrant Liability The Company accounts for warrants for shares of the Company’s common stock that are not indexed to its own stock as liabilities at fair value on the balance sheet. The warrants will be re-evaluated for paid-in capital.</t>
        </is>
      </c>
    </row>
    <row r="39">
      <c r="A39" s="4" t="inlineStr">
        <is>
          <t>Income Taxes</t>
        </is>
      </c>
      <c r="B39" s="4" t="inlineStr">
        <is>
          <t xml:space="preserve">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c r="C39" s="4" t="inlineStr">
        <is>
          <t xml:space="preserve">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December 31, 2021, there were no unrecognized tax benefits and no amounts accrued for interest and penalties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40">
      <c r="A40" s="4" t="inlineStr">
        <is>
          <t>Unrecognized Tax Benefits</t>
        </is>
      </c>
      <c r="B40" s="4" t="inlineStr">
        <is>
          <t xml:space="preserve">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2 and December 31, 2021. The Company recognizes accrued interest and penalties related to unrecognized tax benefits as income tax expense. No amounts were accrued for interest expense and penalties related to income tax matters as of June 30, 2022 and December 31, 2021. The Company is subject to income tax examinations by major taxing authorities since inception. </t>
        </is>
      </c>
      <c r="C40" s="4" t="inlineStr">
        <is>
          <t xml:space="preserve">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21. The Company recognizes accrued interest and penalties related to unrecognized tax benefits as income tax expense. No amounts were accrued for interest expense and penalties related to income tax matters as of December 31, 2021. The Company is subject to income tax examinations by major taxing authorities since inception. </t>
        </is>
      </c>
    </row>
    <row r="41">
      <c r="A41" s="4" t="inlineStr">
        <is>
          <t>Loss Per Common Share</t>
        </is>
      </c>
      <c r="B41" s="4" t="inlineStr">
        <is>
          <t>Earnings (Loss) Per Common Share As of June 30, 2022, the Company had two classes of shares, which are referred to as Class A common stock and Class B common stock (the “Founder Shares”). Earnings and losses are shared pro rata between the two classes of shares. Private and public Warrants to purchase 5,923,333 shares of Class A common stock at $11.50 per share were issued on February 23, 2021 in connection with the IPO. As of June 30, 2022, no Warrants have been exercised. The 5,923,333 potential shares of Class A common shares for outstanding Warrants to purchase the Company’s stock were excluded from diluted earnings per share for the three and six months ended June 30, 2022 and 2021 since the Warrants are contingently exercisable, and the contingencies have not yet been met. Basic and diluted earnings per share for the three and six months ended June 30, 2021 gives effect retroactively to the redeemable Class B shares that were outstanding upon completion of the Initial Public Offering. The table below presents a reconciliation of the numerator and denominator used to compute basic and diluted net income (loss) per share for each class of common stock:
Three Months Ended June 30,
2022 2021
Class A Class B Class A Class B
Basic and diluted net income per share:
Numerator:
Allocation of net income (loss) $ 1,792,530 $ 435,019 $ (1,466,556 ) $ (355,910 )
Denominator:
Weighted average shares outstanding 17,770,000 4,312,500 17,770,000 4,312,500
Basic and diluted net income (loss) per share $ 0.10 $ 0.10 $ (0.08 ) $ (0.08 )
Six Months Ended June 30,
2022 2021
Class A Class B Class A Class B
Basic and diluted net income per share:
Numerator:
Allocation of net income (loss) $ 3,669,976 $ 890,645 $ (1,790,708 ) $ (619,358 )
Denominator:
Weighted average shares outstanding 17,770,000 4,312,500 12,468,453 4,312,500
Basic and diluted net income (loss) per share $ 0.21 $ 0.21 $ (0.14 ) $ (0.14 )</t>
        </is>
      </c>
      <c r="C41" s="4" t="inlineStr">
        <is>
          <t xml:space="preserve">Net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ommon stock at $11.50 per share were issued on February 23, 2021 in connection with the IPO and exercise of overallotment on February 23, 2021. At December 31 2021, no Warrants have been exercised. The 5,923,333 potential common shares for outstanding Warrants to purchase the Company’s stock were excluded from diluted earnings per share for the year ended December 31, 2021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common stock:
Year Ended
Redeemable common stock
Net loss attributable to redeemable common stock $ (5,188,428 )
Basic and diluted weighted average shares of redeemable common stock 14,697,945
Basic and diluted net loss per share of redeemable common stock $ (0.35 )
Non-redeemable
Net loss attributable to redeemable common stock $ (1,678,733 )
Basic and diluted weighted average shares of redeemable common stock 4,755,569
Basic and diluted net loss per share of redeemable common stock $ (0.35 )
For the period from June 19, 2020, (Inception) through December 31, 2020, there were no shares of redeemable common stock outstanding or other common stock equivalents outstanding. Basic and diluted earnings per share for the period from June 19, 2020, (Inception) through December 31, 2020 was $0.00 based on 4,312,500 shares outstanding which gives effect retroactively to the redeemable Class B shares that were outstanding as a result of the Initial Public Offering. </t>
        </is>
      </c>
    </row>
    <row r="42">
      <c r="A42" s="4" t="inlineStr">
        <is>
          <t>Concentration of Credit Risk</t>
        </is>
      </c>
      <c r="B4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s of June 30, 2022, the Company has not experienced losses on these accounts. </t>
        </is>
      </c>
      <c r="C4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43">
      <c r="A43" s="4" t="inlineStr">
        <is>
          <t>Fair Value of Financial Instruments</t>
        </is>
      </c>
      <c r="B43" s="4"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40 See Note 4 for additional information on assets and liabilities measured at fair value. </t>
        </is>
      </c>
      <c r="C43" s="4"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40 See Note 4 for additional information on assets and liabilities measure at fair value. </t>
        </is>
      </c>
    </row>
    <row r="44">
      <c r="A44" s="4" t="inlineStr">
        <is>
          <t>Accounting Pronouncements Recently Adopted</t>
        </is>
      </c>
      <c r="B44" s="4" t="inlineStr">
        <is>
          <t>Recent Accounting Pronouncements In August 2020, the Financial Accounting Standards Board (“FASB”) issued Accounting Standards Update (“ASU”) 2020-06, Debt — Debt (Subtopic 470-20) (Subtopic 815-40) (“ASU 2020-06”) ASU 2020-06 eliminates ASU 2020-06 amends if-converted method ASU 2020-06 is</t>
        </is>
      </c>
      <c r="C44" s="4" t="inlineStr">
        <is>
          <t>Recent Accounting Pronouncements In August 2020, the Financial Accounting Standards Board (“FASB”) issued Accounting Standards Update (“ASU”) 2020-06, Debt — Debt (Subtopic 470-20) (Subtopic 815-40) (“ASU 2020-06”) ASU 2020-06 ASU 2020-06 amends if-converted ASU 2020-06</t>
        </is>
      </c>
    </row>
    <row r="45">
      <c r="A45" s="4" t="inlineStr">
        <is>
          <t>Deferred Offering Costs</t>
        </is>
      </c>
      <c r="B45" s="4" t="inlineStr">
        <is>
          <t xml:space="preserve"> </t>
        </is>
      </c>
      <c r="C45" s="4" t="inlineStr">
        <is>
          <t>Deferred Offering Costs The Company complies with the requirements of the FASB ASC 340-10-S99-1</t>
        </is>
      </c>
    </row>
    <row r="46">
      <c r="A46" s="4" t="inlineStr">
        <is>
          <t>Note Payable — Related Party</t>
        </is>
      </c>
      <c r="B46" s="4" t="inlineStr">
        <is>
          <t xml:space="preserve"> </t>
        </is>
      </c>
      <c r="C46" s="4" t="inlineStr">
        <is>
          <t xml:space="preserve">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Summary of Significant Accounting Policies (Tables) [Line Items]</t>
        </is>
      </c>
      <c r="B3" s="4" t="inlineStr">
        <is>
          <t xml:space="preserve"> </t>
        </is>
      </c>
      <c r="C3" s="4" t="inlineStr">
        <is>
          <t xml:space="preserve"> </t>
        </is>
      </c>
    </row>
    <row r="4">
      <c r="A4" s="4" t="inlineStr">
        <is>
          <t>Schedule of estimated useful lives of our fixed assets</t>
        </is>
      </c>
      <c r="B4" s="4" t="inlineStr">
        <is>
          <t xml:space="preserve"> </t>
        </is>
      </c>
      <c r="C4" s="4" t="inlineStr">
        <is>
          <t>Computer equipment 3 Years
Furniture/Fixtures 3 Years
Vehicles 5 Years
Leasehold improvements Remaining lease term</t>
        </is>
      </c>
    </row>
    <row r="5">
      <c r="A5" s="4" t="inlineStr">
        <is>
          <t>Schedule of disaggregates the company's revenue</t>
        </is>
      </c>
      <c r="B5" s="4" t="inlineStr">
        <is>
          <t>(in thousands) Six months ended
2022 2021
Brand sponsorships $ 20,982 $ 10,695
Content 6,543 10,413
Consumer products 1,857 2,232
Esports 4,963 1,814
Other 264 109
Total revenue $ 34,609 $ 25,263</t>
        </is>
      </c>
      <c r="C5" s="4" t="inlineStr">
        <is>
          <t>(in thousands)
2021 2020
Brand sponsorships $ 24,867 $ 16,520
Content 16,068 12,077
Consumer products 5,751 5,560
Esports 5,847 2,860
Other 319 149
Total revenue $ 52,852 $ 37,166</t>
        </is>
      </c>
    </row>
    <row r="6">
      <c r="A6" s="4" t="inlineStr">
        <is>
          <t>Schedule of basic and diluted weighted-average shares of common stock outstanding</t>
        </is>
      </c>
      <c r="B6" s="4" t="inlineStr">
        <is>
          <t>Six months ended
2022 2021
Warrants 292,790 292,790
Stock options 8,359,882 5,340,000
Unvested restricted stock awards 1,085,310
Convertible preferred stock 3,237,800 3,237,800
Total potentially dilutive common stock equivalents 12,975,782 8,870,590</t>
        </is>
      </c>
      <c r="C6" s="4" t="inlineStr">
        <is>
          <t>Years Ended
2021 2020
Warrants $ 292,700 $ 292,700
Stock options 8,576,098 5,340,000
Unvested restricted stock awards 602,647 —
Convertible preferred stock 3,237,800 3,237,800
Total potentially dilutive common stock equivalents $ 12,709,245 $ 8,870,500</t>
        </is>
      </c>
    </row>
    <row r="7">
      <c r="A7" s="4" t="inlineStr">
        <is>
          <t>Schedule of consolidated statement of operations</t>
        </is>
      </c>
      <c r="B7" s="4" t="inlineStr">
        <is>
          <t xml:space="preserve"> </t>
        </is>
      </c>
      <c r="C7" s="4" t="inlineStr">
        <is>
          <t>Year Ended
As previously Revision As revised
(in thousands)
Revenues $ 38,211 $ (1,045 ) $ 37,166
Cost of revenues 29,117 (1,045 ) 28,072
Gross profit $ 9,094 $ — $ 9,094</t>
        </is>
      </c>
    </row>
    <row r="8">
      <c r="A8" s="4" t="inlineStr">
        <is>
          <t>Schedule of financial statements</t>
        </is>
      </c>
      <c r="B8" s="4" t="inlineStr">
        <is>
          <t xml:space="preserve"> </t>
        </is>
      </c>
      <c r="C8" s="4" t="inlineStr">
        <is>
          <t>Year Ended
As previously Revision
(in thousands)
Brand Sponsorships $ 16,520 $ — $ 16,520
Content 12,077 — 12,077
Consumer Products 6,605 (1,045 ) 5,560
Esports 2,860 — 2,860
Other 149 — 149
Total Revenue $ 38,211 $ (1,045 ) 37,166</t>
        </is>
      </c>
    </row>
    <row r="9">
      <c r="A9" s="4" t="inlineStr">
        <is>
          <t>B. Riley Principal 150 Merger Corp.[Member]</t>
        </is>
      </c>
      <c r="B9" s="4" t="inlineStr">
        <is>
          <t xml:space="preserve"> </t>
        </is>
      </c>
      <c r="C9" s="4" t="inlineStr">
        <is>
          <t xml:space="preserve"> </t>
        </is>
      </c>
    </row>
    <row r="10">
      <c r="A10" s="3" t="inlineStr">
        <is>
          <t>Summary of Significant Accounting Policies (Tables) [Line Items]</t>
        </is>
      </c>
      <c r="B10" s="4" t="inlineStr">
        <is>
          <t xml:space="preserve"> </t>
        </is>
      </c>
      <c r="C10" s="4" t="inlineStr">
        <is>
          <t xml:space="preserve"> </t>
        </is>
      </c>
    </row>
    <row r="11">
      <c r="A11" s="4" t="inlineStr">
        <is>
          <t>Schedule of balance sheet are reconciled</t>
        </is>
      </c>
      <c r="B11" s="4" t="inlineStr">
        <is>
          <t>As of June 30, 2022 and December 31, 2021, the shares of Class A common stock reflected in the balance sheet are reconciled in the following table:​​​​​​​
Gross proceeds $ 172,500,000
Less:
Proceeds allocated to Public Warrants (5,117,500 )
Issuance costs allocated to Class A ordinary shares (3,819,853 )
Plus:
Remeasurement of carrying value to redemption value 8,937,353
Class A ordinary shares subject to possible redemption $ 172,500,000</t>
        </is>
      </c>
      <c r="C11" s="4" t="inlineStr">
        <is>
          <t>Gross proceeds $ 172,500,000
Less:
Proceeds allocated to Public Warrants (5,117,500 )
Issuance costs allocated to Class A common stock (3,819,853 )
Plus:
Accretion of carrying value to redemption value 8,937,353
Class A common stock subject to possible redemption $ 172,500,000</t>
        </is>
      </c>
    </row>
    <row r="12">
      <c r="A12" s="4" t="inlineStr">
        <is>
          <t>Schedule of balance sheet are reconciled Schedule of reconciliation of the numerator and denominator used to compute basic and diluted net income (loss) per share</t>
        </is>
      </c>
      <c r="B12" s="4" t="inlineStr">
        <is>
          <t>Three Months Ended June 30,
2022 2021
Class A Class B Class A Class B
Basic and diluted net income per share:
Numerator:
Allocation of net income (loss) $ 1,792,530 $ 435,019 $ (1,466,556 ) $ (355,910 )
Denominator:
Weighted average shares outstanding 17,770,000 4,312,500 17,770,000 4,312,500
Basic and diluted net income (loss) per share $ 0.10 $ 0.10 $ (0.08 ) $ (0.08 )
Six Months Ended June 30,
2022 2021
Class A Class B Class A Class B
Basic and diluted net income per share:
Numerator:
Allocation of net income (loss) $ 3,669,976 $ 890,645 $ (1,790,708 ) $ (619,358 )
Denominator:
Weighted average shares outstanding 17,770,000 4,312,500 12,468,453 4,312,500
Basic and diluted net income (loss) per share $ 0.21 $ 0.21 $ (0.14 ) $ (0.14 )</t>
        </is>
      </c>
      <c r="C12" s="4" t="inlineStr">
        <is>
          <t>Year Ended
Redeemable common stock
Net loss attributable to redeemable common stock $ (5,188,428 )
Basic and diluted weighted average shares of redeemable common stock 14,697,945
Basic and diluted net loss per share of redeemable common stock $ (0.35 )
Non-redeemable
Net loss attributable to redeemable common stock $ (1,678,733 )
Basic and diluted weighted average shares of redeemable common stock 4,755,569
Basic and diluted net loss per share of redeemable common stock $ (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USD ($)</t>
        </is>
      </c>
      <c r="B1" s="2" t="inlineStr">
        <is>
          <t>Jun. 30, 2022</t>
        </is>
      </c>
      <c r="C1" s="2" t="inlineStr">
        <is>
          <t>Dec. 31, 2021</t>
        </is>
      </c>
    </row>
    <row r="2">
      <c r="A2" s="4" t="inlineStr">
        <is>
          <t>Preferred stock par value (in Dollars per share)</t>
        </is>
      </c>
      <c r="B2" s="7" t="n">
        <v>1e-05</v>
      </c>
      <c r="C2" s="7" t="n">
        <v>1e-05</v>
      </c>
    </row>
    <row r="3">
      <c r="A3" s="4" t="inlineStr">
        <is>
          <t>Preferred stock, shares authorized</t>
        </is>
      </c>
      <c r="B3" s="6" t="n">
        <v>3545529</v>
      </c>
      <c r="C3" s="6" t="n">
        <v>3545529</v>
      </c>
    </row>
    <row r="4">
      <c r="A4" s="4" t="inlineStr">
        <is>
          <t>Preferred stock, shares issued</t>
        </is>
      </c>
      <c r="B4" s="6" t="n">
        <v>3237800</v>
      </c>
      <c r="C4" s="6" t="n">
        <v>3237800</v>
      </c>
    </row>
    <row r="5">
      <c r="A5" s="4" t="inlineStr">
        <is>
          <t>Preferred stock, shares outstanding</t>
        </is>
      </c>
      <c r="B5" s="6" t="n">
        <v>3237800</v>
      </c>
      <c r="C5" s="6" t="n">
        <v>3237800</v>
      </c>
    </row>
    <row r="6">
      <c r="A6" s="4" t="inlineStr">
        <is>
          <t>Common stock par value (in Dollars per share)</t>
        </is>
      </c>
      <c r="B6" s="7" t="n">
        <v>1e-05</v>
      </c>
      <c r="C6" s="7" t="n">
        <v>1e-05</v>
      </c>
    </row>
    <row r="7">
      <c r="A7" s="4" t="inlineStr">
        <is>
          <t>Common stock, shares authorized</t>
        </is>
      </c>
      <c r="B7" s="6" t="n">
        <v>31900878</v>
      </c>
      <c r="C7" s="6" t="n">
        <v>31900878</v>
      </c>
    </row>
    <row r="8">
      <c r="A8" s="4" t="inlineStr">
        <is>
          <t>Common stock, shares issued</t>
        </is>
      </c>
      <c r="B8" s="6" t="n">
        <v>8612791</v>
      </c>
      <c r="C8" s="6" t="n">
        <v>8461706</v>
      </c>
    </row>
    <row r="9">
      <c r="A9" s="4" t="inlineStr">
        <is>
          <t>Common stock, shares outstanding</t>
        </is>
      </c>
      <c r="B9" s="6" t="n">
        <v>8612791</v>
      </c>
      <c r="C9" s="6" t="n">
        <v>8461706</v>
      </c>
    </row>
    <row r="10">
      <c r="A10" s="4" t="inlineStr">
        <is>
          <t>B. Riley Principal 150 Merger Corp.[Member]</t>
        </is>
      </c>
      <c r="B10" s="4" t="inlineStr">
        <is>
          <t xml:space="preserve"> </t>
        </is>
      </c>
      <c r="C10" s="4" t="inlineStr">
        <is>
          <t xml:space="preserve"> </t>
        </is>
      </c>
    </row>
    <row r="11">
      <c r="A11" s="4" t="inlineStr">
        <is>
          <t>Common stock subject to possible redemption, shares (in Dollars)</t>
        </is>
      </c>
      <c r="B11" s="5" t="n">
        <v>172500000</v>
      </c>
      <c r="C11" s="5" t="n">
        <v>172500000</v>
      </c>
    </row>
    <row r="12">
      <c r="A12" s="4" t="inlineStr">
        <is>
          <t>Preferred stock par value (in Dollars per share)</t>
        </is>
      </c>
      <c r="B12" s="8" t="n">
        <v>0.0001</v>
      </c>
      <c r="C12" s="8" t="n">
        <v>0.0001</v>
      </c>
    </row>
    <row r="13">
      <c r="A13" s="4" t="inlineStr">
        <is>
          <t>Preferred stock, shares authorized</t>
        </is>
      </c>
      <c r="B13" s="6" t="n">
        <v>1000000</v>
      </c>
      <c r="C13" s="6" t="n">
        <v>100000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row r="16">
      <c r="A16" s="4" t="inlineStr">
        <is>
          <t>Common stock, shares issued</t>
        </is>
      </c>
      <c r="B16" s="6" t="n">
        <v>17770000</v>
      </c>
      <c r="C16" s="6" t="n">
        <v>17770000</v>
      </c>
    </row>
    <row r="17">
      <c r="A17" s="4" t="inlineStr">
        <is>
          <t>Common stock subject to possible redemption, shares</t>
        </is>
      </c>
      <c r="B17" s="6" t="n">
        <v>17250000</v>
      </c>
      <c r="C17" s="6" t="n">
        <v>17250000</v>
      </c>
    </row>
    <row r="18">
      <c r="A18" s="4" t="inlineStr">
        <is>
          <t>Redemption value, per share (in Dollars per share)</t>
        </is>
      </c>
      <c r="B18" s="5" t="n">
        <v>10</v>
      </c>
      <c r="C18" s="5" t="n">
        <v>10</v>
      </c>
    </row>
    <row r="19">
      <c r="A19" s="4" t="inlineStr">
        <is>
          <t>Class A Common Stock | B. Riley Principal 150 Merger Corp.[Member]</t>
        </is>
      </c>
      <c r="B19" s="4" t="inlineStr">
        <is>
          <t xml:space="preserve"> </t>
        </is>
      </c>
      <c r="C19" s="4" t="inlineStr">
        <is>
          <t xml:space="preserve"> </t>
        </is>
      </c>
    </row>
    <row r="20">
      <c r="A20" s="4" t="inlineStr">
        <is>
          <t>Common stock subject to possible redemption, shares (in Dollars)</t>
        </is>
      </c>
      <c r="B20" s="4" t="inlineStr">
        <is>
          <t xml:space="preserve"> </t>
        </is>
      </c>
      <c r="C20" s="5" t="n">
        <v>17250000</v>
      </c>
    </row>
    <row r="21">
      <c r="A21" s="4" t="inlineStr">
        <is>
          <t>Redemption value, per share (in Dollars per share)</t>
        </is>
      </c>
      <c r="B21" s="4" t="inlineStr">
        <is>
          <t xml:space="preserve"> </t>
        </is>
      </c>
      <c r="C21" s="5" t="n">
        <v>10</v>
      </c>
    </row>
    <row r="22">
      <c r="A22" s="4" t="inlineStr">
        <is>
          <t>Common stock par value (in Dollars per share)</t>
        </is>
      </c>
      <c r="B22" s="8" t="n">
        <v>0.0001</v>
      </c>
      <c r="C22" s="8" t="n">
        <v>0.0001</v>
      </c>
    </row>
    <row r="23">
      <c r="A23" s="4" t="inlineStr">
        <is>
          <t>Common stock, shares authorized</t>
        </is>
      </c>
      <c r="B23" s="6" t="n">
        <v>100000000</v>
      </c>
      <c r="C23" s="6" t="n">
        <v>100000000</v>
      </c>
    </row>
    <row r="24">
      <c r="A24" s="4" t="inlineStr">
        <is>
          <t>Common stock, shares issued</t>
        </is>
      </c>
      <c r="B24" s="6" t="n">
        <v>520000</v>
      </c>
      <c r="C24" s="6" t="n">
        <v>520000</v>
      </c>
    </row>
    <row r="25">
      <c r="A25" s="4" t="inlineStr">
        <is>
          <t>Common stock, shares outstanding</t>
        </is>
      </c>
      <c r="B25" s="6" t="n">
        <v>520000</v>
      </c>
      <c r="C25" s="6" t="n">
        <v>520000</v>
      </c>
    </row>
    <row r="26">
      <c r="A26" s="4" t="inlineStr">
        <is>
          <t>Class B Common Stock | B. Riley Principal 150 Merger Corp.[Member]</t>
        </is>
      </c>
      <c r="B26" s="4" t="inlineStr">
        <is>
          <t xml:space="preserve"> </t>
        </is>
      </c>
      <c r="C26" s="4" t="inlineStr">
        <is>
          <t xml:space="preserve"> </t>
        </is>
      </c>
    </row>
    <row r="27">
      <c r="A27" s="4" t="inlineStr">
        <is>
          <t>Common stock par value (in Dollars per share)</t>
        </is>
      </c>
      <c r="B27" s="8" t="n">
        <v>0.0001</v>
      </c>
      <c r="C27" s="8" t="n">
        <v>0.0001</v>
      </c>
    </row>
    <row r="28">
      <c r="A28" s="4" t="inlineStr">
        <is>
          <t>Common stock, shares authorized</t>
        </is>
      </c>
      <c r="B28" s="6" t="n">
        <v>10000000</v>
      </c>
      <c r="C28" s="6" t="n">
        <v>10000000</v>
      </c>
    </row>
    <row r="29">
      <c r="A29" s="4" t="inlineStr">
        <is>
          <t>Common stock, shares issued</t>
        </is>
      </c>
      <c r="B29" s="6" t="n">
        <v>4312500</v>
      </c>
      <c r="C29" s="6" t="n">
        <v>4312500</v>
      </c>
    </row>
    <row r="30">
      <c r="A30" s="4" t="inlineStr">
        <is>
          <t>Common stock, shares outstanding</t>
        </is>
      </c>
      <c r="B30" s="6" t="n">
        <v>4312500</v>
      </c>
      <c r="C30"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Recurring Fair Value Measurements (Tables)</t>
        </is>
      </c>
      <c r="B1" s="2" t="inlineStr">
        <is>
          <t>6 Months Ended</t>
        </is>
      </c>
      <c r="C1" s="2" t="inlineStr">
        <is>
          <t>12 Months Ended</t>
        </is>
      </c>
    </row>
    <row r="2">
      <c r="B2" s="2" t="inlineStr">
        <is>
          <t>Jun. 30, 2022</t>
        </is>
      </c>
      <c r="C2" s="2" t="inlineStr">
        <is>
          <t>Dec. 31, 2021</t>
        </is>
      </c>
    </row>
    <row r="3">
      <c r="A3" s="3" t="inlineStr">
        <is>
          <t>Recurring Fair Value Measurements [Line Items]</t>
        </is>
      </c>
      <c r="B3" s="4" t="inlineStr">
        <is>
          <t xml:space="preserve"> </t>
        </is>
      </c>
      <c r="C3" s="4" t="inlineStr">
        <is>
          <t xml:space="preserve"> </t>
        </is>
      </c>
    </row>
    <row r="4">
      <c r="A4" s="4" t="inlineStr">
        <is>
          <t>Schedule of fair value of initial measurement</t>
        </is>
      </c>
      <c r="B4" s="4" t="inlineStr">
        <is>
          <t xml:space="preserve"> </t>
        </is>
      </c>
      <c r="C4" s="4" t="inlineStr">
        <is>
          <t>December 31,
Stock price $0.72
Expected term 2.0 – 6.0 Years
Volatility 30.0% – 34.0%
Risk-free interest rate 0.21% – 0.84%
Dividend yield 0.0%
December 31,
Stock price $0.53
Expected term 4 Years
Volatility 228.6%
Risk-free interest rate 1.9%
Dividend yield 0.0%</t>
        </is>
      </c>
    </row>
    <row r="5">
      <c r="A5" s="4" t="inlineStr">
        <is>
          <t>B. Riley Principal 150 Merger Corp.[Member]</t>
        </is>
      </c>
      <c r="B5" s="4" t="inlineStr">
        <is>
          <t xml:space="preserve"> </t>
        </is>
      </c>
      <c r="C5" s="4" t="inlineStr">
        <is>
          <t xml:space="preserve"> </t>
        </is>
      </c>
    </row>
    <row r="6">
      <c r="A6" s="3" t="inlineStr">
        <is>
          <t>Recurring Fair Value Measurements [Line Items]</t>
        </is>
      </c>
      <c r="B6" s="4" t="inlineStr">
        <is>
          <t xml:space="preserve"> </t>
        </is>
      </c>
      <c r="C6" s="4" t="inlineStr">
        <is>
          <t xml:space="preserve"> </t>
        </is>
      </c>
    </row>
    <row r="7">
      <c r="A7" s="4" t="inlineStr">
        <is>
          <t>Schedule of fair value, assets and liabilities measured on recurring basis</t>
        </is>
      </c>
      <c r="B7" s="4" t="inlineStr">
        <is>
          <t>June 30, 2022 Quoted Significant Significant
Assets:
Investments held in Trust Account (1) $ 172,761,267 $ 172,761,267 $ — $ —
172,761,267 172,761,267 — —
Liabilities:
Public Warrants $ 2,126,925 $ 2,126,925 $ — $ —
Private Placement Warrants 65,867 — — 65,867
Warrant Liability $ 2,192,792 $ 2,126,925 $ — $ 65,867
December 31, Quoted Significant Significant
Assets:
Investments held in Trust Account (1) $ 172,516,200 $ 172,516,200 $ — $ —
172,516,200 172,516,200 — —
Liabilities:
Public Warrants $ 8,337,500 $ 8,337,500 $ — $ —
Private Placement Warrants 261,733 — — 261,733
Warrant Liability $ 8,599,233 $ 8,337,500 $ — $ 261,733</t>
        </is>
      </c>
      <c r="C7" s="4" t="inlineStr">
        <is>
          <t>December 31, Quoted Significant Significant
Assets:
Cash held in Trust Account $ 172,516,200 $ 172,516,200 $ — $ —
172,516,200 172,516,200 — —
Liabilities:
Public Warrants $ 8,337,500 $ 8,337,500 $ — $ —
Private Placement Warrants 261,733 — — 261,733
Warrant Liability $ 8,599,233 $ 8,337,500 $ — $ 261,733</t>
        </is>
      </c>
    </row>
    <row r="8">
      <c r="A8" s="4" t="inlineStr">
        <is>
          <t>Schedule of fair value of initial measurement</t>
        </is>
      </c>
      <c r="B8" s="4" t="inlineStr">
        <is>
          <t xml:space="preserve">Input June 30, December 31,
Risk-free interest rate 3.20 % 1.30 %
Expected term (years) 5.10 5.50
Expected volatility 3.3 % 18.5 %
Exercise price $ 11.50 $ 11.50
Dividend yield 0.0 % 0.0 % </t>
        </is>
      </c>
      <c r="C8" s="4" t="inlineStr">
        <is>
          <t xml:space="preserve">Inputs February 23,
Risk-free interest rate 0.9 %
Expected term (years) 6.4
Expected volatility 14.0 %
Exercise price $ 11.50
Inputs December 31,
Risk-free interest rate 1.30 %
Expected term (years) 5.5
Expected volatility 18.5 %
Exercise price $ 11.50
Dividend yield — </t>
        </is>
      </c>
    </row>
    <row r="9">
      <c r="A9" s="4" t="inlineStr">
        <is>
          <t>Schedule of change in fair value of level 3 warrant liabilities</t>
        </is>
      </c>
      <c r="B9" s="4" t="inlineStr">
        <is>
          <t xml:space="preserve"> The change in Level 3 measurements during the six months ended June 30, 2022 is as follows:
Private warrant liability at January 1, 2022 $ 261,733
Change in fair value of private warrant liability (195,866 )
Private warrant liability at June 30, 2022 $ 65,867</t>
        </is>
      </c>
      <c r="C9" s="4" t="inlineStr">
        <is>
          <t>Warrant liability at January 1, 2021 $ —
Initial warrant liability at February 23,2021 5,276,966
Transfer of public warrants to Level 1 (5,117,500 )
Change in fair value of warrant liability 102,267
Warrant liability at December 31,2021 $ 261,7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3" t="inlineStr">
        <is>
          <t>Commitments and Contingencies (Tables) [Line Items]</t>
        </is>
      </c>
      <c r="B3" s="4" t="inlineStr">
        <is>
          <t xml:space="preserve"> </t>
        </is>
      </c>
      <c r="C3" s="4" t="inlineStr">
        <is>
          <t xml:space="preserve"> </t>
        </is>
      </c>
    </row>
    <row r="4">
      <c r="A4" s="4" t="inlineStr">
        <is>
          <t>Schedule of future minimum lease payment</t>
        </is>
      </c>
      <c r="B4" s="4" t="inlineStr">
        <is>
          <t xml:space="preserve"> Future minimum lease payments, which include non-cancelable
Years ending December 31, (in thousands)
2022 (remainder) $ 1,412
2023 2,895
2024 1,977
2025 5
Thereafter 3
Total minimum lease payment $ 6,292</t>
        </is>
      </c>
      <c r="C4" s="4" t="inlineStr">
        <is>
          <t xml:space="preserve"> Future minimum lease payments, which include non-cancelable operating leases at December 31, 2021, are as follows:
(in thousands)
Years ending December 31,
2022 $ 2,834
2023 2,895
2024 1,977
2025 5
2026 3
Total minimum lease payment $ 7,7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 [Line Items]</t>
        </is>
      </c>
      <c r="B3" s="4" t="inlineStr">
        <is>
          <t xml:space="preserve"> </t>
        </is>
      </c>
    </row>
    <row r="4">
      <c r="A4" s="4" t="inlineStr">
        <is>
          <t>Schedule of deferred tax asset</t>
        </is>
      </c>
      <c r="B4" s="4" t="inlineStr">
        <is>
          <t>The significant components of the Company’s deferred tax assets consisted of the following:
(in thousands)
2021 2020
Deferred income tax assets:
Accrual to cash $ — $ 3,971
Accrued bonus 3,156 189
Stock-based compensation 1,068 748
Deferred rent 2 22
Deferred revenue 2,211 311
Bad debt expense 121 100
Contributions 19 18
Depreciation 85 34
163(j) interest limitation 1,148 —
Warrants 47 —
Net operating losses 20,840 14,291
Total deferred income tax assets 28,697 19,684
Less: valuation allowance (28,697 ) (18,570 )
Deferred income tax liabilities:
Amortization — (30 )
Depreciation — —
Accrual to cash — (1,084 )
Total deferred income tax liabilities — (1,114 )
Total deferred tax assets, net $ — $ —</t>
        </is>
      </c>
    </row>
    <row r="5">
      <c r="A5" s="4" t="inlineStr">
        <is>
          <t>Schedule of reconciliation of the Company's effective income tax rate</t>
        </is>
      </c>
      <c r="B5" s="4" t="inlineStr">
        <is>
          <t>A reconciliation of the statutory tax rates and the effective tax rates is as follows:
(in thousands)
2021 2020
U.S. federal statutory income tax rate $ (7,742 ) 21.0 % $ (6,043 ) 21.0 %
State taxes, net of federal benefit (2,542 ) 6.9 % (2,001 ) 7.0 %
Non-deductible — 0.0 % — 0.0 %
Other non-deductible 156 -0.4 % 35 -0.1 %
Valuation allowance 10,128 -27.5 % 8,009 -27.9 %
Income tax expense $ — 0.0 % $ — 0.0 %</t>
        </is>
      </c>
    </row>
    <row r="6">
      <c r="A6" s="4" t="inlineStr">
        <is>
          <t>B Riley Principal 150 Merger Corp [Member]</t>
        </is>
      </c>
      <c r="B6" s="4" t="inlineStr">
        <is>
          <t xml:space="preserve"> </t>
        </is>
      </c>
    </row>
    <row r="7">
      <c r="A7" s="3" t="inlineStr">
        <is>
          <t>Income Taxes (Tables) [Line Items]</t>
        </is>
      </c>
      <c r="B7" s="4" t="inlineStr">
        <is>
          <t xml:space="preserve"> </t>
        </is>
      </c>
    </row>
    <row r="8">
      <c r="A8" s="4" t="inlineStr">
        <is>
          <t>Schedule of deferred tax asset</t>
        </is>
      </c>
      <c r="B8" s="4" t="inlineStr">
        <is>
          <t>As of
2021 2020
Deferred tax assets:
Accrued liabilities and other $ 8,663 $ —
Net operating loss carryforward 228,347 304
Total deferred tax assets 237,010 304
Valuation allowance (237,010 ) (304 )
Net deferred tax asset $ — $ —</t>
        </is>
      </c>
    </row>
    <row r="9">
      <c r="A9" s="4" t="inlineStr">
        <is>
          <t>Schedule of the income tax provision</t>
        </is>
      </c>
      <c r="B9" s="4" t="inlineStr">
        <is>
          <t>Year Ended For the
Current:
Federal $ 228,347 $ 304
Deferred:
Federal 8,663 —
Total benefit 237,010 304
Valuation allowance (237,010 ) (304 )
Total provision for income taxes $ — $ —</t>
        </is>
      </c>
    </row>
    <row r="10">
      <c r="A10" s="4" t="inlineStr">
        <is>
          <t>Schedule of reconciliation of the Company's effective income tax rate</t>
        </is>
      </c>
      <c r="B10" s="4" t="inlineStr">
        <is>
          <t>Year Ended from
Benefit for income taxes at federal statutory rate 21.0 % 21.0 %
Offering costs associated with warrants recorded as a liability (0.4 )% —
Transaction costs not tax deductible (7.0 )% —
Change in fair value of warrants (10.2 )%
Valuation allowance (3.4 )% (21.0 )%
Effective income tax rate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Property, Equipment and Leasehold Improvements (Tables)</t>
        </is>
      </c>
      <c r="B1" s="2" t="inlineStr">
        <is>
          <t>6 Months Ended</t>
        </is>
      </c>
      <c r="C1" s="2" t="inlineStr">
        <is>
          <t>12 Months Ended</t>
        </is>
      </c>
    </row>
    <row r="2">
      <c r="B2" s="2" t="inlineStr">
        <is>
          <t>Jun. 30, 2022</t>
        </is>
      </c>
      <c r="C2" s="2" t="inlineStr">
        <is>
          <t>Dec. 31, 2021</t>
        </is>
      </c>
    </row>
    <row r="3">
      <c r="A3" s="3" t="inlineStr">
        <is>
          <t>Property, Equipment and Leasehold Improvements (Tables) [Line Items]</t>
        </is>
      </c>
      <c r="B3" s="4" t="inlineStr">
        <is>
          <t xml:space="preserve"> </t>
        </is>
      </c>
      <c r="C3" s="4" t="inlineStr">
        <is>
          <t xml:space="preserve"> </t>
        </is>
      </c>
    </row>
    <row r="4">
      <c r="A4" s="4" t="inlineStr">
        <is>
          <t>Schedule property, equipment and leasehold improvements</t>
        </is>
      </c>
      <c r="B4" s="4" t="inlineStr">
        <is>
          <t>(in thousands)
June 30, 2022 December 31, 2021
Furniture / Fixtures $ 743 $ 159
Computer equipment 3,490 708
Vehicles 106 106
Leasehold improvements 409 731
Subtotal 4,748 1,704
Less accumulated depreciation (762 ) (779 )
Property, equipment and leasehold improvements, net $ 3,986 $ 925</t>
        </is>
      </c>
      <c r="C4" s="4" t="inlineStr">
        <is>
          <t>(in thousands)
December 31, December 31,
Furniture/Fixtures $ 159 $ 153
Computer equipment 708 306
Vehicles 106 106
Leasehold improvements 731 409
Subtotal 1,704 974
Less: Accumulated depreciation (779 ) (297 )
Property, equipment and leasehold improvements, net $ 925 $ 6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tangibles Assets (Tables)</t>
        </is>
      </c>
      <c r="B1" s="2" t="inlineStr">
        <is>
          <t>6 Months Ended</t>
        </is>
      </c>
      <c r="C1" s="2" t="inlineStr">
        <is>
          <t>12 Months Ended</t>
        </is>
      </c>
    </row>
    <row r="2">
      <c r="B2" s="2" t="inlineStr">
        <is>
          <t>Jun. 30, 2022</t>
        </is>
      </c>
      <c r="C2" s="2" t="inlineStr">
        <is>
          <t>Dec. 31, 2021</t>
        </is>
      </c>
    </row>
    <row r="3">
      <c r="A3" s="3" t="inlineStr">
        <is>
          <t>Intangibles Assets (Tables) [Line Items]</t>
        </is>
      </c>
      <c r="B3" s="4" t="inlineStr">
        <is>
          <t xml:space="preserve"> </t>
        </is>
      </c>
      <c r="C3" s="4" t="inlineStr">
        <is>
          <t xml:space="preserve"> </t>
        </is>
      </c>
    </row>
    <row r="4">
      <c r="A4" s="4" t="inlineStr">
        <is>
          <t>Schedule of intangible assets</t>
        </is>
      </c>
      <c r="B4" s="4" t="inlineStr">
        <is>
          <t>(in thousands)
As of June 30, 2022 Useful Life Gross Accumulated Net
Website development 3 years $ 297 $ 118 $ 179
Talent acquisition 2 - 3 years 1,022 350 672
Intangible assets, net $ 1,319 $ 468 $ 851
(in thousands)
As of December 31, 2021 Useful Life Gross Accumulated Net
Website development 3 years $ 211 $ 75 $ 136
Talent acquisition 2 - 3 years 1,653 1,051 602
Intangible assets, net $ 1,864 $ 1,126 $ 738</t>
        </is>
      </c>
      <c r="C4" s="4" t="inlineStr">
        <is>
          <t>(in thousands)
Gross Accumulated Net
As of December 31, 2021
Website development 3 years $ 211 $ 75 $ 136
Talent acquisition 2 – 3 years 1,653 1,051 602
Intangible assets, net $ 1,864 $ 1,126 $ 738
(in thousands)
Gross Accumulated Net
As of December 31, 2020
Website development 3 years $ 123 $ 15 $ 108
Talent acquisition 2 years 901 572 329
Intangible assets, net $ 1,024 $ 587 $ 437</t>
        </is>
      </c>
    </row>
    <row r="5">
      <c r="A5" s="4" t="inlineStr">
        <is>
          <t>Schedule of estimated future amortization of intangible assets</t>
        </is>
      </c>
      <c r="B5" s="4" t="inlineStr">
        <is>
          <t>Years ending December 31, (in thousands)
2022 (remainder) $ 262
2023 358
2024 213
2025 18
Total future amortization of amortizable intangible assets $ 851</t>
        </is>
      </c>
      <c r="C5" s="4" t="inlineStr">
        <is>
          <t>(in thousands)
Years ending December 31,
2022 $ 379
2023 265
2024 94
Total future amortization of amortizable intangible assets $ 7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2</t>
        </is>
      </c>
      <c r="C2" s="2" t="inlineStr">
        <is>
          <t>Dec. 31, 2021</t>
        </is>
      </c>
    </row>
    <row r="3">
      <c r="A3" s="3" t="inlineStr">
        <is>
          <t>Debt (Tables) [Line Items]</t>
        </is>
      </c>
      <c r="B3" s="4" t="inlineStr">
        <is>
          <t xml:space="preserve"> </t>
        </is>
      </c>
      <c r="C3" s="4" t="inlineStr">
        <is>
          <t xml:space="preserve"> </t>
        </is>
      </c>
    </row>
    <row r="4">
      <c r="A4" s="4" t="inlineStr">
        <is>
          <t>Schedule of debt</t>
        </is>
      </c>
      <c r="B4" s="4" t="inlineStr">
        <is>
          <t>(in thousands)
As of June 30, 2022 Unpaid Unamortized Long- Issuance Net Carrying
2022 B. Riley bridge loan $ 20,342 $ 20,342 $ — $ — $ 20,342
2021 Cox convertible promissory note 15,000 — 15,000 — 15,000
2021 Convertible promissory notes 675 175 500 — 675
2020 Secured convertible promissory note 55,000 — 55,000 (267 ) 54,733
2020 Convertible promissory notes 2,525 2,525 — — 2,525
2020 PPP loan 1,123 1,123 — — 1,123
Other loans — — — — —
Total principal amount outstanding $ 94,665 $ 24,165 $ 70,500 $ (267 ) $ 94,398
(in thousands)
As of December 31, 2021 Unpaid Unamortized Long- Issuance Net
2021 Cox convertible promissory note $ 15,000 $ — $ 15,000 $ — $ 15,000
2021 Convertible promissory notes 675 — 675 — 675
2020 Secured convertible promissory note 55,000 — 55,000 (358 ) 54,642
2020 Convertible promissory notes 2,525 2,025 500 — 2,525
2020 PPP loan 1,123 1,123 — — 1,123
Other loans 37 — 37 37 —
Total principal amount outstanding $ 74,360 $ 3,148 $ 71,212 $ (358 ) $ 74,002</t>
        </is>
      </c>
      <c r="C4" s="4" t="inlineStr">
        <is>
          <t>(in thousands)
December 31, December 31,
2021 Cox convertible promissory note $ 15,000 $ —
2021 Convertible promissory notes 675 —
2020 Secured convertible promissory note 55,000 30,000
2020 Convertible promissory notes 2,525 2,525
2020 PPP loan 1,123 1,123
Related party loans — 496
Other loans 37 —
Total principal amount outstanding 74,360 34,144
Less: Short-term debt (3,148 ) (2,910 )
Less: Unamortized debt issuance costs (358 ) (251 )
Long-term debt, net $ 70,854 $ 30,983</t>
        </is>
      </c>
    </row>
    <row r="5">
      <c r="A5" s="4" t="inlineStr">
        <is>
          <t>Schedule of long-term debt maturities</t>
        </is>
      </c>
      <c r="B5" s="4" t="inlineStr">
        <is>
          <t>Future Maturities
(in thousands)
Years ending December 31, Non- Convertible Total
2022 (remainder) $ 21,465 $ 2,025 $ 23,490
2023 — 71,175 71,175
2024
2025
2026
Thereafter — — —
$ 21,465 $ 73,200 $ 94,665</t>
        </is>
      </c>
      <c r="C5" s="4" t="inlineStr">
        <is>
          <t>(in thousands)
Years ending December 31,
2022 $ 3,148
2023 71,175
2024 —
2025 —
2026 —
Thereafter 37
$ 74,3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Compensation Expense (Tables)</t>
        </is>
      </c>
      <c r="B1" s="2" t="inlineStr">
        <is>
          <t>6 Months Ended</t>
        </is>
      </c>
    </row>
    <row r="2">
      <c r="B2" s="2" t="inlineStr">
        <is>
          <t>Jun. 30, 2022</t>
        </is>
      </c>
    </row>
    <row r="3">
      <c r="A3" s="3" t="inlineStr">
        <is>
          <t>Stock Compensation Expense (Tables) [Line Items]</t>
        </is>
      </c>
      <c r="B3" s="4" t="inlineStr">
        <is>
          <t xml:space="preserve"> </t>
        </is>
      </c>
    </row>
    <row r="4">
      <c r="A4" s="4" t="inlineStr">
        <is>
          <t>Schedule of stock-based compensation expense</t>
        </is>
      </c>
      <c r="B4" s="4" t="inlineStr">
        <is>
          <t>(in thousands) For the six months
2022 2021
Stock-Based Stock-Based
Stock options $ 118 $ —
Restricted stock awards 2,541 —
Total stock–based compensation expense $ 2,65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 (Tables) [Line Items]</t>
        </is>
      </c>
      <c r="B3" s="4" t="inlineStr">
        <is>
          <t xml:space="preserve"> </t>
        </is>
      </c>
    </row>
    <row r="4">
      <c r="A4" s="4" t="inlineStr">
        <is>
          <t>Schedule of accounts payable and accrued expenses</t>
        </is>
      </c>
      <c r="B4" s="4" t="inlineStr">
        <is>
          <t>(in thousands)
December 31, December 31,
Accounts payable $ 7,976 $ 4,314
Accrued legal settlements 3,745 7,152
Accrued interest payable 5,517 195
Accrued transaction costs 3,995 —
Other accrued expenses 7,148 2,533
Total accounts payable and accrued expenses $ 28,381 $ 14,1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 Compensation Expense and Warrants (Tables)</t>
        </is>
      </c>
      <c r="B1" s="2" t="inlineStr">
        <is>
          <t>12 Months Ended</t>
        </is>
      </c>
    </row>
    <row r="2">
      <c r="B2" s="2" t="inlineStr">
        <is>
          <t>Dec. 31, 2021</t>
        </is>
      </c>
    </row>
    <row r="3">
      <c r="A3" s="3" t="inlineStr">
        <is>
          <t>Stock Compensation Expense and Warrants (Tables) [Line Items]</t>
        </is>
      </c>
      <c r="B3" s="4" t="inlineStr">
        <is>
          <t xml:space="preserve"> </t>
        </is>
      </c>
    </row>
    <row r="4">
      <c r="A4" s="4" t="inlineStr">
        <is>
          <t>Schedule of equity incentive plan</t>
        </is>
      </c>
      <c r="B4" s="4" t="inlineStr">
        <is>
          <t xml:space="preserve">The following table contains information about the plan as of December 31, 2021:
Awards Awards Awards
Amended 2019 Equity Incentive Plan 10,500,000 9,178,745 1,321,255 </t>
        </is>
      </c>
    </row>
    <row r="5">
      <c r="A5" s="4" t="inlineStr">
        <is>
          <t>Schedule of stock option activity and related information</t>
        </is>
      </c>
      <c r="B5" s="4" t="inlineStr">
        <is>
          <t>The following table summarizes the Company’s stock option activity and related information for the year ended December 31, 2021:
Number of Weighted- Weighted- Aggregate of In-the-Money
Options outstanding as of December 31, 2020 5,340,000 $ 5.00 18.8 $ —
Options granted 6,147,702 0.85
Options exercised (42,184 ) 0.85
Options forfeited (387,421 ) 0.85
Options cancelled (2,420,000 ) 4.97
Options expired (61,999 ) 0.85
Options outstanding as of December 31, 2021 8,576,098 $ 1.23 10.83 $ 138,479
Options vested and exercisable as of December 31, 2021 5,187,624 $ 1.45 11.61 $ 82,470</t>
        </is>
      </c>
    </row>
    <row r="6">
      <c r="A6" s="4" t="inlineStr">
        <is>
          <t>Schedule of fair value of options weighted-average granted</t>
        </is>
      </c>
      <c r="B6" s="4" t="inlineStr">
        <is>
          <t>December 31,
Stock price $0.72
Expected term 2.0 – 6.0 Years
Volatility 30.0% – 34.0%
Risk-free interest rate 0.21% – 0.84%
Dividend yield 0.0%
December 31,
Stock price $0.53
Expected term 4 Years
Volatility 228.6%
Risk-free interest rate 1.9%
Dividend yield 0.0%</t>
        </is>
      </c>
    </row>
    <row r="7">
      <c r="A7" s="4" t="inlineStr">
        <is>
          <t>Schedule of restricted stock awards activity and related information</t>
        </is>
      </c>
      <c r="B7" s="4" t="inlineStr">
        <is>
          <t>The following table summarizes the Company’s restricted stock award activity and related information for the year ended December 31, 2021.
Number of Weighted-
Nonvested restricted stock awards as of December 31, 2020 — $ —
Granted 625,114 13.22
Vested 22,467 13.68
Forfeited — —
Nonvested restricted stock awards as of December 31, 2021 602,647 $ 13.20</t>
        </is>
      </c>
    </row>
    <row r="8">
      <c r="A8" s="4" t="inlineStr">
        <is>
          <t>Schedule of warrant activity</t>
        </is>
      </c>
      <c r="B8" s="4" t="inlineStr">
        <is>
          <t>The following table summarizes warrant activity for the years ended December 31, 2021 and 2020:
Common
Warrants outstanding as of January 1, 2020 618,631
Warrants granted and vested 36,202
Warrants outstanding as of December 31, 2020 654,833
Warrants granted and vested —
Warrants outstanding as of December 31, 2021 654,833</t>
        </is>
      </c>
    </row>
    <row r="9">
      <c r="A9" s="4" t="inlineStr">
        <is>
          <t>Schedule of weighted-average exercise price and weighted-average grant date</t>
        </is>
      </c>
      <c r="B9" s="4" t="inlineStr">
        <is>
          <t xml:space="preserve">The weighted-average exercise price and weighted-average grant date fair value of the warrants granted by the Company were as follows:
For the Year Ended
Weighted- Weighted-
Common Stock Warrants – Non-employees $ 0.01 $ 0.53 </t>
        </is>
      </c>
    </row>
    <row r="10">
      <c r="A10" s="4" t="inlineStr">
        <is>
          <t>Schedule of stock-based compensation expense</t>
        </is>
      </c>
      <c r="B10" s="4" t="inlineStr">
        <is>
          <t>Stock-based compensation expense for the periods presented was comprised of the following, which were included in general and administrative expenses within the consolidated statement of operations:
(in thousands)
December 31, 2021 December 31, 2020
Stock-Based Stock-Based
Stock options $ 695 $ —
Restricted stock awards 942 —
Common stock warrants – Non-employee — 20
Total stock – based compensation expense $ 1,637 $ 20
Tax benefit related to stock based compensation expense $ — $ —
Tax benefit realized from stock options exercised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5" customWidth="1" min="2" max="2"/>
    <col width="80" customWidth="1" min="3" max="3"/>
    <col width="16" customWidth="1" min="4" max="4"/>
    <col width="14" customWidth="1" min="5" max="5"/>
  </cols>
  <sheetData>
    <row r="1">
      <c r="A1" s="1" t="inlineStr">
        <is>
          <t>Organization and Nature of Business Operations (Details) - USD ($)</t>
        </is>
      </c>
      <c r="B1" s="2" t="inlineStr">
        <is>
          <t>1 Months Ended</t>
        </is>
      </c>
      <c r="C1" s="2" t="inlineStr">
        <is>
          <t>6 Months Ended</t>
        </is>
      </c>
      <c r="D1" s="2" t="inlineStr">
        <is>
          <t>12 Months Ended</t>
        </is>
      </c>
    </row>
    <row r="2">
      <c r="B2" s="2" t="inlineStr">
        <is>
          <t>Feb. 23, 2021</t>
        </is>
      </c>
      <c r="C2" s="2" t="inlineStr">
        <is>
          <t>Jun. 30, 2022</t>
        </is>
      </c>
      <c r="D2" s="2" t="inlineStr">
        <is>
          <t>Dec. 31, 2021</t>
        </is>
      </c>
      <c r="E2" s="2" t="inlineStr">
        <is>
          <t>Dec. 31, 2020</t>
        </is>
      </c>
    </row>
    <row r="3">
      <c r="A3" s="3" t="inlineStr">
        <is>
          <t>Organization and Nature of Business Operations (Details) [Line Items]</t>
        </is>
      </c>
      <c r="B3" s="4" t="inlineStr">
        <is>
          <t xml:space="preserve"> </t>
        </is>
      </c>
      <c r="C3" s="4" t="inlineStr">
        <is>
          <t xml:space="preserve"> </t>
        </is>
      </c>
      <c r="D3" s="4" t="inlineStr">
        <is>
          <t xml:space="preserve"> </t>
        </is>
      </c>
      <c r="E3" s="4" t="inlineStr">
        <is>
          <t xml:space="preserve"> </t>
        </is>
      </c>
    </row>
    <row r="4">
      <c r="A4" s="4" t="inlineStr">
        <is>
          <t>Public share par value (in Dollars per share)</t>
        </is>
      </c>
      <c r="B4" s="4" t="inlineStr">
        <is>
          <t xml:space="preserve"> </t>
        </is>
      </c>
      <c r="C4" s="7" t="n">
        <v>1e-05</v>
      </c>
      <c r="D4" s="7" t="n">
        <v>1e-05</v>
      </c>
      <c r="E4" s="7" t="n">
        <v>1e-05</v>
      </c>
    </row>
    <row r="5">
      <c r="A5" s="4" t="inlineStr">
        <is>
          <t>B Riley Principal 150 Merger Corp [Member]</t>
        </is>
      </c>
      <c r="B5" s="4" t="inlineStr">
        <is>
          <t xml:space="preserve"> </t>
        </is>
      </c>
      <c r="C5" s="4" t="inlineStr">
        <is>
          <t xml:space="preserve"> </t>
        </is>
      </c>
      <c r="D5" s="4" t="inlineStr">
        <is>
          <t xml:space="preserve"> </t>
        </is>
      </c>
      <c r="E5" s="4" t="inlineStr">
        <is>
          <t xml:space="preserve"> </t>
        </is>
      </c>
    </row>
    <row r="6">
      <c r="A6" s="3" t="inlineStr">
        <is>
          <t>Organization and Nature of Business Operations (Details) [Line Items]</t>
        </is>
      </c>
      <c r="B6" s="4" t="inlineStr">
        <is>
          <t xml:space="preserve"> </t>
        </is>
      </c>
      <c r="C6" s="4" t="inlineStr">
        <is>
          <t xml:space="preserve"> </t>
        </is>
      </c>
      <c r="D6" s="4" t="inlineStr">
        <is>
          <t xml:space="preserve"> </t>
        </is>
      </c>
      <c r="E6" s="4" t="inlineStr">
        <is>
          <t xml:space="preserve"> </t>
        </is>
      </c>
    </row>
    <row r="7">
      <c r="A7" s="4" t="inlineStr">
        <is>
          <t>Price per share (in Dollars per share)</t>
        </is>
      </c>
      <c r="B7" s="4" t="inlineStr">
        <is>
          <t xml:space="preserve"> </t>
        </is>
      </c>
      <c r="C7" s="10" t="n">
        <v>11.5</v>
      </c>
      <c r="D7" s="10" t="n">
        <v>11.5</v>
      </c>
      <c r="E7" s="4" t="inlineStr">
        <is>
          <t xml:space="preserve"> </t>
        </is>
      </c>
    </row>
    <row r="8">
      <c r="A8" s="4" t="inlineStr">
        <is>
          <t>Percentage of gross proceeds</t>
        </is>
      </c>
      <c r="B8" s="4" t="inlineStr">
        <is>
          <t xml:space="preserve"> </t>
        </is>
      </c>
      <c r="C8" s="4" t="inlineStr">
        <is>
          <t xml:space="preserve"> </t>
        </is>
      </c>
      <c r="D8" s="12" t="n">
        <v>0.035</v>
      </c>
      <c r="E8" s="4" t="inlineStr">
        <is>
          <t xml:space="preserve"> </t>
        </is>
      </c>
    </row>
    <row r="9">
      <c r="A9" s="4" t="inlineStr">
        <is>
          <t>Borrowing amount</t>
        </is>
      </c>
      <c r="B9" s="4" t="inlineStr">
        <is>
          <t xml:space="preserve"> </t>
        </is>
      </c>
      <c r="C9" s="5" t="n">
        <v>300000</v>
      </c>
      <c r="D9" s="5" t="n">
        <v>300000</v>
      </c>
      <c r="E9" s="4" t="inlineStr">
        <is>
          <t xml:space="preserve"> </t>
        </is>
      </c>
    </row>
    <row r="10">
      <c r="A10" s="4" t="inlineStr">
        <is>
          <t>Note payable due to related party</t>
        </is>
      </c>
      <c r="B10" s="4" t="inlineStr">
        <is>
          <t xml:space="preserve"> </t>
        </is>
      </c>
      <c r="C10" s="6" t="n">
        <v>40000</v>
      </c>
      <c r="D10" s="6" t="n">
        <v>40000</v>
      </c>
      <c r="E10" s="4" t="inlineStr">
        <is>
          <t xml:space="preserve"> </t>
        </is>
      </c>
    </row>
    <row r="11">
      <c r="A11" s="4" t="inlineStr">
        <is>
          <t>Proceeds of initial public offering</t>
        </is>
      </c>
      <c r="B11" s="4" t="inlineStr">
        <is>
          <t xml:space="preserve"> </t>
        </is>
      </c>
      <c r="C11" s="6" t="n">
        <v>172500000</v>
      </c>
      <c r="D11" s="6" t="n">
        <v>172500000</v>
      </c>
      <c r="E11" s="4" t="inlineStr">
        <is>
          <t xml:space="preserve"> </t>
        </is>
      </c>
    </row>
    <row r="12">
      <c r="A12" s="4" t="inlineStr">
        <is>
          <t>Pay its expenses only from net proceeds</t>
        </is>
      </c>
      <c r="B12" s="4" t="inlineStr">
        <is>
          <t xml:space="preserve"> </t>
        </is>
      </c>
      <c r="C12" s="5" t="n">
        <v>41836</v>
      </c>
      <c r="D12" s="6" t="n">
        <v>43324</v>
      </c>
      <c r="E12" s="4" t="inlineStr">
        <is>
          <t xml:space="preserve"> </t>
        </is>
      </c>
    </row>
    <row r="13">
      <c r="A13" s="4" t="inlineStr">
        <is>
          <t>Description of transaction</t>
        </is>
      </c>
      <c r="B13" s="4" t="inlineStr">
        <is>
          <t xml:space="preserve"> </t>
        </is>
      </c>
      <c r="C13" s="4" t="inlineStr">
        <is>
          <t>the completion of the Initial Business Combination; (ii) the redemption of any public shares properly tendered in connection with a stockholder vote to amend the Company’s amended and restated certificate of incorporation (the “Amended Charter”) to modify the substance or timing of the Company’s obligation to redeem 100% of its public shares if it did not complete the Initial Business Combination by February 23, 2023; or (iii) the redemption of all of the Company’s public shares if the Company was unable to complete the Initial Business Combination by February 23, 2023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t>
        </is>
      </c>
      <c r="D13" s="4" t="inlineStr">
        <is>
          <t xml:space="preserve"> </t>
        </is>
      </c>
      <c r="E13" s="4" t="inlineStr">
        <is>
          <t xml:space="preserve"> </t>
        </is>
      </c>
    </row>
    <row r="14">
      <c r="A14" s="4" t="inlineStr">
        <is>
          <t>Pay dissolution expenses</t>
        </is>
      </c>
      <c r="B14" s="4" t="inlineStr">
        <is>
          <t xml:space="preserve"> </t>
        </is>
      </c>
      <c r="C14" s="5" t="n">
        <v>100000</v>
      </c>
      <c r="D14" s="6" t="n">
        <v>100000</v>
      </c>
      <c r="E14" s="4" t="inlineStr">
        <is>
          <t xml:space="preserve"> </t>
        </is>
      </c>
    </row>
    <row r="15">
      <c r="A15" s="4" t="inlineStr">
        <is>
          <t>Pay franchise and income taxes</t>
        </is>
      </c>
      <c r="B15" s="4" t="inlineStr">
        <is>
          <t xml:space="preserve"> </t>
        </is>
      </c>
      <c r="C15" s="4" t="inlineStr">
        <is>
          <t xml:space="preserve"> </t>
        </is>
      </c>
      <c r="D15" s="6" t="n">
        <v>100000</v>
      </c>
      <c r="E15" s="4" t="inlineStr">
        <is>
          <t xml:space="preserve"> </t>
        </is>
      </c>
    </row>
    <row r="16">
      <c r="A16" s="4" t="inlineStr">
        <is>
          <t>Public offering cost</t>
        </is>
      </c>
      <c r="B16" s="5" t="n">
        <v>172500000</v>
      </c>
      <c r="C16" s="4" t="inlineStr">
        <is>
          <t xml:space="preserve"> </t>
        </is>
      </c>
      <c r="D16" s="4" t="inlineStr">
        <is>
          <t xml:space="preserve"> </t>
        </is>
      </c>
      <c r="E16" s="4" t="inlineStr">
        <is>
          <t xml:space="preserve"> </t>
        </is>
      </c>
    </row>
    <row r="17">
      <c r="A17" s="4" t="inlineStr">
        <is>
          <t>Class A common shares (in Dollars per share)</t>
        </is>
      </c>
      <c r="B17" s="5" t="n">
        <v>10</v>
      </c>
      <c r="C17" s="4" t="inlineStr">
        <is>
          <t xml:space="preserve"> </t>
        </is>
      </c>
      <c r="D17" s="4" t="inlineStr">
        <is>
          <t xml:space="preserve"> </t>
        </is>
      </c>
      <c r="E17" s="4" t="inlineStr">
        <is>
          <t xml:space="preserve"> </t>
        </is>
      </c>
    </row>
    <row r="18">
      <c r="A18" s="4" t="inlineStr">
        <is>
          <t>Operating bank account</t>
        </is>
      </c>
      <c r="B18" s="4" t="inlineStr">
        <is>
          <t xml:space="preserve"> </t>
        </is>
      </c>
      <c r="C18" s="6" t="n">
        <v>41836</v>
      </c>
      <c r="D18" s="6" t="n">
        <v>43324</v>
      </c>
      <c r="E18" s="4" t="inlineStr">
        <is>
          <t xml:space="preserve"> </t>
        </is>
      </c>
    </row>
    <row r="19">
      <c r="A19" s="4" t="inlineStr">
        <is>
          <t>Cash and cash equivalents</t>
        </is>
      </c>
      <c r="B19" s="4" t="inlineStr">
        <is>
          <t xml:space="preserve"> </t>
        </is>
      </c>
      <c r="C19" s="6" t="n">
        <v>172761267</v>
      </c>
      <c r="D19" s="6" t="n">
        <v>172516200</v>
      </c>
      <c r="E19" s="4" t="inlineStr">
        <is>
          <t xml:space="preserve"> </t>
        </is>
      </c>
    </row>
    <row r="20">
      <c r="A20" s="4" t="inlineStr">
        <is>
          <t>Working capital</t>
        </is>
      </c>
      <c r="B20" s="4" t="inlineStr">
        <is>
          <t xml:space="preserve"> </t>
        </is>
      </c>
      <c r="C20" s="6" t="n">
        <v>4217375</v>
      </c>
      <c r="D20" s="6" t="n">
        <v>1957395</v>
      </c>
      <c r="E20" s="4" t="inlineStr">
        <is>
          <t xml:space="preserve"> </t>
        </is>
      </c>
    </row>
    <row r="21">
      <c r="A21" s="4" t="inlineStr">
        <is>
          <t>Tax payable</t>
        </is>
      </c>
      <c r="B21" s="4" t="inlineStr">
        <is>
          <t xml:space="preserve"> </t>
        </is>
      </c>
      <c r="C21" s="5" t="n">
        <v>30907</v>
      </c>
      <c r="D21" s="6" t="n">
        <v>200000</v>
      </c>
      <c r="E21" s="4" t="inlineStr">
        <is>
          <t xml:space="preserve"> </t>
        </is>
      </c>
    </row>
    <row r="22">
      <c r="A22" s="4" t="inlineStr">
        <is>
          <t>Obligation to redeem percentage</t>
        </is>
      </c>
      <c r="B22" s="4" t="inlineStr">
        <is>
          <t xml:space="preserve"> </t>
        </is>
      </c>
      <c r="C22" s="13" t="n">
        <v>1</v>
      </c>
      <c r="D22" s="4" t="inlineStr">
        <is>
          <t xml:space="preserve"> </t>
        </is>
      </c>
      <c r="E22" s="4" t="inlineStr">
        <is>
          <t xml:space="preserve"> </t>
        </is>
      </c>
    </row>
    <row r="23">
      <c r="A23" s="4" t="inlineStr">
        <is>
          <t>Public Offering [Member] | B Riley Principal 150 Merger Corp [Member]</t>
        </is>
      </c>
      <c r="B23" s="4" t="inlineStr">
        <is>
          <t xml:space="preserve"> </t>
        </is>
      </c>
      <c r="C23" s="4" t="inlineStr">
        <is>
          <t xml:space="preserve"> </t>
        </is>
      </c>
      <c r="D23" s="4" t="inlineStr">
        <is>
          <t xml:space="preserve"> </t>
        </is>
      </c>
      <c r="E23" s="4" t="inlineStr">
        <is>
          <t xml:space="preserve"> </t>
        </is>
      </c>
    </row>
    <row r="24">
      <c r="A24" s="3" t="inlineStr">
        <is>
          <t>Organization and Nature of Business Operations (Details) [Line Items]</t>
        </is>
      </c>
      <c r="B24" s="4" t="inlineStr">
        <is>
          <t xml:space="preserve"> </t>
        </is>
      </c>
      <c r="C24" s="4" t="inlineStr">
        <is>
          <t xml:space="preserve"> </t>
        </is>
      </c>
      <c r="D24" s="4" t="inlineStr">
        <is>
          <t xml:space="preserve"> </t>
        </is>
      </c>
      <c r="E24" s="4" t="inlineStr">
        <is>
          <t xml:space="preserve"> </t>
        </is>
      </c>
    </row>
    <row r="25">
      <c r="A25" s="4" t="inlineStr">
        <is>
          <t>Shares sold (in Shares)</t>
        </is>
      </c>
      <c r="B25" s="6" t="n">
        <v>17250000</v>
      </c>
      <c r="C25" s="4" t="inlineStr">
        <is>
          <t xml:space="preserve"> </t>
        </is>
      </c>
      <c r="D25" s="4" t="inlineStr">
        <is>
          <t xml:space="preserve"> </t>
        </is>
      </c>
      <c r="E25" s="4" t="inlineStr">
        <is>
          <t xml:space="preserve"> </t>
        </is>
      </c>
    </row>
    <row r="26">
      <c r="A26" s="4" t="inlineStr">
        <is>
          <t>Price per share (in Dollars per share)</t>
        </is>
      </c>
      <c r="B26" s="5" t="n">
        <v>10</v>
      </c>
      <c r="C26" s="4" t="inlineStr">
        <is>
          <t xml:space="preserve"> </t>
        </is>
      </c>
      <c r="D26" s="4" t="inlineStr">
        <is>
          <t xml:space="preserve"> </t>
        </is>
      </c>
      <c r="E26" s="4" t="inlineStr">
        <is>
          <t xml:space="preserve"> </t>
        </is>
      </c>
    </row>
    <row r="27">
      <c r="A27" s="4" t="inlineStr">
        <is>
          <t>Underwriting commissions</t>
        </is>
      </c>
      <c r="B27" s="4" t="inlineStr">
        <is>
          <t xml:space="preserve"> </t>
        </is>
      </c>
      <c r="C27" s="5" t="n">
        <v>3450000</v>
      </c>
      <c r="D27" s="5" t="n">
        <v>3450000</v>
      </c>
      <c r="E27" s="4" t="inlineStr">
        <is>
          <t xml:space="preserve"> </t>
        </is>
      </c>
    </row>
    <row r="28">
      <c r="A28" s="4" t="inlineStr">
        <is>
          <t>Percentage of gross proceeds</t>
        </is>
      </c>
      <c r="B28" s="4" t="inlineStr">
        <is>
          <t xml:space="preserve"> </t>
        </is>
      </c>
      <c r="C28" s="13" t="n">
        <v>0.02</v>
      </c>
      <c r="D28" s="13" t="n">
        <v>0.02</v>
      </c>
      <c r="E28" s="4" t="inlineStr">
        <is>
          <t xml:space="preserve"> </t>
        </is>
      </c>
    </row>
    <row r="29">
      <c r="A29" s="4" t="inlineStr">
        <is>
          <t>Other offering costs</t>
        </is>
      </c>
      <c r="B29" s="4" t="inlineStr">
        <is>
          <t xml:space="preserve"> </t>
        </is>
      </c>
      <c r="C29" s="5" t="n">
        <v>485257</v>
      </c>
      <c r="D29" s="5" t="n">
        <v>485257</v>
      </c>
      <c r="E29" s="4" t="inlineStr">
        <is>
          <t xml:space="preserve"> </t>
        </is>
      </c>
    </row>
    <row r="30">
      <c r="A30" s="4" t="inlineStr">
        <is>
          <t>Public share par value (in Dollars per share)</t>
        </is>
      </c>
      <c r="B30" s="4" t="inlineStr">
        <is>
          <t xml:space="preserve"> </t>
        </is>
      </c>
      <c r="C30" s="8" t="n">
        <v>0.0001</v>
      </c>
      <c r="D30" s="8" t="n">
        <v>0.0001</v>
      </c>
      <c r="E30" s="4" t="inlineStr">
        <is>
          <t xml:space="preserve"> </t>
        </is>
      </c>
    </row>
    <row r="31">
      <c r="A31" s="4" t="inlineStr">
        <is>
          <t>Proceeds of initial public offering</t>
        </is>
      </c>
      <c r="B31" s="4" t="inlineStr">
        <is>
          <t xml:space="preserve"> </t>
        </is>
      </c>
      <c r="C31" s="5" t="n">
        <v>172500000</v>
      </c>
      <c r="D31" s="5" t="n">
        <v>172500000</v>
      </c>
      <c r="E31" s="4" t="inlineStr">
        <is>
          <t xml:space="preserve"> </t>
        </is>
      </c>
    </row>
    <row r="32">
      <c r="A32" s="4" t="inlineStr">
        <is>
          <t>Over-allotment option [Member] | B Riley Principal 150 Merger Corp [Member]</t>
        </is>
      </c>
      <c r="B32" s="4" t="inlineStr">
        <is>
          <t xml:space="preserve"> </t>
        </is>
      </c>
      <c r="C32" s="4" t="inlineStr">
        <is>
          <t xml:space="preserve"> </t>
        </is>
      </c>
      <c r="D32" s="4" t="inlineStr">
        <is>
          <t xml:space="preserve"> </t>
        </is>
      </c>
      <c r="E32" s="4" t="inlineStr">
        <is>
          <t xml:space="preserve"> </t>
        </is>
      </c>
    </row>
    <row r="33">
      <c r="A33" s="3" t="inlineStr">
        <is>
          <t>Organization and Nature of Business Operations (Details) [Line Items]</t>
        </is>
      </c>
      <c r="B33" s="4" t="inlineStr">
        <is>
          <t xml:space="preserve"> </t>
        </is>
      </c>
      <c r="C33" s="4" t="inlineStr">
        <is>
          <t xml:space="preserve"> </t>
        </is>
      </c>
      <c r="D33" s="4" t="inlineStr">
        <is>
          <t xml:space="preserve"> </t>
        </is>
      </c>
      <c r="E33" s="4" t="inlineStr">
        <is>
          <t xml:space="preserve"> </t>
        </is>
      </c>
    </row>
    <row r="34">
      <c r="A34" s="4" t="inlineStr">
        <is>
          <t>Shares sold (in Shares)</t>
        </is>
      </c>
      <c r="B34" s="6" t="n">
        <v>2250000</v>
      </c>
      <c r="C34" s="4" t="inlineStr">
        <is>
          <t xml:space="preserve"> </t>
        </is>
      </c>
      <c r="D34" s="4" t="inlineStr">
        <is>
          <t xml:space="preserve"> </t>
        </is>
      </c>
      <c r="E34" s="4" t="inlineStr">
        <is>
          <t xml:space="preserve"> </t>
        </is>
      </c>
    </row>
    <row r="35">
      <c r="A35" s="4" t="inlineStr">
        <is>
          <t>Private Placement Units [Member] | B Riley Principal 150 Merger Corp [Member]</t>
        </is>
      </c>
      <c r="B35" s="4" t="inlineStr">
        <is>
          <t xml:space="preserve"> </t>
        </is>
      </c>
      <c r="C35" s="4" t="inlineStr">
        <is>
          <t xml:space="preserve"> </t>
        </is>
      </c>
      <c r="D35" s="4" t="inlineStr">
        <is>
          <t xml:space="preserve"> </t>
        </is>
      </c>
      <c r="E35" s="4" t="inlineStr">
        <is>
          <t xml:space="preserve"> </t>
        </is>
      </c>
    </row>
    <row r="36">
      <c r="A36" s="3" t="inlineStr">
        <is>
          <t>Organization and Nature of Business Operations (Details) [Line Items]</t>
        </is>
      </c>
      <c r="B36" s="4" t="inlineStr">
        <is>
          <t xml:space="preserve"> </t>
        </is>
      </c>
      <c r="C36" s="4" t="inlineStr">
        <is>
          <t xml:space="preserve"> </t>
        </is>
      </c>
      <c r="D36" s="4" t="inlineStr">
        <is>
          <t xml:space="preserve"> </t>
        </is>
      </c>
      <c r="E36" s="4" t="inlineStr">
        <is>
          <t xml:space="preserve"> </t>
        </is>
      </c>
    </row>
    <row r="37">
      <c r="A37" s="4" t="inlineStr">
        <is>
          <t>Shares sold (in Shares)</t>
        </is>
      </c>
      <c r="B37" s="6" t="n">
        <v>520000</v>
      </c>
      <c r="C37" s="4" t="inlineStr">
        <is>
          <t xml:space="preserve"> </t>
        </is>
      </c>
      <c r="D37" s="4" t="inlineStr">
        <is>
          <t xml:space="preserve"> </t>
        </is>
      </c>
      <c r="E37" s="4" t="inlineStr">
        <is>
          <t xml:space="preserve"> </t>
        </is>
      </c>
    </row>
    <row r="38">
      <c r="A38" s="4" t="inlineStr">
        <is>
          <t>Price per share (in Dollars per share)</t>
        </is>
      </c>
      <c r="B38" s="5" t="n">
        <v>10</v>
      </c>
      <c r="C38" s="4" t="inlineStr">
        <is>
          <t xml:space="preserve"> </t>
        </is>
      </c>
      <c r="D38" s="4" t="inlineStr">
        <is>
          <t xml:space="preserve"> </t>
        </is>
      </c>
      <c r="E38" s="4" t="inlineStr">
        <is>
          <t xml:space="preserve"> </t>
        </is>
      </c>
    </row>
    <row r="39">
      <c r="A39" s="4" t="inlineStr">
        <is>
          <t>Gross proceeds</t>
        </is>
      </c>
      <c r="B39" s="4" t="inlineStr">
        <is>
          <t xml:space="preserve"> </t>
        </is>
      </c>
      <c r="C39" s="5" t="n">
        <v>5200000</v>
      </c>
      <c r="D39" s="5" t="n">
        <v>5200000</v>
      </c>
      <c r="E39" s="4" t="inlineStr">
        <is>
          <t xml:space="preserve"> </t>
        </is>
      </c>
    </row>
    <row r="40">
      <c r="A40" s="4" t="inlineStr">
        <is>
          <t>Public Units [Member] | B Riley Principal 150 Merger Corp [Member]</t>
        </is>
      </c>
      <c r="B40" s="4" t="inlineStr">
        <is>
          <t xml:space="preserve"> </t>
        </is>
      </c>
      <c r="C40" s="4" t="inlineStr">
        <is>
          <t xml:space="preserve"> </t>
        </is>
      </c>
      <c r="D40" s="4" t="inlineStr">
        <is>
          <t xml:space="preserve"> </t>
        </is>
      </c>
      <c r="E40" s="4" t="inlineStr">
        <is>
          <t xml:space="preserve"> </t>
        </is>
      </c>
    </row>
    <row r="41">
      <c r="A41" s="3" t="inlineStr">
        <is>
          <t>Organization and Nature of Business Operations (Details) [Line Items]</t>
        </is>
      </c>
      <c r="B41" s="4" t="inlineStr">
        <is>
          <t xml:space="preserve"> </t>
        </is>
      </c>
      <c r="C41" s="4" t="inlineStr">
        <is>
          <t xml:space="preserve"> </t>
        </is>
      </c>
      <c r="D41" s="4" t="inlineStr">
        <is>
          <t xml:space="preserve"> </t>
        </is>
      </c>
      <c r="E41" s="4" t="inlineStr">
        <is>
          <t xml:space="preserve"> </t>
        </is>
      </c>
    </row>
    <row r="42">
      <c r="A42" s="4" t="inlineStr">
        <is>
          <t>Shares sold (in Shares)</t>
        </is>
      </c>
      <c r="B42" s="4" t="inlineStr">
        <is>
          <t xml:space="preserve"> </t>
        </is>
      </c>
      <c r="C42" s="6" t="n">
        <v>17250000</v>
      </c>
      <c r="D42" s="6" t="n">
        <v>17250000</v>
      </c>
      <c r="E42" s="4" t="inlineStr">
        <is>
          <t xml:space="preserve"> </t>
        </is>
      </c>
    </row>
    <row r="43">
      <c r="A43" s="4" t="inlineStr">
        <is>
          <t>Gross proceeds</t>
        </is>
      </c>
      <c r="B43" s="4" t="inlineStr">
        <is>
          <t xml:space="preserve"> </t>
        </is>
      </c>
      <c r="C43" s="5" t="n">
        <v>172500000</v>
      </c>
      <c r="D43" s="5" t="n">
        <v>172500000</v>
      </c>
      <c r="E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Condensed Statements of Operations (Unaudited) - USD ($)</t>
        </is>
      </c>
      <c r="B1" s="2" t="inlineStr">
        <is>
          <t>3 Months Ended</t>
        </is>
      </c>
      <c r="D1" s="2" t="inlineStr">
        <is>
          <t>6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c r="H2" s="2" t="inlineStr">
        <is>
          <t>Dec. 31, 2020</t>
        </is>
      </c>
    </row>
    <row r="3">
      <c r="A3" s="4" t="inlineStr">
        <is>
          <t>Loss from operations</t>
        </is>
      </c>
      <c r="B3" s="4" t="inlineStr">
        <is>
          <t xml:space="preserve"> </t>
        </is>
      </c>
      <c r="C3" s="4" t="inlineStr">
        <is>
          <t xml:space="preserve"> </t>
        </is>
      </c>
      <c r="D3" s="5" t="n">
        <v>-14816000</v>
      </c>
      <c r="E3" s="5" t="n">
        <v>-11285000</v>
      </c>
      <c r="F3" s="4" t="inlineStr">
        <is>
          <t xml:space="preserve"> </t>
        </is>
      </c>
      <c r="G3" s="5" t="n">
        <v>-31454000</v>
      </c>
      <c r="H3" s="5" t="n">
        <v>-24238000</v>
      </c>
    </row>
    <row r="4">
      <c r="A4" s="3" t="inlineStr">
        <is>
          <t>Other incom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6" t="n">
        <v>-18864000</v>
      </c>
      <c r="E5" s="6" t="n">
        <v>-13336000</v>
      </c>
      <c r="F5" s="4" t="inlineStr">
        <is>
          <t xml:space="preserve"> </t>
        </is>
      </c>
      <c r="G5" s="6" t="n">
        <v>-36866000</v>
      </c>
      <c r="H5" s="6" t="n">
        <v>-28777000</v>
      </c>
    </row>
    <row r="6">
      <c r="A6" s="4" t="inlineStr">
        <is>
          <t>Revenues</t>
        </is>
      </c>
      <c r="B6" s="4" t="inlineStr">
        <is>
          <t xml:space="preserve"> </t>
        </is>
      </c>
      <c r="C6" s="4" t="inlineStr">
        <is>
          <t xml:space="preserve"> </t>
        </is>
      </c>
      <c r="D6" s="6" t="n">
        <v>34609000</v>
      </c>
      <c r="E6" s="6" t="n">
        <v>25263000</v>
      </c>
      <c r="F6" s="4" t="inlineStr">
        <is>
          <t xml:space="preserve"> </t>
        </is>
      </c>
      <c r="G6" s="6" t="n">
        <v>52852000</v>
      </c>
      <c r="H6" s="6" t="n">
        <v>37166000</v>
      </c>
    </row>
    <row r="7">
      <c r="A7" s="4" t="inlineStr">
        <is>
          <t>Cost of revenues</t>
        </is>
      </c>
      <c r="B7" s="4" t="inlineStr">
        <is>
          <t xml:space="preserve"> </t>
        </is>
      </c>
      <c r="C7" s="4" t="inlineStr">
        <is>
          <t xml:space="preserve"> </t>
        </is>
      </c>
      <c r="D7" s="6" t="n">
        <v>24177000</v>
      </c>
      <c r="E7" s="6" t="n">
        <v>20875000</v>
      </c>
      <c r="F7" s="4" t="inlineStr">
        <is>
          <t xml:space="preserve"> </t>
        </is>
      </c>
      <c r="G7" s="6" t="n">
        <v>41553000</v>
      </c>
      <c r="H7" s="6" t="n">
        <v>28072000</v>
      </c>
    </row>
    <row r="8">
      <c r="A8" s="4" t="inlineStr">
        <is>
          <t>Gross profit</t>
        </is>
      </c>
      <c r="B8" s="4" t="inlineStr">
        <is>
          <t xml:space="preserve"> </t>
        </is>
      </c>
      <c r="C8" s="4" t="inlineStr">
        <is>
          <t xml:space="preserve"> </t>
        </is>
      </c>
      <c r="D8" s="6" t="n">
        <v>10432000</v>
      </c>
      <c r="E8" s="6" t="n">
        <v>4388000</v>
      </c>
      <c r="F8" s="4" t="inlineStr">
        <is>
          <t xml:space="preserve"> </t>
        </is>
      </c>
      <c r="G8" s="6" t="n">
        <v>11299000</v>
      </c>
      <c r="H8" s="6" t="n">
        <v>9094000</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eneral and administrative</t>
        </is>
      </c>
      <c r="B10" s="4" t="inlineStr">
        <is>
          <t xml:space="preserve"> </t>
        </is>
      </c>
      <c r="C10" s="4" t="inlineStr">
        <is>
          <t xml:space="preserve"> </t>
        </is>
      </c>
      <c r="D10" s="6" t="n">
        <v>22097000</v>
      </c>
      <c r="E10" s="6" t="n">
        <v>14312000</v>
      </c>
      <c r="F10" s="4" t="inlineStr">
        <is>
          <t xml:space="preserve"> </t>
        </is>
      </c>
      <c r="G10" s="6" t="n">
        <v>39401000</v>
      </c>
      <c r="H10" s="6" t="n">
        <v>31975000</v>
      </c>
    </row>
    <row r="11">
      <c r="A11" s="4" t="inlineStr">
        <is>
          <t>Sales and marketing</t>
        </is>
      </c>
      <c r="B11" s="4" t="inlineStr">
        <is>
          <t xml:space="preserve"> </t>
        </is>
      </c>
      <c r="C11" s="4" t="inlineStr">
        <is>
          <t xml:space="preserve"> </t>
        </is>
      </c>
      <c r="D11" s="6" t="n">
        <v>2078000</v>
      </c>
      <c r="E11" s="6" t="n">
        <v>1361000</v>
      </c>
      <c r="F11" s="4" t="inlineStr">
        <is>
          <t xml:space="preserve"> </t>
        </is>
      </c>
      <c r="G11" s="6" t="n">
        <v>3352000</v>
      </c>
      <c r="H11" s="6" t="n">
        <v>1357000</v>
      </c>
    </row>
    <row r="12">
      <c r="A12" s="4" t="inlineStr">
        <is>
          <t>Impairment of content assets</t>
        </is>
      </c>
      <c r="B12" s="4" t="inlineStr">
        <is>
          <t xml:space="preserve"> </t>
        </is>
      </c>
      <c r="C12" s="4" t="inlineStr">
        <is>
          <t xml:space="preserve"> </t>
        </is>
      </c>
      <c r="D12" s="6" t="n">
        <v>1073000</v>
      </c>
      <c r="E12" s="6" t="n">
        <v>0</v>
      </c>
      <c r="F12" s="4" t="inlineStr">
        <is>
          <t xml:space="preserve"> </t>
        </is>
      </c>
      <c r="G12" s="4" t="inlineStr">
        <is>
          <t xml:space="preserve"> </t>
        </is>
      </c>
      <c r="H12" s="4" t="inlineStr">
        <is>
          <t xml:space="preserve"> </t>
        </is>
      </c>
    </row>
    <row r="13">
      <c r="A13" s="4" t="inlineStr">
        <is>
          <t>Interest expense, net</t>
        </is>
      </c>
      <c r="B13" s="4" t="inlineStr">
        <is>
          <t xml:space="preserve"> </t>
        </is>
      </c>
      <c r="C13" s="4" t="inlineStr">
        <is>
          <t xml:space="preserve"> </t>
        </is>
      </c>
      <c r="D13" s="6" t="n">
        <v>4032000</v>
      </c>
      <c r="E13" s="6" t="n">
        <v>2118000</v>
      </c>
      <c r="F13" s="4" t="inlineStr">
        <is>
          <t xml:space="preserve"> </t>
        </is>
      </c>
      <c r="G13" s="6" t="n">
        <v>5467000</v>
      </c>
      <c r="H13" s="6" t="n">
        <v>3780000</v>
      </c>
    </row>
    <row r="14">
      <c r="A14" s="4" t="inlineStr">
        <is>
          <t>Other, net</t>
        </is>
      </c>
      <c r="B14" s="4" t="inlineStr">
        <is>
          <t xml:space="preserve"> </t>
        </is>
      </c>
      <c r="C14" s="4" t="inlineStr">
        <is>
          <t xml:space="preserve"> </t>
        </is>
      </c>
      <c r="D14" s="6" t="n">
        <v>16000</v>
      </c>
      <c r="E14" s="6" t="n">
        <v>-67000</v>
      </c>
      <c r="F14" s="4" t="inlineStr">
        <is>
          <t xml:space="preserve"> </t>
        </is>
      </c>
      <c r="G14" s="6" t="n">
        <v>-55000</v>
      </c>
      <c r="H14" s="6" t="n">
        <v>759000</v>
      </c>
    </row>
    <row r="15">
      <c r="A15" s="4" t="inlineStr">
        <is>
          <t>Total other expense:</t>
        </is>
      </c>
      <c r="B15" s="4" t="inlineStr">
        <is>
          <t xml:space="preserve"> </t>
        </is>
      </c>
      <c r="C15" s="4" t="inlineStr">
        <is>
          <t xml:space="preserve"> </t>
        </is>
      </c>
      <c r="D15" s="5" t="n">
        <v>4048000</v>
      </c>
      <c r="E15" s="5" t="n">
        <v>2051000</v>
      </c>
      <c r="F15" s="4" t="inlineStr">
        <is>
          <t xml:space="preserve"> </t>
        </is>
      </c>
      <c r="G15" s="5" t="n">
        <v>5412000</v>
      </c>
      <c r="H15" s="5" t="n">
        <v>4539000</v>
      </c>
    </row>
    <row r="16">
      <c r="A16" s="4" t="inlineStr">
        <is>
          <t>Basic and diluted weighted average shares outstanding (in Shares)</t>
        </is>
      </c>
      <c r="B16" s="4" t="inlineStr">
        <is>
          <t xml:space="preserve"> </t>
        </is>
      </c>
      <c r="C16" s="4" t="inlineStr">
        <is>
          <t xml:space="preserve"> </t>
        </is>
      </c>
      <c r="D16" s="6" t="n">
        <v>9311842</v>
      </c>
      <c r="E16" s="6" t="n">
        <v>8151888</v>
      </c>
      <c r="F16" s="4" t="inlineStr">
        <is>
          <t xml:space="preserve"> </t>
        </is>
      </c>
      <c r="G16" s="6" t="n">
        <v>8619131</v>
      </c>
      <c r="H16" s="6" t="n">
        <v>7941652</v>
      </c>
    </row>
    <row r="17">
      <c r="A17" s="4" t="inlineStr">
        <is>
          <t>Basic and diluted net income (loss) per share (in Dollars per share)</t>
        </is>
      </c>
      <c r="B17" s="4" t="inlineStr">
        <is>
          <t xml:space="preserve"> </t>
        </is>
      </c>
      <c r="C17" s="4" t="inlineStr">
        <is>
          <t xml:space="preserve"> </t>
        </is>
      </c>
      <c r="D17" s="9" t="n">
        <v>-2.03</v>
      </c>
      <c r="E17" s="9" t="n">
        <v>-1.64</v>
      </c>
      <c r="F17" s="4" t="inlineStr">
        <is>
          <t xml:space="preserve"> </t>
        </is>
      </c>
      <c r="G17" s="9" t="n">
        <v>-4.28</v>
      </c>
      <c r="H17" s="9" t="n">
        <v>-3.62</v>
      </c>
    </row>
    <row r="18">
      <c r="A18" s="4" t="inlineStr">
        <is>
          <t>B. Riley Principal 150 Merger Corp.[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costs</t>
        </is>
      </c>
      <c r="B19" s="5" t="n">
        <v>1145100</v>
      </c>
      <c r="C19" s="5" t="n">
        <v>340660</v>
      </c>
      <c r="D19" s="5" t="n">
        <v>2090887</v>
      </c>
      <c r="E19" s="5" t="n">
        <v>520764</v>
      </c>
      <c r="F19" s="5" t="n">
        <v>1448</v>
      </c>
      <c r="G19" s="5" t="n">
        <v>3445690</v>
      </c>
      <c r="H19" s="4" t="inlineStr">
        <is>
          <t xml:space="preserve"> </t>
        </is>
      </c>
    </row>
    <row r="20">
      <c r="A20" s="4" t="inlineStr">
        <is>
          <t>Loss from operations</t>
        </is>
      </c>
      <c r="B20" s="6" t="n">
        <v>-1145100</v>
      </c>
      <c r="C20" s="6" t="n">
        <v>-340660</v>
      </c>
      <c r="D20" s="6" t="n">
        <v>-2090887</v>
      </c>
      <c r="E20" s="6" t="n">
        <v>-520764</v>
      </c>
      <c r="F20" s="6" t="n">
        <v>-1448</v>
      </c>
      <c r="G20" s="6" t="n">
        <v>-3445690</v>
      </c>
      <c r="H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income</t>
        </is>
      </c>
      <c r="B22" s="6" t="n">
        <v>228666</v>
      </c>
      <c r="C22" s="6" t="n">
        <v>6261</v>
      </c>
      <c r="D22" s="6" t="n">
        <v>245067</v>
      </c>
      <c r="E22" s="6" t="n">
        <v>10336</v>
      </c>
      <c r="F22" s="4" t="inlineStr">
        <is>
          <t xml:space="preserve"> </t>
        </is>
      </c>
      <c r="G22" s="6" t="n">
        <v>16200</v>
      </c>
      <c r="H22" s="4" t="inlineStr">
        <is>
          <t xml:space="preserve"> </t>
        </is>
      </c>
    </row>
    <row r="23">
      <c r="A23" s="4" t="inlineStr">
        <is>
          <t>Warrant issue costs</t>
        </is>
      </c>
      <c r="B23" s="6" t="n">
        <v>0</v>
      </c>
      <c r="C23" s="6" t="n">
        <v>0</v>
      </c>
      <c r="D23" s="6" t="n">
        <v>0</v>
      </c>
      <c r="E23" s="6" t="n">
        <v>-115404</v>
      </c>
      <c r="F23" s="4" t="inlineStr">
        <is>
          <t xml:space="preserve"> </t>
        </is>
      </c>
      <c r="G23" s="6" t="n">
        <v>-115404</v>
      </c>
      <c r="H23" s="4" t="inlineStr">
        <is>
          <t xml:space="preserve"> </t>
        </is>
      </c>
    </row>
    <row r="24">
      <c r="A24" s="4" t="inlineStr">
        <is>
          <t>Change in fair value of warrant liability</t>
        </is>
      </c>
      <c r="B24" s="6" t="n">
        <v>3143983</v>
      </c>
      <c r="C24" s="6" t="n">
        <v>-1488067</v>
      </c>
      <c r="D24" s="6" t="n">
        <v>6406441</v>
      </c>
      <c r="E24" s="6" t="n">
        <v>-1784234</v>
      </c>
      <c r="F24" s="4" t="inlineStr">
        <is>
          <t xml:space="preserve"> </t>
        </is>
      </c>
      <c r="G24" s="6" t="n">
        <v>-3322267</v>
      </c>
      <c r="H24" s="4" t="inlineStr">
        <is>
          <t xml:space="preserve"> </t>
        </is>
      </c>
    </row>
    <row r="25">
      <c r="A25" s="4" t="inlineStr">
        <is>
          <t>Total other income (expense)</t>
        </is>
      </c>
      <c r="B25" s="6" t="n">
        <v>3372649</v>
      </c>
      <c r="C25" s="6" t="n">
        <v>-1481806</v>
      </c>
      <c r="D25" s="6" t="n">
        <v>6651508</v>
      </c>
      <c r="E25" s="6" t="n">
        <v>-1889302</v>
      </c>
      <c r="F25" s="4" t="inlineStr">
        <is>
          <t xml:space="preserve"> </t>
        </is>
      </c>
      <c r="G25" s="6" t="n">
        <v>-3421471</v>
      </c>
      <c r="H25" s="4" t="inlineStr">
        <is>
          <t xml:space="preserve"> </t>
        </is>
      </c>
    </row>
    <row r="26">
      <c r="A26" s="4" t="inlineStr">
        <is>
          <t>Net income (loss)</t>
        </is>
      </c>
      <c r="B26" s="5" t="n">
        <v>2227549</v>
      </c>
      <c r="C26" s="5" t="n">
        <v>-1822466</v>
      </c>
      <c r="D26" s="5" t="n">
        <v>4560621</v>
      </c>
      <c r="E26" s="5" t="n">
        <v>-2410066</v>
      </c>
      <c r="F26" s="5" t="n">
        <v>-1448</v>
      </c>
      <c r="G26" s="5" t="n">
        <v>-6867161</v>
      </c>
      <c r="H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c and diluted weighted average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4755569</v>
      </c>
      <c r="H28" s="4" t="inlineStr">
        <is>
          <t xml:space="preserve"> </t>
        </is>
      </c>
    </row>
    <row r="29">
      <c r="A29" s="4" t="inlineStr">
        <is>
          <t>Basic and diluted net income (loss)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0.35</v>
      </c>
      <c r="H29" s="4" t="inlineStr">
        <is>
          <t xml:space="preserve"> </t>
        </is>
      </c>
    </row>
    <row r="30">
      <c r="A30" s="4" t="inlineStr">
        <is>
          <t>Class A Common Stock | B. Riley Principal 150 Merger Corp.[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c and diluted weighted average shares outstanding (in Shares)</t>
        </is>
      </c>
      <c r="B32" s="6" t="n">
        <v>17770000</v>
      </c>
      <c r="C32" s="6" t="n">
        <v>17770000</v>
      </c>
      <c r="D32" s="6" t="n">
        <v>17770000</v>
      </c>
      <c r="E32" s="6" t="n">
        <v>12468453</v>
      </c>
      <c r="F32" s="4" t="inlineStr">
        <is>
          <t xml:space="preserve"> </t>
        </is>
      </c>
      <c r="G32" s="4" t="inlineStr">
        <is>
          <t xml:space="preserve"> </t>
        </is>
      </c>
      <c r="H32" s="4" t="inlineStr">
        <is>
          <t xml:space="preserve"> </t>
        </is>
      </c>
    </row>
    <row r="33">
      <c r="A33" s="4" t="inlineStr">
        <is>
          <t>Basic and diluted net income (loss) per share (in Dollars per share)</t>
        </is>
      </c>
      <c r="B33" s="10" t="n">
        <v>0.1</v>
      </c>
      <c r="C33" s="9" t="n">
        <v>-0.08</v>
      </c>
      <c r="D33" s="9" t="n">
        <v>0.21</v>
      </c>
      <c r="E33" s="9" t="n">
        <v>-0.14</v>
      </c>
      <c r="F33" s="4" t="inlineStr">
        <is>
          <t xml:space="preserve"> </t>
        </is>
      </c>
      <c r="G33" s="11" t="n">
        <v>-0.35</v>
      </c>
      <c r="H33" s="4" t="inlineStr">
        <is>
          <t xml:space="preserve"> </t>
        </is>
      </c>
    </row>
    <row r="34">
      <c r="A34" s="4" t="inlineStr">
        <is>
          <t>Class B Common Stock | B. Riley Principal 150 Merger Corp.[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c and diluted weighted average shares outstanding (in Shares)</t>
        </is>
      </c>
      <c r="B36" s="6" t="n">
        <v>4312500</v>
      </c>
      <c r="C36" s="6" t="n">
        <v>4312500</v>
      </c>
      <c r="D36" s="6" t="n">
        <v>4312500</v>
      </c>
      <c r="E36" s="6" t="n">
        <v>4312500</v>
      </c>
      <c r="F36" s="4" t="inlineStr">
        <is>
          <t xml:space="preserve"> </t>
        </is>
      </c>
      <c r="G36" s="4" t="inlineStr">
        <is>
          <t xml:space="preserve"> </t>
        </is>
      </c>
      <c r="H36" s="4" t="inlineStr">
        <is>
          <t xml:space="preserve"> </t>
        </is>
      </c>
    </row>
    <row r="37">
      <c r="A37" s="4" t="inlineStr">
        <is>
          <t>Basic and diluted net income (loss) per share (in Dollars per share)</t>
        </is>
      </c>
      <c r="B37" s="10" t="n">
        <v>0.1</v>
      </c>
      <c r="C37" s="9" t="n">
        <v>-0.08</v>
      </c>
      <c r="D37" s="9" t="n">
        <v>0.21</v>
      </c>
      <c r="E37" s="9" t="n">
        <v>-0.14</v>
      </c>
      <c r="F37" s="5" t="n">
        <v>0</v>
      </c>
      <c r="G37" s="9" t="n">
        <v>-0.35</v>
      </c>
      <c r="H37" s="4" t="inlineStr">
        <is>
          <t xml:space="preserve"> </t>
        </is>
      </c>
    </row>
  </sheetData>
  <mergeCells count="4">
    <mergeCell ref="A1:A2"/>
    <mergeCell ref="B1:C1"/>
    <mergeCell ref="D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The Business (Details) - USD ($) $ in Millions</t>
        </is>
      </c>
      <c r="B1" s="2" t="inlineStr">
        <is>
          <t>1 Months Ended</t>
        </is>
      </c>
      <c r="C1" s="2" t="inlineStr">
        <is>
          <t>3 Months Ended</t>
        </is>
      </c>
    </row>
    <row r="2">
      <c r="B2" s="2" t="inlineStr">
        <is>
          <t>Jul. 31, 2022</t>
        </is>
      </c>
      <c r="C2" s="2" t="inlineStr">
        <is>
          <t>Mar. 31, 2022</t>
        </is>
      </c>
      <c r="D2" s="2" t="inlineStr">
        <is>
          <t>Jun. 30, 2022</t>
        </is>
      </c>
    </row>
    <row r="3">
      <c r="A3" s="3" t="inlineStr">
        <is>
          <t>Description of The Business (Details) [Line Items]</t>
        </is>
      </c>
      <c r="B3" s="4" t="inlineStr">
        <is>
          <t xml:space="preserve"> </t>
        </is>
      </c>
      <c r="C3" s="4" t="inlineStr">
        <is>
          <t xml:space="preserve"> </t>
        </is>
      </c>
      <c r="D3" s="4" t="inlineStr">
        <is>
          <t xml:space="preserve"> </t>
        </is>
      </c>
    </row>
    <row r="4">
      <c r="A4" s="4" t="inlineStr">
        <is>
          <t>Borrowing aggregate principal amount</t>
        </is>
      </c>
      <c r="B4" s="4" t="inlineStr">
        <is>
          <t xml:space="preserve"> </t>
        </is>
      </c>
      <c r="C4" s="5" t="n">
        <v>20</v>
      </c>
      <c r="D4" s="4" t="inlineStr">
        <is>
          <t xml:space="preserve"> </t>
        </is>
      </c>
    </row>
    <row r="5">
      <c r="A5" s="4" t="inlineStr">
        <is>
          <t>Base to be considered for calculating equity value</t>
        </is>
      </c>
      <c r="B5" s="4" t="inlineStr">
        <is>
          <t xml:space="preserve"> </t>
        </is>
      </c>
      <c r="C5" s="4" t="inlineStr">
        <is>
          <t xml:space="preserve"> </t>
        </is>
      </c>
      <c r="D5" s="6" t="n">
        <v>65000000</v>
      </c>
    </row>
    <row r="6">
      <c r="A6" s="4" t="inlineStr">
        <is>
          <t>Subsequent Event [Member]</t>
        </is>
      </c>
      <c r="B6" s="4" t="inlineStr">
        <is>
          <t xml:space="preserve"> </t>
        </is>
      </c>
      <c r="C6" s="4" t="inlineStr">
        <is>
          <t xml:space="preserve"> </t>
        </is>
      </c>
      <c r="D6" s="4" t="inlineStr">
        <is>
          <t xml:space="preserve"> </t>
        </is>
      </c>
    </row>
    <row r="7">
      <c r="A7" s="3" t="inlineStr">
        <is>
          <t>Description of The Business (Details) [Line Items]</t>
        </is>
      </c>
      <c r="B7" s="4" t="inlineStr">
        <is>
          <t xml:space="preserve"> </t>
        </is>
      </c>
      <c r="C7" s="4" t="inlineStr">
        <is>
          <t xml:space="preserve"> </t>
        </is>
      </c>
      <c r="D7" s="4" t="inlineStr">
        <is>
          <t xml:space="preserve"> </t>
        </is>
      </c>
    </row>
    <row r="8">
      <c r="A8" s="4" t="inlineStr">
        <is>
          <t>Restricted stock awards period of acceleration of vesting from date of the transactions</t>
        </is>
      </c>
      <c r="B8" s="4" t="inlineStr">
        <is>
          <t>90 days</t>
        </is>
      </c>
      <c r="C8" s="4" t="inlineStr">
        <is>
          <t xml:space="preserve"> </t>
        </is>
      </c>
      <c r="D8" s="4" t="inlineStr">
        <is>
          <t xml:space="preserve"> </t>
        </is>
      </c>
    </row>
    <row r="9">
      <c r="A9" s="4" t="inlineStr">
        <is>
          <t>B Riley Term Loan [Member]</t>
        </is>
      </c>
      <c r="B9" s="4" t="inlineStr">
        <is>
          <t xml:space="preserve"> </t>
        </is>
      </c>
      <c r="C9" s="4" t="inlineStr">
        <is>
          <t xml:space="preserve"> </t>
        </is>
      </c>
      <c r="D9" s="4" t="inlineStr">
        <is>
          <t xml:space="preserve"> </t>
        </is>
      </c>
    </row>
    <row r="10">
      <c r="A10" s="3" t="inlineStr">
        <is>
          <t>Description of The Business (Details) [Line Items]</t>
        </is>
      </c>
      <c r="B10" s="4" t="inlineStr">
        <is>
          <t xml:space="preserve"> </t>
        </is>
      </c>
      <c r="C10" s="4" t="inlineStr">
        <is>
          <t xml:space="preserve"> </t>
        </is>
      </c>
      <c r="D10" s="4" t="inlineStr">
        <is>
          <t xml:space="preserve"> </t>
        </is>
      </c>
    </row>
    <row r="11">
      <c r="A11" s="4" t="inlineStr">
        <is>
          <t>Cumulative amount borrowed</t>
        </is>
      </c>
      <c r="B11" s="4" t="inlineStr">
        <is>
          <t xml:space="preserve"> </t>
        </is>
      </c>
      <c r="C11" s="4" t="inlineStr">
        <is>
          <t xml:space="preserve"> </t>
        </is>
      </c>
      <c r="D11" s="5" t="n">
        <v>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ummary of Significant Accounting Policies (Details) - USD ($)</t>
        </is>
      </c>
      <c r="D1" s="2" t="inlineStr">
        <is>
          <t>1 Months Ended</t>
        </is>
      </c>
      <c r="E1" s="2" t="inlineStr">
        <is>
          <t>3 Months Ended</t>
        </is>
      </c>
      <c r="F1" s="2" t="inlineStr">
        <is>
          <t>6 Months Ended</t>
        </is>
      </c>
      <c r="I1" s="2" t="inlineStr">
        <is>
          <t>12 Months Ended</t>
        </is>
      </c>
    </row>
    <row r="2">
      <c r="B2" s="2" t="inlineStr">
        <is>
          <t>Jan. 01, 2022</t>
        </is>
      </c>
      <c r="C2" s="2" t="inlineStr">
        <is>
          <t>Jan. 02, 2021</t>
        </is>
      </c>
      <c r="D2" s="2" t="inlineStr">
        <is>
          <t>Feb. 23, 2021</t>
        </is>
      </c>
      <c r="E2" s="2" t="inlineStr">
        <is>
          <t>Jun. 30, 2022</t>
        </is>
      </c>
      <c r="F2" s="2" t="inlineStr">
        <is>
          <t>Jun. 30, 2022</t>
        </is>
      </c>
      <c r="G2" s="2" t="inlineStr">
        <is>
          <t>Jun. 30, 2021</t>
        </is>
      </c>
      <c r="H2" s="2" t="inlineStr">
        <is>
          <t>Dec. 31, 2020</t>
        </is>
      </c>
      <c r="I2" s="2" t="inlineStr">
        <is>
          <t>Dec. 31, 2021</t>
        </is>
      </c>
      <c r="J2" s="2" t="inlineStr">
        <is>
          <t>Dec. 31, 2020</t>
        </is>
      </c>
      <c r="K2" s="2" t="inlineStr">
        <is>
          <t>Jul. 19, 2021</t>
        </is>
      </c>
      <c r="L2" s="2" t="inlineStr">
        <is>
          <t>Jun. 19, 2021</t>
        </is>
      </c>
      <c r="M2" s="2" t="inlineStr">
        <is>
          <t>Mar.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hares issues for outstanding warrants (in Shares)</t>
        </is>
      </c>
      <c r="B4" s="4" t="inlineStr">
        <is>
          <t xml:space="preserve"> </t>
        </is>
      </c>
      <c r="C4" s="4" t="inlineStr">
        <is>
          <t xml:space="preserve"> </t>
        </is>
      </c>
      <c r="D4" s="4" t="inlineStr">
        <is>
          <t xml:space="preserve"> </t>
        </is>
      </c>
      <c r="E4" s="6" t="n">
        <v>1047623</v>
      </c>
      <c r="F4" s="6" t="n">
        <v>104762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quid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90 days</t>
        </is>
      </c>
      <c r="K5" s="4" t="inlineStr">
        <is>
          <t xml:space="preserve"> </t>
        </is>
      </c>
      <c r="L5" s="4" t="inlineStr">
        <is>
          <t xml:space="preserve"> </t>
        </is>
      </c>
      <c r="M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0000</v>
      </c>
      <c r="I6" s="5" t="n">
        <v>400000</v>
      </c>
      <c r="J6" s="5" t="n">
        <v>400000</v>
      </c>
      <c r="K6" s="4" t="inlineStr">
        <is>
          <t xml:space="preserve"> </t>
        </is>
      </c>
      <c r="L6" s="4" t="inlineStr">
        <is>
          <t xml:space="preserve"> </t>
        </is>
      </c>
      <c r="M6" s="4" t="inlineStr">
        <is>
          <t xml:space="preserve"> </t>
        </is>
      </c>
    </row>
    <row r="7">
      <c r="A7" s="4" t="inlineStr">
        <is>
          <t>Estimated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t>
        </is>
      </c>
      <c r="J7" s="4" t="inlineStr">
        <is>
          <t xml:space="preserve"> </t>
        </is>
      </c>
      <c r="K7" s="4" t="inlineStr">
        <is>
          <t xml:space="preserve"> </t>
        </is>
      </c>
      <c r="L7" s="4" t="inlineStr">
        <is>
          <t xml:space="preserve"> </t>
        </is>
      </c>
      <c r="M7" s="4" t="inlineStr">
        <is>
          <t xml:space="preserve"> </t>
        </is>
      </c>
    </row>
    <row r="8">
      <c r="A8" s="4" t="inlineStr">
        <is>
          <t>Foreign currency transaction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0000</v>
      </c>
      <c r="J8" s="6" t="n">
        <v>800000</v>
      </c>
      <c r="K8" s="4" t="inlineStr">
        <is>
          <t xml:space="preserve"> </t>
        </is>
      </c>
      <c r="L8" s="4" t="inlineStr">
        <is>
          <t xml:space="preserve"> </t>
        </is>
      </c>
      <c r="M8" s="4" t="inlineStr">
        <is>
          <t xml:space="preserve"> </t>
        </is>
      </c>
    </row>
    <row r="9">
      <c r="A9" s="4" t="inlineStr">
        <is>
          <t>Contract liability</t>
        </is>
      </c>
      <c r="B9" s="5" t="n">
        <v>7800000</v>
      </c>
      <c r="C9" s="5" t="n">
        <v>1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vertising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500000</v>
      </c>
      <c r="J10" s="4" t="inlineStr">
        <is>
          <t xml:space="preserve"> </t>
        </is>
      </c>
      <c r="K10" s="4" t="inlineStr">
        <is>
          <t xml:space="preserve"> </t>
        </is>
      </c>
      <c r="L10" s="4" t="inlineStr">
        <is>
          <t xml:space="preserve"> </t>
        </is>
      </c>
      <c r="M10" s="4" t="inlineStr">
        <is>
          <t xml:space="preserve"> </t>
        </is>
      </c>
    </row>
    <row r="11">
      <c r="A11" s="4" t="inlineStr">
        <is>
          <t>Expenses advertis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5416</v>
      </c>
      <c r="J11" s="5" t="n">
        <v>65416</v>
      </c>
      <c r="K11" s="4" t="inlineStr">
        <is>
          <t xml:space="preserve"> </t>
        </is>
      </c>
      <c r="L11" s="4" t="inlineStr">
        <is>
          <t xml:space="preserve"> </t>
        </is>
      </c>
      <c r="M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0</v>
      </c>
      <c r="J12" s="13" t="n">
        <v>0</v>
      </c>
      <c r="K12" s="4" t="inlineStr">
        <is>
          <t xml:space="preserve"> </t>
        </is>
      </c>
      <c r="L12" s="4" t="inlineStr">
        <is>
          <t xml:space="preserve"> </t>
        </is>
      </c>
      <c r="M12" s="4" t="inlineStr">
        <is>
          <t xml:space="preserve"> </t>
        </is>
      </c>
    </row>
    <row r="13">
      <c r="A13" s="4" t="inlineStr">
        <is>
          <t>Unrecognized tax benefits 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 years</t>
        </is>
      </c>
      <c r="J13" s="4" t="inlineStr">
        <is>
          <t xml:space="preserve"> </t>
        </is>
      </c>
      <c r="K13" s="4" t="inlineStr">
        <is>
          <t xml:space="preserve"> </t>
        </is>
      </c>
      <c r="L13" s="4" t="inlineStr">
        <is>
          <t xml:space="preserve"> </t>
        </is>
      </c>
      <c r="M13" s="4" t="inlineStr">
        <is>
          <t xml:space="preserve"> </t>
        </is>
      </c>
    </row>
    <row r="14">
      <c r="A14" s="4" t="inlineStr">
        <is>
          <t>Unrecognized tax benefits 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4 years</t>
        </is>
      </c>
      <c r="J14" s="4" t="inlineStr">
        <is>
          <t xml:space="preserve"> </t>
        </is>
      </c>
      <c r="K14" s="4" t="inlineStr">
        <is>
          <t xml:space="preserve"> </t>
        </is>
      </c>
      <c r="L14" s="4" t="inlineStr">
        <is>
          <t xml:space="preserve"> </t>
        </is>
      </c>
      <c r="M14" s="4" t="inlineStr">
        <is>
          <t xml:space="preserve"> </t>
        </is>
      </c>
    </row>
    <row r="15">
      <c r="A15" s="4" t="inlineStr">
        <is>
          <t>Vested warrants outstanding (in Shares)</t>
        </is>
      </c>
      <c r="B15" s="4" t="inlineStr">
        <is>
          <t xml:space="preserve"> </t>
        </is>
      </c>
      <c r="C15" s="4" t="inlineStr">
        <is>
          <t xml:space="preserve"> </t>
        </is>
      </c>
      <c r="D15" s="4" t="inlineStr">
        <is>
          <t xml:space="preserve"> </t>
        </is>
      </c>
      <c r="E15" s="4" t="inlineStr">
        <is>
          <t xml:space="preserve"> </t>
        </is>
      </c>
      <c r="F15" s="6" t="n">
        <v>754833</v>
      </c>
      <c r="G15" s="4" t="inlineStr">
        <is>
          <t xml:space="preserve"> </t>
        </is>
      </c>
      <c r="H15" s="4" t="inlineStr">
        <is>
          <t xml:space="preserve"> </t>
        </is>
      </c>
      <c r="I15" s="6" t="n">
        <v>754833</v>
      </c>
      <c r="J15" s="4" t="inlineStr">
        <is>
          <t xml:space="preserve"> </t>
        </is>
      </c>
      <c r="K15" s="4" t="inlineStr">
        <is>
          <t xml:space="preserve"> </t>
        </is>
      </c>
      <c r="L15" s="4" t="inlineStr">
        <is>
          <t xml:space="preserve"> </t>
        </is>
      </c>
      <c r="M15" s="4" t="inlineStr">
        <is>
          <t xml:space="preserve"> </t>
        </is>
      </c>
    </row>
    <row r="16">
      <c r="A16" s="4" t="inlineStr">
        <is>
          <t>Segment</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6" t="n">
        <v>1</v>
      </c>
      <c r="J16" s="4" t="inlineStr">
        <is>
          <t xml:space="preserve"> </t>
        </is>
      </c>
      <c r="K16" s="4" t="inlineStr">
        <is>
          <t xml:space="preserve"> </t>
        </is>
      </c>
      <c r="L16" s="4" t="inlineStr">
        <is>
          <t xml:space="preserve"> </t>
        </is>
      </c>
      <c r="M16" s="4" t="inlineStr">
        <is>
          <t xml:space="preserve"> </t>
        </is>
      </c>
    </row>
    <row r="17">
      <c r="A17" s="4" t="inlineStr">
        <is>
          <t>Customer disc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00000</v>
      </c>
      <c r="I17" s="4" t="inlineStr">
        <is>
          <t xml:space="preserve"> </t>
        </is>
      </c>
      <c r="J17" s="5" t="n">
        <v>800000</v>
      </c>
      <c r="K17" s="4" t="inlineStr">
        <is>
          <t xml:space="preserve"> </t>
        </is>
      </c>
      <c r="L17" s="4" t="inlineStr">
        <is>
          <t xml:space="preserve"> </t>
        </is>
      </c>
      <c r="M17" s="4" t="inlineStr">
        <is>
          <t xml:space="preserve"> </t>
        </is>
      </c>
    </row>
    <row r="18">
      <c r="A18" s="4" t="inlineStr">
        <is>
          <t>Customer retur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c r="I18" s="4" t="inlineStr">
        <is>
          <t xml:space="preserve"> </t>
        </is>
      </c>
      <c r="J18" s="6" t="n">
        <v>200000</v>
      </c>
      <c r="K18" s="4" t="inlineStr">
        <is>
          <t xml:space="preserve"> </t>
        </is>
      </c>
      <c r="L18" s="4" t="inlineStr">
        <is>
          <t xml:space="preserve"> </t>
        </is>
      </c>
      <c r="M18" s="4" t="inlineStr">
        <is>
          <t xml:space="preserve"> </t>
        </is>
      </c>
    </row>
    <row r="19">
      <c r="A19" s="4" t="inlineStr">
        <is>
          <t>Purchase of warrants (in Shares)</t>
        </is>
      </c>
      <c r="B19" s="4" t="inlineStr">
        <is>
          <t xml:space="preserve"> </t>
        </is>
      </c>
      <c r="C19" s="4" t="inlineStr">
        <is>
          <t xml:space="preserve"> </t>
        </is>
      </c>
      <c r="D19" s="4" t="inlineStr">
        <is>
          <t xml:space="preserve"> </t>
        </is>
      </c>
      <c r="E19" s="6" t="n">
        <v>22902063</v>
      </c>
      <c r="F19" s="6" t="n">
        <v>22902063</v>
      </c>
      <c r="G19" s="4" t="inlineStr">
        <is>
          <t xml:space="preserve"> </t>
        </is>
      </c>
      <c r="H19" s="4" t="inlineStr">
        <is>
          <t xml:space="preserve"> </t>
        </is>
      </c>
      <c r="I19" s="4" t="inlineStr">
        <is>
          <t xml:space="preserve"> </t>
        </is>
      </c>
      <c r="J19" s="4" t="inlineStr">
        <is>
          <t xml:space="preserve"> </t>
        </is>
      </c>
      <c r="K19" s="6" t="n">
        <v>1000000</v>
      </c>
      <c r="L19" s="4" t="inlineStr">
        <is>
          <t xml:space="preserve"> </t>
        </is>
      </c>
      <c r="M19" s="4" t="inlineStr">
        <is>
          <t xml:space="preserve"> </t>
        </is>
      </c>
    </row>
    <row r="20">
      <c r="A20" s="4" t="inlineStr">
        <is>
          <t>Impairment of Intangible Assets, Finite-Lived</t>
        </is>
      </c>
      <c r="B20" s="4" t="inlineStr">
        <is>
          <t xml:space="preserve"> </t>
        </is>
      </c>
      <c r="C20" s="4" t="inlineStr">
        <is>
          <t xml:space="preserve"> </t>
        </is>
      </c>
      <c r="D20" s="4" t="inlineStr">
        <is>
          <t xml:space="preserve"> </t>
        </is>
      </c>
      <c r="E20" s="4" t="inlineStr">
        <is>
          <t xml:space="preserve"> </t>
        </is>
      </c>
      <c r="F20" s="5" t="n">
        <v>1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ite-Lived Intangible Assets, Net</t>
        </is>
      </c>
      <c r="B21" s="4" t="inlineStr">
        <is>
          <t xml:space="preserve"> </t>
        </is>
      </c>
      <c r="C21" s="4" t="inlineStr">
        <is>
          <t xml:space="preserve"> </t>
        </is>
      </c>
      <c r="D21" s="4" t="inlineStr">
        <is>
          <t xml:space="preserve"> </t>
        </is>
      </c>
      <c r="E21" s="5" t="n">
        <v>94665000</v>
      </c>
      <c r="F21" s="6" t="n">
        <v>94665000</v>
      </c>
      <c r="G21" s="4" t="inlineStr">
        <is>
          <t xml:space="preserve"> </t>
        </is>
      </c>
      <c r="H21" s="6" t="n">
        <v>437000</v>
      </c>
      <c r="I21" s="5" t="n">
        <v>738000</v>
      </c>
      <c r="J21" s="6" t="n">
        <v>437000</v>
      </c>
      <c r="K21" s="4" t="inlineStr">
        <is>
          <t xml:space="preserve"> </t>
        </is>
      </c>
      <c r="L21" s="4" t="inlineStr">
        <is>
          <t xml:space="preserve"> </t>
        </is>
      </c>
      <c r="M21" s="4" t="inlineStr">
        <is>
          <t xml:space="preserve"> </t>
        </is>
      </c>
    </row>
    <row r="22">
      <c r="A22" s="4" t="inlineStr">
        <is>
          <t>Amortization of Intangible Assets</t>
        </is>
      </c>
      <c r="B22" s="4" t="inlineStr">
        <is>
          <t xml:space="preserve"> </t>
        </is>
      </c>
      <c r="C22" s="4" t="inlineStr">
        <is>
          <t xml:space="preserve"> </t>
        </is>
      </c>
      <c r="D22" s="4" t="inlineStr">
        <is>
          <t xml:space="preserve"> </t>
        </is>
      </c>
      <c r="E22" s="4" t="inlineStr">
        <is>
          <t xml:space="preserve"> </t>
        </is>
      </c>
      <c r="F22" s="6" t="n">
        <v>851000</v>
      </c>
      <c r="G22" s="4" t="inlineStr">
        <is>
          <t xml:space="preserve"> </t>
        </is>
      </c>
      <c r="H22" s="4" t="inlineStr">
        <is>
          <t xml:space="preserve"> </t>
        </is>
      </c>
      <c r="I22" s="6" t="n">
        <v>738000</v>
      </c>
      <c r="J22" s="4" t="inlineStr">
        <is>
          <t xml:space="preserve"> </t>
        </is>
      </c>
      <c r="K22" s="4" t="inlineStr">
        <is>
          <t xml:space="preserve"> </t>
        </is>
      </c>
      <c r="L22" s="4" t="inlineStr">
        <is>
          <t xml:space="preserve"> </t>
        </is>
      </c>
      <c r="M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6" t="n">
        <v>34609000</v>
      </c>
      <c r="G23" s="5" t="n">
        <v>25263000</v>
      </c>
      <c r="H23" s="4" t="inlineStr">
        <is>
          <t xml:space="preserve"> </t>
        </is>
      </c>
      <c r="I23" s="5" t="n">
        <v>52852000</v>
      </c>
      <c r="J23" s="5" t="n">
        <v>37166000</v>
      </c>
      <c r="K23" s="4" t="inlineStr">
        <is>
          <t xml:space="preserve"> </t>
        </is>
      </c>
      <c r="L23" s="4" t="inlineStr">
        <is>
          <t xml:space="preserve"> </t>
        </is>
      </c>
      <c r="M23" s="4" t="inlineStr">
        <is>
          <t xml:space="preserve"> </t>
        </is>
      </c>
    </row>
    <row r="24">
      <c r="A24" s="4" t="inlineStr">
        <is>
          <t>Non-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6" t="n">
        <v>2200000</v>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edia Cont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nite-Lived Intangible Assets, Net</t>
        </is>
      </c>
      <c r="B29" s="4" t="inlineStr">
        <is>
          <t xml:space="preserve"> </t>
        </is>
      </c>
      <c r="C29" s="4" t="inlineStr">
        <is>
          <t xml:space="preserve"> </t>
        </is>
      </c>
      <c r="D29" s="4" t="inlineStr">
        <is>
          <t xml:space="preserve"> </t>
        </is>
      </c>
      <c r="E29" s="6" t="n">
        <v>0</v>
      </c>
      <c r="F29" s="6" t="n">
        <v>0</v>
      </c>
      <c r="G29" s="5"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rtization of Intangible Asset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 terms</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 terms</t>
        </is>
      </c>
      <c r="B36" s="4" t="inlineStr">
        <is>
          <t xml:space="preserve"> </t>
        </is>
      </c>
      <c r="C36" s="4" t="inlineStr">
        <is>
          <t>45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ree Customers [Member] | Accounts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centrations of risk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49</v>
      </c>
      <c r="J39" s="4" t="inlineStr">
        <is>
          <t xml:space="preserve"> </t>
        </is>
      </c>
      <c r="K39" s="4" t="inlineStr">
        <is>
          <t xml:space="preserve"> </t>
        </is>
      </c>
      <c r="L39" s="4" t="inlineStr">
        <is>
          <t xml:space="preserve"> </t>
        </is>
      </c>
      <c r="M39" s="4" t="inlineStr">
        <is>
          <t xml:space="preserve"> </t>
        </is>
      </c>
    </row>
    <row r="40">
      <c r="A40" s="4" t="inlineStr">
        <is>
          <t>Two Customer [Member] | 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centrations of risk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3" t="n">
        <v>0.45</v>
      </c>
      <c r="K42" s="4" t="inlineStr">
        <is>
          <t xml:space="preserve"> </t>
        </is>
      </c>
      <c r="L42" s="4" t="inlineStr">
        <is>
          <t xml:space="preserve"> </t>
        </is>
      </c>
      <c r="M42" s="4" t="inlineStr">
        <is>
          <t xml:space="preserve"> </t>
        </is>
      </c>
    </row>
    <row r="43">
      <c r="A43" s="4" t="inlineStr">
        <is>
          <t>One Customers [Member] | Revenu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centrations of risk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0.12</v>
      </c>
      <c r="J45" s="13" t="n">
        <v>0.1</v>
      </c>
      <c r="K45" s="4" t="inlineStr">
        <is>
          <t xml:space="preserve"> </t>
        </is>
      </c>
      <c r="L45" s="4" t="inlineStr">
        <is>
          <t xml:space="preserve"> </t>
        </is>
      </c>
      <c r="M45" s="4" t="inlineStr">
        <is>
          <t xml:space="preserve"> </t>
        </is>
      </c>
    </row>
    <row r="46">
      <c r="A46" s="4" t="inlineStr">
        <is>
          <t>B. Riley Principal 150 Merger Corp.[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vestments held in trust account</t>
        </is>
      </c>
      <c r="B48" s="4" t="inlineStr">
        <is>
          <t xml:space="preserve"> </t>
        </is>
      </c>
      <c r="C48" s="4" t="inlineStr">
        <is>
          <t xml:space="preserve"> </t>
        </is>
      </c>
      <c r="D48" s="4" t="inlineStr">
        <is>
          <t xml:space="preserve"> </t>
        </is>
      </c>
      <c r="E48" s="6" t="n">
        <v>172761267</v>
      </c>
      <c r="F48" s="5" t="n">
        <v>172761267</v>
      </c>
      <c r="G48" s="4" t="inlineStr">
        <is>
          <t xml:space="preserve"> </t>
        </is>
      </c>
      <c r="H48" s="4" t="inlineStr">
        <is>
          <t xml:space="preserve"> </t>
        </is>
      </c>
      <c r="I48" s="5" t="n">
        <v>172516200</v>
      </c>
      <c r="J48" s="4" t="inlineStr">
        <is>
          <t xml:space="preserve"> </t>
        </is>
      </c>
      <c r="K48" s="4" t="inlineStr">
        <is>
          <t xml:space="preserve"> </t>
        </is>
      </c>
      <c r="L48" s="4" t="inlineStr">
        <is>
          <t xml:space="preserve"> </t>
        </is>
      </c>
      <c r="M48" s="4" t="inlineStr">
        <is>
          <t xml:space="preserve"> </t>
        </is>
      </c>
    </row>
    <row r="49">
      <c r="A49" s="4" t="inlineStr">
        <is>
          <t>Common stock shares sol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250000</v>
      </c>
      <c r="J49" s="4" t="inlineStr">
        <is>
          <t xml:space="preserve"> </t>
        </is>
      </c>
      <c r="K49" s="4" t="inlineStr">
        <is>
          <t xml:space="preserve"> </t>
        </is>
      </c>
      <c r="L49" s="4" t="inlineStr">
        <is>
          <t xml:space="preserve"> </t>
        </is>
      </c>
      <c r="M49" s="4" t="inlineStr">
        <is>
          <t xml:space="preserve"> </t>
        </is>
      </c>
    </row>
    <row r="50">
      <c r="A50" s="4" t="inlineStr">
        <is>
          <t>Class A common stock subject to possible redemption shares (in Shares)</t>
        </is>
      </c>
      <c r="B50" s="4" t="inlineStr">
        <is>
          <t xml:space="preserve"> </t>
        </is>
      </c>
      <c r="C50" s="4" t="inlineStr">
        <is>
          <t xml:space="preserve"> </t>
        </is>
      </c>
      <c r="D50" s="4" t="inlineStr">
        <is>
          <t xml:space="preserve"> </t>
        </is>
      </c>
      <c r="E50" s="4" t="inlineStr">
        <is>
          <t xml:space="preserve"> </t>
        </is>
      </c>
      <c r="F50" s="6" t="n">
        <v>893735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A common stock subject to possible redemption share value</t>
        </is>
      </c>
      <c r="B51" s="4" t="inlineStr">
        <is>
          <t xml:space="preserve"> </t>
        </is>
      </c>
      <c r="C51" s="4" t="inlineStr">
        <is>
          <t xml:space="preserve"> </t>
        </is>
      </c>
      <c r="D51" s="4" t="inlineStr">
        <is>
          <t xml:space="preserve"> </t>
        </is>
      </c>
      <c r="E51" s="5" t="n">
        <v>49068</v>
      </c>
      <c r="F51" s="5" t="n">
        <v>4906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8888285</v>
      </c>
    </row>
    <row r="52">
      <c r="A52" s="4" t="inlineStr">
        <is>
          <t>Warrants issued (in Shares)</t>
        </is>
      </c>
      <c r="B52" s="4" t="inlineStr">
        <is>
          <t xml:space="preserve"> </t>
        </is>
      </c>
      <c r="C52" s="4" t="inlineStr">
        <is>
          <t xml:space="preserve"> </t>
        </is>
      </c>
      <c r="D52" s="4" t="inlineStr">
        <is>
          <t xml:space="preserve"> </t>
        </is>
      </c>
      <c r="E52" s="4" t="inlineStr">
        <is>
          <t xml:space="preserve"> </t>
        </is>
      </c>
      <c r="F52" s="6" t="n">
        <v>5923333</v>
      </c>
      <c r="G52" s="4" t="inlineStr">
        <is>
          <t xml:space="preserve"> </t>
        </is>
      </c>
      <c r="H52" s="4" t="inlineStr">
        <is>
          <t xml:space="preserve"> </t>
        </is>
      </c>
      <c r="I52" s="6" t="n">
        <v>5923333</v>
      </c>
      <c r="J52" s="4" t="inlineStr">
        <is>
          <t xml:space="preserve"> </t>
        </is>
      </c>
      <c r="K52" s="4" t="inlineStr">
        <is>
          <t xml:space="preserve"> </t>
        </is>
      </c>
      <c r="L52" s="4" t="inlineStr">
        <is>
          <t xml:space="preserve"> </t>
        </is>
      </c>
      <c r="M52" s="4" t="inlineStr">
        <is>
          <t xml:space="preserve"> </t>
        </is>
      </c>
    </row>
    <row r="53">
      <c r="A53" s="4" t="inlineStr">
        <is>
          <t>Common stock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11.5</v>
      </c>
      <c r="J53" s="4" t="inlineStr">
        <is>
          <t xml:space="preserve"> </t>
        </is>
      </c>
      <c r="K53" s="4" t="inlineStr">
        <is>
          <t xml:space="preserve"> </t>
        </is>
      </c>
      <c r="L53" s="4" t="inlineStr">
        <is>
          <t xml:space="preserve"> </t>
        </is>
      </c>
      <c r="M53" s="4" t="inlineStr">
        <is>
          <t xml:space="preserve"> </t>
        </is>
      </c>
    </row>
    <row r="54">
      <c r="A54" s="4" t="inlineStr">
        <is>
          <t>Common shares issues for outstanding warrants (in Shares)</t>
        </is>
      </c>
      <c r="B54" s="4" t="inlineStr">
        <is>
          <t xml:space="preserve"> </t>
        </is>
      </c>
      <c r="C54" s="4" t="inlineStr">
        <is>
          <t xml:space="preserve"> </t>
        </is>
      </c>
      <c r="D54" s="4" t="inlineStr">
        <is>
          <t xml:space="preserve"> </t>
        </is>
      </c>
      <c r="E54" s="6" t="n">
        <v>5923333</v>
      </c>
      <c r="F54" s="6" t="n">
        <v>5923333</v>
      </c>
      <c r="G54" s="4" t="inlineStr">
        <is>
          <t xml:space="preserve"> </t>
        </is>
      </c>
      <c r="H54" s="4" t="inlineStr">
        <is>
          <t xml:space="preserve"> </t>
        </is>
      </c>
      <c r="I54" s="6" t="n">
        <v>5923333</v>
      </c>
      <c r="J54" s="4" t="inlineStr">
        <is>
          <t xml:space="preserve"> </t>
        </is>
      </c>
      <c r="K54" s="4" t="inlineStr">
        <is>
          <t xml:space="preserve"> </t>
        </is>
      </c>
      <c r="L54" s="4" t="inlineStr">
        <is>
          <t xml:space="preserve"> </t>
        </is>
      </c>
      <c r="M54" s="4" t="inlineStr">
        <is>
          <t xml:space="preserve"> </t>
        </is>
      </c>
    </row>
    <row r="55">
      <c r="A55" s="4" t="inlineStr">
        <is>
          <t>Federal Depository insurance coverage</t>
        </is>
      </c>
      <c r="B55" s="4" t="inlineStr">
        <is>
          <t xml:space="preserve"> </t>
        </is>
      </c>
      <c r="C55" s="4" t="inlineStr">
        <is>
          <t xml:space="preserve"> </t>
        </is>
      </c>
      <c r="D55" s="4" t="inlineStr">
        <is>
          <t xml:space="preserve"> </t>
        </is>
      </c>
      <c r="E55" s="5" t="n">
        <v>250000</v>
      </c>
      <c r="F55" s="5" t="n">
        <v>250000</v>
      </c>
      <c r="G55" s="4" t="inlineStr">
        <is>
          <t xml:space="preserve"> </t>
        </is>
      </c>
      <c r="H55" s="4" t="inlineStr">
        <is>
          <t xml:space="preserve"> </t>
        </is>
      </c>
      <c r="I55" s="5" t="n">
        <v>250000</v>
      </c>
      <c r="J55" s="4" t="inlineStr">
        <is>
          <t xml:space="preserve"> </t>
        </is>
      </c>
      <c r="K55" s="4" t="inlineStr">
        <is>
          <t xml:space="preserve"> </t>
        </is>
      </c>
      <c r="L55" s="4" t="inlineStr">
        <is>
          <t xml:space="preserve"> </t>
        </is>
      </c>
      <c r="M55" s="4" t="inlineStr">
        <is>
          <t xml:space="preserve"> </t>
        </is>
      </c>
    </row>
    <row r="56">
      <c r="A56" s="4" t="inlineStr">
        <is>
          <t>Expected dividend yield</t>
        </is>
      </c>
      <c r="B56" s="4" t="inlineStr">
        <is>
          <t xml:space="preserve"> </t>
        </is>
      </c>
      <c r="C56" s="4" t="inlineStr">
        <is>
          <t xml:space="preserve"> </t>
        </is>
      </c>
      <c r="D56" s="4" t="inlineStr">
        <is>
          <t xml:space="preserve"> </t>
        </is>
      </c>
      <c r="E56" s="4" t="inlineStr">
        <is>
          <t xml:space="preserve"> </t>
        </is>
      </c>
      <c r="F56" s="13" t="n">
        <v>0</v>
      </c>
      <c r="G56" s="4" t="inlineStr">
        <is>
          <t xml:space="preserve"> </t>
        </is>
      </c>
      <c r="H56" s="4" t="inlineStr">
        <is>
          <t xml:space="preserve"> </t>
        </is>
      </c>
      <c r="I56" s="13" t="n">
        <v>0</v>
      </c>
      <c r="J56" s="4" t="inlineStr">
        <is>
          <t xml:space="preserve"> </t>
        </is>
      </c>
      <c r="K56" s="4" t="inlineStr">
        <is>
          <t xml:space="preserve"> </t>
        </is>
      </c>
      <c r="L56" s="4" t="inlineStr">
        <is>
          <t xml:space="preserve"> </t>
        </is>
      </c>
      <c r="M56" s="4" t="inlineStr">
        <is>
          <t xml:space="preserve"> </t>
        </is>
      </c>
    </row>
    <row r="57">
      <c r="A57" s="4" t="inlineStr">
        <is>
          <t>Deferred offer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0000</v>
      </c>
      <c r="I57" s="4" t="inlineStr">
        <is>
          <t xml:space="preserve"> </t>
        </is>
      </c>
      <c r="J57" s="5" t="n">
        <v>80000</v>
      </c>
      <c r="K57" s="4" t="inlineStr">
        <is>
          <t xml:space="preserve"> </t>
        </is>
      </c>
      <c r="L57" s="4" t="inlineStr">
        <is>
          <t xml:space="preserve"> </t>
        </is>
      </c>
      <c r="M57" s="4" t="inlineStr">
        <is>
          <t xml:space="preserve"> </t>
        </is>
      </c>
    </row>
    <row r="58">
      <c r="A58" s="4" t="inlineStr">
        <is>
          <t>Public offer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85257</v>
      </c>
      <c r="I58" s="4" t="inlineStr">
        <is>
          <t xml:space="preserve"> </t>
        </is>
      </c>
      <c r="J58" s="5" t="n">
        <v>485257</v>
      </c>
      <c r="K58" s="4" t="inlineStr">
        <is>
          <t xml:space="preserve"> </t>
        </is>
      </c>
      <c r="L58" s="4" t="inlineStr">
        <is>
          <t xml:space="preserve"> </t>
        </is>
      </c>
      <c r="M58" s="4" t="inlineStr">
        <is>
          <t xml:space="preserve"> </t>
        </is>
      </c>
    </row>
    <row r="59">
      <c r="A59" s="4" t="inlineStr">
        <is>
          <t>Deferred underwriting discount</t>
        </is>
      </c>
      <c r="B59" s="4" t="inlineStr">
        <is>
          <t xml:space="preserve"> </t>
        </is>
      </c>
      <c r="C59" s="4" t="inlineStr">
        <is>
          <t xml:space="preserve"> </t>
        </is>
      </c>
      <c r="D59" s="5" t="n">
        <v>34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ublic offering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0000</v>
      </c>
      <c r="J60" s="4" t="inlineStr">
        <is>
          <t xml:space="preserve"> </t>
        </is>
      </c>
      <c r="K60" s="4" t="inlineStr">
        <is>
          <t xml:space="preserve"> </t>
        </is>
      </c>
      <c r="L60" s="4" t="inlineStr">
        <is>
          <t xml:space="preserve"> </t>
        </is>
      </c>
      <c r="M60" s="4" t="inlineStr">
        <is>
          <t xml:space="preserve"> </t>
        </is>
      </c>
    </row>
    <row r="61">
      <c r="A61" s="4" t="inlineStr">
        <is>
          <t>Note Payable balance</t>
        </is>
      </c>
      <c r="B61" s="4" t="inlineStr">
        <is>
          <t xml:space="preserve"> </t>
        </is>
      </c>
      <c r="C61" s="4" t="inlineStr">
        <is>
          <t xml:space="preserve"> </t>
        </is>
      </c>
      <c r="D61" s="5" t="n">
        <v>4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urchase of warran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312500</v>
      </c>
      <c r="M62" s="4" t="inlineStr">
        <is>
          <t xml:space="preserve"> </t>
        </is>
      </c>
    </row>
    <row r="63">
      <c r="A63" s="4" t="inlineStr">
        <is>
          <t>Basic and diluted earnings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outstanding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312500</v>
      </c>
      <c r="I64" s="4" t="inlineStr">
        <is>
          <t xml:space="preserve"> </t>
        </is>
      </c>
      <c r="J64" s="6" t="n">
        <v>4312500</v>
      </c>
      <c r="K64" s="4" t="inlineStr">
        <is>
          <t xml:space="preserve"> </t>
        </is>
      </c>
      <c r="L64" s="4" t="inlineStr">
        <is>
          <t xml:space="preserve"> </t>
        </is>
      </c>
      <c r="M64" s="4" t="inlineStr">
        <is>
          <t xml:space="preserve"> </t>
        </is>
      </c>
    </row>
    <row r="65">
      <c r="A65" s="4" t="inlineStr">
        <is>
          <t>B. Riley Principal 150 Merger Corp.[Member] | Public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issued (in Shares)</t>
        </is>
      </c>
      <c r="B67" s="4" t="inlineStr">
        <is>
          <t xml:space="preserve"> </t>
        </is>
      </c>
      <c r="C67" s="4" t="inlineStr">
        <is>
          <t xml:space="preserve"> </t>
        </is>
      </c>
      <c r="D67" s="4" t="inlineStr">
        <is>
          <t xml:space="preserve"> </t>
        </is>
      </c>
      <c r="E67" s="6" t="n">
        <v>57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ance of war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750000</v>
      </c>
      <c r="J68" s="4" t="inlineStr">
        <is>
          <t xml:space="preserve"> </t>
        </is>
      </c>
      <c r="K68" s="4" t="inlineStr">
        <is>
          <t xml:space="preserve"> </t>
        </is>
      </c>
      <c r="L68" s="4" t="inlineStr">
        <is>
          <t xml:space="preserve"> </t>
        </is>
      </c>
      <c r="M68" s="4" t="inlineStr">
        <is>
          <t xml:space="preserve"> </t>
        </is>
      </c>
    </row>
    <row r="69">
      <c r="A69" s="4" t="inlineStr">
        <is>
          <t>B. Riley Principal 150 Merger Corp.[Member] | Private Placement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mmary of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issued (in Shares)</t>
        </is>
      </c>
      <c r="B71" s="4" t="inlineStr">
        <is>
          <t xml:space="preserve"> </t>
        </is>
      </c>
      <c r="C71" s="4" t="inlineStr">
        <is>
          <t xml:space="preserve"> </t>
        </is>
      </c>
      <c r="D71" s="4" t="inlineStr">
        <is>
          <t xml:space="preserve"> </t>
        </is>
      </c>
      <c r="E71" s="6" t="n">
        <v>17333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warrant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73333</v>
      </c>
      <c r="J72" s="4" t="inlineStr">
        <is>
          <t xml:space="preserve"> </t>
        </is>
      </c>
      <c r="K72" s="4" t="inlineStr">
        <is>
          <t xml:space="preserve"> </t>
        </is>
      </c>
      <c r="L72" s="4" t="inlineStr">
        <is>
          <t xml:space="preserve"> </t>
        </is>
      </c>
      <c r="M72" s="4" t="inlineStr">
        <is>
          <t xml:space="preserve"> </t>
        </is>
      </c>
    </row>
    <row r="73">
      <c r="A73" s="4" t="inlineStr">
        <is>
          <t>B. Riley Principal 150 Merger Corp.[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issued (in Shares)</t>
        </is>
      </c>
      <c r="B75" s="4" t="inlineStr">
        <is>
          <t xml:space="preserve"> </t>
        </is>
      </c>
      <c r="C75" s="4" t="inlineStr">
        <is>
          <t xml:space="preserve"> </t>
        </is>
      </c>
      <c r="D75" s="6" t="n">
        <v>592333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 of warran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923333</v>
      </c>
      <c r="J76" s="4" t="inlineStr">
        <is>
          <t xml:space="preserve"> </t>
        </is>
      </c>
      <c r="K76" s="4" t="inlineStr">
        <is>
          <t xml:space="preserve"> </t>
        </is>
      </c>
      <c r="L76" s="4" t="inlineStr">
        <is>
          <t xml:space="preserve"> </t>
        </is>
      </c>
      <c r="M76" s="4" t="inlineStr">
        <is>
          <t xml:space="preserve"> </t>
        </is>
      </c>
    </row>
    <row r="77">
      <c r="A77" s="4" t="inlineStr">
        <is>
          <t>B. Riley Principal 150 Merger Corp.[Member] | Public Offe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urchase of warran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923333</v>
      </c>
      <c r="J79" s="4" t="inlineStr">
        <is>
          <t xml:space="preserve"> </t>
        </is>
      </c>
      <c r="K79" s="4" t="inlineStr">
        <is>
          <t xml:space="preserve"> </t>
        </is>
      </c>
      <c r="L79" s="4" t="inlineStr">
        <is>
          <t xml:space="preserve"> </t>
        </is>
      </c>
      <c r="M79" s="4" t="inlineStr">
        <is>
          <t xml:space="preserve"> </t>
        </is>
      </c>
    </row>
    <row r="80">
      <c r="A80" s="4" t="inlineStr">
        <is>
          <t>One Vend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ummary of Significant Accounting Poli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centrations of risk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3" t="n">
        <v>0.17</v>
      </c>
      <c r="J82" s="13" t="n">
        <v>0.2</v>
      </c>
      <c r="K82" s="4" t="inlineStr">
        <is>
          <t xml:space="preserve"> </t>
        </is>
      </c>
      <c r="L82" s="4" t="inlineStr">
        <is>
          <t xml:space="preserve"> </t>
        </is>
      </c>
      <c r="M82" s="4" t="inlineStr">
        <is>
          <t xml:space="preserve"> </t>
        </is>
      </c>
    </row>
    <row r="83">
      <c r="A83" s="4" t="inlineStr">
        <is>
          <t>One Vendor [Member] | Accounts Pay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ummary of Significant Accounting Poli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centrations of risks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3" t="n">
        <v>0.3</v>
      </c>
      <c r="J85" s="13" t="n">
        <v>0.23</v>
      </c>
      <c r="K85" s="4" t="inlineStr">
        <is>
          <t xml:space="preserve"> </t>
        </is>
      </c>
      <c r="L85" s="4" t="inlineStr">
        <is>
          <t xml:space="preserve"> </t>
        </is>
      </c>
      <c r="M85" s="4" t="inlineStr">
        <is>
          <t xml:space="preserve"> </t>
        </is>
      </c>
    </row>
    <row r="86">
      <c r="A86" s="4" t="inlineStr">
        <is>
          <t>One Independent Contractor [Member] | Revenu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ummary of Significant Accounting Poli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centrations of risks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3" t="n">
        <v>0.22</v>
      </c>
      <c r="J88" s="13" t="n">
        <v>0.16</v>
      </c>
      <c r="K88" s="4" t="inlineStr">
        <is>
          <t xml:space="preserve"> </t>
        </is>
      </c>
      <c r="L88" s="4" t="inlineStr">
        <is>
          <t xml:space="preserve"> </t>
        </is>
      </c>
      <c r="M88" s="4" t="inlineStr">
        <is>
          <t xml:space="preserve"> </t>
        </is>
      </c>
    </row>
    <row r="89">
      <c r="A89" s="4" t="inlineStr">
        <is>
          <t>Class A Common Stock | B. Riley Principal 150 Merger Corp.[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mmary of Significant Accounting Poli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shares sold (in Shares)</t>
        </is>
      </c>
      <c r="B91" s="4" t="inlineStr">
        <is>
          <t xml:space="preserve"> </t>
        </is>
      </c>
      <c r="C91" s="4" t="inlineStr">
        <is>
          <t xml:space="preserve"> </t>
        </is>
      </c>
      <c r="D91" s="4" t="inlineStr">
        <is>
          <t xml:space="preserve"> </t>
        </is>
      </c>
      <c r="E91" s="4" t="inlineStr">
        <is>
          <t xml:space="preserve"> </t>
        </is>
      </c>
      <c r="F91" s="6" t="n">
        <v>1725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on stock per share (in Dollars per share)</t>
        </is>
      </c>
      <c r="B92" s="4" t="inlineStr">
        <is>
          <t xml:space="preserve"> </t>
        </is>
      </c>
      <c r="C92" s="4" t="inlineStr">
        <is>
          <t xml:space="preserve"> </t>
        </is>
      </c>
      <c r="D92" s="10" t="n">
        <v>11.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3">
    <mergeCell ref="A1:A2"/>
    <mergeCell ref="F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lance sheet are reconciled - B. Riley Principal 150 Merger Corp.[Member] - USD ($)</t>
        </is>
      </c>
      <c r="B1" s="2" t="inlineStr">
        <is>
          <t>6 Months Ended</t>
        </is>
      </c>
      <c r="C1" s="2" t="inlineStr">
        <is>
          <t>12 Months Ended</t>
        </is>
      </c>
    </row>
    <row r="2">
      <c r="B2" s="2" t="inlineStr">
        <is>
          <t>Jun. 30, 2022</t>
        </is>
      </c>
      <c r="C2" s="2" t="inlineStr">
        <is>
          <t>Dec. 31, 2021</t>
        </is>
      </c>
    </row>
    <row r="3">
      <c r="A3" s="3" t="inlineStr">
        <is>
          <t>Schedule of balance sheet are reconciled [Line Items]</t>
        </is>
      </c>
      <c r="B3" s="4" t="inlineStr">
        <is>
          <t xml:space="preserve"> </t>
        </is>
      </c>
      <c r="C3" s="4" t="inlineStr">
        <is>
          <t xml:space="preserve"> </t>
        </is>
      </c>
    </row>
    <row r="4">
      <c r="A4" s="4" t="inlineStr">
        <is>
          <t>Gross proceeds</t>
        </is>
      </c>
      <c r="B4" s="5" t="n">
        <v>172500000</v>
      </c>
      <c r="C4" s="5" t="n">
        <v>172500000</v>
      </c>
    </row>
    <row r="5">
      <c r="A5" s="4" t="inlineStr">
        <is>
          <t>Proceeds allocated to Public Warrants</t>
        </is>
      </c>
      <c r="B5" s="6" t="n">
        <v>-5117500</v>
      </c>
      <c r="C5" s="6" t="n">
        <v>-5117500</v>
      </c>
    </row>
    <row r="6">
      <c r="A6" s="4" t="inlineStr">
        <is>
          <t>Issuance costs allocated to Class A common stock</t>
        </is>
      </c>
      <c r="B6" s="6" t="n">
        <v>-3819853</v>
      </c>
      <c r="C6" s="6" t="n">
        <v>-3819853</v>
      </c>
    </row>
    <row r="7">
      <c r="A7" s="4" t="inlineStr">
        <is>
          <t>Remeasurement of carrying value to redemption value</t>
        </is>
      </c>
      <c r="B7" s="6" t="n">
        <v>8937353</v>
      </c>
      <c r="C7" s="6" t="n">
        <v>8937353</v>
      </c>
    </row>
    <row r="8">
      <c r="A8" s="4" t="inlineStr">
        <is>
          <t>Class A common stock subject to possible redemption</t>
        </is>
      </c>
      <c r="B8" s="5" t="n">
        <v>172500000</v>
      </c>
      <c r="C8" s="5" t="n">
        <v>172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ummary of Significant Accounting Policies (Details) - Schedule of reconciliation of the numerator and denominator used to compute basic and diluted net income (loss) per share - USD ($)</t>
        </is>
      </c>
      <c r="B1" s="2" t="inlineStr">
        <is>
          <t>3 Months Ended</t>
        </is>
      </c>
      <c r="D1" s="2" t="inlineStr">
        <is>
          <t>6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c r="H2" s="2" t="inlineStr">
        <is>
          <t>Dec. 31,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c and diluted net income (loss) per share</t>
        </is>
      </c>
      <c r="B4" s="4" t="inlineStr">
        <is>
          <t xml:space="preserve"> </t>
        </is>
      </c>
      <c r="C4" s="4" t="inlineStr">
        <is>
          <t xml:space="preserve"> </t>
        </is>
      </c>
      <c r="D4" s="9" t="n">
        <v>-2.03</v>
      </c>
      <c r="E4" s="9" t="n">
        <v>-1.64</v>
      </c>
      <c r="F4" s="4" t="inlineStr">
        <is>
          <t xml:space="preserve"> </t>
        </is>
      </c>
      <c r="G4" s="9" t="n">
        <v>-4.28</v>
      </c>
      <c r="H4" s="9" t="n">
        <v>-3.62</v>
      </c>
    </row>
    <row r="5">
      <c r="A5" s="4" t="inlineStr">
        <is>
          <t>B. Riley Principal 150 Merger Corp.[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cation of net income (loss)</t>
        </is>
      </c>
      <c r="B7" s="4" t="inlineStr">
        <is>
          <t xml:space="preserve"> </t>
        </is>
      </c>
      <c r="C7" s="4" t="inlineStr">
        <is>
          <t xml:space="preserve"> </t>
        </is>
      </c>
      <c r="D7" s="4" t="inlineStr">
        <is>
          <t xml:space="preserve"> </t>
        </is>
      </c>
      <c r="E7" s="4" t="inlineStr">
        <is>
          <t xml:space="preserve"> </t>
        </is>
      </c>
      <c r="F7" s="4" t="inlineStr">
        <is>
          <t xml:space="preserve"> </t>
        </is>
      </c>
      <c r="G7" s="5" t="n">
        <v>-5188428</v>
      </c>
      <c r="H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c and diluted 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9" t="n">
        <v>-0.35</v>
      </c>
      <c r="H9" s="4" t="inlineStr">
        <is>
          <t xml:space="preserve"> </t>
        </is>
      </c>
    </row>
    <row r="10">
      <c r="A10" s="4" t="inlineStr">
        <is>
          <t>Class A [Member] | B. Riley Principal 150 Merger Corp.[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cation of net income (loss)</t>
        </is>
      </c>
      <c r="B12" s="5" t="n">
        <v>1792530</v>
      </c>
      <c r="C12" s="5" t="n">
        <v>-1466556</v>
      </c>
      <c r="D12" s="5" t="n">
        <v>3669976</v>
      </c>
      <c r="E12" s="5" t="n">
        <v>-1790708</v>
      </c>
      <c r="F12" s="4" t="inlineStr">
        <is>
          <t xml:space="preserve"> </t>
        </is>
      </c>
      <c r="G12" s="4" t="inlineStr">
        <is>
          <t xml:space="preserve"> </t>
        </is>
      </c>
      <c r="H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shares outstanding</t>
        </is>
      </c>
      <c r="B14" s="6" t="n">
        <v>17770000</v>
      </c>
      <c r="C14" s="6" t="n">
        <v>17770000</v>
      </c>
      <c r="D14" s="6" t="n">
        <v>17770000</v>
      </c>
      <c r="E14" s="6" t="n">
        <v>12468453</v>
      </c>
      <c r="F14" s="4" t="inlineStr">
        <is>
          <t xml:space="preserve"> </t>
        </is>
      </c>
      <c r="G14" s="4" t="inlineStr">
        <is>
          <t xml:space="preserve"> </t>
        </is>
      </c>
      <c r="H14" s="4" t="inlineStr">
        <is>
          <t xml:space="preserve"> </t>
        </is>
      </c>
    </row>
    <row r="15">
      <c r="A15" s="4" t="inlineStr">
        <is>
          <t>Basic and diluted net income (loss) per share</t>
        </is>
      </c>
      <c r="B15" s="10" t="n">
        <v>0.1</v>
      </c>
      <c r="C15" s="9" t="n">
        <v>-0.08</v>
      </c>
      <c r="D15" s="9" t="n">
        <v>0.21</v>
      </c>
      <c r="E15" s="9" t="n">
        <v>-0.14</v>
      </c>
      <c r="F15" s="4" t="inlineStr">
        <is>
          <t xml:space="preserve"> </t>
        </is>
      </c>
      <c r="G15" s="11" t="n">
        <v>-0.35</v>
      </c>
      <c r="H15" s="4" t="inlineStr">
        <is>
          <t xml:space="preserve"> </t>
        </is>
      </c>
    </row>
    <row r="16">
      <c r="A16" s="4" t="inlineStr">
        <is>
          <t>Class B [Member] | B. Riley Principal 150 Merger Corp.[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cation of net income (loss)</t>
        </is>
      </c>
      <c r="B18" s="5" t="n">
        <v>435019</v>
      </c>
      <c r="C18" s="5" t="n">
        <v>-355910</v>
      </c>
      <c r="D18" s="5" t="n">
        <v>890645</v>
      </c>
      <c r="E18" s="5" t="n">
        <v>-619358</v>
      </c>
      <c r="F18" s="4" t="inlineStr">
        <is>
          <t xml:space="preserve"> </t>
        </is>
      </c>
      <c r="G18" s="4" t="inlineStr">
        <is>
          <t xml:space="preserve"> </t>
        </is>
      </c>
      <c r="H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shares outstanding</t>
        </is>
      </c>
      <c r="B20" s="6" t="n">
        <v>4312500</v>
      </c>
      <c r="C20" s="6" t="n">
        <v>4312500</v>
      </c>
      <c r="D20" s="6" t="n">
        <v>4312500</v>
      </c>
      <c r="E20" s="6" t="n">
        <v>4312500</v>
      </c>
      <c r="F20" s="4" t="inlineStr">
        <is>
          <t xml:space="preserve"> </t>
        </is>
      </c>
      <c r="G20" s="4" t="inlineStr">
        <is>
          <t xml:space="preserve"> </t>
        </is>
      </c>
      <c r="H20" s="4" t="inlineStr">
        <is>
          <t xml:space="preserve"> </t>
        </is>
      </c>
    </row>
    <row r="21">
      <c r="A21" s="4" t="inlineStr">
        <is>
          <t>Basic and diluted net income (loss) per share</t>
        </is>
      </c>
      <c r="B21" s="10" t="n">
        <v>0.1</v>
      </c>
      <c r="C21" s="9" t="n">
        <v>-0.08</v>
      </c>
      <c r="D21" s="9" t="n">
        <v>0.21</v>
      </c>
      <c r="E21" s="9" t="n">
        <v>-0.14</v>
      </c>
      <c r="F21" s="5" t="n">
        <v>0</v>
      </c>
      <c r="G21" s="9" t="n">
        <v>-0.35</v>
      </c>
      <c r="H21" s="4" t="inlineStr">
        <is>
          <t xml:space="preserve"> </t>
        </is>
      </c>
    </row>
  </sheetData>
  <mergeCells count="4">
    <mergeCell ref="A1:A2"/>
    <mergeCell ref="B1:C1"/>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reconciliation of the numerator and denominator used to compute basic and diluted net loss per shar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Non-redeemable common stock</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f redeemable common stock</t>
        </is>
      </c>
      <c r="B4" s="6" t="n">
        <v>9311842</v>
      </c>
      <c r="C4" s="6" t="n">
        <v>8151888</v>
      </c>
      <c r="D4" s="6" t="n">
        <v>8619131</v>
      </c>
      <c r="E4" s="6" t="n">
        <v>7941652</v>
      </c>
    </row>
    <row r="5">
      <c r="A5" s="4" t="inlineStr">
        <is>
          <t>Basic and diluted net loss per share of redeemable common stock</t>
        </is>
      </c>
      <c r="B5" s="9" t="n">
        <v>-2.03</v>
      </c>
      <c r="C5" s="9" t="n">
        <v>-1.64</v>
      </c>
      <c r="D5" s="9" t="n">
        <v>-4.28</v>
      </c>
      <c r="E5" s="9" t="n">
        <v>-3.62</v>
      </c>
    </row>
    <row r="6">
      <c r="A6" s="4" t="inlineStr">
        <is>
          <t>B. Riley Principal 150 Merger Corp.[Member]</t>
        </is>
      </c>
      <c r="B6" s="4" t="inlineStr">
        <is>
          <t xml:space="preserve"> </t>
        </is>
      </c>
      <c r="C6" s="4" t="inlineStr">
        <is>
          <t xml:space="preserve"> </t>
        </is>
      </c>
      <c r="D6" s="4" t="inlineStr">
        <is>
          <t xml:space="preserve"> </t>
        </is>
      </c>
      <c r="E6" s="4" t="inlineStr">
        <is>
          <t xml:space="preserve"> </t>
        </is>
      </c>
    </row>
    <row r="7">
      <c r="A7" s="3" t="inlineStr">
        <is>
          <t>Redeemable common stock</t>
        </is>
      </c>
      <c r="B7" s="4" t="inlineStr">
        <is>
          <t xml:space="preserve"> </t>
        </is>
      </c>
      <c r="C7" s="4" t="inlineStr">
        <is>
          <t xml:space="preserve"> </t>
        </is>
      </c>
      <c r="D7" s="4" t="inlineStr">
        <is>
          <t xml:space="preserve"> </t>
        </is>
      </c>
      <c r="E7" s="4" t="inlineStr">
        <is>
          <t xml:space="preserve"> </t>
        </is>
      </c>
    </row>
    <row r="8">
      <c r="A8" s="4" t="inlineStr">
        <is>
          <t>Net loss attributable to redeemable common stock</t>
        </is>
      </c>
      <c r="B8" s="4" t="inlineStr">
        <is>
          <t xml:space="preserve"> </t>
        </is>
      </c>
      <c r="C8" s="4" t="inlineStr">
        <is>
          <t xml:space="preserve"> </t>
        </is>
      </c>
      <c r="D8" s="5" t="n">
        <v>-5188428</v>
      </c>
      <c r="E8" s="4" t="inlineStr">
        <is>
          <t xml:space="preserve"> </t>
        </is>
      </c>
    </row>
    <row r="9">
      <c r="A9" s="4" t="inlineStr">
        <is>
          <t>Basic and diluted weighted average shares of redeemable common stock</t>
        </is>
      </c>
      <c r="B9" s="4" t="inlineStr">
        <is>
          <t xml:space="preserve"> </t>
        </is>
      </c>
      <c r="C9" s="4" t="inlineStr">
        <is>
          <t xml:space="preserve"> </t>
        </is>
      </c>
      <c r="D9" s="6" t="n">
        <v>14697945</v>
      </c>
      <c r="E9" s="4" t="inlineStr">
        <is>
          <t xml:space="preserve"> </t>
        </is>
      </c>
    </row>
    <row r="10">
      <c r="A10" s="4" t="inlineStr">
        <is>
          <t>Basic and diluted net loss per share of redeemable common stock</t>
        </is>
      </c>
      <c r="B10" s="4" t="inlineStr">
        <is>
          <t xml:space="preserve"> </t>
        </is>
      </c>
      <c r="C10" s="4" t="inlineStr">
        <is>
          <t xml:space="preserve"> </t>
        </is>
      </c>
      <c r="D10" s="9" t="n">
        <v>-0.35</v>
      </c>
      <c r="E10" s="4" t="inlineStr">
        <is>
          <t xml:space="preserve"> </t>
        </is>
      </c>
    </row>
    <row r="11">
      <c r="A11" s="3" t="inlineStr">
        <is>
          <t>Non-redeemable common stock</t>
        </is>
      </c>
      <c r="B11" s="4" t="inlineStr">
        <is>
          <t xml:space="preserve"> </t>
        </is>
      </c>
      <c r="C11" s="4" t="inlineStr">
        <is>
          <t xml:space="preserve"> </t>
        </is>
      </c>
      <c r="D11" s="4" t="inlineStr">
        <is>
          <t xml:space="preserve"> </t>
        </is>
      </c>
      <c r="E11" s="4" t="inlineStr">
        <is>
          <t xml:space="preserve"> </t>
        </is>
      </c>
    </row>
    <row r="12">
      <c r="A12" s="4" t="inlineStr">
        <is>
          <t>Net loss attributable to redeemable common stock</t>
        </is>
      </c>
      <c r="B12" s="4" t="inlineStr">
        <is>
          <t xml:space="preserve"> </t>
        </is>
      </c>
      <c r="C12" s="4" t="inlineStr">
        <is>
          <t xml:space="preserve"> </t>
        </is>
      </c>
      <c r="D12" s="5" t="n">
        <v>-1678733</v>
      </c>
      <c r="E12" s="4" t="inlineStr">
        <is>
          <t xml:space="preserve"> </t>
        </is>
      </c>
    </row>
    <row r="13">
      <c r="A13" s="4" t="inlineStr">
        <is>
          <t>Basic and diluted weighted average shares of redeemable common stock</t>
        </is>
      </c>
      <c r="B13" s="4" t="inlineStr">
        <is>
          <t xml:space="preserve"> </t>
        </is>
      </c>
      <c r="C13" s="4" t="inlineStr">
        <is>
          <t xml:space="preserve"> </t>
        </is>
      </c>
      <c r="D13" s="6" t="n">
        <v>4755569</v>
      </c>
      <c r="E13" s="4" t="inlineStr">
        <is>
          <t xml:space="preserve"> </t>
        </is>
      </c>
    </row>
    <row r="14">
      <c r="A14" s="4" t="inlineStr">
        <is>
          <t>Basic and diluted net loss per share of redeemable common stock</t>
        </is>
      </c>
      <c r="B14" s="4" t="inlineStr">
        <is>
          <t xml:space="preserve"> </t>
        </is>
      </c>
      <c r="C14" s="4" t="inlineStr">
        <is>
          <t xml:space="preserve"> </t>
        </is>
      </c>
      <c r="D14" s="9" t="n">
        <v>-0.35</v>
      </c>
      <c r="E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estimated useful lives of our fixed assets</t>
        </is>
      </c>
      <c r="B1" s="2" t="inlineStr">
        <is>
          <t>12 Months Ended</t>
        </is>
      </c>
    </row>
    <row r="2">
      <c r="B2" s="2" t="inlineStr">
        <is>
          <t>Dec. 31, 2021</t>
        </is>
      </c>
    </row>
    <row r="3">
      <c r="A3" s="3" t="inlineStr">
        <is>
          <t>Public Utility, Property, Plant and Equipment [Line Items]</t>
        </is>
      </c>
      <c r="B3" s="4" t="inlineStr">
        <is>
          <t xml:space="preserve"> </t>
        </is>
      </c>
    </row>
    <row r="4">
      <c r="A4" s="4" t="inlineStr">
        <is>
          <t>Leasehold improvements</t>
        </is>
      </c>
      <c r="B4" s="4" t="inlineStr">
        <is>
          <t>Remaining lease term</t>
        </is>
      </c>
    </row>
    <row r="5">
      <c r="A5" s="4" t="inlineStr">
        <is>
          <t>Computer equipment [Member]</t>
        </is>
      </c>
      <c r="B5" s="4" t="inlineStr">
        <is>
          <t xml:space="preserve"> </t>
        </is>
      </c>
    </row>
    <row r="6">
      <c r="A6" s="3" t="inlineStr">
        <is>
          <t>Public Utility, Property, Plant and Equipment [Line Items]</t>
        </is>
      </c>
      <c r="B6" s="4" t="inlineStr">
        <is>
          <t xml:space="preserve"> </t>
        </is>
      </c>
    </row>
    <row r="7">
      <c r="A7" s="4" t="inlineStr">
        <is>
          <t>Property, Equipment</t>
        </is>
      </c>
      <c r="B7" s="4" t="inlineStr">
        <is>
          <t>3 years</t>
        </is>
      </c>
    </row>
    <row r="8">
      <c r="A8" s="4" t="inlineStr">
        <is>
          <t>Furniture/Fixtures [Member]</t>
        </is>
      </c>
      <c r="B8" s="4" t="inlineStr">
        <is>
          <t xml:space="preserve"> </t>
        </is>
      </c>
    </row>
    <row r="9">
      <c r="A9" s="3" t="inlineStr">
        <is>
          <t>Public Utility, Property, Plant and Equipment [Line Items]</t>
        </is>
      </c>
      <c r="B9" s="4" t="inlineStr">
        <is>
          <t xml:space="preserve"> </t>
        </is>
      </c>
    </row>
    <row r="10">
      <c r="A10" s="4" t="inlineStr">
        <is>
          <t>Property, Equipment</t>
        </is>
      </c>
      <c r="B10" s="4" t="inlineStr">
        <is>
          <t>3 years</t>
        </is>
      </c>
    </row>
    <row r="11">
      <c r="A11" s="4" t="inlineStr">
        <is>
          <t>Vehicles [Member]</t>
        </is>
      </c>
      <c r="B11" s="4" t="inlineStr">
        <is>
          <t xml:space="preserve"> </t>
        </is>
      </c>
    </row>
    <row r="12">
      <c r="A12" s="3" t="inlineStr">
        <is>
          <t>Public Utility, Property, Plant and Equipment [Line Items]</t>
        </is>
      </c>
      <c r="B12" s="4" t="inlineStr">
        <is>
          <t xml:space="preserve"> </t>
        </is>
      </c>
    </row>
    <row r="13">
      <c r="A13" s="4" t="inlineStr">
        <is>
          <t>Property, Equipment</t>
        </is>
      </c>
      <c r="B13"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weighted-average shares of common stock outstanding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arrants $</t>
        </is>
      </c>
      <c r="B4" s="5" t="n">
        <v>292790</v>
      </c>
      <c r="C4" s="5" t="n">
        <v>292790</v>
      </c>
      <c r="D4" s="5" t="n">
        <v>292700</v>
      </c>
      <c r="E4" s="5" t="n">
        <v>292700</v>
      </c>
    </row>
    <row r="5">
      <c r="A5" s="4" t="inlineStr">
        <is>
          <t>Stock options</t>
        </is>
      </c>
      <c r="B5" s="6" t="n">
        <v>8359882</v>
      </c>
      <c r="C5" s="6" t="n">
        <v>5340000</v>
      </c>
      <c r="D5" s="6" t="n">
        <v>8576098</v>
      </c>
      <c r="E5" s="6" t="n">
        <v>5340000</v>
      </c>
    </row>
    <row r="6">
      <c r="A6" s="4" t="inlineStr">
        <is>
          <t>Unvested restricted stock awards</t>
        </is>
      </c>
      <c r="B6" s="6" t="n">
        <v>1085310</v>
      </c>
      <c r="C6" s="4" t="inlineStr">
        <is>
          <t xml:space="preserve"> </t>
        </is>
      </c>
      <c r="D6" s="6" t="n">
        <v>602647</v>
      </c>
      <c r="E6" s="4" t="inlineStr">
        <is>
          <t xml:space="preserve"> </t>
        </is>
      </c>
    </row>
    <row r="7">
      <c r="A7" s="4" t="inlineStr">
        <is>
          <t>Convertible preferred stock</t>
        </is>
      </c>
      <c r="B7" s="6" t="n">
        <v>3237800</v>
      </c>
      <c r="C7" s="6" t="n">
        <v>3237800</v>
      </c>
      <c r="D7" s="6" t="n">
        <v>3237800</v>
      </c>
      <c r="E7" s="6" t="n">
        <v>3237800</v>
      </c>
    </row>
    <row r="8">
      <c r="A8" s="4" t="inlineStr">
        <is>
          <t>Total potentially dilutive common stock equivalents $</t>
        </is>
      </c>
      <c r="B8" s="5" t="n">
        <v>12975782</v>
      </c>
      <c r="C8" s="5" t="n">
        <v>8870590</v>
      </c>
      <c r="D8" s="5" t="n">
        <v>12709245</v>
      </c>
      <c r="E8" s="5" t="n">
        <v>8870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saggregates the company's revenue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34609</v>
      </c>
      <c r="C4" s="5" t="n">
        <v>25263</v>
      </c>
      <c r="D4" s="5" t="n">
        <v>52852</v>
      </c>
      <c r="E4" s="5" t="n">
        <v>37166</v>
      </c>
    </row>
    <row r="5">
      <c r="A5" s="4" t="inlineStr">
        <is>
          <t>Brand sponsorship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20982</v>
      </c>
      <c r="C7" s="6" t="n">
        <v>10695</v>
      </c>
      <c r="D7" s="6" t="n">
        <v>24867</v>
      </c>
      <c r="E7" s="6" t="n">
        <v>16520</v>
      </c>
    </row>
    <row r="8">
      <c r="A8" s="4" t="inlineStr">
        <is>
          <t>Cont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543</v>
      </c>
      <c r="C10" s="6" t="n">
        <v>10413</v>
      </c>
      <c r="D10" s="6" t="n">
        <v>16068</v>
      </c>
      <c r="E10" s="6" t="n">
        <v>12077</v>
      </c>
    </row>
    <row r="11">
      <c r="A11" s="4" t="inlineStr">
        <is>
          <t>Consumer produc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857</v>
      </c>
      <c r="C13" s="6" t="n">
        <v>2232</v>
      </c>
      <c r="D13" s="6" t="n">
        <v>5751</v>
      </c>
      <c r="E13" s="6" t="n">
        <v>5560</v>
      </c>
    </row>
    <row r="14">
      <c r="A14" s="4" t="inlineStr">
        <is>
          <t>Espor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963</v>
      </c>
      <c r="C16" s="6" t="n">
        <v>1814</v>
      </c>
      <c r="D16" s="6" t="n">
        <v>5847</v>
      </c>
      <c r="E16" s="6" t="n">
        <v>2860</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64</v>
      </c>
      <c r="C19" s="5" t="n">
        <v>109</v>
      </c>
      <c r="D19" s="5" t="n">
        <v>319</v>
      </c>
      <c r="E19" s="5" t="n">
        <v>1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financial statement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34609</v>
      </c>
      <c r="C4" s="5" t="n">
        <v>25263</v>
      </c>
      <c r="D4" s="5" t="n">
        <v>52852</v>
      </c>
      <c r="E4" s="5" t="n">
        <v>37166</v>
      </c>
    </row>
    <row r="5">
      <c r="A5" s="4" t="inlineStr">
        <is>
          <t>As Previously reported [Member]</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4" t="inlineStr">
        <is>
          <t xml:space="preserve"> </t>
        </is>
      </c>
      <c r="E7" s="6" t="n">
        <v>38211</v>
      </c>
    </row>
    <row r="8">
      <c r="A8" s="4" t="inlineStr">
        <is>
          <t>Revision adjustments [Member]</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4" t="inlineStr">
        <is>
          <t xml:space="preserve"> </t>
        </is>
      </c>
      <c r="E10" s="6" t="n">
        <v>-1045</v>
      </c>
    </row>
    <row r="11">
      <c r="A11" s="4" t="inlineStr">
        <is>
          <t>As revised [Member]</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4" t="inlineStr">
        <is>
          <t xml:space="preserve"> </t>
        </is>
      </c>
      <c r="E13" s="6" t="n">
        <v>37166</v>
      </c>
    </row>
    <row r="14">
      <c r="A14" s="4" t="inlineStr">
        <is>
          <t>Brand sponsorships [Member]</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0982</v>
      </c>
      <c r="C16" s="6" t="n">
        <v>10695</v>
      </c>
      <c r="D16" s="6" t="n">
        <v>24867</v>
      </c>
      <c r="E16" s="6" t="n">
        <v>16520</v>
      </c>
    </row>
    <row r="17">
      <c r="A17" s="4" t="inlineStr">
        <is>
          <t>Brand sponsorships [Member] | As Previously reported [Member]</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4" t="inlineStr">
        <is>
          <t xml:space="preserve"> </t>
        </is>
      </c>
      <c r="E19" s="6" t="n">
        <v>16520</v>
      </c>
    </row>
    <row r="20">
      <c r="A20" s="4" t="inlineStr">
        <is>
          <t>Brand sponsorships [Member] | Revision adjustments [Member]</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row>
    <row r="23">
      <c r="A23" s="4" t="inlineStr">
        <is>
          <t>Brand sponsorships [Member] | As revised [Member]</t>
        </is>
      </c>
      <c r="B23" s="4" t="inlineStr">
        <is>
          <t xml:space="preserve"> </t>
        </is>
      </c>
      <c r="C23" s="4" t="inlineStr">
        <is>
          <t xml:space="preserve"> </t>
        </is>
      </c>
      <c r="D23" s="4" t="inlineStr">
        <is>
          <t xml:space="preserve"> </t>
        </is>
      </c>
      <c r="E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4" t="inlineStr">
        <is>
          <t xml:space="preserve"> </t>
        </is>
      </c>
      <c r="D25" s="4" t="inlineStr">
        <is>
          <t xml:space="preserve"> </t>
        </is>
      </c>
      <c r="E25" s="6" t="n">
        <v>16520</v>
      </c>
    </row>
    <row r="26">
      <c r="A26" s="4" t="inlineStr">
        <is>
          <t>Content [Member]</t>
        </is>
      </c>
      <c r="B26" s="4" t="inlineStr">
        <is>
          <t xml:space="preserve"> </t>
        </is>
      </c>
      <c r="C26" s="4" t="inlineStr">
        <is>
          <t xml:space="preserve"> </t>
        </is>
      </c>
      <c r="D26" s="4" t="inlineStr">
        <is>
          <t xml:space="preserve"> </t>
        </is>
      </c>
      <c r="E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6543</v>
      </c>
      <c r="C28" s="6" t="n">
        <v>10413</v>
      </c>
      <c r="D28" s="6" t="n">
        <v>16068</v>
      </c>
      <c r="E28" s="6" t="n">
        <v>12077</v>
      </c>
    </row>
    <row r="29">
      <c r="A29" s="4" t="inlineStr">
        <is>
          <t>Content [Member] | As Previously reported [Member]</t>
        </is>
      </c>
      <c r="B29" s="4" t="inlineStr">
        <is>
          <t xml:space="preserve"> </t>
        </is>
      </c>
      <c r="C29" s="4" t="inlineStr">
        <is>
          <t xml:space="preserve"> </t>
        </is>
      </c>
      <c r="D29" s="4" t="inlineStr">
        <is>
          <t xml:space="preserve"> </t>
        </is>
      </c>
      <c r="E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4" t="inlineStr">
        <is>
          <t xml:space="preserve"> </t>
        </is>
      </c>
      <c r="D31" s="4" t="inlineStr">
        <is>
          <t xml:space="preserve"> </t>
        </is>
      </c>
      <c r="E31" s="6" t="n">
        <v>12077</v>
      </c>
    </row>
    <row r="32">
      <c r="A32" s="4" t="inlineStr">
        <is>
          <t>Content [Member] | Revision adjustments [Member]</t>
        </is>
      </c>
      <c r="B32" s="4" t="inlineStr">
        <is>
          <t xml:space="preserve"> </t>
        </is>
      </c>
      <c r="C32" s="4" t="inlineStr">
        <is>
          <t xml:space="preserve"> </t>
        </is>
      </c>
      <c r="D32" s="4" t="inlineStr">
        <is>
          <t xml:space="preserve"> </t>
        </is>
      </c>
      <c r="E32" s="4" t="inlineStr">
        <is>
          <t xml:space="preserve"> </t>
        </is>
      </c>
    </row>
    <row r="33">
      <c r="A33" s="3" t="inlineStr">
        <is>
          <t>Condensed Financial Statements, Captions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row>
    <row r="35">
      <c r="A35" s="4" t="inlineStr">
        <is>
          <t>Content [Member] | As revised [Member]</t>
        </is>
      </c>
      <c r="B35" s="4" t="inlineStr">
        <is>
          <t xml:space="preserve"> </t>
        </is>
      </c>
      <c r="C35" s="4" t="inlineStr">
        <is>
          <t xml:space="preserve"> </t>
        </is>
      </c>
      <c r="D35" s="4" t="inlineStr">
        <is>
          <t xml:space="preserve"> </t>
        </is>
      </c>
      <c r="E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4" t="inlineStr">
        <is>
          <t xml:space="preserve"> </t>
        </is>
      </c>
      <c r="D37" s="4" t="inlineStr">
        <is>
          <t xml:space="preserve"> </t>
        </is>
      </c>
      <c r="E37" s="6" t="n">
        <v>12077</v>
      </c>
    </row>
    <row r="38">
      <c r="A38" s="4" t="inlineStr">
        <is>
          <t>Consumer products [Member]</t>
        </is>
      </c>
      <c r="B38" s="4" t="inlineStr">
        <is>
          <t xml:space="preserve"> </t>
        </is>
      </c>
      <c r="C38" s="4" t="inlineStr">
        <is>
          <t xml:space="preserve"> </t>
        </is>
      </c>
      <c r="D38" s="4" t="inlineStr">
        <is>
          <t xml:space="preserve"> </t>
        </is>
      </c>
      <c r="E38" s="4" t="inlineStr">
        <is>
          <t xml:space="preserve"> </t>
        </is>
      </c>
    </row>
    <row r="39">
      <c r="A39" s="3" t="inlineStr">
        <is>
          <t>Condensed Financial Statements, Captions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1857</v>
      </c>
      <c r="C40" s="6" t="n">
        <v>2232</v>
      </c>
      <c r="D40" s="6" t="n">
        <v>5751</v>
      </c>
      <c r="E40" s="6" t="n">
        <v>5560</v>
      </c>
    </row>
    <row r="41">
      <c r="A41" s="4" t="inlineStr">
        <is>
          <t>Consumer products [Member] | As Previously reported [Member]</t>
        </is>
      </c>
      <c r="B41" s="4" t="inlineStr">
        <is>
          <t xml:space="preserve"> </t>
        </is>
      </c>
      <c r="C41" s="4" t="inlineStr">
        <is>
          <t xml:space="preserve"> </t>
        </is>
      </c>
      <c r="D41" s="4" t="inlineStr">
        <is>
          <t xml:space="preserve"> </t>
        </is>
      </c>
      <c r="E41" s="4" t="inlineStr">
        <is>
          <t xml:space="preserve"> </t>
        </is>
      </c>
    </row>
    <row r="42">
      <c r="A42" s="3" t="inlineStr">
        <is>
          <t>Condensed Financial Statements, Captions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4" t="inlineStr">
        <is>
          <t xml:space="preserve"> </t>
        </is>
      </c>
      <c r="D43" s="4" t="inlineStr">
        <is>
          <t xml:space="preserve"> </t>
        </is>
      </c>
      <c r="E43" s="6" t="n">
        <v>6605</v>
      </c>
    </row>
    <row r="44">
      <c r="A44" s="4" t="inlineStr">
        <is>
          <t>Consumer products [Member] | Revision adjustments [Member]</t>
        </is>
      </c>
      <c r="B44" s="4" t="inlineStr">
        <is>
          <t xml:space="preserve"> </t>
        </is>
      </c>
      <c r="C44" s="4" t="inlineStr">
        <is>
          <t xml:space="preserve"> </t>
        </is>
      </c>
      <c r="D44" s="4" t="inlineStr">
        <is>
          <t xml:space="preserve"> </t>
        </is>
      </c>
      <c r="E44" s="4" t="inlineStr">
        <is>
          <t xml:space="preserve"> </t>
        </is>
      </c>
    </row>
    <row r="45">
      <c r="A45" s="3" t="inlineStr">
        <is>
          <t>Condensed Financial Statements, Captions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4" t="inlineStr">
        <is>
          <t xml:space="preserve"> </t>
        </is>
      </c>
      <c r="D46" s="4" t="inlineStr">
        <is>
          <t xml:space="preserve"> </t>
        </is>
      </c>
      <c r="E46" s="6" t="n">
        <v>-1045</v>
      </c>
    </row>
    <row r="47">
      <c r="A47" s="4" t="inlineStr">
        <is>
          <t>Consumer products [Member] | As revised [Member]</t>
        </is>
      </c>
      <c r="B47" s="4" t="inlineStr">
        <is>
          <t xml:space="preserve"> </t>
        </is>
      </c>
      <c r="C47" s="4" t="inlineStr">
        <is>
          <t xml:space="preserve"> </t>
        </is>
      </c>
      <c r="D47" s="4" t="inlineStr">
        <is>
          <t xml:space="preserve"> </t>
        </is>
      </c>
      <c r="E47" s="4" t="inlineStr">
        <is>
          <t xml:space="preserve"> </t>
        </is>
      </c>
    </row>
    <row r="48">
      <c r="A48" s="3" t="inlineStr">
        <is>
          <t>Condensed Financial Statements, Captions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4" t="inlineStr">
        <is>
          <t xml:space="preserve"> </t>
        </is>
      </c>
      <c r="C49" s="4" t="inlineStr">
        <is>
          <t xml:space="preserve"> </t>
        </is>
      </c>
      <c r="D49" s="4" t="inlineStr">
        <is>
          <t xml:space="preserve"> </t>
        </is>
      </c>
      <c r="E49" s="6" t="n">
        <v>5560</v>
      </c>
    </row>
    <row r="50">
      <c r="A50" s="4" t="inlineStr">
        <is>
          <t>Esports [Member]</t>
        </is>
      </c>
      <c r="B50" s="4" t="inlineStr">
        <is>
          <t xml:space="preserve"> </t>
        </is>
      </c>
      <c r="C50" s="4" t="inlineStr">
        <is>
          <t xml:space="preserve"> </t>
        </is>
      </c>
      <c r="D50" s="4" t="inlineStr">
        <is>
          <t xml:space="preserve"> </t>
        </is>
      </c>
      <c r="E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6" t="n">
        <v>4963</v>
      </c>
      <c r="C52" s="6" t="n">
        <v>1814</v>
      </c>
      <c r="D52" s="6" t="n">
        <v>5847</v>
      </c>
      <c r="E52" s="6" t="n">
        <v>2860</v>
      </c>
    </row>
    <row r="53">
      <c r="A53" s="4" t="inlineStr">
        <is>
          <t>Esports [Member] | As Previously reported [Member]</t>
        </is>
      </c>
      <c r="B53" s="4" t="inlineStr">
        <is>
          <t xml:space="preserve"> </t>
        </is>
      </c>
      <c r="C53" s="4" t="inlineStr">
        <is>
          <t xml:space="preserve"> </t>
        </is>
      </c>
      <c r="D53" s="4" t="inlineStr">
        <is>
          <t xml:space="preserve"> </t>
        </is>
      </c>
      <c r="E53" s="4" t="inlineStr">
        <is>
          <t xml:space="preserve"> </t>
        </is>
      </c>
    </row>
    <row r="54">
      <c r="A54" s="3" t="inlineStr">
        <is>
          <t>Condensed Financial Statements, Captions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4" t="inlineStr">
        <is>
          <t xml:space="preserve"> </t>
        </is>
      </c>
      <c r="C55" s="4" t="inlineStr">
        <is>
          <t xml:space="preserve"> </t>
        </is>
      </c>
      <c r="D55" s="4" t="inlineStr">
        <is>
          <t xml:space="preserve"> </t>
        </is>
      </c>
      <c r="E55" s="6" t="n">
        <v>2860</v>
      </c>
    </row>
    <row r="56">
      <c r="A56" s="4" t="inlineStr">
        <is>
          <t>Esports [Member] | Revision adjustments [Member]</t>
        </is>
      </c>
      <c r="B56" s="4" t="inlineStr">
        <is>
          <t xml:space="preserve"> </t>
        </is>
      </c>
      <c r="C56" s="4" t="inlineStr">
        <is>
          <t xml:space="preserve"> </t>
        </is>
      </c>
      <c r="D56" s="4" t="inlineStr">
        <is>
          <t xml:space="preserve"> </t>
        </is>
      </c>
      <c r="E56" s="4" t="inlineStr">
        <is>
          <t xml:space="preserve"> </t>
        </is>
      </c>
    </row>
    <row r="57">
      <c r="A57" s="3" t="inlineStr">
        <is>
          <t>Condensed Financial Statements, Captions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row>
    <row r="59">
      <c r="A59" s="4" t="inlineStr">
        <is>
          <t>Esports [Member] | As revised [Member]</t>
        </is>
      </c>
      <c r="B59" s="4" t="inlineStr">
        <is>
          <t xml:space="preserve"> </t>
        </is>
      </c>
      <c r="C59" s="4" t="inlineStr">
        <is>
          <t xml:space="preserve"> </t>
        </is>
      </c>
      <c r="D59" s="4" t="inlineStr">
        <is>
          <t xml:space="preserve"> </t>
        </is>
      </c>
      <c r="E59" s="4" t="inlineStr">
        <is>
          <t xml:space="preserve"> </t>
        </is>
      </c>
    </row>
    <row r="60">
      <c r="A60" s="3" t="inlineStr">
        <is>
          <t>Condensed Financial Statements, Captions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4" t="inlineStr">
        <is>
          <t xml:space="preserve"> </t>
        </is>
      </c>
      <c r="D61" s="4" t="inlineStr">
        <is>
          <t xml:space="preserve"> </t>
        </is>
      </c>
      <c r="E61" s="6" t="n">
        <v>2860</v>
      </c>
    </row>
    <row r="62">
      <c r="A62" s="4" t="inlineStr">
        <is>
          <t>Other [Member]</t>
        </is>
      </c>
      <c r="B62" s="4" t="inlineStr">
        <is>
          <t xml:space="preserve"> </t>
        </is>
      </c>
      <c r="C62" s="4" t="inlineStr">
        <is>
          <t xml:space="preserve"> </t>
        </is>
      </c>
      <c r="D62" s="4" t="inlineStr">
        <is>
          <t xml:space="preserve"> </t>
        </is>
      </c>
      <c r="E62" s="4" t="inlineStr">
        <is>
          <t xml:space="preserve"> </t>
        </is>
      </c>
    </row>
    <row r="63">
      <c r="A63" s="3" t="inlineStr">
        <is>
          <t>Condensed Financial Statements, Captions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264</v>
      </c>
      <c r="C64" s="5" t="n">
        <v>109</v>
      </c>
      <c r="D64" s="5" t="n">
        <v>319</v>
      </c>
      <c r="E64" s="6" t="n">
        <v>149</v>
      </c>
    </row>
    <row r="65">
      <c r="A65" s="4" t="inlineStr">
        <is>
          <t>Other [Member] | As Previously reported [Member]</t>
        </is>
      </c>
      <c r="B65" s="4" t="inlineStr">
        <is>
          <t xml:space="preserve"> </t>
        </is>
      </c>
      <c r="C65" s="4" t="inlineStr">
        <is>
          <t xml:space="preserve"> </t>
        </is>
      </c>
      <c r="D65" s="4" t="inlineStr">
        <is>
          <t xml:space="preserve"> </t>
        </is>
      </c>
      <c r="E65" s="4" t="inlineStr">
        <is>
          <t xml:space="preserve"> </t>
        </is>
      </c>
    </row>
    <row r="66">
      <c r="A66" s="3" t="inlineStr">
        <is>
          <t>Condensed Financial Statements, Captions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4" t="inlineStr">
        <is>
          <t xml:space="preserve"> </t>
        </is>
      </c>
      <c r="C67" s="4" t="inlineStr">
        <is>
          <t xml:space="preserve"> </t>
        </is>
      </c>
      <c r="D67" s="4" t="inlineStr">
        <is>
          <t xml:space="preserve"> </t>
        </is>
      </c>
      <c r="E67" s="6" t="n">
        <v>149</v>
      </c>
    </row>
    <row r="68">
      <c r="A68" s="4" t="inlineStr">
        <is>
          <t>Other [Member] | Revision adjustments [Member]</t>
        </is>
      </c>
      <c r="B68" s="4" t="inlineStr">
        <is>
          <t xml:space="preserve"> </t>
        </is>
      </c>
      <c r="C68" s="4" t="inlineStr">
        <is>
          <t xml:space="preserve"> </t>
        </is>
      </c>
      <c r="D68" s="4" t="inlineStr">
        <is>
          <t xml:space="preserve"> </t>
        </is>
      </c>
      <c r="E68" s="4" t="inlineStr">
        <is>
          <t xml:space="preserve"> </t>
        </is>
      </c>
    </row>
    <row r="69">
      <c r="A69" s="3" t="inlineStr">
        <is>
          <t>Condensed Financial Statements, Captions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4" t="inlineStr">
        <is>
          <t xml:space="preserve"> </t>
        </is>
      </c>
      <c r="C70" s="4" t="inlineStr">
        <is>
          <t xml:space="preserve"> </t>
        </is>
      </c>
      <c r="D70" s="4" t="inlineStr">
        <is>
          <t xml:space="preserve"> </t>
        </is>
      </c>
      <c r="E70" s="4" t="inlineStr">
        <is>
          <t xml:space="preserve"> </t>
        </is>
      </c>
    </row>
    <row r="71">
      <c r="A71" s="4" t="inlineStr">
        <is>
          <t>Other [Member] | As revised [Member]</t>
        </is>
      </c>
      <c r="B71" s="4" t="inlineStr">
        <is>
          <t xml:space="preserve"> </t>
        </is>
      </c>
      <c r="C71" s="4" t="inlineStr">
        <is>
          <t xml:space="preserve"> </t>
        </is>
      </c>
      <c r="D71" s="4" t="inlineStr">
        <is>
          <t xml:space="preserve"> </t>
        </is>
      </c>
      <c r="E71" s="4" t="inlineStr">
        <is>
          <t xml:space="preserve"> </t>
        </is>
      </c>
    </row>
    <row r="72">
      <c r="A72" s="3" t="inlineStr">
        <is>
          <t>Condensed Financial Statements, Captions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4" t="inlineStr">
        <is>
          <t xml:space="preserve"> </t>
        </is>
      </c>
      <c r="C73" s="4" t="inlineStr">
        <is>
          <t xml:space="preserve"> </t>
        </is>
      </c>
      <c r="D73" s="4" t="inlineStr">
        <is>
          <t xml:space="preserve"> </t>
        </is>
      </c>
      <c r="E73" s="5" t="n">
        <v>1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consolidated statement of operation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evenues</t>
        </is>
      </c>
      <c r="B4" s="5" t="n">
        <v>34609</v>
      </c>
      <c r="C4" s="5" t="n">
        <v>25263</v>
      </c>
      <c r="D4" s="5" t="n">
        <v>52852</v>
      </c>
      <c r="E4" s="5" t="n">
        <v>37166</v>
      </c>
    </row>
    <row r="5">
      <c r="A5" s="4" t="inlineStr">
        <is>
          <t>Gross profit</t>
        </is>
      </c>
      <c r="B5" s="5" t="n">
        <v>10432</v>
      </c>
      <c r="C5" s="5" t="n">
        <v>4388</v>
      </c>
      <c r="D5" s="5" t="n">
        <v>11299</v>
      </c>
      <c r="E5" s="6" t="n">
        <v>9094</v>
      </c>
    </row>
    <row r="6">
      <c r="A6" s="4" t="inlineStr">
        <is>
          <t>As Previously reported [Member]</t>
        </is>
      </c>
      <c r="B6" s="4" t="inlineStr">
        <is>
          <t xml:space="preserve"> </t>
        </is>
      </c>
      <c r="C6" s="4" t="inlineStr">
        <is>
          <t xml:space="preserve"> </t>
        </is>
      </c>
      <c r="D6" s="4" t="inlineStr">
        <is>
          <t xml:space="preserve"> </t>
        </is>
      </c>
      <c r="E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4" t="inlineStr">
        <is>
          <t xml:space="preserve"> </t>
        </is>
      </c>
      <c r="E8" s="6" t="n">
        <v>38211</v>
      </c>
    </row>
    <row r="9">
      <c r="A9" s="4" t="inlineStr">
        <is>
          <t>Cost of revenues</t>
        </is>
      </c>
      <c r="B9" s="4" t="inlineStr">
        <is>
          <t xml:space="preserve"> </t>
        </is>
      </c>
      <c r="C9" s="4" t="inlineStr">
        <is>
          <t xml:space="preserve"> </t>
        </is>
      </c>
      <c r="D9" s="4" t="inlineStr">
        <is>
          <t xml:space="preserve"> </t>
        </is>
      </c>
      <c r="E9" s="6" t="n">
        <v>29117</v>
      </c>
    </row>
    <row r="10">
      <c r="A10" s="4" t="inlineStr">
        <is>
          <t>Gross profit</t>
        </is>
      </c>
      <c r="B10" s="4" t="inlineStr">
        <is>
          <t xml:space="preserve"> </t>
        </is>
      </c>
      <c r="C10" s="4" t="inlineStr">
        <is>
          <t xml:space="preserve"> </t>
        </is>
      </c>
      <c r="D10" s="4" t="inlineStr">
        <is>
          <t xml:space="preserve"> </t>
        </is>
      </c>
      <c r="E10" s="6" t="n">
        <v>9094</v>
      </c>
    </row>
    <row r="11">
      <c r="A11" s="4" t="inlineStr">
        <is>
          <t>Revision adjustments [Member]</t>
        </is>
      </c>
      <c r="B11" s="4" t="inlineStr">
        <is>
          <t xml:space="preserve"> </t>
        </is>
      </c>
      <c r="C11" s="4" t="inlineStr">
        <is>
          <t xml:space="preserve"> </t>
        </is>
      </c>
      <c r="D11" s="4" t="inlineStr">
        <is>
          <t xml:space="preserve"> </t>
        </is>
      </c>
      <c r="E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4" t="inlineStr">
        <is>
          <t xml:space="preserve"> </t>
        </is>
      </c>
      <c r="E13" s="6" t="n">
        <v>-1045</v>
      </c>
    </row>
    <row r="14">
      <c r="A14" s="4" t="inlineStr">
        <is>
          <t>Cost of revenues</t>
        </is>
      </c>
      <c r="B14" s="4" t="inlineStr">
        <is>
          <t xml:space="preserve"> </t>
        </is>
      </c>
      <c r="C14" s="4" t="inlineStr">
        <is>
          <t xml:space="preserve"> </t>
        </is>
      </c>
      <c r="D14" s="4" t="inlineStr">
        <is>
          <t xml:space="preserve"> </t>
        </is>
      </c>
      <c r="E14" s="6" t="n">
        <v>-1045</v>
      </c>
    </row>
    <row r="15">
      <c r="A15" s="4" t="inlineStr">
        <is>
          <t>Gross profit</t>
        </is>
      </c>
      <c r="B15" s="4" t="inlineStr">
        <is>
          <t xml:space="preserve"> </t>
        </is>
      </c>
      <c r="C15" s="4" t="inlineStr">
        <is>
          <t xml:space="preserve"> </t>
        </is>
      </c>
      <c r="D15" s="4" t="inlineStr">
        <is>
          <t xml:space="preserve"> </t>
        </is>
      </c>
      <c r="E15" s="4" t="inlineStr">
        <is>
          <t xml:space="preserve"> </t>
        </is>
      </c>
    </row>
    <row r="16">
      <c r="A16" s="4" t="inlineStr">
        <is>
          <t>As revised [Member]</t>
        </is>
      </c>
      <c r="B16" s="4" t="inlineStr">
        <is>
          <t xml:space="preserve"> </t>
        </is>
      </c>
      <c r="C16" s="4" t="inlineStr">
        <is>
          <t xml:space="preserve"> </t>
        </is>
      </c>
      <c r="D16" s="4" t="inlineStr">
        <is>
          <t xml:space="preserve"> </t>
        </is>
      </c>
      <c r="E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4" t="inlineStr">
        <is>
          <t xml:space="preserve"> </t>
        </is>
      </c>
      <c r="D18" s="4" t="inlineStr">
        <is>
          <t xml:space="preserve"> </t>
        </is>
      </c>
      <c r="E18" s="6" t="n">
        <v>37166</v>
      </c>
    </row>
    <row r="19">
      <c r="A19" s="4" t="inlineStr">
        <is>
          <t>Cost of revenues</t>
        </is>
      </c>
      <c r="B19" s="4" t="inlineStr">
        <is>
          <t xml:space="preserve"> </t>
        </is>
      </c>
      <c r="C19" s="4" t="inlineStr">
        <is>
          <t xml:space="preserve"> </t>
        </is>
      </c>
      <c r="D19" s="4" t="inlineStr">
        <is>
          <t xml:space="preserve"> </t>
        </is>
      </c>
      <c r="E19" s="6" t="n">
        <v>28072</v>
      </c>
    </row>
    <row r="20">
      <c r="A20" s="4" t="inlineStr">
        <is>
          <t>Gross profit</t>
        </is>
      </c>
      <c r="B20" s="4" t="inlineStr">
        <is>
          <t xml:space="preserve"> </t>
        </is>
      </c>
      <c r="C20" s="4" t="inlineStr">
        <is>
          <t xml:space="preserve"> </t>
        </is>
      </c>
      <c r="D20" s="4" t="inlineStr">
        <is>
          <t xml:space="preserve"> </t>
        </is>
      </c>
      <c r="E20" s="5" t="n">
        <v>90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44" customWidth="1" min="6" max="6"/>
    <col width="71" customWidth="1" min="7" max="7"/>
    <col width="64" customWidth="1" min="8" max="8"/>
    <col width="65" customWidth="1" min="9" max="9"/>
    <col width="65" customWidth="1" min="10" max="10"/>
  </cols>
  <sheetData>
    <row r="1">
      <c r="A1" s="1" t="inlineStr">
        <is>
          <t>Condensed Statements of Changes in Stockholder's Equity (Deficit) (Unaudited) - USD ($)</t>
        </is>
      </c>
      <c r="B1" s="2" t="inlineStr">
        <is>
          <t>Total</t>
        </is>
      </c>
      <c r="C1" s="2" t="inlineStr">
        <is>
          <t>Common Stock</t>
        </is>
      </c>
      <c r="D1" s="2" t="inlineStr">
        <is>
          <t>Additional Paid-in Capital</t>
        </is>
      </c>
      <c r="E1" s="2" t="inlineStr">
        <is>
          <t>Accumulated Deficit</t>
        </is>
      </c>
      <c r="F1" s="2" t="inlineStr">
        <is>
          <t>B. Riley Principal 150 Merger Corp.[Member]</t>
        </is>
      </c>
      <c r="G1" s="2" t="inlineStr">
        <is>
          <t>B. Riley Principal 150 Merger Corp.[Member] Additional Paid-in Capital</t>
        </is>
      </c>
      <c r="H1" s="2" t="inlineStr">
        <is>
          <t>B. Riley Principal 150 Merger Corp.[Member] Accumulated Deficit</t>
        </is>
      </c>
      <c r="I1" s="2" t="inlineStr">
        <is>
          <t>B. Riley Principal 150 Merger Corp.[Member] Class A Common Stock</t>
        </is>
      </c>
      <c r="J1" s="2" t="inlineStr">
        <is>
          <t>B. Riley Principal 150 Merger Corp.[Member] Class B Common Stock</t>
        </is>
      </c>
    </row>
    <row r="2">
      <c r="A2" s="4" t="inlineStr">
        <is>
          <t>Balance at Dec. 31, 2019</t>
        </is>
      </c>
      <c r="B2" s="5" t="n">
        <v>-43843000</v>
      </c>
      <c r="C2" s="4" t="inlineStr">
        <is>
          <t xml:space="preserve"> </t>
        </is>
      </c>
      <c r="D2" s="5" t="n">
        <v>2922000</v>
      </c>
      <c r="E2" s="5" t="n">
        <v>-46765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in Shares) at Dec. 31, 2019</t>
        </is>
      </c>
      <c r="B3" s="4" t="inlineStr">
        <is>
          <t xml:space="preserve"> </t>
        </is>
      </c>
      <c r="C3" s="6" t="n">
        <v>71970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warrants</t>
        </is>
      </c>
      <c r="B4" s="6" t="n">
        <v>20000</v>
      </c>
      <c r="C4" s="4" t="inlineStr">
        <is>
          <t xml:space="preserve"> </t>
        </is>
      </c>
      <c r="D4" s="6" t="n">
        <v>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t>
        </is>
      </c>
      <c r="B5" s="5" t="n">
        <v>144000</v>
      </c>
      <c r="C5" s="4" t="inlineStr">
        <is>
          <t xml:space="preserve"> </t>
        </is>
      </c>
      <c r="D5" s="6" t="n">
        <v>14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in Shares)</t>
        </is>
      </c>
      <c r="B6" s="6" t="n">
        <v>36202</v>
      </c>
      <c r="C6" s="6" t="n">
        <v>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5" t="n">
        <v>-28777000</v>
      </c>
      <c r="C7" s="4" t="inlineStr">
        <is>
          <t xml:space="preserve"> </t>
        </is>
      </c>
      <c r="D7" s="4" t="inlineStr">
        <is>
          <t xml:space="preserve"> </t>
        </is>
      </c>
      <c r="E7" s="6" t="n">
        <v>-28777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0</t>
        </is>
      </c>
      <c r="B8" s="6" t="n">
        <v>-72456000</v>
      </c>
      <c r="C8" s="4" t="inlineStr">
        <is>
          <t xml:space="preserve"> </t>
        </is>
      </c>
      <c r="D8" s="6" t="n">
        <v>3086000</v>
      </c>
      <c r="E8" s="6" t="n">
        <v>-75542000</v>
      </c>
      <c r="F8" s="5" t="n">
        <v>23552</v>
      </c>
      <c r="G8" s="5" t="n">
        <v>24569</v>
      </c>
      <c r="H8" s="5" t="n">
        <v>-1448</v>
      </c>
      <c r="I8" s="4" t="inlineStr">
        <is>
          <t xml:space="preserve"> </t>
        </is>
      </c>
      <c r="J8" s="5" t="n">
        <v>431</v>
      </c>
    </row>
    <row r="9">
      <c r="A9" s="4" t="inlineStr">
        <is>
          <t>Balance (in Shares) at Dec. 31, 2020</t>
        </is>
      </c>
      <c r="B9" s="4" t="inlineStr">
        <is>
          <t xml:space="preserve"> </t>
        </is>
      </c>
      <c r="C9" s="6" t="n">
        <v>7397055</v>
      </c>
      <c r="D9" s="4" t="inlineStr">
        <is>
          <t xml:space="preserve"> </t>
        </is>
      </c>
      <c r="E9" s="4" t="inlineStr">
        <is>
          <t xml:space="preserve"> </t>
        </is>
      </c>
      <c r="F9" s="4" t="inlineStr">
        <is>
          <t xml:space="preserve"> </t>
        </is>
      </c>
      <c r="G9" s="4" t="inlineStr">
        <is>
          <t xml:space="preserve"> </t>
        </is>
      </c>
      <c r="H9" s="4" t="inlineStr">
        <is>
          <t xml:space="preserve"> </t>
        </is>
      </c>
      <c r="I9" s="6" t="n">
        <v>0</v>
      </c>
      <c r="J9" s="6" t="n">
        <v>4312500</v>
      </c>
    </row>
    <row r="10">
      <c r="A10" s="4" t="inlineStr">
        <is>
          <t>Balance at Jun. 18, 2020</t>
        </is>
      </c>
      <c r="B10" s="4" t="inlineStr">
        <is>
          <t xml:space="preserve"> </t>
        </is>
      </c>
      <c r="C10" s="4" t="inlineStr">
        <is>
          <t xml:space="preserve"> </t>
        </is>
      </c>
      <c r="D10" s="4" t="inlineStr">
        <is>
          <t xml:space="preserve"> </t>
        </is>
      </c>
      <c r="E10" s="4" t="inlineStr">
        <is>
          <t xml:space="preserve"> </t>
        </is>
      </c>
      <c r="F10" s="6" t="n">
        <v>25000</v>
      </c>
      <c r="G10" s="6" t="n">
        <v>24569</v>
      </c>
      <c r="H10" s="4" t="inlineStr">
        <is>
          <t xml:space="preserve"> </t>
        </is>
      </c>
      <c r="I10" s="4" t="inlineStr">
        <is>
          <t xml:space="preserve"> </t>
        </is>
      </c>
      <c r="J10" s="5" t="n">
        <v>431</v>
      </c>
    </row>
    <row r="11">
      <c r="A11" s="4" t="inlineStr">
        <is>
          <t>Balance (in Shares) at Jun. 18,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312500</v>
      </c>
    </row>
    <row r="12">
      <c r="A12" s="4" t="inlineStr">
        <is>
          <t>Net income (loss)</t>
        </is>
      </c>
      <c r="B12" s="4" t="inlineStr">
        <is>
          <t xml:space="preserve"> </t>
        </is>
      </c>
      <c r="C12" s="4" t="inlineStr">
        <is>
          <t xml:space="preserve"> </t>
        </is>
      </c>
      <c r="D12" s="4" t="inlineStr">
        <is>
          <t xml:space="preserve"> </t>
        </is>
      </c>
      <c r="E12" s="4" t="inlineStr">
        <is>
          <t xml:space="preserve"> </t>
        </is>
      </c>
      <c r="F12" s="6" t="n">
        <v>-1448</v>
      </c>
      <c r="G12" s="4" t="inlineStr">
        <is>
          <t xml:space="preserve"> </t>
        </is>
      </c>
      <c r="H12" s="6" t="n">
        <v>-1448</v>
      </c>
      <c r="I12" s="4" t="inlineStr">
        <is>
          <t xml:space="preserve"> </t>
        </is>
      </c>
      <c r="J12" s="4" t="inlineStr">
        <is>
          <t xml:space="preserve"> </t>
        </is>
      </c>
    </row>
    <row r="13">
      <c r="A13" s="4" t="inlineStr">
        <is>
          <t>Balance at Dec. 31, 2020</t>
        </is>
      </c>
      <c r="B13" s="6" t="n">
        <v>-72456000</v>
      </c>
      <c r="C13" s="4" t="inlineStr">
        <is>
          <t xml:space="preserve"> </t>
        </is>
      </c>
      <c r="D13" s="6" t="n">
        <v>3086000</v>
      </c>
      <c r="E13" s="6" t="n">
        <v>-75542000</v>
      </c>
      <c r="F13" s="6" t="n">
        <v>23552</v>
      </c>
      <c r="G13" s="6" t="n">
        <v>24569</v>
      </c>
      <c r="H13" s="6" t="n">
        <v>-1448</v>
      </c>
      <c r="I13" s="4" t="inlineStr">
        <is>
          <t xml:space="preserve"> </t>
        </is>
      </c>
      <c r="J13" s="5" t="n">
        <v>431</v>
      </c>
    </row>
    <row r="14">
      <c r="A14" s="4" t="inlineStr">
        <is>
          <t>Balance (in Shares) at Dec. 31, 2020</t>
        </is>
      </c>
      <c r="B14" s="4" t="inlineStr">
        <is>
          <t xml:space="preserve"> </t>
        </is>
      </c>
      <c r="C14" s="6" t="n">
        <v>7397055</v>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4312500</v>
      </c>
    </row>
    <row r="15">
      <c r="A15" s="4" t="inlineStr">
        <is>
          <t>Sale of 520,000 Private Placement Units on February 23, 2021</t>
        </is>
      </c>
      <c r="B15" s="4" t="inlineStr">
        <is>
          <t xml:space="preserve"> </t>
        </is>
      </c>
      <c r="C15" s="4" t="inlineStr">
        <is>
          <t xml:space="preserve"> </t>
        </is>
      </c>
      <c r="D15" s="4" t="inlineStr">
        <is>
          <t xml:space="preserve"> </t>
        </is>
      </c>
      <c r="E15" s="4" t="inlineStr">
        <is>
          <t xml:space="preserve"> </t>
        </is>
      </c>
      <c r="F15" s="6" t="n">
        <v>5040534</v>
      </c>
      <c r="G15" s="6" t="n">
        <v>5040482</v>
      </c>
      <c r="H15" s="4" t="inlineStr">
        <is>
          <t xml:space="preserve"> </t>
        </is>
      </c>
      <c r="I15" s="5" t="n">
        <v>52</v>
      </c>
      <c r="J15" s="4" t="inlineStr">
        <is>
          <t xml:space="preserve"> </t>
        </is>
      </c>
    </row>
    <row r="16">
      <c r="A16" s="4" t="inlineStr">
        <is>
          <t>Sale of 520,000 Private Placement Units on February 23, 2021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20000</v>
      </c>
      <c r="J16" s="4" t="inlineStr">
        <is>
          <t xml:space="preserve"> </t>
        </is>
      </c>
    </row>
    <row r="17">
      <c r="A17" s="4" t="inlineStr">
        <is>
          <t>Subsequent measurement of Class A Common Stock Subject to Redemption under ASC 480-10-S99 against additional paid-in capital and accumulated deficit</t>
        </is>
      </c>
      <c r="B17" s="4" t="inlineStr">
        <is>
          <t xml:space="preserve"> </t>
        </is>
      </c>
      <c r="C17" s="4" t="inlineStr">
        <is>
          <t xml:space="preserve"> </t>
        </is>
      </c>
      <c r="D17" s="4" t="inlineStr">
        <is>
          <t xml:space="preserve"> </t>
        </is>
      </c>
      <c r="E17" s="4" t="inlineStr">
        <is>
          <t xml:space="preserve"> </t>
        </is>
      </c>
      <c r="F17" s="6" t="n">
        <v>-8937353</v>
      </c>
      <c r="G17" s="6" t="n">
        <v>-5065051</v>
      </c>
      <c r="H17" s="6" t="n">
        <v>-3872302</v>
      </c>
      <c r="I17" s="4" t="inlineStr">
        <is>
          <t xml:space="preserve"> </t>
        </is>
      </c>
      <c r="J17" s="4" t="inlineStr">
        <is>
          <t xml:space="preserve"> </t>
        </is>
      </c>
    </row>
    <row r="18">
      <c r="A18" s="4" t="inlineStr">
        <is>
          <t>Net income (loss)</t>
        </is>
      </c>
      <c r="B18" s="6" t="n">
        <v>-13336000</v>
      </c>
      <c r="C18" s="4" t="inlineStr">
        <is>
          <t xml:space="preserve"> </t>
        </is>
      </c>
      <c r="D18" s="4" t="inlineStr">
        <is>
          <t xml:space="preserve"> </t>
        </is>
      </c>
      <c r="E18" s="6" t="n">
        <v>-13336000</v>
      </c>
      <c r="F18" s="6" t="n">
        <v>-2410066</v>
      </c>
      <c r="G18" s="4" t="inlineStr">
        <is>
          <t xml:space="preserve"> </t>
        </is>
      </c>
      <c r="H18" s="6" t="n">
        <v>-2410066</v>
      </c>
      <c r="I18" s="4" t="inlineStr">
        <is>
          <t xml:space="preserve"> </t>
        </is>
      </c>
      <c r="J18" s="4" t="inlineStr">
        <is>
          <t xml:space="preserve"> </t>
        </is>
      </c>
    </row>
    <row r="19">
      <c r="A19" s="4" t="inlineStr">
        <is>
          <t>Balance at Jun. 30, 2021</t>
        </is>
      </c>
      <c r="B19" s="6" t="n">
        <v>-85792000</v>
      </c>
      <c r="C19" s="4" t="inlineStr">
        <is>
          <t xml:space="preserve"> </t>
        </is>
      </c>
      <c r="D19" s="6" t="n">
        <v>3086000</v>
      </c>
      <c r="E19" s="6" t="n">
        <v>-88878000</v>
      </c>
      <c r="F19" s="6" t="n">
        <v>-6283333</v>
      </c>
      <c r="G19" s="4" t="inlineStr">
        <is>
          <t xml:space="preserve"> </t>
        </is>
      </c>
      <c r="H19" s="6" t="n">
        <v>-6283816</v>
      </c>
      <c r="I19" s="5" t="n">
        <v>52</v>
      </c>
      <c r="J19" s="5" t="n">
        <v>431</v>
      </c>
    </row>
    <row r="20">
      <c r="A20" s="4" t="inlineStr">
        <is>
          <t>Balance (in Shares) at Jun. 30, 2021</t>
        </is>
      </c>
      <c r="B20" s="4" t="inlineStr">
        <is>
          <t xml:space="preserve"> </t>
        </is>
      </c>
      <c r="C20" s="6" t="n">
        <v>7397055</v>
      </c>
      <c r="D20" s="4" t="inlineStr">
        <is>
          <t xml:space="preserve"> </t>
        </is>
      </c>
      <c r="E20" s="4" t="inlineStr">
        <is>
          <t xml:space="preserve"> </t>
        </is>
      </c>
      <c r="F20" s="4" t="inlineStr">
        <is>
          <t xml:space="preserve"> </t>
        </is>
      </c>
      <c r="G20" s="4" t="inlineStr">
        <is>
          <t xml:space="preserve"> </t>
        </is>
      </c>
      <c r="H20" s="4" t="inlineStr">
        <is>
          <t xml:space="preserve"> </t>
        </is>
      </c>
      <c r="I20" s="6" t="n">
        <v>520000</v>
      </c>
      <c r="J20" s="6" t="n">
        <v>4312500</v>
      </c>
    </row>
    <row r="21">
      <c r="A21" s="4" t="inlineStr">
        <is>
          <t>Balance at Dec. 31, 2020</t>
        </is>
      </c>
      <c r="B21" s="6" t="n">
        <v>-72456000</v>
      </c>
      <c r="C21" s="4" t="inlineStr">
        <is>
          <t xml:space="preserve"> </t>
        </is>
      </c>
      <c r="D21" s="6" t="n">
        <v>3086000</v>
      </c>
      <c r="E21" s="6" t="n">
        <v>-75542000</v>
      </c>
      <c r="F21" s="6" t="n">
        <v>23552</v>
      </c>
      <c r="G21" s="6" t="n">
        <v>24569</v>
      </c>
      <c r="H21" s="6" t="n">
        <v>-1448</v>
      </c>
      <c r="I21" s="4" t="inlineStr">
        <is>
          <t xml:space="preserve"> </t>
        </is>
      </c>
      <c r="J21" s="5" t="n">
        <v>431</v>
      </c>
    </row>
    <row r="22">
      <c r="A22" s="4" t="inlineStr">
        <is>
          <t>Balance (in Shares) at Dec. 31, 2020</t>
        </is>
      </c>
      <c r="B22" s="4" t="inlineStr">
        <is>
          <t xml:space="preserve"> </t>
        </is>
      </c>
      <c r="C22" s="6" t="n">
        <v>7397055</v>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4312500</v>
      </c>
    </row>
    <row r="23">
      <c r="A23" s="4" t="inlineStr">
        <is>
          <t>Sale of 520,000 Private Placement Units on February 23, 2021</t>
        </is>
      </c>
      <c r="B23" s="4" t="inlineStr">
        <is>
          <t xml:space="preserve"> </t>
        </is>
      </c>
      <c r="C23" s="4" t="inlineStr">
        <is>
          <t xml:space="preserve"> </t>
        </is>
      </c>
      <c r="D23" s="4" t="inlineStr">
        <is>
          <t xml:space="preserve"> </t>
        </is>
      </c>
      <c r="E23" s="4" t="inlineStr">
        <is>
          <t xml:space="preserve"> </t>
        </is>
      </c>
      <c r="F23" s="6" t="n">
        <v>5040534</v>
      </c>
      <c r="G23" s="6" t="n">
        <v>5040482</v>
      </c>
      <c r="H23" s="4" t="inlineStr">
        <is>
          <t xml:space="preserve"> </t>
        </is>
      </c>
      <c r="I23" s="5" t="n">
        <v>52</v>
      </c>
      <c r="J23" s="4" t="inlineStr">
        <is>
          <t xml:space="preserve"> </t>
        </is>
      </c>
    </row>
    <row r="24">
      <c r="A24" s="4" t="inlineStr">
        <is>
          <t>Sale of 520,000 Private Placement Units on February 23, 2021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20000</v>
      </c>
      <c r="J24" s="6" t="n">
        <v>0</v>
      </c>
    </row>
    <row r="25">
      <c r="A25" s="4" t="inlineStr">
        <is>
          <t>Subsequent measurement of Class A Common Stock Subject to Redemption under ASC 480-10-S99 against additional paid-in capital and accumulated deficit</t>
        </is>
      </c>
      <c r="B25" s="4" t="inlineStr">
        <is>
          <t xml:space="preserve"> </t>
        </is>
      </c>
      <c r="C25" s="4" t="inlineStr">
        <is>
          <t xml:space="preserve"> </t>
        </is>
      </c>
      <c r="D25" s="4" t="inlineStr">
        <is>
          <t xml:space="preserve"> </t>
        </is>
      </c>
      <c r="E25" s="4" t="inlineStr">
        <is>
          <t xml:space="preserve"> </t>
        </is>
      </c>
      <c r="F25" s="6" t="n">
        <v>-8937353</v>
      </c>
      <c r="G25" s="6" t="n">
        <v>-5065051</v>
      </c>
      <c r="H25" s="6" t="n">
        <v>-3872302</v>
      </c>
      <c r="I25" s="4" t="inlineStr">
        <is>
          <t xml:space="preserve"> </t>
        </is>
      </c>
      <c r="J25" s="4" t="inlineStr">
        <is>
          <t xml:space="preserve"> </t>
        </is>
      </c>
    </row>
    <row r="26">
      <c r="A26" s="4" t="inlineStr">
        <is>
          <t>Stock based compensation expense</t>
        </is>
      </c>
      <c r="B26" s="6" t="n">
        <v>1637000</v>
      </c>
      <c r="C26" s="4" t="inlineStr">
        <is>
          <t xml:space="preserve"> </t>
        </is>
      </c>
      <c r="D26" s="6" t="n">
        <v>1637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upon vesting of 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upon vesting of restricted stock awards (in Shares)</t>
        </is>
      </c>
      <c r="B28" s="4" t="inlineStr">
        <is>
          <t xml:space="preserve"> </t>
        </is>
      </c>
      <c r="C28" s="6" t="n">
        <v>224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t>
        </is>
      </c>
      <c r="B29" s="6" t="n">
        <v>36000</v>
      </c>
      <c r="C29" s="4" t="inlineStr">
        <is>
          <t xml:space="preserve"> </t>
        </is>
      </c>
      <c r="D29" s="6" t="n">
        <v>3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of stock option (in Shares)</t>
        </is>
      </c>
      <c r="B30" s="4" t="inlineStr">
        <is>
          <t xml:space="preserve"> </t>
        </is>
      </c>
      <c r="C30" s="6" t="n">
        <v>4218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t>
        </is>
      </c>
      <c r="B31" s="6" t="n">
        <v>720000</v>
      </c>
      <c r="C31" s="4" t="inlineStr">
        <is>
          <t xml:space="preserve"> </t>
        </is>
      </c>
      <c r="D31" s="6" t="n">
        <v>72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in Shares)</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6" t="n">
        <v>-36866000</v>
      </c>
      <c r="C33" s="4" t="inlineStr">
        <is>
          <t xml:space="preserve"> </t>
        </is>
      </c>
      <c r="D33" s="4" t="inlineStr">
        <is>
          <t xml:space="preserve"> </t>
        </is>
      </c>
      <c r="E33" s="6" t="n">
        <v>-36866000</v>
      </c>
      <c r="F33" s="6" t="n">
        <v>-6867161</v>
      </c>
      <c r="G33" s="4" t="inlineStr">
        <is>
          <t xml:space="preserve"> </t>
        </is>
      </c>
      <c r="H33" s="6" t="n">
        <v>-6867161</v>
      </c>
      <c r="I33" s="6" t="n">
        <v>0</v>
      </c>
      <c r="J33" s="4" t="inlineStr">
        <is>
          <t xml:space="preserve"> </t>
        </is>
      </c>
    </row>
    <row r="34">
      <c r="A34" s="4" t="inlineStr">
        <is>
          <t>Balance at Dec. 31, 2021</t>
        </is>
      </c>
      <c r="B34" s="6" t="n">
        <v>-106929000</v>
      </c>
      <c r="C34" s="4" t="inlineStr">
        <is>
          <t xml:space="preserve"> </t>
        </is>
      </c>
      <c r="D34" s="6" t="n">
        <v>5479000</v>
      </c>
      <c r="E34" s="6" t="n">
        <v>-112408000</v>
      </c>
      <c r="F34" s="6" t="n">
        <v>-10740428</v>
      </c>
      <c r="G34" s="4" t="inlineStr">
        <is>
          <t xml:space="preserve"> </t>
        </is>
      </c>
      <c r="H34" s="6" t="n">
        <v>-10740911</v>
      </c>
      <c r="I34" s="5" t="n">
        <v>52</v>
      </c>
      <c r="J34" s="5" t="n">
        <v>431</v>
      </c>
    </row>
    <row r="35">
      <c r="A35" s="4" t="inlineStr">
        <is>
          <t>Balance (in Shares) at Dec. 31, 2021</t>
        </is>
      </c>
      <c r="B35" s="4" t="inlineStr">
        <is>
          <t xml:space="preserve"> </t>
        </is>
      </c>
      <c r="C35" s="6" t="n">
        <v>8461706</v>
      </c>
      <c r="D35" s="4" t="inlineStr">
        <is>
          <t xml:space="preserve"> </t>
        </is>
      </c>
      <c r="E35" s="4" t="inlineStr">
        <is>
          <t xml:space="preserve"> </t>
        </is>
      </c>
      <c r="F35" s="4" t="inlineStr">
        <is>
          <t xml:space="preserve"> </t>
        </is>
      </c>
      <c r="G35" s="4" t="inlineStr">
        <is>
          <t xml:space="preserve"> </t>
        </is>
      </c>
      <c r="H35" s="4" t="inlineStr">
        <is>
          <t xml:space="preserve"> </t>
        </is>
      </c>
      <c r="I35" s="6" t="n">
        <v>520000</v>
      </c>
      <c r="J35" s="6" t="n">
        <v>4312500</v>
      </c>
    </row>
    <row r="36">
      <c r="A36" s="4" t="inlineStr">
        <is>
          <t>Balance at Mar. 31, 2021</t>
        </is>
      </c>
      <c r="B36" s="4" t="inlineStr">
        <is>
          <t xml:space="preserve"> </t>
        </is>
      </c>
      <c r="C36" s="4" t="inlineStr">
        <is>
          <t xml:space="preserve"> </t>
        </is>
      </c>
      <c r="D36" s="4" t="inlineStr">
        <is>
          <t xml:space="preserve"> </t>
        </is>
      </c>
      <c r="E36" s="4" t="inlineStr">
        <is>
          <t xml:space="preserve"> </t>
        </is>
      </c>
      <c r="F36" s="6" t="n">
        <v>-4411799</v>
      </c>
      <c r="G36" s="4" t="inlineStr">
        <is>
          <t xml:space="preserve"> </t>
        </is>
      </c>
      <c r="H36" s="6" t="n">
        <v>-4412282</v>
      </c>
      <c r="I36" s="5" t="n">
        <v>52</v>
      </c>
      <c r="J36" s="5" t="n">
        <v>431</v>
      </c>
    </row>
    <row r="37">
      <c r="A37" s="4" t="inlineStr">
        <is>
          <t>Balance (in Shares) at Mar.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20000</v>
      </c>
      <c r="J37" s="6" t="n">
        <v>4312500</v>
      </c>
    </row>
    <row r="38">
      <c r="A38" s="4" t="inlineStr">
        <is>
          <t>Subsequent measurement of Class A Common Stock Subject to Redemption under ASC 480-10-S99 against additional paid-in capital and accumulated deficit</t>
        </is>
      </c>
      <c r="B38" s="4" t="inlineStr">
        <is>
          <t xml:space="preserve"> </t>
        </is>
      </c>
      <c r="C38" s="4" t="inlineStr">
        <is>
          <t xml:space="preserve"> </t>
        </is>
      </c>
      <c r="D38" s="4" t="inlineStr">
        <is>
          <t xml:space="preserve"> </t>
        </is>
      </c>
      <c r="E38" s="4" t="inlineStr">
        <is>
          <t xml:space="preserve"> </t>
        </is>
      </c>
      <c r="F38" s="6" t="n">
        <v>-49068</v>
      </c>
      <c r="G38" s="4" t="inlineStr">
        <is>
          <t xml:space="preserve"> </t>
        </is>
      </c>
      <c r="H38" s="6" t="n">
        <v>-49068</v>
      </c>
      <c r="I38" s="4" t="inlineStr">
        <is>
          <t xml:space="preserve"> </t>
        </is>
      </c>
      <c r="J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6" t="n">
        <v>-1822466</v>
      </c>
      <c r="G39" s="4" t="inlineStr">
        <is>
          <t xml:space="preserve"> </t>
        </is>
      </c>
      <c r="H39" s="6" t="n">
        <v>-1822466</v>
      </c>
      <c r="I39" s="4" t="inlineStr">
        <is>
          <t xml:space="preserve"> </t>
        </is>
      </c>
      <c r="J39" s="4" t="inlineStr">
        <is>
          <t xml:space="preserve"> </t>
        </is>
      </c>
    </row>
    <row r="40">
      <c r="A40" s="4" t="inlineStr">
        <is>
          <t>Balance at Jun. 30, 2021</t>
        </is>
      </c>
      <c r="B40" s="6" t="n">
        <v>-85792000</v>
      </c>
      <c r="C40" s="4" t="inlineStr">
        <is>
          <t xml:space="preserve"> </t>
        </is>
      </c>
      <c r="D40" s="6" t="n">
        <v>3086000</v>
      </c>
      <c r="E40" s="6" t="n">
        <v>-88878000</v>
      </c>
      <c r="F40" s="6" t="n">
        <v>-6283333</v>
      </c>
      <c r="G40" s="4" t="inlineStr">
        <is>
          <t xml:space="preserve"> </t>
        </is>
      </c>
      <c r="H40" s="6" t="n">
        <v>-6283816</v>
      </c>
      <c r="I40" s="5" t="n">
        <v>52</v>
      </c>
      <c r="J40" s="5" t="n">
        <v>431</v>
      </c>
    </row>
    <row r="41">
      <c r="A41" s="4" t="inlineStr">
        <is>
          <t>Balance (in Shares) at Jun. 30, 2021</t>
        </is>
      </c>
      <c r="B41" s="4" t="inlineStr">
        <is>
          <t xml:space="preserve"> </t>
        </is>
      </c>
      <c r="C41" s="6" t="n">
        <v>7397055</v>
      </c>
      <c r="D41" s="4" t="inlineStr">
        <is>
          <t xml:space="preserve"> </t>
        </is>
      </c>
      <c r="E41" s="4" t="inlineStr">
        <is>
          <t xml:space="preserve"> </t>
        </is>
      </c>
      <c r="F41" s="4" t="inlineStr">
        <is>
          <t xml:space="preserve"> </t>
        </is>
      </c>
      <c r="G41" s="4" t="inlineStr">
        <is>
          <t xml:space="preserve"> </t>
        </is>
      </c>
      <c r="H41" s="4" t="inlineStr">
        <is>
          <t xml:space="preserve"> </t>
        </is>
      </c>
      <c r="I41" s="6" t="n">
        <v>520000</v>
      </c>
      <c r="J41" s="6" t="n">
        <v>4312500</v>
      </c>
    </row>
    <row r="42">
      <c r="A42" s="4" t="inlineStr">
        <is>
          <t>Balance at Dec. 31, 2021</t>
        </is>
      </c>
      <c r="B42" s="6" t="n">
        <v>-106929000</v>
      </c>
      <c r="C42" s="4" t="inlineStr">
        <is>
          <t xml:space="preserve"> </t>
        </is>
      </c>
      <c r="D42" s="6" t="n">
        <v>5479000</v>
      </c>
      <c r="E42" s="6" t="n">
        <v>-112408000</v>
      </c>
      <c r="F42" s="6" t="n">
        <v>-10740428</v>
      </c>
      <c r="G42" s="4" t="inlineStr">
        <is>
          <t xml:space="preserve"> </t>
        </is>
      </c>
      <c r="H42" s="6" t="n">
        <v>-10740911</v>
      </c>
      <c r="I42" s="5" t="n">
        <v>52</v>
      </c>
      <c r="J42" s="5" t="n">
        <v>431</v>
      </c>
    </row>
    <row r="43">
      <c r="A43" s="4" t="inlineStr">
        <is>
          <t>Balance (in Shares) at Dec. 31, 2021</t>
        </is>
      </c>
      <c r="B43" s="4" t="inlineStr">
        <is>
          <t xml:space="preserve"> </t>
        </is>
      </c>
      <c r="C43" s="6" t="n">
        <v>8461706</v>
      </c>
      <c r="D43" s="4" t="inlineStr">
        <is>
          <t xml:space="preserve"> </t>
        </is>
      </c>
      <c r="E43" s="4" t="inlineStr">
        <is>
          <t xml:space="preserve"> </t>
        </is>
      </c>
      <c r="F43" s="4" t="inlineStr">
        <is>
          <t xml:space="preserve"> </t>
        </is>
      </c>
      <c r="G43" s="4" t="inlineStr">
        <is>
          <t xml:space="preserve"> </t>
        </is>
      </c>
      <c r="H43" s="4" t="inlineStr">
        <is>
          <t xml:space="preserve"> </t>
        </is>
      </c>
      <c r="I43" s="6" t="n">
        <v>520000</v>
      </c>
      <c r="J43" s="6" t="n">
        <v>4312500</v>
      </c>
    </row>
    <row r="44">
      <c r="A44" s="4" t="inlineStr">
        <is>
          <t>Stock based compensation expense</t>
        </is>
      </c>
      <c r="B44" s="6" t="n">
        <v>2659000</v>
      </c>
      <c r="C44" s="4" t="inlineStr">
        <is>
          <t xml:space="preserve"> </t>
        </is>
      </c>
      <c r="D44" s="6" t="n">
        <v>2659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in connection with litigation settlement value</t>
        </is>
      </c>
      <c r="B45" s="6" t="n">
        <v>294000</v>
      </c>
      <c r="C45" s="4" t="inlineStr">
        <is>
          <t xml:space="preserve"> </t>
        </is>
      </c>
      <c r="D45" s="6" t="n">
        <v>294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in connection with litigation settlement (in Shares)</t>
        </is>
      </c>
      <c r="B46" s="4" t="inlineStr">
        <is>
          <t xml:space="preserve"> </t>
        </is>
      </c>
      <c r="C46" s="6" t="n">
        <v>1302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upon vesting of restricted stock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upon vesting of restricted stock awards (in Shares)</t>
        </is>
      </c>
      <c r="B48" s="4" t="inlineStr">
        <is>
          <t xml:space="preserve"> </t>
        </is>
      </c>
      <c r="C48" s="6" t="n">
        <v>2019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of stock option</t>
        </is>
      </c>
      <c r="B49" s="6" t="n">
        <v>100000</v>
      </c>
      <c r="C49" s="4" t="inlineStr">
        <is>
          <t xml:space="preserve"> </t>
        </is>
      </c>
      <c r="D49" s="6"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of stock option (in Shares)</t>
        </is>
      </c>
      <c r="B50" s="4" t="inlineStr">
        <is>
          <t xml:space="preserve"> </t>
        </is>
      </c>
      <c r="C50" s="6" t="n">
        <v>11787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B51" s="6" t="n">
        <v>-18864000</v>
      </c>
      <c r="C51" s="4" t="inlineStr">
        <is>
          <t xml:space="preserve"> </t>
        </is>
      </c>
      <c r="D51" s="4" t="inlineStr">
        <is>
          <t xml:space="preserve"> </t>
        </is>
      </c>
      <c r="E51" s="6" t="n">
        <v>-18864000</v>
      </c>
      <c r="F51" s="6" t="n">
        <v>4560621</v>
      </c>
      <c r="G51" s="4" t="inlineStr">
        <is>
          <t xml:space="preserve"> </t>
        </is>
      </c>
      <c r="H51" s="6" t="n">
        <v>4560621</v>
      </c>
      <c r="I51" s="4" t="inlineStr">
        <is>
          <t xml:space="preserve"> </t>
        </is>
      </c>
      <c r="J51" s="4" t="inlineStr">
        <is>
          <t xml:space="preserve"> </t>
        </is>
      </c>
    </row>
    <row r="52">
      <c r="A52" s="4" t="inlineStr">
        <is>
          <t>Balance at Jun. 30, 2022</t>
        </is>
      </c>
      <c r="B52" s="6" t="n">
        <v>-122740000</v>
      </c>
      <c r="C52" s="4" t="inlineStr">
        <is>
          <t xml:space="preserve"> </t>
        </is>
      </c>
      <c r="D52" s="6" t="n">
        <v>8532000</v>
      </c>
      <c r="E52" s="6" t="n">
        <v>-131272000</v>
      </c>
      <c r="F52" s="6" t="n">
        <v>-6179807</v>
      </c>
      <c r="G52" s="4" t="inlineStr">
        <is>
          <t xml:space="preserve"> </t>
        </is>
      </c>
      <c r="H52" s="6" t="n">
        <v>-6180290</v>
      </c>
      <c r="I52" s="5" t="n">
        <v>52</v>
      </c>
      <c r="J52" s="5" t="n">
        <v>431</v>
      </c>
    </row>
    <row r="53">
      <c r="A53" s="4" t="inlineStr">
        <is>
          <t>Balance (in Shares) at Jun. 30, 2022</t>
        </is>
      </c>
      <c r="B53" s="4" t="inlineStr">
        <is>
          <t xml:space="preserve"> </t>
        </is>
      </c>
      <c r="C53" s="6" t="n">
        <v>8612791</v>
      </c>
      <c r="D53" s="4" t="inlineStr">
        <is>
          <t xml:space="preserve"> </t>
        </is>
      </c>
      <c r="E53" s="4" t="inlineStr">
        <is>
          <t xml:space="preserve"> </t>
        </is>
      </c>
      <c r="F53" s="4" t="inlineStr">
        <is>
          <t xml:space="preserve"> </t>
        </is>
      </c>
      <c r="G53" s="4" t="inlineStr">
        <is>
          <t xml:space="preserve"> </t>
        </is>
      </c>
      <c r="H53" s="4" t="inlineStr">
        <is>
          <t xml:space="preserve"> </t>
        </is>
      </c>
      <c r="I53" s="6" t="n">
        <v>520000</v>
      </c>
      <c r="J53" s="6" t="n">
        <v>4312500</v>
      </c>
    </row>
    <row r="54">
      <c r="A54" s="4" t="inlineStr">
        <is>
          <t>Balance at Mar. 31, 2022</t>
        </is>
      </c>
      <c r="B54" s="4" t="inlineStr">
        <is>
          <t xml:space="preserve"> </t>
        </is>
      </c>
      <c r="C54" s="4" t="inlineStr">
        <is>
          <t xml:space="preserve"> </t>
        </is>
      </c>
      <c r="D54" s="4" t="inlineStr">
        <is>
          <t xml:space="preserve"> </t>
        </is>
      </c>
      <c r="E54" s="4" t="inlineStr">
        <is>
          <t xml:space="preserve"> </t>
        </is>
      </c>
      <c r="F54" s="6" t="n">
        <v>-8407356</v>
      </c>
      <c r="G54" s="4" t="inlineStr">
        <is>
          <t xml:space="preserve"> </t>
        </is>
      </c>
      <c r="H54" s="6" t="n">
        <v>-8407839</v>
      </c>
      <c r="I54" s="5" t="n">
        <v>52</v>
      </c>
      <c r="J54" s="5" t="n">
        <v>431</v>
      </c>
    </row>
    <row r="55">
      <c r="A55" s="4" t="inlineStr">
        <is>
          <t>Balance (in Shares)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20000</v>
      </c>
      <c r="J55" s="6" t="n">
        <v>4312500</v>
      </c>
    </row>
    <row r="56">
      <c r="A56" s="4" t="inlineStr">
        <is>
          <t>Net income (loss)</t>
        </is>
      </c>
      <c r="B56" s="4" t="inlineStr">
        <is>
          <t xml:space="preserve"> </t>
        </is>
      </c>
      <c r="C56" s="4" t="inlineStr">
        <is>
          <t xml:space="preserve"> </t>
        </is>
      </c>
      <c r="D56" s="4" t="inlineStr">
        <is>
          <t xml:space="preserve"> </t>
        </is>
      </c>
      <c r="E56" s="4" t="inlineStr">
        <is>
          <t xml:space="preserve"> </t>
        </is>
      </c>
      <c r="F56" s="6" t="n">
        <v>2227549</v>
      </c>
      <c r="G56" s="4" t="inlineStr">
        <is>
          <t xml:space="preserve"> </t>
        </is>
      </c>
      <c r="H56" s="6" t="n">
        <v>2227549</v>
      </c>
      <c r="I56" s="4" t="inlineStr">
        <is>
          <t xml:space="preserve"> </t>
        </is>
      </c>
      <c r="J56" s="4" t="inlineStr">
        <is>
          <t xml:space="preserve"> </t>
        </is>
      </c>
    </row>
    <row r="57">
      <c r="A57" s="4" t="inlineStr">
        <is>
          <t>Balance at Jun. 30, 2022</t>
        </is>
      </c>
      <c r="B57" s="5" t="n">
        <v>-122740000</v>
      </c>
      <c r="C57" s="4" t="inlineStr">
        <is>
          <t xml:space="preserve"> </t>
        </is>
      </c>
      <c r="D57" s="5" t="n">
        <v>8532000</v>
      </c>
      <c r="E57" s="5" t="n">
        <v>-131272000</v>
      </c>
      <c r="F57" s="5" t="n">
        <v>-6179807</v>
      </c>
      <c r="G57" s="4" t="inlineStr">
        <is>
          <t xml:space="preserve"> </t>
        </is>
      </c>
      <c r="H57" s="5" t="n">
        <v>-6180290</v>
      </c>
      <c r="I57" s="5" t="n">
        <v>52</v>
      </c>
      <c r="J57" s="5" t="n">
        <v>431</v>
      </c>
    </row>
    <row r="58">
      <c r="A58" s="4" t="inlineStr">
        <is>
          <t>Balance (in Shares) at Jun. 30, 2022</t>
        </is>
      </c>
      <c r="B58" s="4" t="inlineStr">
        <is>
          <t xml:space="preserve"> </t>
        </is>
      </c>
      <c r="C58" s="6" t="n">
        <v>8612791</v>
      </c>
      <c r="D58" s="4" t="inlineStr">
        <is>
          <t xml:space="preserve"> </t>
        </is>
      </c>
      <c r="E58" s="4" t="inlineStr">
        <is>
          <t xml:space="preserve"> </t>
        </is>
      </c>
      <c r="F58" s="4" t="inlineStr">
        <is>
          <t xml:space="preserve"> </t>
        </is>
      </c>
      <c r="G58" s="4" t="inlineStr">
        <is>
          <t xml:space="preserve"> </t>
        </is>
      </c>
      <c r="H58" s="4" t="inlineStr">
        <is>
          <t xml:space="preserve"> </t>
        </is>
      </c>
      <c r="I58" s="6" t="n">
        <v>520000</v>
      </c>
      <c r="J58" s="6" t="n">
        <v>431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E1" s="2" t="inlineStr">
        <is>
          <t>6 Months Ended</t>
        </is>
      </c>
      <c r="G1" s="2" t="inlineStr">
        <is>
          <t>12 Months Ended</t>
        </is>
      </c>
    </row>
    <row r="2">
      <c r="B2" s="2" t="inlineStr">
        <is>
          <t>Mar. 10, 2022</t>
        </is>
      </c>
      <c r="C2" s="2" t="inlineStr">
        <is>
          <t>Oct. 24, 2021</t>
        </is>
      </c>
      <c r="D2" s="2" t="inlineStr">
        <is>
          <t>Jun. 19, 2020</t>
        </is>
      </c>
      <c r="E2" s="2" t="inlineStr">
        <is>
          <t>Jun. 30, 2022</t>
        </is>
      </c>
      <c r="F2" s="2" t="inlineStr">
        <is>
          <t>Jun. 30, 2021</t>
        </is>
      </c>
      <c r="G2" s="2" t="inlineStr">
        <is>
          <t>Dec. 31, 2021</t>
        </is>
      </c>
      <c r="H2" s="2" t="inlineStr">
        <is>
          <t>Dec. 31, 2020</t>
        </is>
      </c>
      <c r="I2" s="2" t="inlineStr">
        <is>
          <t>Jul. 19, 2021</t>
        </is>
      </c>
      <c r="J2" s="2" t="inlineStr">
        <is>
          <t>Jun. 19, 2021</t>
        </is>
      </c>
      <c r="K2" s="2" t="inlineStr">
        <is>
          <t>Feb. 23, 2021</t>
        </is>
      </c>
      <c r="L2" s="2" t="inlineStr">
        <is>
          <t>Feb. 1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hares (in Shares)</t>
        </is>
      </c>
      <c r="B4" s="4" t="inlineStr">
        <is>
          <t xml:space="preserve"> </t>
        </is>
      </c>
      <c r="C4" s="4" t="inlineStr">
        <is>
          <t xml:space="preserve"> </t>
        </is>
      </c>
      <c r="D4" s="4" t="inlineStr">
        <is>
          <t xml:space="preserve"> </t>
        </is>
      </c>
      <c r="E4" s="6" t="n">
        <v>22902063</v>
      </c>
      <c r="F4" s="4" t="inlineStr">
        <is>
          <t xml:space="preserve"> </t>
        </is>
      </c>
      <c r="G4" s="4" t="inlineStr">
        <is>
          <t xml:space="preserve"> </t>
        </is>
      </c>
      <c r="H4" s="4" t="inlineStr">
        <is>
          <t xml:space="preserve"> </t>
        </is>
      </c>
      <c r="I4" s="6" t="n">
        <v>1000000</v>
      </c>
      <c r="J4" s="4" t="inlineStr">
        <is>
          <t xml:space="preserve"> </t>
        </is>
      </c>
      <c r="K4" s="4" t="inlineStr">
        <is>
          <t xml:space="preserve"> </t>
        </is>
      </c>
      <c r="L4" s="4" t="inlineStr">
        <is>
          <t xml:space="preserve"> </t>
        </is>
      </c>
    </row>
    <row r="5">
      <c r="A5" s="4" t="inlineStr">
        <is>
          <t>Loan payables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v>
      </c>
      <c r="I5" s="4" t="inlineStr">
        <is>
          <t xml:space="preserve"> </t>
        </is>
      </c>
      <c r="J5" s="4" t="inlineStr">
        <is>
          <t xml:space="preserve"> </t>
        </is>
      </c>
      <c r="K5" s="4" t="inlineStr">
        <is>
          <t xml:space="preserve"> </t>
        </is>
      </c>
      <c r="L5" s="4" t="inlineStr">
        <is>
          <t xml:space="preserve"> </t>
        </is>
      </c>
    </row>
    <row r="6">
      <c r="A6" s="4" t="inlineStr">
        <is>
          <t>Accounts receivables</t>
        </is>
      </c>
      <c r="B6" s="4" t="inlineStr">
        <is>
          <t xml:space="preserve"> </t>
        </is>
      </c>
      <c r="C6" s="4" t="inlineStr">
        <is>
          <t xml:space="preserve"> </t>
        </is>
      </c>
      <c r="D6" s="4" t="inlineStr">
        <is>
          <t xml:space="preserve"> </t>
        </is>
      </c>
      <c r="E6" s="5" t="n">
        <v>500000</v>
      </c>
      <c r="F6" s="4" t="inlineStr">
        <is>
          <t xml:space="preserve"> </t>
        </is>
      </c>
      <c r="G6" s="5" t="n">
        <v>500000</v>
      </c>
      <c r="H6" s="5" t="n">
        <v>700000</v>
      </c>
      <c r="I6" s="4" t="inlineStr">
        <is>
          <t xml:space="preserve"> </t>
        </is>
      </c>
      <c r="J6" s="4" t="inlineStr">
        <is>
          <t xml:space="preserve"> </t>
        </is>
      </c>
      <c r="K6" s="4" t="inlineStr">
        <is>
          <t xml:space="preserve"> </t>
        </is>
      </c>
      <c r="L6" s="4" t="inlineStr">
        <is>
          <t xml:space="preserve"> </t>
        </is>
      </c>
    </row>
    <row r="7">
      <c r="A7" s="4" t="inlineStr">
        <is>
          <t>Expenses related to arrangements</t>
        </is>
      </c>
      <c r="B7" s="4" t="inlineStr">
        <is>
          <t xml:space="preserve"> </t>
        </is>
      </c>
      <c r="C7" s="4" t="inlineStr">
        <is>
          <t xml:space="preserve"> </t>
        </is>
      </c>
      <c r="D7" s="4" t="inlineStr">
        <is>
          <t xml:space="preserve"> </t>
        </is>
      </c>
      <c r="E7" s="5" t="n">
        <v>300000</v>
      </c>
      <c r="F7" s="5" t="n">
        <v>3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1.23</v>
      </c>
      <c r="H8" s="5" t="n">
        <v>5</v>
      </c>
      <c r="I8" s="4" t="inlineStr">
        <is>
          <t xml:space="preserve"> </t>
        </is>
      </c>
      <c r="J8" s="4" t="inlineStr">
        <is>
          <t xml:space="preserve"> </t>
        </is>
      </c>
      <c r="K8" s="4" t="inlineStr">
        <is>
          <t xml:space="preserve"> </t>
        </is>
      </c>
      <c r="L8" s="4" t="inlineStr">
        <is>
          <t xml:space="preserve"> </t>
        </is>
      </c>
    </row>
    <row r="9">
      <c r="A9" s="4" t="inlineStr">
        <is>
          <t>B. Riley Principal 150 Merger Corp.[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312500</v>
      </c>
      <c r="K11" s="4" t="inlineStr">
        <is>
          <t xml:space="preserve"> </t>
        </is>
      </c>
      <c r="L11" s="4" t="inlineStr">
        <is>
          <t xml:space="preserve"> </t>
        </is>
      </c>
    </row>
    <row r="12">
      <c r="A12" s="4" t="inlineStr">
        <is>
          <t>Sale of stock, price per share (in Dollars per share)</t>
        </is>
      </c>
      <c r="B12" s="4" t="inlineStr">
        <is>
          <t xml:space="preserve"> </t>
        </is>
      </c>
      <c r="C12" s="4" t="inlineStr">
        <is>
          <t xml:space="preserve"> </t>
        </is>
      </c>
      <c r="D12" s="4" t="inlineStr">
        <is>
          <t xml:space="preserve"> </t>
        </is>
      </c>
      <c r="E12" s="10" t="n">
        <v>11.5</v>
      </c>
      <c r="F12" s="4" t="inlineStr">
        <is>
          <t xml:space="preserve"> </t>
        </is>
      </c>
      <c r="G12" s="10" t="n">
        <v>11.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public offering (in Dollars per share)</t>
        </is>
      </c>
      <c r="B13" s="4" t="inlineStr">
        <is>
          <t xml:space="preserve"> </t>
        </is>
      </c>
      <c r="C13" s="4" t="inlineStr">
        <is>
          <t xml:space="preserve"> </t>
        </is>
      </c>
      <c r="D13" s="4" t="inlineStr">
        <is>
          <t xml:space="preserve"> </t>
        </is>
      </c>
      <c r="E13" s="10" t="n">
        <v>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ffice space for per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750</v>
      </c>
      <c r="L14" s="5" t="n">
        <v>3750</v>
      </c>
    </row>
    <row r="15">
      <c r="A15" s="4" t="inlineStr">
        <is>
          <t>Administrative fees payable</t>
        </is>
      </c>
      <c r="B15" s="4" t="inlineStr">
        <is>
          <t xml:space="preserve"> </t>
        </is>
      </c>
      <c r="C15" s="4" t="inlineStr">
        <is>
          <t xml:space="preserve"> </t>
        </is>
      </c>
      <c r="D15" s="4" t="inlineStr">
        <is>
          <t xml:space="preserve"> </t>
        </is>
      </c>
      <c r="E15" s="5" t="n">
        <v>63750</v>
      </c>
      <c r="F15" s="4" t="inlineStr">
        <is>
          <t xml:space="preserve"> </t>
        </is>
      </c>
      <c r="G15" s="5" t="n">
        <v>4115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orrowing amount</t>
        </is>
      </c>
      <c r="B16" s="4" t="inlineStr">
        <is>
          <t xml:space="preserve"> </t>
        </is>
      </c>
      <c r="C16" s="4" t="inlineStr">
        <is>
          <t xml:space="preserve"> </t>
        </is>
      </c>
      <c r="D16" s="4" t="inlineStr">
        <is>
          <t xml:space="preserve"> </t>
        </is>
      </c>
      <c r="E16" s="5" t="n">
        <v>300000</v>
      </c>
      <c r="F16" s="4" t="inlineStr">
        <is>
          <t xml:space="preserve"> </t>
        </is>
      </c>
      <c r="G16" s="6" t="n">
        <v>3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 payable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0000</v>
      </c>
      <c r="L17" s="4" t="inlineStr">
        <is>
          <t xml:space="preserve"> </t>
        </is>
      </c>
    </row>
    <row r="18">
      <c r="A18" s="4" t="inlineStr">
        <is>
          <t>Loan payables to related parties</t>
        </is>
      </c>
      <c r="B18" s="5" t="n">
        <v>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l term loan</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rues interest percentage</t>
        </is>
      </c>
      <c r="B20" s="4" t="inlineStr">
        <is>
          <t xml:space="preserve"> </t>
        </is>
      </c>
      <c r="C20" s="4" t="inlineStr">
        <is>
          <t xml:space="preserve"> </t>
        </is>
      </c>
      <c r="D20" s="4" t="inlineStr">
        <is>
          <t xml:space="preserve"> </t>
        </is>
      </c>
      <c r="E20" s="13" t="n">
        <v>0.07000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vances of operating expenses</t>
        </is>
      </c>
      <c r="B21" s="4" t="inlineStr">
        <is>
          <t xml:space="preserve"> </t>
        </is>
      </c>
      <c r="C21" s="4" t="inlineStr">
        <is>
          <t xml:space="preserve"> </t>
        </is>
      </c>
      <c r="D21" s="4" t="inlineStr">
        <is>
          <t xml:space="preserve"> </t>
        </is>
      </c>
      <c r="E21" s="5" t="n">
        <v>783750</v>
      </c>
      <c r="F21" s="4" t="inlineStr">
        <is>
          <t xml:space="preserve"> </t>
        </is>
      </c>
      <c r="G21" s="6" t="n">
        <v>191250</v>
      </c>
      <c r="H21" s="5" t="n">
        <v>998</v>
      </c>
      <c r="I21" s="4" t="inlineStr">
        <is>
          <t xml:space="preserve"> </t>
        </is>
      </c>
      <c r="J21" s="4" t="inlineStr">
        <is>
          <t xml:space="preserve"> </t>
        </is>
      </c>
      <c r="K21" s="4" t="inlineStr">
        <is>
          <t xml:space="preserve"> </t>
        </is>
      </c>
      <c r="L21" s="4" t="inlineStr">
        <is>
          <t xml:space="preserve"> </t>
        </is>
      </c>
    </row>
    <row r="22">
      <c r="A22" s="4" t="inlineStr">
        <is>
          <t>Advances of working capital</t>
        </is>
      </c>
      <c r="B22" s="4" t="inlineStr">
        <is>
          <t xml:space="preserve"> </t>
        </is>
      </c>
      <c r="C22" s="4" t="inlineStr">
        <is>
          <t xml:space="preserve"> </t>
        </is>
      </c>
      <c r="D22" s="4" t="inlineStr">
        <is>
          <t xml:space="preserve"> </t>
        </is>
      </c>
      <c r="E22" s="6" t="n">
        <v>44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vance of administrative fees</t>
        </is>
      </c>
      <c r="B23" s="4" t="inlineStr">
        <is>
          <t xml:space="preserve"> </t>
        </is>
      </c>
      <c r="C23" s="4" t="inlineStr">
        <is>
          <t xml:space="preserve"> </t>
        </is>
      </c>
      <c r="D23" s="4" t="inlineStr">
        <is>
          <t xml:space="preserve"> </t>
        </is>
      </c>
      <c r="E23" s="6" t="n">
        <v>63750</v>
      </c>
      <c r="F23" s="4" t="inlineStr">
        <is>
          <t xml:space="preserve"> </t>
        </is>
      </c>
      <c r="G23" s="5" t="n">
        <v>4115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orking capital loans</t>
        </is>
      </c>
      <c r="B24" s="4" t="inlineStr">
        <is>
          <t xml:space="preserve"> </t>
        </is>
      </c>
      <c r="C24" s="4" t="inlineStr">
        <is>
          <t xml:space="preserve"> </t>
        </is>
      </c>
      <c r="D24" s="4" t="inlineStr">
        <is>
          <t xml:space="preserve"> </t>
        </is>
      </c>
      <c r="E24" s="5" t="n">
        <v>1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its at a price per unit (in Dollars per share)</t>
        </is>
      </c>
      <c r="B25" s="4" t="inlineStr">
        <is>
          <t xml:space="preserve"> </t>
        </is>
      </c>
      <c r="C25" s="4" t="inlineStr">
        <is>
          <t xml:space="preserve"> </t>
        </is>
      </c>
      <c r="D25" s="4" t="inlineStr">
        <is>
          <t xml:space="preserve"> </t>
        </is>
      </c>
      <c r="E25" s="5" t="n">
        <v>10</v>
      </c>
      <c r="F25" s="4" t="inlineStr">
        <is>
          <t xml:space="preserve"> </t>
        </is>
      </c>
      <c r="G25" s="5" t="n">
        <v>1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12" t="n">
        <v>0.03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ffering costs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3495</v>
      </c>
      <c r="L27" s="4" t="inlineStr">
        <is>
          <t xml:space="preserve"> </t>
        </is>
      </c>
    </row>
    <row r="28">
      <c r="A28" s="4" t="inlineStr">
        <is>
          <t>Founder shares, percentage</t>
        </is>
      </c>
      <c r="B28" s="4" t="inlineStr">
        <is>
          <t xml:space="preserve"> </t>
        </is>
      </c>
      <c r="C28" s="13"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under shares (in Shares)</t>
        </is>
      </c>
      <c r="B29" s="4" t="inlineStr">
        <is>
          <t xml:space="preserve"> </t>
        </is>
      </c>
      <c r="C29" s="6" t="n">
        <v>86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 average price per share (in Dollars per share)</t>
        </is>
      </c>
      <c r="B30" s="4" t="inlineStr">
        <is>
          <t xml:space="preserve"> </t>
        </is>
      </c>
      <c r="C30" s="5"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 Riley Principal 150 Merger Corp.[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outstanding shares</t>
        </is>
      </c>
      <c r="B33" s="4" t="inlineStr">
        <is>
          <t xml:space="preserve"> </t>
        </is>
      </c>
      <c r="C33" s="4" t="inlineStr">
        <is>
          <t xml:space="preserve"> </t>
        </is>
      </c>
      <c r="D33" s="13" t="n">
        <v>0.2</v>
      </c>
      <c r="E33" s="4" t="inlineStr">
        <is>
          <t xml:space="preserve"> </t>
        </is>
      </c>
      <c r="F33" s="4" t="inlineStr">
        <is>
          <t xml:space="preserve"> </t>
        </is>
      </c>
      <c r="G33" s="13" t="n">
        <v>0.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ighted average price per share (in Dollars per share)</t>
        </is>
      </c>
      <c r="B34" s="4" t="inlineStr">
        <is>
          <t xml:space="preserve"> </t>
        </is>
      </c>
      <c r="C34" s="5" t="n">
        <v>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ver-Allotment Option [Member] | B. Riley Principal 150 Merger Corp.[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derwriter's amount</t>
        </is>
      </c>
      <c r="B37" s="4" t="inlineStr">
        <is>
          <t xml:space="preserve"> </t>
        </is>
      </c>
      <c r="C37" s="4" t="inlineStr">
        <is>
          <t xml:space="preserve"> </t>
        </is>
      </c>
      <c r="D37" s="4" t="inlineStr">
        <is>
          <t xml:space="preserve"> </t>
        </is>
      </c>
      <c r="E37" s="5" t="n">
        <v>6037500</v>
      </c>
      <c r="F37" s="4" t="inlineStr">
        <is>
          <t xml:space="preserve"> </t>
        </is>
      </c>
      <c r="G37" s="5" t="n">
        <v>60375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Class B [Member] | B. Riley Principal 150 Merger Corp.[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shares (in Shares)</t>
        </is>
      </c>
      <c r="B40" s="4" t="inlineStr">
        <is>
          <t xml:space="preserve"> </t>
        </is>
      </c>
      <c r="C40" s="4" t="inlineStr">
        <is>
          <t xml:space="preserve"> </t>
        </is>
      </c>
      <c r="D40" s="6" t="n">
        <v>4312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Class A [Member] | Founder Shares [Member] | B. Riley Principal 150 Merger Corp.[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stock, price per share (in Dollars per share)</t>
        </is>
      </c>
      <c r="B43" s="4" t="inlineStr">
        <is>
          <t xml:space="preserve"> </t>
        </is>
      </c>
      <c r="C43" s="4" t="inlineStr">
        <is>
          <t xml:space="preserve"> </t>
        </is>
      </c>
      <c r="D43" s="4" t="inlineStr">
        <is>
          <t xml:space="preserve"> </t>
        </is>
      </c>
      <c r="E43" s="5" t="n">
        <v>12</v>
      </c>
      <c r="F43" s="4" t="inlineStr">
        <is>
          <t xml:space="preserve"> </t>
        </is>
      </c>
      <c r="G43" s="4" t="inlineStr">
        <is>
          <t xml:space="preserve"> </t>
        </is>
      </c>
      <c r="H43" s="4" t="inlineStr">
        <is>
          <t xml:space="preserve"> </t>
        </is>
      </c>
      <c r="I43" s="4" t="inlineStr">
        <is>
          <t xml:space="preserve"> </t>
        </is>
      </c>
      <c r="J43" s="5" t="n">
        <v>12</v>
      </c>
      <c r="K43" s="4" t="inlineStr">
        <is>
          <t xml:space="preserve"> </t>
        </is>
      </c>
      <c r="L43" s="4" t="inlineStr">
        <is>
          <t xml:space="preserve"> </t>
        </is>
      </c>
    </row>
    <row r="44">
      <c r="A44" s="4" t="inlineStr">
        <is>
          <t>FaZe's found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s receivables</t>
        </is>
      </c>
      <c r="B46" s="4" t="inlineStr">
        <is>
          <t xml:space="preserve"> </t>
        </is>
      </c>
      <c r="C46" s="4" t="inlineStr">
        <is>
          <t xml:space="preserve"> </t>
        </is>
      </c>
      <c r="D46" s="4" t="inlineStr">
        <is>
          <t xml:space="preserve"> </t>
        </is>
      </c>
      <c r="E46" s="5" t="n">
        <v>100000</v>
      </c>
      <c r="F46" s="4" t="inlineStr">
        <is>
          <t xml:space="preserve"> </t>
        </is>
      </c>
      <c r="G46" s="6" t="n">
        <v>1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found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penses related to arrangements</t>
        </is>
      </c>
      <c r="B49" s="4" t="inlineStr">
        <is>
          <t xml:space="preserve"> </t>
        </is>
      </c>
      <c r="C49" s="4" t="inlineStr">
        <is>
          <t xml:space="preserve"> </t>
        </is>
      </c>
      <c r="D49" s="4" t="inlineStr">
        <is>
          <t xml:space="preserve"> </t>
        </is>
      </c>
      <c r="E49" s="4" t="inlineStr">
        <is>
          <t xml:space="preserve"> </t>
        </is>
      </c>
      <c r="F49" s="4" t="inlineStr">
        <is>
          <t xml:space="preserve"> </t>
        </is>
      </c>
      <c r="G49" s="5" t="n">
        <v>700000</v>
      </c>
      <c r="H49" s="5" t="n">
        <v>900000</v>
      </c>
      <c r="I49" s="4" t="inlineStr">
        <is>
          <t xml:space="preserve"> </t>
        </is>
      </c>
      <c r="J49" s="4" t="inlineStr">
        <is>
          <t xml:space="preserve"> </t>
        </is>
      </c>
      <c r="K49" s="4" t="inlineStr">
        <is>
          <t xml:space="preserve"> </t>
        </is>
      </c>
      <c r="L49"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curring Fair Value Measurements (Details)</t>
        </is>
      </c>
      <c r="B1" s="2" t="inlineStr">
        <is>
          <t>6 Months Ended</t>
        </is>
      </c>
    </row>
    <row r="2">
      <c r="B2" s="2" t="inlineStr">
        <is>
          <t>Jun. 30, 2022 USD ($)</t>
        </is>
      </c>
    </row>
    <row r="3">
      <c r="A3" s="4" t="inlineStr">
        <is>
          <t>B. Riley Principal 150 Merger Corp.[Member]</t>
        </is>
      </c>
      <c r="B3" s="4" t="inlineStr">
        <is>
          <t xml:space="preserve"> </t>
        </is>
      </c>
    </row>
    <row r="4">
      <c r="A4" s="3" t="inlineStr">
        <is>
          <t>Recurring Fair Value Measurements [Line Items]</t>
        </is>
      </c>
      <c r="B4" s="4" t="inlineStr">
        <is>
          <t xml:space="preserve"> </t>
        </is>
      </c>
    </row>
    <row r="5">
      <c r="A5" s="4" t="inlineStr">
        <is>
          <t>Change in decrease in fair value</t>
        </is>
      </c>
      <c r="B5" s="5" t="n">
        <v>1958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urring Fair Value Measurements (Details) - Schedule of fair value, assets and liabilities measured on recurring basis - USD ($)</t>
        </is>
      </c>
      <c r="C1" s="2" t="inlineStr">
        <is>
          <t>Jun. 30, 2022</t>
        </is>
      </c>
      <c r="D1" s="2" t="inlineStr">
        <is>
          <t>Dec. 31, 2021</t>
        </is>
      </c>
    </row>
    <row r="2">
      <c r="A2" s="3" t="inlineStr">
        <is>
          <t>Assets:</t>
        </is>
      </c>
      <c r="C2" s="4" t="inlineStr">
        <is>
          <t xml:space="preserve"> </t>
        </is>
      </c>
      <c r="D2" s="4" t="inlineStr">
        <is>
          <t xml:space="preserve"> </t>
        </is>
      </c>
    </row>
    <row r="3">
      <c r="A3" s="4" t="inlineStr">
        <is>
          <t>Investments held in Trust Account</t>
        </is>
      </c>
      <c r="B3" s="4" t="inlineStr">
        <is>
          <t>[1]</t>
        </is>
      </c>
      <c r="C3" s="4" t="inlineStr">
        <is>
          <t xml:space="preserve"> </t>
        </is>
      </c>
      <c r="D3" s="4" t="inlineStr">
        <is>
          <t xml:space="preserve"> </t>
        </is>
      </c>
    </row>
    <row r="4">
      <c r="A4" s="4" t="inlineStr">
        <is>
          <t>Assets</t>
        </is>
      </c>
      <c r="C4" s="4" t="inlineStr">
        <is>
          <t xml:space="preserve"> </t>
        </is>
      </c>
      <c r="D4" s="4" t="inlineStr">
        <is>
          <t xml:space="preserve"> </t>
        </is>
      </c>
    </row>
    <row r="5">
      <c r="A5" s="3" t="inlineStr">
        <is>
          <t>Liabilities:</t>
        </is>
      </c>
      <c r="C5" s="4" t="inlineStr">
        <is>
          <t xml:space="preserve"> </t>
        </is>
      </c>
      <c r="D5" s="4" t="inlineStr">
        <is>
          <t xml:space="preserve"> </t>
        </is>
      </c>
    </row>
    <row r="6">
      <c r="A6" s="4" t="inlineStr">
        <is>
          <t>Public Warrants</t>
        </is>
      </c>
      <c r="C6" s="4" t="inlineStr">
        <is>
          <t xml:space="preserve"> </t>
        </is>
      </c>
      <c r="D6" s="4" t="inlineStr">
        <is>
          <t xml:space="preserve"> </t>
        </is>
      </c>
    </row>
    <row r="7">
      <c r="A7" s="4" t="inlineStr">
        <is>
          <t>Private Placement Warrants</t>
        </is>
      </c>
      <c r="C7" s="4" t="inlineStr">
        <is>
          <t xml:space="preserve"> </t>
        </is>
      </c>
      <c r="D7" s="4" t="inlineStr">
        <is>
          <t xml:space="preserve"> </t>
        </is>
      </c>
    </row>
    <row r="8">
      <c r="A8" s="4" t="inlineStr">
        <is>
          <t>Warrant Liability</t>
        </is>
      </c>
      <c r="C8" s="4" t="inlineStr">
        <is>
          <t xml:space="preserve"> </t>
        </is>
      </c>
      <c r="D8" s="4" t="inlineStr">
        <is>
          <t xml:space="preserve"> </t>
        </is>
      </c>
    </row>
    <row r="9">
      <c r="A9" s="4" t="inlineStr">
        <is>
          <t>B. Riley Principal 150 Merger Corp.[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Investments held in Trust Account</t>
        </is>
      </c>
      <c r="B11" s="4" t="inlineStr">
        <is>
          <t>[1]</t>
        </is>
      </c>
      <c r="C11" s="6" t="n">
        <v>172761267</v>
      </c>
      <c r="D11" s="5" t="n">
        <v>172516200</v>
      </c>
    </row>
    <row r="12">
      <c r="A12" s="4" t="inlineStr">
        <is>
          <t>Assets</t>
        </is>
      </c>
      <c r="C12" s="6" t="n">
        <v>172761267</v>
      </c>
      <c r="D12" s="6" t="n">
        <v>172516200</v>
      </c>
    </row>
    <row r="13">
      <c r="A13" s="3" t="inlineStr">
        <is>
          <t>Liabilities:</t>
        </is>
      </c>
      <c r="C13" s="4" t="inlineStr">
        <is>
          <t xml:space="preserve"> </t>
        </is>
      </c>
      <c r="D13" s="4" t="inlineStr">
        <is>
          <t xml:space="preserve"> </t>
        </is>
      </c>
    </row>
    <row r="14">
      <c r="A14" s="4" t="inlineStr">
        <is>
          <t>Public Warrants</t>
        </is>
      </c>
      <c r="C14" s="6" t="n">
        <v>2126925</v>
      </c>
      <c r="D14" s="6" t="n">
        <v>8337500</v>
      </c>
    </row>
    <row r="15">
      <c r="A15" s="4" t="inlineStr">
        <is>
          <t>Private Placement Warrants</t>
        </is>
      </c>
      <c r="C15" s="6" t="n">
        <v>65867</v>
      </c>
      <c r="D15" s="6" t="n">
        <v>261733</v>
      </c>
    </row>
    <row r="16">
      <c r="A16" s="4" t="inlineStr">
        <is>
          <t>Warrant Liability</t>
        </is>
      </c>
      <c r="C16" s="6" t="n">
        <v>2192792</v>
      </c>
      <c r="D16" s="6" t="n">
        <v>8599233</v>
      </c>
    </row>
    <row r="17">
      <c r="A17" s="4" t="inlineStr">
        <is>
          <t>B. Riley Principal 150 Merger Corp.[Member] | Quoted Prices In Active Markets (Level 1)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Investments held in Trust Account</t>
        </is>
      </c>
      <c r="B19" s="4" t="inlineStr">
        <is>
          <t>[1]</t>
        </is>
      </c>
      <c r="C19" s="6" t="n">
        <v>172761267</v>
      </c>
      <c r="D19" s="6" t="n">
        <v>172516200</v>
      </c>
    </row>
    <row r="20">
      <c r="A20" s="4" t="inlineStr">
        <is>
          <t>Assets</t>
        </is>
      </c>
      <c r="C20" s="6" t="n">
        <v>172761267</v>
      </c>
      <c r="D20" s="6" t="n">
        <v>172516200</v>
      </c>
    </row>
    <row r="21">
      <c r="A21" s="3" t="inlineStr">
        <is>
          <t>Liabilities:</t>
        </is>
      </c>
      <c r="C21" s="4" t="inlineStr">
        <is>
          <t xml:space="preserve"> </t>
        </is>
      </c>
      <c r="D21" s="4" t="inlineStr">
        <is>
          <t xml:space="preserve"> </t>
        </is>
      </c>
    </row>
    <row r="22">
      <c r="A22" s="4" t="inlineStr">
        <is>
          <t>Public Warrants</t>
        </is>
      </c>
      <c r="C22" s="6" t="n">
        <v>2126925</v>
      </c>
      <c r="D22" s="6" t="n">
        <v>8337500</v>
      </c>
    </row>
    <row r="23">
      <c r="A23" s="4" t="inlineStr">
        <is>
          <t>Private Placement Warrants</t>
        </is>
      </c>
      <c r="C23" s="4" t="inlineStr">
        <is>
          <t xml:space="preserve"> </t>
        </is>
      </c>
      <c r="D23" s="4" t="inlineStr">
        <is>
          <t xml:space="preserve"> </t>
        </is>
      </c>
    </row>
    <row r="24">
      <c r="A24" s="4" t="inlineStr">
        <is>
          <t>Warrant Liability</t>
        </is>
      </c>
      <c r="C24" s="6" t="n">
        <v>2126925</v>
      </c>
      <c r="D24" s="6" t="n">
        <v>8337500</v>
      </c>
    </row>
    <row r="25">
      <c r="A25" s="4" t="inlineStr">
        <is>
          <t>B. Riley Principal 150 Merger Corp.[Member] | Other Observable Inputs (Level 2)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Investments held in Trust Account</t>
        </is>
      </c>
      <c r="C27" s="4" t="inlineStr">
        <is>
          <t xml:space="preserve"> </t>
        </is>
      </c>
      <c r="D27" s="4" t="inlineStr">
        <is>
          <t xml:space="preserve"> </t>
        </is>
      </c>
    </row>
    <row r="28">
      <c r="A28" s="4" t="inlineStr">
        <is>
          <t>Assets</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Public Warrants</t>
        </is>
      </c>
      <c r="C30" s="4" t="inlineStr">
        <is>
          <t xml:space="preserve"> </t>
        </is>
      </c>
      <c r="D30" s="4" t="inlineStr">
        <is>
          <t xml:space="preserve"> </t>
        </is>
      </c>
    </row>
    <row r="31">
      <c r="A31" s="4" t="inlineStr">
        <is>
          <t>Private Placement Warrants</t>
        </is>
      </c>
      <c r="C31" s="4" t="inlineStr">
        <is>
          <t xml:space="preserve"> </t>
        </is>
      </c>
      <c r="D31" s="4" t="inlineStr">
        <is>
          <t xml:space="preserve"> </t>
        </is>
      </c>
    </row>
    <row r="32">
      <c r="A32" s="4" t="inlineStr">
        <is>
          <t>Warrant Liability</t>
        </is>
      </c>
      <c r="C32" s="4" t="inlineStr">
        <is>
          <t xml:space="preserve"> </t>
        </is>
      </c>
      <c r="D32" s="4" t="inlineStr">
        <is>
          <t xml:space="preserve"> </t>
        </is>
      </c>
    </row>
    <row r="33">
      <c r="A33" s="4" t="inlineStr">
        <is>
          <t>B. Riley Principal 150 Merger Corp.[Member] | Significant Unobservable Inputs (Level 3) [Member]</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Investments held in Trust Account</t>
        </is>
      </c>
      <c r="C35" s="4" t="inlineStr">
        <is>
          <t xml:space="preserve"> </t>
        </is>
      </c>
      <c r="D35" s="4" t="inlineStr">
        <is>
          <t xml:space="preserve"> </t>
        </is>
      </c>
    </row>
    <row r="36">
      <c r="A36" s="4" t="inlineStr">
        <is>
          <t>Assets</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Public Warrants</t>
        </is>
      </c>
      <c r="C38" s="4" t="inlineStr">
        <is>
          <t xml:space="preserve"> </t>
        </is>
      </c>
      <c r="D38" s="4" t="inlineStr">
        <is>
          <t xml:space="preserve"> </t>
        </is>
      </c>
    </row>
    <row r="39">
      <c r="A39" s="4" t="inlineStr">
        <is>
          <t>Private Placement Warrants</t>
        </is>
      </c>
      <c r="C39" s="6" t="n">
        <v>65867</v>
      </c>
      <c r="D39" s="6" t="n">
        <v>261733</v>
      </c>
    </row>
    <row r="40">
      <c r="A40" s="4" t="inlineStr">
        <is>
          <t>Warrant Liability</t>
        </is>
      </c>
      <c r="C40" s="5" t="n">
        <v>65867</v>
      </c>
      <c r="D40" s="5" t="n">
        <v>261733</v>
      </c>
    </row>
    <row r="41"/>
    <row r="42">
      <c r="A42" s="4" t="inlineStr">
        <is>
          <t>[1]The fair value of the investments held in the Trust Account approximates the carrying amounts primarily due to the short-term nature.</t>
        </is>
      </c>
    </row>
  </sheetData>
  <mergeCells count="3">
    <mergeCell ref="A1:B1"/>
    <mergeCell ref="A41:C41"/>
    <mergeCell ref="A42:C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3" customWidth="1" min="3" max="3"/>
    <col width="17" customWidth="1" min="4" max="4"/>
    <col width="14" customWidth="1" min="5" max="5"/>
  </cols>
  <sheetData>
    <row r="1">
      <c r="A1" s="1" t="inlineStr">
        <is>
          <t>Recurring Fair Value Measurements (Details) - Schedule of fair value of initial measurement - $ / shares</t>
        </is>
      </c>
      <c r="B1" s="2" t="inlineStr">
        <is>
          <t>1 Months Ended</t>
        </is>
      </c>
      <c r="C1" s="2" t="inlineStr">
        <is>
          <t>6 Months Ended</t>
        </is>
      </c>
      <c r="D1" s="2" t="inlineStr">
        <is>
          <t>12 Months Ended</t>
        </is>
      </c>
    </row>
    <row r="2">
      <c r="B2" s="2" t="inlineStr">
        <is>
          <t>Feb. 23, 2022</t>
        </is>
      </c>
      <c r="C2" s="2" t="inlineStr">
        <is>
          <t>Jun. 30, 2022</t>
        </is>
      </c>
      <c r="D2" s="2" t="inlineStr">
        <is>
          <t>Dec. 31, 2021</t>
        </is>
      </c>
      <c r="E2" s="2" t="inlineStr">
        <is>
          <t>Dec. 31, 2020</t>
        </is>
      </c>
    </row>
    <row r="3">
      <c r="A3" s="3" t="inlineStr">
        <is>
          <t>Recurring Fair Value Measurements (Details) Schedule of fair value of initial measurement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4" t="inlineStr">
        <is>
          <t xml:space="preserve"> </t>
        </is>
      </c>
      <c r="D4" s="4" t="inlineStr">
        <is>
          <t xml:space="preserve"> </t>
        </is>
      </c>
      <c r="E4" s="12" t="n">
        <v>0.019</v>
      </c>
    </row>
    <row r="5">
      <c r="A5" s="4" t="inlineStr">
        <is>
          <t>Expected term (years)</t>
        </is>
      </c>
      <c r="B5" s="4" t="inlineStr">
        <is>
          <t xml:space="preserve"> </t>
        </is>
      </c>
      <c r="C5" s="4" t="inlineStr">
        <is>
          <t xml:space="preserve"> </t>
        </is>
      </c>
      <c r="D5" s="4" t="inlineStr">
        <is>
          <t xml:space="preserve"> </t>
        </is>
      </c>
      <c r="E5" s="4" t="inlineStr">
        <is>
          <t>4 years</t>
        </is>
      </c>
    </row>
    <row r="6">
      <c r="A6" s="4" t="inlineStr">
        <is>
          <t>Expected volatility</t>
        </is>
      </c>
      <c r="B6" s="4" t="inlineStr">
        <is>
          <t xml:space="preserve"> </t>
        </is>
      </c>
      <c r="C6" s="4" t="inlineStr">
        <is>
          <t xml:space="preserve"> </t>
        </is>
      </c>
      <c r="D6" s="4" t="inlineStr">
        <is>
          <t xml:space="preserve"> </t>
        </is>
      </c>
      <c r="E6" s="12" t="n">
        <v>2.286</v>
      </c>
    </row>
    <row r="7">
      <c r="A7" s="4" t="inlineStr">
        <is>
          <t>Dividend yield</t>
        </is>
      </c>
      <c r="B7" s="4" t="inlineStr">
        <is>
          <t xml:space="preserve"> </t>
        </is>
      </c>
      <c r="C7" s="4" t="inlineStr">
        <is>
          <t xml:space="preserve"> </t>
        </is>
      </c>
      <c r="D7" s="13" t="n">
        <v>0</v>
      </c>
      <c r="E7" s="13" t="n">
        <v>0</v>
      </c>
    </row>
    <row r="8">
      <c r="A8" s="4" t="inlineStr">
        <is>
          <t>B. Riley Principal 150 Merger Corp.[Member]</t>
        </is>
      </c>
      <c r="B8" s="4" t="inlineStr">
        <is>
          <t xml:space="preserve"> </t>
        </is>
      </c>
      <c r="C8" s="4" t="inlineStr">
        <is>
          <t xml:space="preserve"> </t>
        </is>
      </c>
      <c r="D8" s="4" t="inlineStr">
        <is>
          <t xml:space="preserve"> </t>
        </is>
      </c>
      <c r="E8" s="4" t="inlineStr">
        <is>
          <t xml:space="preserve"> </t>
        </is>
      </c>
    </row>
    <row r="9">
      <c r="A9" s="3" t="inlineStr">
        <is>
          <t>Recurring Fair Value Measurements (Details) Schedule of fair value of initial measurement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12" t="n">
        <v>0.008999999999999999</v>
      </c>
      <c r="C10" s="12" t="n">
        <v>0.032</v>
      </c>
      <c r="D10" s="12" t="n">
        <v>0.013</v>
      </c>
      <c r="E10" s="4" t="inlineStr">
        <is>
          <t xml:space="preserve"> </t>
        </is>
      </c>
    </row>
    <row r="11">
      <c r="A11" s="4" t="inlineStr">
        <is>
          <t>Expected term (years)</t>
        </is>
      </c>
      <c r="B11" s="4" t="inlineStr">
        <is>
          <t>6 years 4 months 24 days</t>
        </is>
      </c>
      <c r="C11" s="4" t="inlineStr">
        <is>
          <t>5 years 1 month 6 days</t>
        </is>
      </c>
      <c r="D11" s="4" t="inlineStr">
        <is>
          <t>5 years 6 months</t>
        </is>
      </c>
      <c r="E11" s="4" t="inlineStr">
        <is>
          <t xml:space="preserve"> </t>
        </is>
      </c>
    </row>
    <row r="12">
      <c r="A12" s="4" t="inlineStr">
        <is>
          <t>Expected volatility</t>
        </is>
      </c>
      <c r="B12" s="13" t="n">
        <v>0.14</v>
      </c>
      <c r="C12" s="12" t="n">
        <v>0.033</v>
      </c>
      <c r="D12" s="12" t="n">
        <v>0.185</v>
      </c>
      <c r="E12" s="4" t="inlineStr">
        <is>
          <t xml:space="preserve"> </t>
        </is>
      </c>
    </row>
    <row r="13">
      <c r="A13" s="4" t="inlineStr">
        <is>
          <t>Exercise price (in Dollars per share)</t>
        </is>
      </c>
      <c r="B13" s="10" t="n">
        <v>11.5</v>
      </c>
      <c r="C13" s="10" t="n">
        <v>11.5</v>
      </c>
      <c r="D13" s="10" t="n">
        <v>11.5</v>
      </c>
      <c r="E13" s="4" t="inlineStr">
        <is>
          <t xml:space="preserve"> </t>
        </is>
      </c>
    </row>
    <row r="14">
      <c r="A14" s="4" t="inlineStr">
        <is>
          <t>Dividend yield</t>
        </is>
      </c>
      <c r="B14" s="4" t="inlineStr">
        <is>
          <t xml:space="preserve"> </t>
        </is>
      </c>
      <c r="C14" s="13" t="n">
        <v>0</v>
      </c>
      <c r="D14" s="13" t="n">
        <v>0</v>
      </c>
      <c r="E1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Details) - Schedule of change in fair value of level 3 warrant liabilities - B. Riley Principal 150 Merger Corp.[Member] - USD ($)</t>
        </is>
      </c>
      <c r="B1" s="2" t="inlineStr">
        <is>
          <t>6 Months Ended</t>
        </is>
      </c>
      <c r="C1" s="2" t="inlineStr">
        <is>
          <t>12 Months Ended</t>
        </is>
      </c>
    </row>
    <row r="2">
      <c r="B2" s="2" t="inlineStr">
        <is>
          <t>Jun. 30, 2022</t>
        </is>
      </c>
      <c r="C2" s="2" t="inlineStr">
        <is>
          <t>Dec. 31, 2021</t>
        </is>
      </c>
    </row>
    <row r="3">
      <c r="A3" s="3" t="inlineStr">
        <is>
          <t>Schedule of change in fair value of level 3 warrant liabilities [Line Items]</t>
        </is>
      </c>
      <c r="B3" s="4" t="inlineStr">
        <is>
          <t xml:space="preserve"> </t>
        </is>
      </c>
      <c r="C3" s="4" t="inlineStr">
        <is>
          <t xml:space="preserve"> </t>
        </is>
      </c>
    </row>
    <row r="4">
      <c r="A4" s="4" t="inlineStr">
        <is>
          <t>Warrant liability at January 1, 2021</t>
        </is>
      </c>
      <c r="B4" s="5" t="n">
        <v>261733</v>
      </c>
      <c r="C4" s="5" t="n">
        <v>0</v>
      </c>
    </row>
    <row r="5">
      <c r="A5" s="4" t="inlineStr">
        <is>
          <t>Private warrant liability at January 1, 2022</t>
        </is>
      </c>
      <c r="B5" s="6" t="n">
        <v>261733</v>
      </c>
      <c r="C5" s="4" t="inlineStr">
        <is>
          <t xml:space="preserve"> </t>
        </is>
      </c>
    </row>
    <row r="6">
      <c r="A6" s="4" t="inlineStr">
        <is>
          <t>Initial warrant liability at February 23,2021</t>
        </is>
      </c>
      <c r="B6" s="4" t="inlineStr">
        <is>
          <t xml:space="preserve"> </t>
        </is>
      </c>
      <c r="C6" s="6" t="n">
        <v>5276966</v>
      </c>
    </row>
    <row r="7">
      <c r="A7" s="4" t="inlineStr">
        <is>
          <t>Transfer of public warrants to Level 1</t>
        </is>
      </c>
      <c r="B7" s="4" t="inlineStr">
        <is>
          <t xml:space="preserve"> </t>
        </is>
      </c>
      <c r="C7" s="6" t="n">
        <v>-5117500</v>
      </c>
    </row>
    <row r="8">
      <c r="A8" s="4" t="inlineStr">
        <is>
          <t>Change in fair value of private warrant liability</t>
        </is>
      </c>
      <c r="B8" s="6" t="n">
        <v>-195866</v>
      </c>
      <c r="C8" s="6" t="n">
        <v>102267</v>
      </c>
    </row>
    <row r="9">
      <c r="A9" s="4" t="inlineStr">
        <is>
          <t>Private warrant liability at June 30, 2022</t>
        </is>
      </c>
      <c r="B9" s="5" t="n">
        <v>65867</v>
      </c>
      <c r="C9" s="6" t="n">
        <v>261733</v>
      </c>
    </row>
    <row r="10">
      <c r="A10" s="4" t="inlineStr">
        <is>
          <t>Warrant liability at December 31,2021</t>
        </is>
      </c>
      <c r="B10" s="4" t="inlineStr">
        <is>
          <t xml:space="preserve"> </t>
        </is>
      </c>
      <c r="C10" s="5" t="n">
        <v>2617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80" customWidth="1" min="3" max="3"/>
  </cols>
  <sheetData>
    <row r="1">
      <c r="A1" s="1" t="inlineStr">
        <is>
          <t>Warrants (Details) - B. Riley Principal 150 Merger Corp.[Member] - $ / shares</t>
        </is>
      </c>
      <c r="B1" s="2" t="inlineStr">
        <is>
          <t>6 Months Ended</t>
        </is>
      </c>
      <c r="C1" s="2" t="inlineStr">
        <is>
          <t>12 Months Ended</t>
        </is>
      </c>
    </row>
    <row r="2">
      <c r="B2" s="2" t="inlineStr">
        <is>
          <t>Jun. 30, 2022</t>
        </is>
      </c>
      <c r="C2" s="2" t="inlineStr">
        <is>
          <t>Dec. 31, 2021</t>
        </is>
      </c>
    </row>
    <row r="3">
      <c r="A3" s="3" t="inlineStr">
        <is>
          <t>Warrants (Details) [Line Items]</t>
        </is>
      </c>
      <c r="B3" s="4" t="inlineStr">
        <is>
          <t xml:space="preserve"> </t>
        </is>
      </c>
      <c r="C3" s="4" t="inlineStr">
        <is>
          <t xml:space="preserve"> </t>
        </is>
      </c>
    </row>
    <row r="4">
      <c r="A4" s="4" t="inlineStr">
        <is>
          <t>Warrants expire term</t>
        </is>
      </c>
      <c r="B4" s="4" t="inlineStr">
        <is>
          <t>5 years</t>
        </is>
      </c>
      <c r="C4" s="4" t="inlineStr">
        <is>
          <t>5 years</t>
        </is>
      </c>
    </row>
    <row r="5">
      <c r="A5" s="4" t="inlineStr">
        <is>
          <t>Price per share</t>
        </is>
      </c>
      <c r="B5" s="9" t="n">
        <v>0.01</v>
      </c>
      <c r="C5" s="9" t="n">
        <v>0.01</v>
      </c>
    </row>
    <row r="6">
      <c r="A6" s="4" t="inlineStr">
        <is>
          <t>Warrants description</t>
        </is>
      </c>
      <c r="B6" s="4" t="inlineStr">
        <is>
          <t xml:space="preserve"> </t>
        </is>
      </c>
      <c r="C6" s="4" t="inlineStr">
        <is>
          <t>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month time period.</t>
        </is>
      </c>
    </row>
    <row r="7">
      <c r="A7" s="4" t="inlineStr">
        <is>
          <t>Gross proceeds percentage</t>
        </is>
      </c>
      <c r="B7" s="13" t="n">
        <v>0.6</v>
      </c>
      <c r="C7" s="4" t="inlineStr">
        <is>
          <t xml:space="preserve"> </t>
        </is>
      </c>
    </row>
    <row r="8">
      <c r="A8" s="4" t="inlineStr">
        <is>
          <t>Warrants exercise price</t>
        </is>
      </c>
      <c r="B8" s="10" t="n">
        <v>9.199999999999999</v>
      </c>
      <c r="C8" s="4" t="inlineStr">
        <is>
          <t xml:space="preserve"> </t>
        </is>
      </c>
    </row>
    <row r="9">
      <c r="A9" s="4" t="inlineStr">
        <is>
          <t>Market value percentage</t>
        </is>
      </c>
      <c r="B9" s="13" t="n">
        <v>1.8</v>
      </c>
      <c r="C9" s="4" t="inlineStr">
        <is>
          <t xml:space="preserve"> </t>
        </is>
      </c>
    </row>
    <row r="10">
      <c r="A10" s="4" t="inlineStr">
        <is>
          <t>Redemption trigger price</t>
        </is>
      </c>
      <c r="B10" s="5" t="n">
        <v>18</v>
      </c>
      <c r="C10" s="4" t="inlineStr">
        <is>
          <t xml:space="preserve"> </t>
        </is>
      </c>
    </row>
    <row r="11">
      <c r="A11" s="4" t="inlineStr">
        <is>
          <t>Warrant [Member]</t>
        </is>
      </c>
      <c r="B11" s="4" t="inlineStr">
        <is>
          <t xml:space="preserve"> </t>
        </is>
      </c>
      <c r="C11" s="4" t="inlineStr">
        <is>
          <t xml:space="preserve"> </t>
        </is>
      </c>
    </row>
    <row r="12">
      <c r="A12" s="3" t="inlineStr">
        <is>
          <t>Warrants (Details) [Line Items]</t>
        </is>
      </c>
      <c r="B12" s="4" t="inlineStr">
        <is>
          <t xml:space="preserve"> </t>
        </is>
      </c>
      <c r="C12" s="4" t="inlineStr">
        <is>
          <t xml:space="preserve"> </t>
        </is>
      </c>
    </row>
    <row r="13">
      <c r="A13" s="4" t="inlineStr">
        <is>
          <t>Market value percentage</t>
        </is>
      </c>
      <c r="B13" s="13" t="n">
        <v>1.15</v>
      </c>
      <c r="C13" s="4" t="inlineStr">
        <is>
          <t xml:space="preserve"> </t>
        </is>
      </c>
    </row>
    <row r="14">
      <c r="A14" s="4" t="inlineStr">
        <is>
          <t>Business Combination [Member]</t>
        </is>
      </c>
      <c r="B14" s="4" t="inlineStr">
        <is>
          <t xml:space="preserve"> </t>
        </is>
      </c>
      <c r="C14" s="4" t="inlineStr">
        <is>
          <t xml:space="preserve"> </t>
        </is>
      </c>
    </row>
    <row r="15">
      <c r="A15" s="3" t="inlineStr">
        <is>
          <t>Warrants (Details) [Line Items]</t>
        </is>
      </c>
      <c r="B15" s="4" t="inlineStr">
        <is>
          <t xml:space="preserve"> </t>
        </is>
      </c>
      <c r="C15" s="4" t="inlineStr">
        <is>
          <t xml:space="preserve"> </t>
        </is>
      </c>
    </row>
    <row r="16">
      <c r="A16" s="4" t="inlineStr">
        <is>
          <t>Business combination price per share</t>
        </is>
      </c>
      <c r="B16" s="10" t="n">
        <v>9.199999999999999</v>
      </c>
      <c r="C16" s="4" t="inlineStr">
        <is>
          <t xml:space="preserve"> </t>
        </is>
      </c>
    </row>
    <row r="17">
      <c r="A17" s="4" t="inlineStr">
        <is>
          <t>Common Class A [Member]</t>
        </is>
      </c>
      <c r="B17" s="4" t="inlineStr">
        <is>
          <t xml:space="preserve"> </t>
        </is>
      </c>
      <c r="C17" s="4" t="inlineStr">
        <is>
          <t xml:space="preserve"> </t>
        </is>
      </c>
    </row>
    <row r="18">
      <c r="A18" s="3" t="inlineStr">
        <is>
          <t>Warrants (Details) [Line Items]</t>
        </is>
      </c>
      <c r="B18" s="4" t="inlineStr">
        <is>
          <t xml:space="preserve"> </t>
        </is>
      </c>
      <c r="C18" s="4" t="inlineStr">
        <is>
          <t xml:space="preserve"> </t>
        </is>
      </c>
    </row>
    <row r="19">
      <c r="A19" s="4" t="inlineStr">
        <is>
          <t>Price per share</t>
        </is>
      </c>
      <c r="B19" s="5" t="n">
        <v>18</v>
      </c>
      <c r="C19" s="5" t="n">
        <v>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s>
  <sheetData>
    <row r="1">
      <c r="A1" s="1" t="inlineStr">
        <is>
          <t>Stockholders' Equity (Details) - USD ($)</t>
        </is>
      </c>
      <c r="B1" s="2" t="inlineStr">
        <is>
          <t>6 Months Ended</t>
        </is>
      </c>
      <c r="C1" s="2" t="inlineStr">
        <is>
          <t>12 Months Ended</t>
        </is>
      </c>
    </row>
    <row r="2">
      <c r="B2" s="2" t="inlineStr">
        <is>
          <t>Jun. 30, 2022</t>
        </is>
      </c>
      <c r="C2" s="2" t="inlineStr">
        <is>
          <t>Dec. 31, 2021</t>
        </is>
      </c>
      <c r="D2" s="2" t="inlineStr">
        <is>
          <t>Jul. 06, 2021</t>
        </is>
      </c>
      <c r="E2" s="2" t="inlineStr">
        <is>
          <t>Dec.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31900878</v>
      </c>
      <c r="C4" s="6" t="n">
        <v>31900878</v>
      </c>
      <c r="D4" s="4" t="inlineStr">
        <is>
          <t xml:space="preserve"> </t>
        </is>
      </c>
      <c r="E4" s="6" t="n">
        <v>31900878</v>
      </c>
    </row>
    <row r="5">
      <c r="A5" s="4" t="inlineStr">
        <is>
          <t>Common stock par value (in Dollars per share)</t>
        </is>
      </c>
      <c r="B5" s="7" t="n">
        <v>1e-05</v>
      </c>
      <c r="C5" s="7" t="n">
        <v>1e-05</v>
      </c>
      <c r="D5" s="4" t="inlineStr">
        <is>
          <t xml:space="preserve"> </t>
        </is>
      </c>
      <c r="E5" s="7" t="n">
        <v>1e-05</v>
      </c>
    </row>
    <row r="6">
      <c r="A6" s="4" t="inlineStr">
        <is>
          <t>Common stock, shares issued</t>
        </is>
      </c>
      <c r="B6" s="6" t="n">
        <v>8612791</v>
      </c>
      <c r="C6" s="6" t="n">
        <v>8461706</v>
      </c>
      <c r="D6" s="4" t="inlineStr">
        <is>
          <t xml:space="preserve"> </t>
        </is>
      </c>
      <c r="E6" s="6" t="n">
        <v>7397055</v>
      </c>
    </row>
    <row r="7">
      <c r="A7" s="4" t="inlineStr">
        <is>
          <t>Preferred stock, shares authorized</t>
        </is>
      </c>
      <c r="B7" s="6" t="n">
        <v>3545529</v>
      </c>
      <c r="C7" s="6" t="n">
        <v>3545529</v>
      </c>
      <c r="D7" s="4" t="inlineStr">
        <is>
          <t xml:space="preserve"> </t>
        </is>
      </c>
      <c r="E7" s="6" t="n">
        <v>3545529</v>
      </c>
    </row>
    <row r="8">
      <c r="A8" s="4" t="inlineStr">
        <is>
          <t>Preferred stock, par value (in Dollars per share)</t>
        </is>
      </c>
      <c r="B8" s="7" t="n">
        <v>1e-05</v>
      </c>
      <c r="C8" s="7" t="n">
        <v>1e-05</v>
      </c>
      <c r="D8" s="4" t="inlineStr">
        <is>
          <t xml:space="preserve"> </t>
        </is>
      </c>
      <c r="E8" s="7" t="n">
        <v>1e-05</v>
      </c>
    </row>
    <row r="9">
      <c r="A9" s="4" t="inlineStr">
        <is>
          <t>Preferred stock, shares issued</t>
        </is>
      </c>
      <c r="B9" s="6" t="n">
        <v>3237800</v>
      </c>
      <c r="C9" s="6" t="n">
        <v>3237800</v>
      </c>
      <c r="D9" s="4" t="inlineStr">
        <is>
          <t xml:space="preserve"> </t>
        </is>
      </c>
      <c r="E9" s="4" t="inlineStr">
        <is>
          <t xml:space="preserve"> </t>
        </is>
      </c>
    </row>
    <row r="10">
      <c r="A10" s="4" t="inlineStr">
        <is>
          <t>Preferred stock, shares outstanding</t>
        </is>
      </c>
      <c r="B10" s="6" t="n">
        <v>3237800</v>
      </c>
      <c r="C10" s="6" t="n">
        <v>3237800</v>
      </c>
      <c r="D10" s="4" t="inlineStr">
        <is>
          <t xml:space="preserve"> </t>
        </is>
      </c>
      <c r="E10" s="6" t="n">
        <v>3237800</v>
      </c>
    </row>
    <row r="11">
      <c r="A11" s="4" t="inlineStr">
        <is>
          <t>Common stock, shares outstanding</t>
        </is>
      </c>
      <c r="B11" s="6" t="n">
        <v>8612791</v>
      </c>
      <c r="C11" s="6" t="n">
        <v>8461706</v>
      </c>
      <c r="D11" s="4" t="inlineStr">
        <is>
          <t xml:space="preserve"> </t>
        </is>
      </c>
      <c r="E11" s="6" t="n">
        <v>7397055</v>
      </c>
    </row>
    <row r="12">
      <c r="A12" s="4" t="inlineStr">
        <is>
          <t>Dividend rights, description</t>
        </is>
      </c>
      <c r="B12" s="4" t="inlineStr">
        <is>
          <t xml:space="preserve"> </t>
        </is>
      </c>
      <c r="C12" s="4" t="inlineStr">
        <is>
          <t>There are no cumulative dividend rights on the preferred shares.</t>
        </is>
      </c>
      <c r="D12" s="4" t="inlineStr">
        <is>
          <t xml:space="preserve"> </t>
        </is>
      </c>
      <c r="E12" s="4" t="inlineStr">
        <is>
          <t xml:space="preserve"> </t>
        </is>
      </c>
    </row>
    <row r="13">
      <c r="A13" s="4" t="inlineStr">
        <is>
          <t>Common stock, description</t>
        </is>
      </c>
      <c r="B13" s="4" t="inlineStr">
        <is>
          <t xml:space="preserve"> </t>
        </is>
      </c>
      <c r="C13" s="4" t="inlineStr">
        <is>
          <t>the Company issued 1,064,651 shares of common stock, which includes 1,000,000 shares issued to Richard G. Bengtson II to settle litigation claims as further described in Note 11, Litigation. In 2020, the Company issued 200,000 shares of common stock as interest payment to Bridging for $0.1 million, reflected in Interest expense, net for the year ended December 31, 2020.</t>
        </is>
      </c>
      <c r="D13" s="4" t="inlineStr">
        <is>
          <t xml:space="preserve"> </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4" t="inlineStr">
        <is>
          <t xml:space="preserve"> </t>
        </is>
      </c>
      <c r="D16" s="6" t="n">
        <v>31900878</v>
      </c>
      <c r="E16" s="4" t="inlineStr">
        <is>
          <t xml:space="preserve"> </t>
        </is>
      </c>
    </row>
    <row r="17">
      <c r="A17" s="4" t="inlineStr">
        <is>
          <t>Common stock par value (in Dollars per share)</t>
        </is>
      </c>
      <c r="B17" s="4" t="inlineStr">
        <is>
          <t xml:space="preserve"> </t>
        </is>
      </c>
      <c r="C17" s="4" t="inlineStr">
        <is>
          <t xml:space="preserve"> </t>
        </is>
      </c>
      <c r="D17" s="8" t="n">
        <v>0.0001</v>
      </c>
      <c r="E17" s="4" t="inlineStr">
        <is>
          <t xml:space="preserve"> </t>
        </is>
      </c>
    </row>
    <row r="18">
      <c r="A18" s="4" t="inlineStr">
        <is>
          <t>Common stock, shares issued</t>
        </is>
      </c>
      <c r="B18" s="6" t="n">
        <v>8612791</v>
      </c>
      <c r="C18" s="6" t="n">
        <v>8461706</v>
      </c>
      <c r="D18" s="4" t="inlineStr">
        <is>
          <t xml:space="preserve"> </t>
        </is>
      </c>
      <c r="E18" s="6" t="n">
        <v>7397055</v>
      </c>
    </row>
    <row r="19">
      <c r="A19" s="4" t="inlineStr">
        <is>
          <t>Common stock, shares outstanding</t>
        </is>
      </c>
      <c r="B19" s="6" t="n">
        <v>8612791</v>
      </c>
      <c r="C19" s="6" t="n">
        <v>8461706</v>
      </c>
      <c r="D19" s="4" t="inlineStr">
        <is>
          <t xml:space="preserve"> </t>
        </is>
      </c>
      <c r="E19" s="6" t="n">
        <v>7397055</v>
      </c>
    </row>
    <row r="20">
      <c r="A20" s="4" t="inlineStr">
        <is>
          <t>B Riley Principal 150 Merger Corp [Member]</t>
        </is>
      </c>
      <c r="B20" s="4" t="inlineStr">
        <is>
          <t xml:space="preserve"> </t>
        </is>
      </c>
      <c r="C20" s="4" t="inlineStr">
        <is>
          <t xml:space="preserve"> </t>
        </is>
      </c>
      <c r="D20" s="4" t="inlineStr">
        <is>
          <t xml:space="preserve"> </t>
        </is>
      </c>
      <c r="E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row>
    <row r="22">
      <c r="A22" s="4" t="inlineStr">
        <is>
          <t>Common stock voting rights</t>
        </is>
      </c>
      <c r="B22" s="4" t="inlineStr">
        <is>
          <t>Holders of the Company’s common stock are entitled to one vote for each share of common stock.</t>
        </is>
      </c>
      <c r="C22" s="4" t="inlineStr">
        <is>
          <t>one</t>
        </is>
      </c>
      <c r="D22" s="4" t="inlineStr">
        <is>
          <t xml:space="preserve"> </t>
        </is>
      </c>
      <c r="E22" s="4" t="inlineStr">
        <is>
          <t xml:space="preserve"> </t>
        </is>
      </c>
    </row>
    <row r="23">
      <c r="A23" s="4" t="inlineStr">
        <is>
          <t>Common stock, shares issued</t>
        </is>
      </c>
      <c r="B23" s="6" t="n">
        <v>17770000</v>
      </c>
      <c r="C23" s="6" t="n">
        <v>17770000</v>
      </c>
      <c r="D23" s="4" t="inlineStr">
        <is>
          <t xml:space="preserve"> </t>
        </is>
      </c>
      <c r="E23" s="4" t="inlineStr">
        <is>
          <t xml:space="preserve"> </t>
        </is>
      </c>
    </row>
    <row r="24">
      <c r="A24" s="4" t="inlineStr">
        <is>
          <t>Preferred stock, shares authorized</t>
        </is>
      </c>
      <c r="B24" s="6" t="n">
        <v>1000000</v>
      </c>
      <c r="C24" s="6" t="n">
        <v>1000000</v>
      </c>
      <c r="D24" s="4" t="inlineStr">
        <is>
          <t xml:space="preserve"> </t>
        </is>
      </c>
      <c r="E24" s="6" t="n">
        <v>1000000</v>
      </c>
    </row>
    <row r="25">
      <c r="A25" s="4" t="inlineStr">
        <is>
          <t>Preferred stock, par value (in Dollars per share)</t>
        </is>
      </c>
      <c r="B25" s="8" t="n">
        <v>0.0001</v>
      </c>
      <c r="C25" s="8" t="n">
        <v>0.0001</v>
      </c>
      <c r="D25" s="4" t="inlineStr">
        <is>
          <t xml:space="preserve"> </t>
        </is>
      </c>
      <c r="E25" s="8" t="n">
        <v>0.0001</v>
      </c>
    </row>
    <row r="26">
      <c r="A26" s="4" t="inlineStr">
        <is>
          <t>Share price per share (in Dollars per share)</t>
        </is>
      </c>
      <c r="B26" s="5" t="n">
        <v>10</v>
      </c>
      <c r="C26" s="5" t="n">
        <v>10</v>
      </c>
      <c r="D26" s="4" t="inlineStr">
        <is>
          <t xml:space="preserve"> </t>
        </is>
      </c>
      <c r="E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row>
    <row r="29">
      <c r="A29" s="4" t="inlineStr">
        <is>
          <t>Temporary equity (in Dollars)</t>
        </is>
      </c>
      <c r="B29" s="5" t="n">
        <v>8937353</v>
      </c>
      <c r="C29" s="5" t="n">
        <v>8937353</v>
      </c>
      <c r="D29" s="4" t="inlineStr">
        <is>
          <t xml:space="preserve"> </t>
        </is>
      </c>
      <c r="E29" s="4" t="inlineStr">
        <is>
          <t xml:space="preserve"> </t>
        </is>
      </c>
    </row>
    <row r="30">
      <c r="A30" s="4" t="inlineStr">
        <is>
          <t>Common stock, shares outstanding</t>
        </is>
      </c>
      <c r="B30" s="6" t="n">
        <v>17770000</v>
      </c>
      <c r="C30" s="6" t="n">
        <v>17770000</v>
      </c>
      <c r="D30" s="4" t="inlineStr">
        <is>
          <t xml:space="preserve"> </t>
        </is>
      </c>
      <c r="E30" s="4" t="inlineStr">
        <is>
          <t xml:space="preserve"> </t>
        </is>
      </c>
    </row>
    <row r="31">
      <c r="A31" s="4" t="inlineStr">
        <is>
          <t>Shares issued under public offering</t>
        </is>
      </c>
      <c r="B31" s="6" t="n">
        <v>17250000</v>
      </c>
      <c r="C31" s="6" t="n">
        <v>17250000</v>
      </c>
      <c r="D31" s="4" t="inlineStr">
        <is>
          <t xml:space="preserve"> </t>
        </is>
      </c>
      <c r="E31" s="4" t="inlineStr">
        <is>
          <t xml:space="preserve"> </t>
        </is>
      </c>
    </row>
    <row r="32">
      <c r="A32" s="4" t="inlineStr">
        <is>
          <t>B Riley Principal 150 Merger Corp [Member] | Common Stock [Member]</t>
        </is>
      </c>
      <c r="B32" s="4" t="inlineStr">
        <is>
          <t xml:space="preserve"> </t>
        </is>
      </c>
      <c r="C32" s="4" t="inlineStr">
        <is>
          <t xml:space="preserve"> </t>
        </is>
      </c>
      <c r="D32" s="4" t="inlineStr">
        <is>
          <t xml:space="preserve"> </t>
        </is>
      </c>
      <c r="E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row>
    <row r="34">
      <c r="A34" s="4" t="inlineStr">
        <is>
          <t>Common stock par value (in Dollars per share)</t>
        </is>
      </c>
      <c r="B34" s="4" t="inlineStr">
        <is>
          <t xml:space="preserve"> </t>
        </is>
      </c>
      <c r="C34" s="4" t="inlineStr">
        <is>
          <t xml:space="preserve"> </t>
        </is>
      </c>
      <c r="D34" s="7" t="n">
        <v>1e-05</v>
      </c>
      <c r="E34" s="4" t="inlineStr">
        <is>
          <t xml:space="preserve"> </t>
        </is>
      </c>
    </row>
    <row r="35">
      <c r="A35" s="4" t="inlineStr">
        <is>
          <t>Common Class A [Member] | B Riley Principal 150 Merger Corp [Member]</t>
        </is>
      </c>
      <c r="B35" s="4" t="inlineStr">
        <is>
          <t xml:space="preserve"> </t>
        </is>
      </c>
      <c r="C35" s="4" t="inlineStr">
        <is>
          <t xml:space="preserve"> </t>
        </is>
      </c>
      <c r="D35" s="4" t="inlineStr">
        <is>
          <t xml:space="preserve"> </t>
        </is>
      </c>
      <c r="E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row>
    <row r="37">
      <c r="A37" s="4" t="inlineStr">
        <is>
          <t>Common stock, shares authorized</t>
        </is>
      </c>
      <c r="B37" s="6" t="n">
        <v>100000000</v>
      </c>
      <c r="C37" s="6" t="n">
        <v>100000000</v>
      </c>
      <c r="D37" s="4" t="inlineStr">
        <is>
          <t xml:space="preserve"> </t>
        </is>
      </c>
      <c r="E37" s="6" t="n">
        <v>100000000</v>
      </c>
    </row>
    <row r="38">
      <c r="A38" s="4" t="inlineStr">
        <is>
          <t>Common stock par value (in Dollars per share)</t>
        </is>
      </c>
      <c r="B38" s="8" t="n">
        <v>0.0001</v>
      </c>
      <c r="C38" s="8" t="n">
        <v>0.0001</v>
      </c>
      <c r="D38" s="4" t="inlineStr">
        <is>
          <t xml:space="preserve"> </t>
        </is>
      </c>
      <c r="E38" s="8" t="n">
        <v>0.0001</v>
      </c>
    </row>
    <row r="39">
      <c r="A39" s="4" t="inlineStr">
        <is>
          <t>Common stock, shares issued</t>
        </is>
      </c>
      <c r="B39" s="6" t="n">
        <v>520000</v>
      </c>
      <c r="C39" s="6" t="n">
        <v>520000</v>
      </c>
      <c r="D39" s="4" t="inlineStr">
        <is>
          <t xml:space="preserve"> </t>
        </is>
      </c>
      <c r="E39" s="6" t="n">
        <v>0</v>
      </c>
    </row>
    <row r="40">
      <c r="A40" s="4" t="inlineStr">
        <is>
          <t>Common stock, shares outstanding</t>
        </is>
      </c>
      <c r="B40" s="6" t="n">
        <v>520000</v>
      </c>
      <c r="C40" s="6" t="n">
        <v>520000</v>
      </c>
      <c r="D40" s="4" t="inlineStr">
        <is>
          <t xml:space="preserve"> </t>
        </is>
      </c>
      <c r="E40" s="6" t="n">
        <v>0</v>
      </c>
    </row>
    <row r="41">
      <c r="A41" s="4" t="inlineStr">
        <is>
          <t>Common Class B [Member] | B Riley Principal 150 Merger Corp [Member]</t>
        </is>
      </c>
      <c r="B41" s="4" t="inlineStr">
        <is>
          <t xml:space="preserve"> </t>
        </is>
      </c>
      <c r="C41" s="4" t="inlineStr">
        <is>
          <t xml:space="preserve"> </t>
        </is>
      </c>
      <c r="D41" s="4" t="inlineStr">
        <is>
          <t xml:space="preserve"> </t>
        </is>
      </c>
      <c r="E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row>
    <row r="43">
      <c r="A43" s="4" t="inlineStr">
        <is>
          <t>Common stock, shares authorized</t>
        </is>
      </c>
      <c r="B43" s="6" t="n">
        <v>10000000</v>
      </c>
      <c r="C43" s="6" t="n">
        <v>10000000</v>
      </c>
      <c r="D43" s="4" t="inlineStr">
        <is>
          <t xml:space="preserve"> </t>
        </is>
      </c>
      <c r="E43" s="6" t="n">
        <v>10000000</v>
      </c>
    </row>
    <row r="44">
      <c r="A44" s="4" t="inlineStr">
        <is>
          <t>Common stock par value (in Dollars per share)</t>
        </is>
      </c>
      <c r="B44" s="8" t="n">
        <v>0.0001</v>
      </c>
      <c r="C44" s="8" t="n">
        <v>0.0001</v>
      </c>
      <c r="D44" s="4" t="inlineStr">
        <is>
          <t xml:space="preserve"> </t>
        </is>
      </c>
      <c r="E44" s="8" t="n">
        <v>0.0001</v>
      </c>
    </row>
    <row r="45">
      <c r="A45" s="4" t="inlineStr">
        <is>
          <t>Common stock, shares issued</t>
        </is>
      </c>
      <c r="B45" s="6" t="n">
        <v>4312500</v>
      </c>
      <c r="C45" s="6" t="n">
        <v>4312500</v>
      </c>
      <c r="D45" s="4" t="inlineStr">
        <is>
          <t xml:space="preserve"> </t>
        </is>
      </c>
      <c r="E45" s="6" t="n">
        <v>4312500</v>
      </c>
    </row>
    <row r="46">
      <c r="A46" s="4" t="inlineStr">
        <is>
          <t>Common stock, shares outstanding</t>
        </is>
      </c>
      <c r="B46" s="6" t="n">
        <v>4312500</v>
      </c>
      <c r="C46" s="6" t="n">
        <v>4312500</v>
      </c>
      <c r="D46" s="4" t="inlineStr">
        <is>
          <t xml:space="preserve"> </t>
        </is>
      </c>
      <c r="E46" s="6" t="n">
        <v>4312500</v>
      </c>
    </row>
    <row r="47">
      <c r="A47" s="4" t="inlineStr">
        <is>
          <t>Series A Preferred Stock [Member]</t>
        </is>
      </c>
      <c r="B47" s="4" t="inlineStr">
        <is>
          <t xml:space="preserve"> </t>
        </is>
      </c>
      <c r="C47" s="4" t="inlineStr">
        <is>
          <t xml:space="preserve"> </t>
        </is>
      </c>
      <c r="D47" s="4" t="inlineStr">
        <is>
          <t xml:space="preserve"> </t>
        </is>
      </c>
      <c r="E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row>
    <row r="49">
      <c r="A49" s="4" t="inlineStr">
        <is>
          <t>Preferred stock, shares authorized</t>
        </is>
      </c>
      <c r="B49" s="6" t="n">
        <v>3545529</v>
      </c>
      <c r="C49" s="6" t="n">
        <v>3545529</v>
      </c>
      <c r="D49" s="4" t="inlineStr">
        <is>
          <t xml:space="preserve"> </t>
        </is>
      </c>
      <c r="E49" s="4" t="inlineStr">
        <is>
          <t xml:space="preserve"> </t>
        </is>
      </c>
    </row>
    <row r="50">
      <c r="A50" s="4" t="inlineStr">
        <is>
          <t>Share price per share (in Dollars per share)</t>
        </is>
      </c>
      <c r="B50" s="7" t="n">
        <v>1e-05</v>
      </c>
      <c r="C50" s="7" t="n">
        <v>1e-05</v>
      </c>
      <c r="D50" s="4" t="inlineStr">
        <is>
          <t xml:space="preserve"> </t>
        </is>
      </c>
      <c r="E50" s="4" t="inlineStr">
        <is>
          <t xml:space="preserve"> </t>
        </is>
      </c>
    </row>
    <row r="51">
      <c r="A51" s="4" t="inlineStr">
        <is>
          <t>Preferred stock, shares issued</t>
        </is>
      </c>
      <c r="B51" s="6" t="n">
        <v>3237800</v>
      </c>
      <c r="C51" s="6" t="n">
        <v>3237800</v>
      </c>
      <c r="D51" s="4" t="inlineStr">
        <is>
          <t xml:space="preserve"> </t>
        </is>
      </c>
      <c r="E51" s="6" t="n">
        <v>3237800</v>
      </c>
    </row>
    <row r="52">
      <c r="A52" s="4" t="inlineStr">
        <is>
          <t>Preferred stock, shares outstanding</t>
        </is>
      </c>
      <c r="B52" s="6" t="n">
        <v>3237800</v>
      </c>
      <c r="C52" s="6" t="n">
        <v>3237800</v>
      </c>
      <c r="D52" s="4" t="inlineStr">
        <is>
          <t xml:space="preserve"> </t>
        </is>
      </c>
      <c r="E52" s="6" t="n">
        <v>3237800</v>
      </c>
    </row>
    <row r="53">
      <c r="A53" s="4" t="inlineStr">
        <is>
          <t>Gross proceeds (in Dollars)</t>
        </is>
      </c>
      <c r="B53" s="5" t="n">
        <v>25000000</v>
      </c>
      <c r="C53" s="5" t="n">
        <v>25000000</v>
      </c>
      <c r="D53" s="4" t="inlineStr">
        <is>
          <t xml:space="preserve"> </t>
        </is>
      </c>
      <c r="E53" s="4" t="inlineStr">
        <is>
          <t xml:space="preserve"> </t>
        </is>
      </c>
    </row>
    <row r="54">
      <c r="A54" s="4" t="inlineStr">
        <is>
          <t>Temporary equity (in Dollars)</t>
        </is>
      </c>
      <c r="B54" s="5" t="n">
        <v>33700000</v>
      </c>
      <c r="C54" s="5" t="n">
        <v>33700000</v>
      </c>
      <c r="D54" s="4" t="inlineStr">
        <is>
          <t xml:space="preserve"> </t>
        </is>
      </c>
      <c r="E5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posed Business Combination (Details) - B. Riley Principal 150 Merger Corp.[Member] - USD ($) $ / shares in Units, $ in Millions</t>
        </is>
      </c>
      <c r="B1" s="2" t="inlineStr">
        <is>
          <t>12 Months Ended</t>
        </is>
      </c>
    </row>
    <row r="2">
      <c r="B2" s="2" t="inlineStr">
        <is>
          <t>Dec. 31, 2021</t>
        </is>
      </c>
      <c r="C2" s="2" t="inlineStr">
        <is>
          <t>Jun. 30, 2022</t>
        </is>
      </c>
    </row>
    <row r="3">
      <c r="A3" s="3" t="inlineStr">
        <is>
          <t>Business Acquisition [Line Items]</t>
        </is>
      </c>
      <c r="B3" s="4" t="inlineStr">
        <is>
          <t xml:space="preserve"> </t>
        </is>
      </c>
      <c r="C3" s="4" t="inlineStr">
        <is>
          <t xml:space="preserve"> </t>
        </is>
      </c>
    </row>
    <row r="4">
      <c r="A4" s="4" t="inlineStr">
        <is>
          <t>Merger agreement, description</t>
        </is>
      </c>
      <c r="B4" s="4" t="inlineStr">
        <is>
          <t xml:space="preserve">the Company entered into subscription agreements with investors (including investors related to or affiliated with the Sponsor and an investor related to or affiliated with existing FaZe stockholders) for an aggregate investment $118,000,000 (the “PIPE Investment”). The closing of the PIPE Investment is conditioned upon, among other things, (i) the satisfaction or waiver of all conditions precedent to the Business Combination and the substantially concurrent consummation of the Business Combination, (ii) the accuracy of all representations and warranties of the Company and the PIPE Investors in the Subscription Agreements, subject to certain bring-down standards, and (iii) the satisfaction of all covenants, agreements, and conditions required to be performed by the Company and the PIPE Investors pursuant to the Subscription Agreements. The Subscription Agreements provide for certain customary registration rights for the PIPE Investors. Affiliates of the Sponsor have subscribed to purchase 2,200,000 shares of Class A common stock at $10.00 per share in the PIPE Investment, for an aggregate purchase price of $22,000,000.  </t>
        </is>
      </c>
      <c r="C4" s="4" t="inlineStr">
        <is>
          <t xml:space="preserve"> </t>
        </is>
      </c>
    </row>
    <row r="5">
      <c r="A5" s="4" t="inlineStr">
        <is>
          <t>Business combination, equity value</t>
        </is>
      </c>
      <c r="B5" s="5" t="n">
        <v>987</v>
      </c>
      <c r="C5" s="4" t="inlineStr">
        <is>
          <t xml:space="preserve"> </t>
        </is>
      </c>
    </row>
    <row r="6">
      <c r="A6" s="4" t="inlineStr">
        <is>
          <t>Issue to stockholders shares</t>
        </is>
      </c>
      <c r="B6" s="6" t="n">
        <v>67023763</v>
      </c>
      <c r="C6" s="4" t="inlineStr">
        <is>
          <t xml:space="preserve"> </t>
        </is>
      </c>
    </row>
    <row r="7">
      <c r="A7" s="4" t="inlineStr">
        <is>
          <t>Deemed per share price</t>
        </is>
      </c>
      <c r="B7" s="5" t="n">
        <v>10</v>
      </c>
      <c r="C7" s="5" t="n">
        <v>10</v>
      </c>
    </row>
    <row r="8">
      <c r="A8" s="4" t="inlineStr">
        <is>
          <t>Aggregate earnout consideration percentage</t>
        </is>
      </c>
      <c r="B8" s="13" t="n">
        <v>0.06</v>
      </c>
      <c r="C8" s="4" t="inlineStr">
        <is>
          <t xml:space="preserve"> </t>
        </is>
      </c>
    </row>
    <row r="9">
      <c r="A9" s="4" t="inlineStr">
        <is>
          <t>Vesting conditions term</t>
        </is>
      </c>
      <c r="B9" s="4" t="inlineStr">
        <is>
          <t>5 years</t>
        </is>
      </c>
      <c r="C9" s="4" t="inlineStr">
        <is>
          <t xml:space="preserve"> </t>
        </is>
      </c>
    </row>
    <row r="10">
      <c r="A10" s="4" t="inlineStr">
        <is>
          <t>Business combination, description</t>
        </is>
      </c>
      <c r="B10" s="4" t="inlineStr">
        <is>
          <t>At the Effective Time, each outstanding share of FaZe common stock (including shares of FaZe common stock issued as a result of the Company Conversion) will be automatically converted into the right to receive such number of shares of New FaZe common stock of equal to the Exchange Ratio and such number of shares of New FaZe common stock equal to the Earn-Out Exchange Ratio (which earn-out shares are subject to forfeiture following the completion of the Business Combination if certain price-based vesting conditions are not met during the five-year period beginning on the date that is 90 days after the Closing and ending on the fifth anniversary of the Closing Date) (the “Per Share Merger Consideration”). The “Exchange Ratio” is the quotient obtained by dividing 65,000,000 shares by the fully-diluted number of shares of FaZe common stock outstanding immediately prior to the Effective Time (excluding certain shares, as determined in accordance with the Merger Agreement). BRPM presently estimates that the Exchange Ratio will be approximately 2.30. The “Earn-Out Exchange Ratio” is the quotient obtained by dividing (x) 6% of the total number of shares of New FaZe common stock that are issued and outstanding as of immediately after the Closing by (y)the fully-diluted number of shares of FaZe common stock outstanding immediately prior to the Effective Time (as determined in accordance with the Merger Agreement). BRPM presently estimates that the Earn-Out Exchange Ratio will be approximately 0.23, assuming no redemptions by Public Stockholders.</t>
        </is>
      </c>
      <c r="C10" s="4" t="inlineStr">
        <is>
          <t xml:space="preserve"> </t>
        </is>
      </c>
    </row>
    <row r="11">
      <c r="A11" s="4" t="inlineStr">
        <is>
          <t>Options vested percentage</t>
        </is>
      </c>
      <c r="B11" s="13" t="n">
        <v>0.75</v>
      </c>
      <c r="C11" s="4" t="inlineStr">
        <is>
          <t xml:space="preserve"> </t>
        </is>
      </c>
    </row>
    <row r="12">
      <c r="A12" s="4" t="inlineStr">
        <is>
          <t>Options net share</t>
        </is>
      </c>
      <c r="B12" s="6" t="n">
        <v>1</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80" customWidth="1" min="2" max="2"/>
    <col width="15" customWidth="1" min="3" max="3"/>
    <col width="80" customWidth="1" min="4" max="4"/>
    <col width="14" customWidth="1" min="5" max="5"/>
  </cols>
  <sheetData>
    <row r="1">
      <c r="A1" s="1" t="inlineStr">
        <is>
          <t>Income Taxes (Details) - USD ($)</t>
        </is>
      </c>
      <c r="C1" s="2" t="inlineStr">
        <is>
          <t>6 Months Ended</t>
        </is>
      </c>
      <c r="D1" s="2" t="inlineStr">
        <is>
          <t>12 Months Ended</t>
        </is>
      </c>
    </row>
    <row r="2">
      <c r="B2" s="2" t="inlineStr">
        <is>
          <t>Mar. 27, 2020</t>
        </is>
      </c>
      <c r="C2" s="2" t="inlineStr">
        <is>
          <t>Jun. 30, 2022</t>
        </is>
      </c>
      <c r="D2" s="2" t="inlineStr">
        <is>
          <t>Dec. 31, 2021</t>
        </is>
      </c>
      <c r="E2" s="2" t="inlineStr">
        <is>
          <t>Dec. 31,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Realized percentage</t>
        </is>
      </c>
      <c r="B4" s="4" t="inlineStr">
        <is>
          <t xml:space="preserve"> </t>
        </is>
      </c>
      <c r="C4" s="13" t="n">
        <v>0.5</v>
      </c>
      <c r="D4" s="4" t="inlineStr">
        <is>
          <t xml:space="preserve"> </t>
        </is>
      </c>
      <c r="E4" s="13" t="n">
        <v>0.5</v>
      </c>
    </row>
    <row r="5">
      <c r="A5" s="4" t="inlineStr">
        <is>
          <t>Net operating losses description</t>
        </is>
      </c>
      <c r="B5" s="4" t="inlineStr">
        <is>
          <t xml:space="preserve"> </t>
        </is>
      </c>
      <c r="C5" s="4" t="inlineStr">
        <is>
          <t xml:space="preserve"> </t>
        </is>
      </c>
      <c r="D5" s="4" t="inlineStr">
        <is>
          <t xml:space="preserve">The Company has incurred net operating losses (“NOLs”) in previous years. At December 31, 2021, the Company had generated federal NOLs of approximately $73.3 million and state NOLs of approximately $78.0 million. Federal NOLs in the amount of $1.0 million are subject to expiration and will begin to expire in 2036. The remaining $72.3 million of federal NOLs can be carried forward indefinitely. All state NOLs of $78.0 million are subject to limitation and are set to begin to expire in 2038. The utilization of the Company’s NOLs are subject to annual Internal Revenue Code Section 382 limitations. The Company has not yet completed an IRC Sec. 382 study as of December 31, 2021. </t>
        </is>
      </c>
      <c r="E5" s="4" t="inlineStr">
        <is>
          <t xml:space="preserve"> </t>
        </is>
      </c>
    </row>
    <row r="6">
      <c r="A6" s="4" t="inlineStr">
        <is>
          <t>B Riley Principal 150 Merger Corp [Member]</t>
        </is>
      </c>
      <c r="B6" s="4" t="inlineStr">
        <is>
          <t xml:space="preserve"> </t>
        </is>
      </c>
      <c r="C6" s="4" t="inlineStr">
        <is>
          <t xml:space="preserve"> </t>
        </is>
      </c>
      <c r="D6" s="4" t="inlineStr">
        <is>
          <t xml:space="preserve"> </t>
        </is>
      </c>
      <c r="E6" s="4" t="inlineStr">
        <is>
          <t xml:space="preserve"> </t>
        </is>
      </c>
    </row>
    <row r="7">
      <c r="A7" s="3" t="inlineStr">
        <is>
          <t>Income Taxes (Details) [Line Items]</t>
        </is>
      </c>
      <c r="B7" s="4" t="inlineStr">
        <is>
          <t xml:space="preserve"> </t>
        </is>
      </c>
      <c r="C7" s="4" t="inlineStr">
        <is>
          <t xml:space="preserve"> </t>
        </is>
      </c>
      <c r="D7" s="4" t="inlineStr">
        <is>
          <t xml:space="preserve"> </t>
        </is>
      </c>
      <c r="E7" s="4" t="inlineStr">
        <is>
          <t xml:space="preserve"> </t>
        </is>
      </c>
    </row>
    <row r="8">
      <c r="A8" s="4" t="inlineStr">
        <is>
          <t>Net operating loss carryforwards</t>
        </is>
      </c>
      <c r="B8" s="4" t="inlineStr">
        <is>
          <t xml:space="preserve"> </t>
        </is>
      </c>
      <c r="C8" s="4" t="inlineStr">
        <is>
          <t xml:space="preserve"> </t>
        </is>
      </c>
      <c r="D8" s="5" t="n">
        <v>1087367</v>
      </c>
      <c r="E8" s="5" t="n">
        <v>1448</v>
      </c>
    </row>
    <row r="9">
      <c r="A9" s="4" t="inlineStr">
        <is>
          <t>Net operating loss carryforwards, description</t>
        </is>
      </c>
      <c r="B9" s="4" t="inlineStr">
        <is>
          <t>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accelerate refunds of previously generated corporate alternative minimum tax credits, generally loosen the business interest limitation under IRC section 163(j) from 30 percent to 50 percent, and allows businesses to immediately expense the full cost of Qualified Improvement Property, retroactive to tax years beginning on or after January 1, 2018.</t>
        </is>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Details) - Schedule of the income tax provision - USD ($)</t>
        </is>
      </c>
      <c r="B1" s="2" t="inlineStr">
        <is>
          <t>6 Months Ended</t>
        </is>
      </c>
      <c r="C1" s="2" t="inlineStr">
        <is>
          <t>12 Months Ended</t>
        </is>
      </c>
    </row>
    <row r="2">
      <c r="B2" s="2" t="inlineStr">
        <is>
          <t>Dec. 31, 2020</t>
        </is>
      </c>
      <c r="C2" s="2" t="inlineStr">
        <is>
          <t>Dec. 31, 2021</t>
        </is>
      </c>
      <c r="D2" s="2" t="inlineStr">
        <is>
          <t>Dec. 31, 2020</t>
        </is>
      </c>
    </row>
    <row r="3">
      <c r="A3" s="3" t="inlineStr">
        <is>
          <t>Deferred:</t>
        </is>
      </c>
      <c r="B3" s="4" t="inlineStr">
        <is>
          <t xml:space="preserve"> </t>
        </is>
      </c>
      <c r="C3" s="4" t="inlineStr">
        <is>
          <t xml:space="preserve"> </t>
        </is>
      </c>
      <c r="D3" s="4" t="inlineStr">
        <is>
          <t xml:space="preserve"> </t>
        </is>
      </c>
    </row>
    <row r="4">
      <c r="A4" s="4" t="inlineStr">
        <is>
          <t>Total provision for income taxes</t>
        </is>
      </c>
      <c r="B4" s="4" t="inlineStr">
        <is>
          <t xml:space="preserve"> </t>
        </is>
      </c>
      <c r="C4" s="4" t="inlineStr">
        <is>
          <t xml:space="preserve"> </t>
        </is>
      </c>
      <c r="D4" s="4" t="inlineStr">
        <is>
          <t xml:space="preserve"> </t>
        </is>
      </c>
    </row>
    <row r="5">
      <c r="A5" s="4" t="inlineStr">
        <is>
          <t>B Riley Principal 150 Merger Corp [Member]</t>
        </is>
      </c>
      <c r="B5" s="4" t="inlineStr">
        <is>
          <t xml:space="preserve"> </t>
        </is>
      </c>
      <c r="C5" s="4" t="inlineStr">
        <is>
          <t xml:space="preserve"> </t>
        </is>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Federal</t>
        </is>
      </c>
      <c r="B7" s="5" t="n">
        <v>304</v>
      </c>
      <c r="C7" s="6" t="n">
        <v>228347</v>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Federal</t>
        </is>
      </c>
      <c r="B9" s="4" t="inlineStr">
        <is>
          <t xml:space="preserve"> </t>
        </is>
      </c>
      <c r="C9" s="6" t="n">
        <v>8663</v>
      </c>
      <c r="D9" s="4" t="inlineStr">
        <is>
          <t xml:space="preserve"> </t>
        </is>
      </c>
    </row>
    <row r="10">
      <c r="A10" s="4" t="inlineStr">
        <is>
          <t>Total benefit</t>
        </is>
      </c>
      <c r="B10" s="6" t="n">
        <v>304</v>
      </c>
      <c r="C10" s="6" t="n">
        <v>237010</v>
      </c>
      <c r="D10" s="4" t="inlineStr">
        <is>
          <t xml:space="preserve"> </t>
        </is>
      </c>
    </row>
    <row r="11">
      <c r="A11" s="4" t="inlineStr">
        <is>
          <t>Valuation allowance</t>
        </is>
      </c>
      <c r="B11" s="6" t="n">
        <v>-304</v>
      </c>
      <c r="C11" s="6" t="n">
        <v>-237010</v>
      </c>
      <c r="D11" s="5" t="n">
        <v>-304</v>
      </c>
    </row>
    <row r="12">
      <c r="A12" s="4" t="inlineStr">
        <is>
          <t>Total provision for income taxes</t>
        </is>
      </c>
      <c r="B12" s="4" t="inlineStr">
        <is>
          <t xml:space="preserve"> </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Changes in Stockholder's Equity (Deficit) (Unaudited) (Parentheticals) - USD ($)</t>
        </is>
      </c>
      <c r="B1" s="2" t="inlineStr">
        <is>
          <t>6 Months Ended</t>
        </is>
      </c>
      <c r="C1" s="2" t="inlineStr">
        <is>
          <t>12 Months Ended</t>
        </is>
      </c>
    </row>
    <row r="2">
      <c r="B2" s="2" t="inlineStr">
        <is>
          <t>Jun. 30, 2021</t>
        </is>
      </c>
      <c r="C2" s="2" t="inlineStr">
        <is>
          <t>Dec. 31, 2021</t>
        </is>
      </c>
    </row>
    <row r="3">
      <c r="A3" s="4" t="inlineStr">
        <is>
          <t>B Riley Principal 150 Merger Corp [Member]</t>
        </is>
      </c>
      <c r="B3" s="4" t="inlineStr">
        <is>
          <t xml:space="preserve"> </t>
        </is>
      </c>
      <c r="C3" s="4" t="inlineStr">
        <is>
          <t xml:space="preserve"> </t>
        </is>
      </c>
    </row>
    <row r="4">
      <c r="A4" s="4" t="inlineStr">
        <is>
          <t>Sale of private placement units</t>
        </is>
      </c>
      <c r="B4" s="5" t="n">
        <v>520000</v>
      </c>
      <c r="C4" s="5" t="n">
        <v>52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ccrued liabilities and other</t>
        </is>
      </c>
      <c r="B3" s="5" t="n">
        <v>3156000</v>
      </c>
      <c r="C3" s="5" t="n">
        <v>189000</v>
      </c>
    </row>
    <row r="4">
      <c r="A4" s="4" t="inlineStr">
        <is>
          <t>Total deferred tax assets</t>
        </is>
      </c>
      <c r="B4" s="6" t="n">
        <v>28697000</v>
      </c>
      <c r="C4" s="6" t="n">
        <v>19684000</v>
      </c>
    </row>
    <row r="5">
      <c r="A5" s="4" t="inlineStr">
        <is>
          <t>Net deferred tax asset</t>
        </is>
      </c>
      <c r="B5" s="6" t="n">
        <v>28697000</v>
      </c>
      <c r="C5" s="6" t="n">
        <v>18570000</v>
      </c>
    </row>
    <row r="6">
      <c r="A6" s="4" t="inlineStr">
        <is>
          <t>B Riley Principal 150 Merger Corp [Member]</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Accrued liabilities and other</t>
        </is>
      </c>
      <c r="B8" s="6" t="n">
        <v>8663</v>
      </c>
      <c r="C8" s="4" t="inlineStr">
        <is>
          <t xml:space="preserve"> </t>
        </is>
      </c>
    </row>
    <row r="9">
      <c r="A9" s="4" t="inlineStr">
        <is>
          <t>Net operating loss carryforward</t>
        </is>
      </c>
      <c r="B9" s="6" t="n">
        <v>228347</v>
      </c>
      <c r="C9" s="6" t="n">
        <v>304</v>
      </c>
    </row>
    <row r="10">
      <c r="A10" s="4" t="inlineStr">
        <is>
          <t>Total deferred tax assets</t>
        </is>
      </c>
      <c r="B10" s="6" t="n">
        <v>237010</v>
      </c>
      <c r="C10" s="6" t="n">
        <v>304</v>
      </c>
    </row>
    <row r="11">
      <c r="A11" s="4" t="inlineStr">
        <is>
          <t>Valuation allowance</t>
        </is>
      </c>
      <c r="B11" s="6" t="n">
        <v>-237010</v>
      </c>
      <c r="C11" s="6" t="n">
        <v>-304</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reconciliation of the Company's effective income tax rate</t>
        </is>
      </c>
      <c r="B1" s="2" t="inlineStr">
        <is>
          <t>6 Months Ended</t>
        </is>
      </c>
      <c r="C1" s="2" t="inlineStr">
        <is>
          <t>12 Months Ended</t>
        </is>
      </c>
    </row>
    <row r="2">
      <c r="B2" s="2" t="inlineStr">
        <is>
          <t>Dec. 31, 2020</t>
        </is>
      </c>
      <c r="C2" s="2" t="inlineStr">
        <is>
          <t>Dec. 31, 2021</t>
        </is>
      </c>
      <c r="D2" s="2" t="inlineStr">
        <is>
          <t>Dec. 31, 2020</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Benefit for income taxes at federal statutory rate</t>
        </is>
      </c>
      <c r="B4" s="4" t="inlineStr">
        <is>
          <t xml:space="preserve"> </t>
        </is>
      </c>
      <c r="C4" s="13" t="n">
        <v>0.21</v>
      </c>
      <c r="D4" s="13" t="n">
        <v>0.21</v>
      </c>
    </row>
    <row r="5">
      <c r="A5" s="4" t="inlineStr">
        <is>
          <t>Transaction costs not tax deductible</t>
        </is>
      </c>
      <c r="B5" s="4" t="inlineStr">
        <is>
          <t xml:space="preserve"> </t>
        </is>
      </c>
      <c r="C5" s="4" t="inlineStr">
        <is>
          <t>(0.40%)</t>
        </is>
      </c>
      <c r="D5" s="4" t="inlineStr">
        <is>
          <t>(0.10%)</t>
        </is>
      </c>
    </row>
    <row r="6">
      <c r="A6" s="4" t="inlineStr">
        <is>
          <t>Valuation allowance</t>
        </is>
      </c>
      <c r="B6" s="4" t="inlineStr">
        <is>
          <t xml:space="preserve"> </t>
        </is>
      </c>
      <c r="C6" s="4" t="inlineStr">
        <is>
          <t>(27.50%)</t>
        </is>
      </c>
      <c r="D6" s="4" t="inlineStr">
        <is>
          <t>(27.90%)</t>
        </is>
      </c>
    </row>
    <row r="7">
      <c r="A7" s="4" t="inlineStr">
        <is>
          <t>Effective income tax rate</t>
        </is>
      </c>
      <c r="B7" s="4" t="inlineStr">
        <is>
          <t xml:space="preserve"> </t>
        </is>
      </c>
      <c r="C7" s="13" t="n">
        <v>0</v>
      </c>
      <c r="D7" s="13" t="n">
        <v>0</v>
      </c>
    </row>
    <row r="8">
      <c r="A8" s="4" t="inlineStr">
        <is>
          <t>B Riley Principal 150 Merger Corp [Member]</t>
        </is>
      </c>
      <c r="B8" s="4" t="inlineStr">
        <is>
          <t xml:space="preserve"> </t>
        </is>
      </c>
      <c r="C8" s="4" t="inlineStr">
        <is>
          <t xml:space="preserve"> </t>
        </is>
      </c>
      <c r="D8" s="4" t="inlineStr">
        <is>
          <t xml:space="preserve"> </t>
        </is>
      </c>
    </row>
    <row r="9">
      <c r="A9" s="3" t="inlineStr">
        <is>
          <t>Schedule Of Effective Income Tax Rate Reconciliation [Line Items]</t>
        </is>
      </c>
      <c r="B9" s="4" t="inlineStr">
        <is>
          <t xml:space="preserve"> </t>
        </is>
      </c>
      <c r="C9" s="4" t="inlineStr">
        <is>
          <t xml:space="preserve"> </t>
        </is>
      </c>
      <c r="D9" s="4" t="inlineStr">
        <is>
          <t xml:space="preserve"> </t>
        </is>
      </c>
    </row>
    <row r="10">
      <c r="A10" s="4" t="inlineStr">
        <is>
          <t>Benefit for income taxes at federal statutory rate</t>
        </is>
      </c>
      <c r="B10" s="13" t="n">
        <v>0.21</v>
      </c>
      <c r="C10" s="13" t="n">
        <v>0.21</v>
      </c>
      <c r="D10" s="4" t="inlineStr">
        <is>
          <t xml:space="preserve"> </t>
        </is>
      </c>
    </row>
    <row r="11">
      <c r="A11" s="4" t="inlineStr">
        <is>
          <t>Offering costs associated with warrants recorded as a liability</t>
        </is>
      </c>
      <c r="B11" s="4" t="inlineStr">
        <is>
          <t xml:space="preserve"> </t>
        </is>
      </c>
      <c r="C11" s="4" t="inlineStr">
        <is>
          <t>(0.40%)</t>
        </is>
      </c>
      <c r="D11" s="4" t="inlineStr">
        <is>
          <t xml:space="preserve"> </t>
        </is>
      </c>
    </row>
    <row r="12">
      <c r="A12" s="4" t="inlineStr">
        <is>
          <t>Transaction costs not tax deductible</t>
        </is>
      </c>
      <c r="B12" s="4" t="inlineStr">
        <is>
          <t xml:space="preserve"> </t>
        </is>
      </c>
      <c r="C12" s="4" t="inlineStr">
        <is>
          <t>(7.00%)</t>
        </is>
      </c>
      <c r="D12" s="4" t="inlineStr">
        <is>
          <t xml:space="preserve"> </t>
        </is>
      </c>
    </row>
    <row r="13">
      <c r="A13" s="4" t="inlineStr">
        <is>
          <t>Change in fair value of warrants</t>
        </is>
      </c>
      <c r="B13" s="4" t="inlineStr">
        <is>
          <t xml:space="preserve"> </t>
        </is>
      </c>
      <c r="C13" s="4" t="inlineStr">
        <is>
          <t>(10.20%)</t>
        </is>
      </c>
      <c r="D13" s="4" t="inlineStr">
        <is>
          <t xml:space="preserve"> </t>
        </is>
      </c>
    </row>
    <row r="14">
      <c r="A14" s="4" t="inlineStr">
        <is>
          <t>Valuation allowance</t>
        </is>
      </c>
      <c r="B14" s="4" t="inlineStr">
        <is>
          <t>(21.00%)</t>
        </is>
      </c>
      <c r="C14" s="4" t="inlineStr">
        <is>
          <t>(3.40%)</t>
        </is>
      </c>
      <c r="D14" s="4" t="inlineStr">
        <is>
          <t xml:space="preserve"> </t>
        </is>
      </c>
    </row>
    <row r="15">
      <c r="A15" s="4" t="inlineStr">
        <is>
          <t>Effective income tax rate</t>
        </is>
      </c>
      <c r="B15" s="13" t="n">
        <v>0</v>
      </c>
      <c r="C15" s="13" t="n">
        <v>0</v>
      </c>
      <c r="D1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Equipment and Leasehold Improvements (Details) - USD ($) $ in Million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Equipment and Leasehold Improvements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5</v>
      </c>
      <c r="C4" s="10" t="n">
        <v>0.1</v>
      </c>
      <c r="D4" s="10" t="n">
        <v>0.5</v>
      </c>
      <c r="E4" s="10" t="n">
        <v>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Leasehold Improvements (Details) - Schedule property, equipment and leasehold improvements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5" t="n">
        <v>4748</v>
      </c>
      <c r="C3" s="5" t="n">
        <v>1704</v>
      </c>
      <c r="D3" s="5" t="n">
        <v>974</v>
      </c>
    </row>
    <row r="4">
      <c r="A4" s="4" t="inlineStr">
        <is>
          <t>Less accumulated depreciation</t>
        </is>
      </c>
      <c r="B4" s="6" t="n">
        <v>-762</v>
      </c>
      <c r="C4" s="6" t="n">
        <v>-779</v>
      </c>
      <c r="D4" s="6" t="n">
        <v>-297</v>
      </c>
    </row>
    <row r="5">
      <c r="A5" s="4" t="inlineStr">
        <is>
          <t>Property, equipment and leasehold improvements, net</t>
        </is>
      </c>
      <c r="B5" s="6" t="n">
        <v>3986</v>
      </c>
      <c r="C5" s="6" t="n">
        <v>925</v>
      </c>
      <c r="D5" s="6" t="n">
        <v>677</v>
      </c>
    </row>
    <row r="6">
      <c r="A6" s="4" t="inlineStr">
        <is>
          <t>Furniture/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6" t="n">
        <v>743</v>
      </c>
      <c r="C8" s="6" t="n">
        <v>159</v>
      </c>
      <c r="D8" s="6" t="n">
        <v>153</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6" t="n">
        <v>3490</v>
      </c>
      <c r="C11" s="6" t="n">
        <v>708</v>
      </c>
      <c r="D11" s="6" t="n">
        <v>306</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6" t="n">
        <v>106</v>
      </c>
      <c r="C14" s="6" t="n">
        <v>106</v>
      </c>
      <c r="D14" s="6" t="n">
        <v>106</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t>
        </is>
      </c>
      <c r="B17" s="5" t="n">
        <v>409</v>
      </c>
      <c r="C17" s="5" t="n">
        <v>731</v>
      </c>
      <c r="D17" s="5" t="n">
        <v>4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tangibles Asset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Intangibles Assets (Detail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5" t="n">
        <v>200</v>
      </c>
      <c r="C4" s="5" t="n">
        <v>300</v>
      </c>
      <c r="D4" s="5" t="n">
        <v>500</v>
      </c>
      <c r="E4" s="5" t="n">
        <v>500</v>
      </c>
    </row>
    <row r="5">
      <c r="A5" s="4" t="inlineStr">
        <is>
          <t>Fully amortized from intangible assets</t>
        </is>
      </c>
      <c r="B5" s="6" t="n">
        <v>851</v>
      </c>
      <c r="C5" s="4" t="inlineStr">
        <is>
          <t xml:space="preserve"> </t>
        </is>
      </c>
      <c r="D5" s="5" t="n">
        <v>738</v>
      </c>
      <c r="E5" s="4" t="inlineStr">
        <is>
          <t xml:space="preserve"> </t>
        </is>
      </c>
    </row>
    <row r="6">
      <c r="A6" s="4" t="inlineStr">
        <is>
          <t>Intangible Assets [Member]</t>
        </is>
      </c>
      <c r="B6" s="4" t="inlineStr">
        <is>
          <t xml:space="preserve"> </t>
        </is>
      </c>
      <c r="C6" s="4" t="inlineStr">
        <is>
          <t xml:space="preserve"> </t>
        </is>
      </c>
      <c r="D6" s="4" t="inlineStr">
        <is>
          <t xml:space="preserve"> </t>
        </is>
      </c>
      <c r="E6" s="4" t="inlineStr">
        <is>
          <t xml:space="preserve"> </t>
        </is>
      </c>
    </row>
    <row r="7">
      <c r="A7" s="3" t="inlineStr">
        <is>
          <t>Intangibles Assets (Details) [Line Items]</t>
        </is>
      </c>
      <c r="B7" s="4" t="inlineStr">
        <is>
          <t xml:space="preserve"> </t>
        </is>
      </c>
      <c r="C7" s="4" t="inlineStr">
        <is>
          <t xml:space="preserve"> </t>
        </is>
      </c>
      <c r="D7" s="4" t="inlineStr">
        <is>
          <t xml:space="preserve"> </t>
        </is>
      </c>
      <c r="E7" s="4" t="inlineStr">
        <is>
          <t xml:space="preserve"> </t>
        </is>
      </c>
    </row>
    <row r="8">
      <c r="A8" s="4" t="inlineStr">
        <is>
          <t>Fully amortized from intangible assets</t>
        </is>
      </c>
      <c r="B8" s="5" t="n">
        <v>9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s Assets (Details) - Schedule of intangible asset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4" t="inlineStr">
        <is>
          <t xml:space="preserve"> </t>
        </is>
      </c>
      <c r="C4" s="5" t="n">
        <v>1864</v>
      </c>
      <c r="D4" s="5" t="n">
        <v>1024</v>
      </c>
    </row>
    <row r="5">
      <c r="A5" s="4" t="inlineStr">
        <is>
          <t>Accumulated Amortization</t>
        </is>
      </c>
      <c r="B5" s="4" t="inlineStr">
        <is>
          <t xml:space="preserve"> </t>
        </is>
      </c>
      <c r="C5" s="6" t="n">
        <v>1126</v>
      </c>
      <c r="D5" s="6" t="n">
        <v>587</v>
      </c>
    </row>
    <row r="6">
      <c r="A6" s="4" t="inlineStr">
        <is>
          <t>Net Carrying Value</t>
        </is>
      </c>
      <c r="B6" s="5" t="n">
        <v>94665</v>
      </c>
      <c r="C6" s="5" t="n">
        <v>738</v>
      </c>
      <c r="D6" s="5" t="n">
        <v>437</v>
      </c>
    </row>
    <row r="7">
      <c r="A7" s="4" t="inlineStr">
        <is>
          <t>Website development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seful Life</t>
        </is>
      </c>
      <c r="B9" s="4" t="inlineStr">
        <is>
          <t>3 years</t>
        </is>
      </c>
      <c r="C9" s="4" t="inlineStr">
        <is>
          <t>3 years</t>
        </is>
      </c>
      <c r="D9" s="4" t="inlineStr">
        <is>
          <t>3 years</t>
        </is>
      </c>
    </row>
    <row r="10">
      <c r="A10" s="4" t="inlineStr">
        <is>
          <t>Gross Carrying Value</t>
        </is>
      </c>
      <c r="B10" s="5" t="n">
        <v>297</v>
      </c>
      <c r="C10" s="5" t="n">
        <v>211</v>
      </c>
      <c r="D10" s="5" t="n">
        <v>123</v>
      </c>
    </row>
    <row r="11">
      <c r="A11" s="4" t="inlineStr">
        <is>
          <t>Accumulated Amortization</t>
        </is>
      </c>
      <c r="B11" s="6" t="n">
        <v>118</v>
      </c>
      <c r="C11" s="6" t="n">
        <v>75</v>
      </c>
      <c r="D11" s="6" t="n">
        <v>15</v>
      </c>
    </row>
    <row r="12">
      <c r="A12" s="4" t="inlineStr">
        <is>
          <t>Net Carrying Value</t>
        </is>
      </c>
      <c r="B12" s="6" t="n">
        <v>179</v>
      </c>
      <c r="C12" s="6" t="n">
        <v>136</v>
      </c>
      <c r="D12" s="5" t="n">
        <v>108</v>
      </c>
    </row>
    <row r="13">
      <c r="A13" s="4" t="inlineStr">
        <is>
          <t>Talent acquisition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t>
        </is>
      </c>
      <c r="B15" s="4" t="inlineStr">
        <is>
          <t xml:space="preserve"> </t>
        </is>
      </c>
      <c r="C15" s="4" t="inlineStr">
        <is>
          <t xml:space="preserve"> </t>
        </is>
      </c>
      <c r="D15" s="4" t="inlineStr">
        <is>
          <t>2 years</t>
        </is>
      </c>
    </row>
    <row r="16">
      <c r="A16" s="4" t="inlineStr">
        <is>
          <t>Gross Carrying Value</t>
        </is>
      </c>
      <c r="B16" s="6" t="n">
        <v>1022</v>
      </c>
      <c r="C16" s="6" t="n">
        <v>1653</v>
      </c>
      <c r="D16" s="5" t="n">
        <v>901</v>
      </c>
    </row>
    <row r="17">
      <c r="A17" s="4" t="inlineStr">
        <is>
          <t>Accumulated Amortization</t>
        </is>
      </c>
      <c r="B17" s="6" t="n">
        <v>350</v>
      </c>
      <c r="C17" s="6" t="n">
        <v>1051</v>
      </c>
      <c r="D17" s="6" t="n">
        <v>572</v>
      </c>
    </row>
    <row r="18">
      <c r="A18" s="4" t="inlineStr">
        <is>
          <t>Net Carrying Value</t>
        </is>
      </c>
      <c r="B18" s="5" t="n">
        <v>672</v>
      </c>
      <c r="C18" s="5" t="n">
        <v>602</v>
      </c>
      <c r="D18" s="5" t="n">
        <v>329</v>
      </c>
    </row>
    <row r="19">
      <c r="A19" s="4" t="inlineStr">
        <is>
          <t>Talent acquisition [Member] | Minimum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Useful Life</t>
        </is>
      </c>
      <c r="B21" s="4" t="inlineStr">
        <is>
          <t>2 years</t>
        </is>
      </c>
      <c r="C21" s="4" t="inlineStr">
        <is>
          <t>2 years</t>
        </is>
      </c>
      <c r="D21" s="4" t="inlineStr">
        <is>
          <t xml:space="preserve"> </t>
        </is>
      </c>
    </row>
    <row r="22">
      <c r="A22" s="4" t="inlineStr">
        <is>
          <t>Talent acquisition [Member] | Maximum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Useful Life</t>
        </is>
      </c>
      <c r="B24" s="4" t="inlineStr">
        <is>
          <t>3 years</t>
        </is>
      </c>
      <c r="C24" s="4" t="inlineStr">
        <is>
          <t>3 years</t>
        </is>
      </c>
      <c r="D24" s="4" t="inlineStr">
        <is>
          <t xml:space="preserve"> </t>
        </is>
      </c>
    </row>
    <row r="25">
      <c r="A25" s="4" t="inlineStr">
        <is>
          <t>Intangible assets, net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Value</t>
        </is>
      </c>
      <c r="B27" s="5" t="n">
        <v>1319</v>
      </c>
      <c r="C27" s="5" t="n">
        <v>1864</v>
      </c>
      <c r="D27" s="4" t="inlineStr">
        <is>
          <t xml:space="preserve"> </t>
        </is>
      </c>
    </row>
    <row r="28">
      <c r="A28" s="4" t="inlineStr">
        <is>
          <t>Accumulated Amortization</t>
        </is>
      </c>
      <c r="B28" s="6" t="n">
        <v>468</v>
      </c>
      <c r="C28" s="6" t="n">
        <v>1126</v>
      </c>
      <c r="D28" s="4" t="inlineStr">
        <is>
          <t xml:space="preserve"> </t>
        </is>
      </c>
    </row>
    <row r="29">
      <c r="A29" s="4" t="inlineStr">
        <is>
          <t>Net Carrying Value</t>
        </is>
      </c>
      <c r="B29" s="5" t="n">
        <v>851</v>
      </c>
      <c r="C29" s="5" t="n">
        <v>738</v>
      </c>
      <c r="D2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Assets (Details) - Schedule of estimated future amortization of intangible assets - USD ($) $ in Thousands</t>
        </is>
      </c>
      <c r="B1" s="2" t="inlineStr">
        <is>
          <t>6 Months Ended</t>
        </is>
      </c>
      <c r="C1" s="2" t="inlineStr">
        <is>
          <t>12 Months Ended</t>
        </is>
      </c>
    </row>
    <row r="2">
      <c r="B2" s="2" t="inlineStr">
        <is>
          <t>Jun. 30, 2022</t>
        </is>
      </c>
      <c r="C2" s="2" t="inlineStr">
        <is>
          <t>Dec. 31, 2021</t>
        </is>
      </c>
    </row>
    <row r="3">
      <c r="A3" s="3" t="inlineStr">
        <is>
          <t>Intangibles Assets (Details) - Schedule of estimated future amortization of intangible assets [Line Items]</t>
        </is>
      </c>
      <c r="B3" s="4" t="inlineStr">
        <is>
          <t xml:space="preserve"> </t>
        </is>
      </c>
      <c r="C3" s="4" t="inlineStr">
        <is>
          <t xml:space="preserve"> </t>
        </is>
      </c>
    </row>
    <row r="4">
      <c r="A4" s="4" t="inlineStr">
        <is>
          <t>2022 (remainder) $</t>
        </is>
      </c>
      <c r="B4" s="5" t="n">
        <v>262</v>
      </c>
      <c r="C4" s="4" t="inlineStr">
        <is>
          <t xml:space="preserve"> </t>
        </is>
      </c>
    </row>
    <row r="5">
      <c r="A5" s="4" t="inlineStr">
        <is>
          <t>2023/2022</t>
        </is>
      </c>
      <c r="B5" s="6" t="n">
        <v>358</v>
      </c>
      <c r="C5" s="5" t="n">
        <v>379</v>
      </c>
    </row>
    <row r="6">
      <c r="A6" s="4" t="inlineStr">
        <is>
          <t>2024/2023</t>
        </is>
      </c>
      <c r="B6" s="6" t="n">
        <v>213</v>
      </c>
      <c r="C6" s="6" t="n">
        <v>265</v>
      </c>
    </row>
    <row r="7">
      <c r="A7" s="4" t="inlineStr">
        <is>
          <t>2025/2024</t>
        </is>
      </c>
      <c r="B7" s="6" t="n">
        <v>18</v>
      </c>
      <c r="C7" s="6" t="n">
        <v>94</v>
      </c>
    </row>
    <row r="8">
      <c r="A8" s="4" t="inlineStr">
        <is>
          <t>Total future amortization of amortizable intangible assets $</t>
        </is>
      </c>
      <c r="B8" s="5" t="n">
        <v>851</v>
      </c>
      <c r="C8" s="5" t="n">
        <v>7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3" customWidth="1" min="7" max="7"/>
    <col width="14" customWidth="1" min="8" max="8"/>
    <col width="15" customWidth="1" min="9" max="9"/>
    <col width="80" customWidth="1" min="10" max="10"/>
    <col width="80" customWidth="1" min="11" max="11"/>
    <col width="13" customWidth="1" min="12" max="12"/>
    <col width="14" customWidth="1" min="13" max="13"/>
    <col width="14" customWidth="1" min="14" max="14"/>
    <col width="14" customWidth="1" min="15" max="15"/>
    <col width="14" customWidth="1" min="16" max="16"/>
  </cols>
  <sheetData>
    <row r="1">
      <c r="A1" s="1" t="inlineStr">
        <is>
          <t>Debt (Details) - USD ($)</t>
        </is>
      </c>
      <c r="D1" s="2" t="inlineStr">
        <is>
          <t>1 Months Ended</t>
        </is>
      </c>
      <c r="I1" s="2" t="inlineStr">
        <is>
          <t>3 Months Ended</t>
        </is>
      </c>
      <c r="J1" s="2" t="inlineStr">
        <is>
          <t>6 Months Ended</t>
        </is>
      </c>
      <c r="K1" s="2" t="inlineStr">
        <is>
          <t>12 Months Ended</t>
        </is>
      </c>
    </row>
    <row r="2">
      <c r="B2" s="2" t="inlineStr">
        <is>
          <t>Jul. 19, 2022</t>
        </is>
      </c>
      <c r="C2" s="2" t="inlineStr">
        <is>
          <t>May 01, 2020</t>
        </is>
      </c>
      <c r="D2" s="2" t="inlineStr">
        <is>
          <t>Oct. 31, 2021</t>
        </is>
      </c>
      <c r="E2" s="2" t="inlineStr">
        <is>
          <t>Aug. 31, 2021</t>
        </is>
      </c>
      <c r="F2" s="2" t="inlineStr">
        <is>
          <t>Dec. 31, 2020</t>
        </is>
      </c>
      <c r="G2" s="2" t="inlineStr">
        <is>
          <t>May 31, 2020</t>
        </is>
      </c>
      <c r="H2" s="2" t="inlineStr">
        <is>
          <t>Oct. 31, 2019</t>
        </is>
      </c>
      <c r="I2" s="2" t="inlineStr">
        <is>
          <t>Aug. 31, 2021</t>
        </is>
      </c>
      <c r="J2" s="2" t="inlineStr">
        <is>
          <t>Jun. 30, 2022</t>
        </is>
      </c>
      <c r="K2" s="2" t="inlineStr">
        <is>
          <t>Dec. 31, 2021</t>
        </is>
      </c>
      <c r="L2" s="2" t="inlineStr">
        <is>
          <t>May 31, 2022</t>
        </is>
      </c>
      <c r="M2" s="2" t="inlineStr">
        <is>
          <t>Mar. 31, 2022</t>
        </is>
      </c>
      <c r="N2" s="2" t="inlineStr">
        <is>
          <t>Feb. 01, 2022</t>
        </is>
      </c>
      <c r="O2" s="2" t="inlineStr">
        <is>
          <t>Jul. 19, 2021</t>
        </is>
      </c>
      <c r="P2" s="2" t="inlineStr">
        <is>
          <t>Jun. 30,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 matu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5 year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pric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bined common stock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902063</v>
      </c>
      <c r="K6" s="4" t="inlineStr">
        <is>
          <t xml:space="preserve"> </t>
        </is>
      </c>
      <c r="L6" s="4" t="inlineStr">
        <is>
          <t xml:space="preserve"> </t>
        </is>
      </c>
      <c r="M6" s="4" t="inlineStr">
        <is>
          <t xml:space="preserve"> </t>
        </is>
      </c>
      <c r="N6" s="4" t="inlineStr">
        <is>
          <t xml:space="preserve"> </t>
        </is>
      </c>
      <c r="O6" s="6" t="n">
        <v>1000000</v>
      </c>
      <c r="P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tractual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valu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shares of capital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shares of capital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0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2022 B. Riley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ible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000000</v>
      </c>
      <c r="N19" s="4" t="inlineStr">
        <is>
          <t xml:space="preserve"> </t>
        </is>
      </c>
      <c r="O19" s="4" t="inlineStr">
        <is>
          <t xml:space="preserve"> </t>
        </is>
      </c>
      <c r="P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000000</v>
      </c>
      <c r="N20" s="4" t="inlineStr">
        <is>
          <t xml:space="preserve"> </t>
        </is>
      </c>
      <c r="O20" s="4" t="inlineStr">
        <is>
          <t xml:space="preserve"> </t>
        </is>
      </c>
      <c r="P20" s="4" t="inlineStr">
        <is>
          <t xml:space="preserve"> </t>
        </is>
      </c>
    </row>
    <row r="21">
      <c r="A21" s="4" t="inlineStr">
        <is>
          <t>Purchase of additional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accru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3" t="n">
        <v>0.07000000000000001</v>
      </c>
      <c r="N22" s="4" t="inlineStr">
        <is>
          <t xml:space="preserve"> </t>
        </is>
      </c>
      <c r="O22" s="4" t="inlineStr">
        <is>
          <t xml:space="preserve"> </t>
        </is>
      </c>
      <c r="P22" s="4" t="inlineStr">
        <is>
          <t xml:space="preserve"> </t>
        </is>
      </c>
    </row>
    <row r="23">
      <c r="A23" s="4" t="inlineStr">
        <is>
          <t>2021 Cox 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tible promissory notes</t>
        </is>
      </c>
      <c r="B25" s="4" t="inlineStr">
        <is>
          <t xml:space="preserve"> </t>
        </is>
      </c>
      <c r="C25" s="4" t="inlineStr">
        <is>
          <t xml:space="preserve"> </t>
        </is>
      </c>
      <c r="D25" s="4" t="inlineStr">
        <is>
          <t xml:space="preserve"> </t>
        </is>
      </c>
      <c r="E25" s="5" t="n">
        <v>10000000</v>
      </c>
      <c r="F25" s="4" t="inlineStr">
        <is>
          <t xml:space="preserve"> </t>
        </is>
      </c>
      <c r="G25" s="4" t="inlineStr">
        <is>
          <t xml:space="preserve"> </t>
        </is>
      </c>
      <c r="H25" s="4" t="inlineStr">
        <is>
          <t xml:space="preserve"> </t>
        </is>
      </c>
      <c r="I25" s="5" t="n">
        <v>1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oss proceeds</t>
        </is>
      </c>
      <c r="B26" s="4" t="inlineStr">
        <is>
          <t xml:space="preserve"> </t>
        </is>
      </c>
      <c r="C26" s="4" t="inlineStr">
        <is>
          <t xml:space="preserve"> </t>
        </is>
      </c>
      <c r="D26" s="4" t="inlineStr">
        <is>
          <t xml:space="preserve"> </t>
        </is>
      </c>
      <c r="E26" s="6" t="n">
        <v>15000000</v>
      </c>
      <c r="F26" s="4" t="inlineStr">
        <is>
          <t xml:space="preserve"> </t>
        </is>
      </c>
      <c r="G26" s="4" t="inlineStr">
        <is>
          <t xml:space="preserve"> </t>
        </is>
      </c>
      <c r="H26" s="4" t="inlineStr">
        <is>
          <t xml:space="preserve"> </t>
        </is>
      </c>
      <c r="I26" s="5" t="n">
        <v>15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of additional units</t>
        </is>
      </c>
      <c r="B27" s="4" t="inlineStr">
        <is>
          <t xml:space="preserve"> </t>
        </is>
      </c>
      <c r="C27" s="4" t="inlineStr">
        <is>
          <t xml:space="preserve"> </t>
        </is>
      </c>
      <c r="D27" s="5" t="n">
        <v>5000000</v>
      </c>
      <c r="E27" s="5" t="n">
        <v>1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accrued, percentage</t>
        </is>
      </c>
      <c r="B28" s="4" t="inlineStr">
        <is>
          <t xml:space="preserve"> </t>
        </is>
      </c>
      <c r="C28" s="4" t="inlineStr">
        <is>
          <t xml:space="preserve"> </t>
        </is>
      </c>
      <c r="D28" s="4" t="inlineStr">
        <is>
          <t xml:space="preserve"> </t>
        </is>
      </c>
      <c r="E28" s="13" t="n">
        <v>0.04</v>
      </c>
      <c r="F28" s="4" t="inlineStr">
        <is>
          <t xml:space="preserve"> </t>
        </is>
      </c>
      <c r="G28" s="4" t="inlineStr">
        <is>
          <t xml:space="preserve"> </t>
        </is>
      </c>
      <c r="H28" s="4" t="inlineStr">
        <is>
          <t xml:space="preserve"> </t>
        </is>
      </c>
      <c r="I28" s="13" t="n">
        <v>0.04</v>
      </c>
      <c r="J28" s="13" t="n">
        <v>0.1</v>
      </c>
      <c r="K28" s="13" t="n">
        <v>0.1</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missory notes</t>
        </is>
      </c>
      <c r="B29" s="4" t="inlineStr">
        <is>
          <t xml:space="preserve"> </t>
        </is>
      </c>
      <c r="C29" s="4" t="inlineStr">
        <is>
          <t xml:space="preserve"> </t>
        </is>
      </c>
      <c r="D29" s="4" t="inlineStr">
        <is>
          <t xml:space="preserve"> </t>
        </is>
      </c>
      <c r="E29" s="5" t="n">
        <v>10000000</v>
      </c>
      <c r="F29" s="4" t="inlineStr">
        <is>
          <t xml:space="preserve"> </t>
        </is>
      </c>
      <c r="G29" s="4" t="inlineStr">
        <is>
          <t xml:space="preserve"> </t>
        </is>
      </c>
      <c r="H29" s="4" t="inlineStr">
        <is>
          <t xml:space="preserve"> </t>
        </is>
      </c>
      <c r="I29" s="5" t="n">
        <v>1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sion price, percentage</t>
        </is>
      </c>
      <c r="B30" s="4" t="inlineStr">
        <is>
          <t xml:space="preserve"> </t>
        </is>
      </c>
      <c r="C30" s="4" t="inlineStr">
        <is>
          <t xml:space="preserve"> </t>
        </is>
      </c>
      <c r="D30" s="4" t="inlineStr">
        <is>
          <t xml:space="preserve"> </t>
        </is>
      </c>
      <c r="E30" s="13" t="n">
        <v>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ggregate principal amount</t>
        </is>
      </c>
      <c r="B31" s="4" t="inlineStr">
        <is>
          <t xml:space="preserve"> </t>
        </is>
      </c>
      <c r="C31" s="4" t="inlineStr">
        <is>
          <t xml:space="preserve"> </t>
        </is>
      </c>
      <c r="D31" s="6" t="n">
        <v>5000000</v>
      </c>
      <c r="E31" s="5" t="n">
        <v>5000000</v>
      </c>
      <c r="F31" s="4" t="inlineStr">
        <is>
          <t xml:space="preserve"> </t>
        </is>
      </c>
      <c r="G31" s="4" t="inlineStr">
        <is>
          <t xml:space="preserve"> </t>
        </is>
      </c>
      <c r="H31" s="4" t="inlineStr">
        <is>
          <t xml:space="preserve"> </t>
        </is>
      </c>
      <c r="I31" s="6" t="n">
        <v>5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utstanding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50000000</v>
      </c>
      <c r="K32" s="5" t="n">
        <v>25000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5000000</v>
      </c>
      <c r="K33" s="5" t="n">
        <v>25000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terpris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quity securities percentage</t>
        </is>
      </c>
      <c r="B35" s="4" t="inlineStr">
        <is>
          <t xml:space="preserve"> </t>
        </is>
      </c>
      <c r="C35" s="4" t="inlineStr">
        <is>
          <t xml:space="preserve"> </t>
        </is>
      </c>
      <c r="D35" s="4" t="inlineStr">
        <is>
          <t xml:space="preserve"> </t>
        </is>
      </c>
      <c r="E35" s="13" t="n">
        <v>0.5</v>
      </c>
      <c r="F35" s="4" t="inlineStr">
        <is>
          <t xml:space="preserve"> </t>
        </is>
      </c>
      <c r="G35" s="4" t="inlineStr">
        <is>
          <t xml:space="preserve"> </t>
        </is>
      </c>
      <c r="H35" s="4" t="inlineStr">
        <is>
          <t xml:space="preserve"> </t>
        </is>
      </c>
      <c r="I35" s="13" t="n">
        <v>0.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accrued, percentage</t>
        </is>
      </c>
      <c r="B38" s="4" t="inlineStr">
        <is>
          <t xml:space="preserve"> </t>
        </is>
      </c>
      <c r="C38" s="4" t="inlineStr">
        <is>
          <t xml:space="preserve"> </t>
        </is>
      </c>
      <c r="D38" s="4" t="inlineStr">
        <is>
          <t xml:space="preserve"> </t>
        </is>
      </c>
      <c r="E38" s="13" t="n">
        <v>0.04</v>
      </c>
      <c r="F38" s="4" t="inlineStr">
        <is>
          <t xml:space="preserve"> </t>
        </is>
      </c>
      <c r="G38" s="4" t="inlineStr">
        <is>
          <t xml:space="preserve"> </t>
        </is>
      </c>
      <c r="H38" s="4" t="inlineStr">
        <is>
          <t xml:space="preserve"> </t>
        </is>
      </c>
      <c r="I38" s="13" t="n">
        <v>0.0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missory notes</t>
        </is>
      </c>
      <c r="B39" s="4" t="inlineStr">
        <is>
          <t xml:space="preserve"> </t>
        </is>
      </c>
      <c r="C39" s="4" t="inlineStr">
        <is>
          <t xml:space="preserve"> </t>
        </is>
      </c>
      <c r="D39" s="4" t="inlineStr">
        <is>
          <t xml:space="preserve"> </t>
        </is>
      </c>
      <c r="E39" s="5" t="n">
        <v>700000</v>
      </c>
      <c r="F39" s="4" t="inlineStr">
        <is>
          <t xml:space="preserve"> </t>
        </is>
      </c>
      <c r="G39" s="4" t="inlineStr">
        <is>
          <t xml:space="preserve"> </t>
        </is>
      </c>
      <c r="H39" s="4" t="inlineStr">
        <is>
          <t xml:space="preserve"> </t>
        </is>
      </c>
      <c r="I39" s="5" t="n">
        <v>7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3" t="n">
        <v>0.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terpris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ear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3" t="n">
        <v>0.0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2020 Secured Convertible Note Purchase Agreement and Secured Convertible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rchase of additional units</t>
        </is>
      </c>
      <c r="B45" s="4" t="inlineStr">
        <is>
          <t xml:space="preserve"> </t>
        </is>
      </c>
      <c r="C45" s="4" t="inlineStr">
        <is>
          <t xml:space="preserve"> </t>
        </is>
      </c>
      <c r="D45" s="5" t="n">
        <v>367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cured convertible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17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vestors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5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urchase agree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an initial public offering, (ii) a transaction or series of related transactions pursuant to which more than 50% of the Company’s equity securities come to be owned by an unrelated third party or (iii) the sale of all or substantially all of the assets of the Company (a “Liquidity Event”). The Notes are convertible, at the investor’s election, into shares of common stock or shares of the series or class of capital stock (“Conversion Share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nterprise value as a condition for converting debt into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50000000</v>
      </c>
    </row>
    <row r="50">
      <c r="A50" s="4" t="inlineStr">
        <is>
          <t>Bear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2020 Secured Convertible Note Purchase Agreement and Secured Convertible Promissory Note [Member] | Qualified Financ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inimum proceeds from public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stimated gain loss on debt conversion</t>
        </is>
      </c>
      <c r="B54" s="5" t="n">
        <v>1129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2020 Secured Convertible Note Purchase Agreement and Secured Convertible Promissory Note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bined common stock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523763</v>
      </c>
      <c r="O57" s="4" t="inlineStr">
        <is>
          <t xml:space="preserve"> </t>
        </is>
      </c>
      <c r="P57" s="4" t="inlineStr">
        <is>
          <t xml:space="preserve"> </t>
        </is>
      </c>
    </row>
    <row r="58">
      <c r="A58" s="4" t="inlineStr">
        <is>
          <t>2020 Secured Convertible Note Purchase Agreement and Secured Convertible Promissory Note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bined common stock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4800000</v>
      </c>
      <c r="O60" s="4" t="inlineStr">
        <is>
          <t xml:space="preserve"> </t>
        </is>
      </c>
      <c r="P60" s="4" t="inlineStr">
        <is>
          <t xml:space="preserve"> </t>
        </is>
      </c>
    </row>
    <row r="61">
      <c r="A61" s="4" t="inlineStr">
        <is>
          <t>2020 Convertible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tible promissory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5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aycheck Protection Program Loan ("PPP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ear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3" t="n">
        <v>0.01</v>
      </c>
      <c r="M66" s="4" t="inlineStr">
        <is>
          <t xml:space="preserve"> </t>
        </is>
      </c>
      <c r="N66" s="4" t="inlineStr">
        <is>
          <t xml:space="preserve"> </t>
        </is>
      </c>
      <c r="O66" s="4" t="inlineStr">
        <is>
          <t xml:space="preserve"> </t>
        </is>
      </c>
      <c r="P66" s="4" t="inlineStr">
        <is>
          <t xml:space="preserve"> </t>
        </is>
      </c>
    </row>
    <row r="67">
      <c r="A67" s="4" t="inlineStr">
        <is>
          <t>Business administration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5" t="n">
        <v>1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2021 Convertible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omissory notes</t>
        </is>
      </c>
      <c r="B70" s="4" t="inlineStr">
        <is>
          <t xml:space="preserve"> </t>
        </is>
      </c>
      <c r="C70" s="4" t="inlineStr">
        <is>
          <t xml:space="preserve"> </t>
        </is>
      </c>
      <c r="D70" s="4" t="inlineStr">
        <is>
          <t xml:space="preserve"> </t>
        </is>
      </c>
      <c r="E70" s="5" t="n">
        <v>700000</v>
      </c>
      <c r="F70" s="4" t="inlineStr">
        <is>
          <t xml:space="preserve"> </t>
        </is>
      </c>
      <c r="G70" s="4" t="inlineStr">
        <is>
          <t xml:space="preserve"> </t>
        </is>
      </c>
      <c r="H70" s="4" t="inlineStr">
        <is>
          <t xml:space="preserve"> </t>
        </is>
      </c>
      <c r="I70" s="5" t="n">
        <v>7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2020 Secured Convertible Note Purchase Agreement and Secured Convertible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urchase of additional units</t>
        </is>
      </c>
      <c r="B73" s="4" t="inlineStr">
        <is>
          <t xml:space="preserve"> </t>
        </is>
      </c>
      <c r="C73" s="4" t="inlineStr">
        <is>
          <t xml:space="preserve"> </t>
        </is>
      </c>
      <c r="D73" s="4" t="inlineStr">
        <is>
          <t xml:space="preserve"> </t>
        </is>
      </c>
      <c r="E73" s="4" t="inlineStr">
        <is>
          <t xml:space="preserve"> </t>
        </is>
      </c>
      <c r="F73" s="6" t="n">
        <v>367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ecured convertible promissory notes</t>
        </is>
      </c>
      <c r="B74" s="4" t="inlineStr">
        <is>
          <t xml:space="preserve"> </t>
        </is>
      </c>
      <c r="C74" s="4" t="inlineStr">
        <is>
          <t xml:space="preserve"> </t>
        </is>
      </c>
      <c r="D74" s="4" t="inlineStr">
        <is>
          <t xml:space="preserve"> </t>
        </is>
      </c>
      <c r="E74" s="4" t="inlineStr">
        <is>
          <t xml:space="preserve"> </t>
        </is>
      </c>
      <c r="F74" s="6" t="n">
        <v>917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vestors total</t>
        </is>
      </c>
      <c r="B75" s="4" t="inlineStr">
        <is>
          <t xml:space="preserve"> </t>
        </is>
      </c>
      <c r="C75" s="4" t="inlineStr">
        <is>
          <t xml:space="preserve"> </t>
        </is>
      </c>
      <c r="D75" s="4" t="inlineStr">
        <is>
          <t xml:space="preserve"> </t>
        </is>
      </c>
      <c r="E75" s="4" t="inlineStr">
        <is>
          <t xml:space="preserve"> </t>
        </is>
      </c>
      <c r="F75" s="5" t="n">
        <v>55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urchase agreement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i) an initial public offering, (ii) a transaction or series of related transactions pursuant to which more than 50% of the Company’s equity securities come to be owned by an unrelated third party or (iii) the sale of all or substantially all of the assets of the Company (a “Liquidity Event”). The Notes are convertible, at the investor’s election, into shares of common stock or shares of the series or class of capital stock (“Conversion Shares”) sold in a private round of equity financing consummated after January 1, 2021 that result in gross proceeds of at least $15.0 million (a “CPH Qualified Financing”). The conversion price is equal to the imputed pre-money enterprise value of the Company with respect to the CPH Qualified Financing divided by the total number of shares of capital stock then currently issued and outstanding, calculated on an as-exercised, as-converted, fully diluted basis, but excluding shares of capital stock of the Company issuable to the investor upon conversion of the Notes. The conversion price is subject to adjustment in the event the Company’s enterprise value is greater than $250.0 million at the time of conversion.</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ear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3" t="n">
        <v>0.1</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2020 Secured Convertible Note Purchase Agreement and Secured Convertible Promissory Note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bined common stock shares (in Shares)</t>
        </is>
      </c>
      <c r="B80" s="4" t="inlineStr">
        <is>
          <t xml:space="preserve"> </t>
        </is>
      </c>
      <c r="C80" s="4" t="inlineStr">
        <is>
          <t xml:space="preserve"> </t>
        </is>
      </c>
      <c r="D80" s="6" t="n">
        <v>52376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2020 Secured Convertible Note Purchase Agreement and Secured Convertible Promissory Note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bined common stock shares (in Shares)</t>
        </is>
      </c>
      <c r="B83" s="4" t="inlineStr">
        <is>
          <t xml:space="preserve"> </t>
        </is>
      </c>
      <c r="C83" s="4" t="inlineStr">
        <is>
          <t xml:space="preserve"> </t>
        </is>
      </c>
      <c r="D83" s="6" t="n">
        <v>48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Two Zero Two Zero Convertible Promissory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tible promissory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5000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ear interest percentage</t>
        </is>
      </c>
      <c r="B87" s="4" t="inlineStr">
        <is>
          <t xml:space="preserve"> </t>
        </is>
      </c>
      <c r="C87" s="4" t="inlineStr">
        <is>
          <t xml:space="preserve"> </t>
        </is>
      </c>
      <c r="D87" s="4" t="inlineStr">
        <is>
          <t xml:space="preserve"> </t>
        </is>
      </c>
      <c r="E87" s="4" t="inlineStr">
        <is>
          <t xml:space="preserve"> </t>
        </is>
      </c>
      <c r="F87" s="13" t="n">
        <v>0.0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wo Zero Two Zero Convertible Promissory Notes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shares of capital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0000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wo Zero Two Zero Convertible Promissory Notes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tal shares of capital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50000000</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wo Zero Two Zero Paycheck Protection Program Loan ("PPP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ear interest percentage</t>
        </is>
      </c>
      <c r="B96" s="4" t="inlineStr">
        <is>
          <t xml:space="preserve"> </t>
        </is>
      </c>
      <c r="C96" s="13" t="n">
        <v>0.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usiness administration principal amount</t>
        </is>
      </c>
      <c r="B97" s="4" t="inlineStr">
        <is>
          <t xml:space="preserve"> </t>
        </is>
      </c>
      <c r="C97" s="5" t="n">
        <v>11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wo Zero One Nine Term Loan Facility ("Term Lo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Loan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0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oan matu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24 months</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terest loan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2" t="n">
        <v>0.040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mmon stock value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2020 Convertible Promissory Notes Excluding the Portion of Debt Converted into Equ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ferred gain loss on early extinguishment of debt</t>
        </is>
      </c>
      <c r="B106" s="5" t="n">
        <v>24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sheetData>
  <mergeCells count="2">
    <mergeCell ref="A1:A2"/>
    <mergeCell ref="D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Details) - Schedule of debt - USD ($) $ in Thousands</t>
        </is>
      </c>
      <c r="B1" s="2" t="inlineStr">
        <is>
          <t>Jun. 30, 2022</t>
        </is>
      </c>
      <c r="C1" s="2" t="inlineStr">
        <is>
          <t>Dec. 31, 2021</t>
        </is>
      </c>
      <c r="D1" s="2" t="inlineStr">
        <is>
          <t>Dec. 31, 2020</t>
        </is>
      </c>
    </row>
    <row r="2">
      <c r="A2" s="3" t="inlineStr">
        <is>
          <t>Debt (Details) - Schedule of debt [Line Items]</t>
        </is>
      </c>
      <c r="B2" s="4" t="inlineStr">
        <is>
          <t xml:space="preserve"> </t>
        </is>
      </c>
      <c r="C2" s="4" t="inlineStr">
        <is>
          <t xml:space="preserve"> </t>
        </is>
      </c>
      <c r="D2" s="4" t="inlineStr">
        <is>
          <t xml:space="preserve"> </t>
        </is>
      </c>
    </row>
    <row r="3">
      <c r="A3" s="4" t="inlineStr">
        <is>
          <t>Other loans Unamortized Issuance</t>
        </is>
      </c>
      <c r="B3" s="5" t="n">
        <v>0</v>
      </c>
      <c r="C3" s="5" t="n">
        <v>37</v>
      </c>
      <c r="D3" s="4" t="inlineStr">
        <is>
          <t xml:space="preserve"> </t>
        </is>
      </c>
    </row>
    <row r="4">
      <c r="A4" s="4" t="inlineStr">
        <is>
          <t>Other loans Short-term</t>
        </is>
      </c>
      <c r="B4" s="6" t="n">
        <v>0</v>
      </c>
      <c r="C4" s="6" t="n">
        <v>0</v>
      </c>
      <c r="D4" s="4" t="inlineStr">
        <is>
          <t xml:space="preserve"> </t>
        </is>
      </c>
    </row>
    <row r="5">
      <c r="A5" s="4" t="inlineStr">
        <is>
          <t>Other loans Long-term</t>
        </is>
      </c>
      <c r="B5" s="6" t="n">
        <v>0</v>
      </c>
      <c r="C5" s="6" t="n">
        <v>37</v>
      </c>
      <c r="D5" s="4" t="inlineStr">
        <is>
          <t xml:space="preserve"> </t>
        </is>
      </c>
    </row>
    <row r="6">
      <c r="A6" s="4" t="inlineStr">
        <is>
          <t>Other loans Unamortized Issuance</t>
        </is>
      </c>
      <c r="B6" s="6" t="n">
        <v>0</v>
      </c>
      <c r="C6" s="6" t="n">
        <v>37</v>
      </c>
      <c r="D6" s="4" t="inlineStr">
        <is>
          <t xml:space="preserve"> </t>
        </is>
      </c>
    </row>
    <row r="7">
      <c r="A7" s="4" t="inlineStr">
        <is>
          <t>Other loans Net Carrying Unamortized</t>
        </is>
      </c>
      <c r="B7" s="6" t="n">
        <v>0</v>
      </c>
      <c r="C7" s="6" t="n">
        <v>0</v>
      </c>
      <c r="D7" s="4" t="inlineStr">
        <is>
          <t xml:space="preserve"> </t>
        </is>
      </c>
    </row>
    <row r="8">
      <c r="A8" s="4" t="inlineStr">
        <is>
          <t>Total principal amount outstanding Unamortized Issuance</t>
        </is>
      </c>
      <c r="B8" s="6" t="n">
        <v>94665</v>
      </c>
      <c r="C8" s="6" t="n">
        <v>74360</v>
      </c>
      <c r="D8" s="6" t="n">
        <v>34144</v>
      </c>
    </row>
    <row r="9">
      <c r="A9" s="4" t="inlineStr">
        <is>
          <t>Total principal amount outstanding Short-term</t>
        </is>
      </c>
      <c r="B9" s="6" t="n">
        <v>24165</v>
      </c>
      <c r="C9" s="6" t="n">
        <v>3148</v>
      </c>
      <c r="D9" s="4" t="inlineStr">
        <is>
          <t xml:space="preserve"> </t>
        </is>
      </c>
    </row>
    <row r="10">
      <c r="A10" s="4" t="inlineStr">
        <is>
          <t>Total principal amount outstanding Long-term</t>
        </is>
      </c>
      <c r="B10" s="6" t="n">
        <v>70500</v>
      </c>
      <c r="C10" s="6" t="n">
        <v>71212</v>
      </c>
      <c r="D10" s="4" t="inlineStr">
        <is>
          <t xml:space="preserve"> </t>
        </is>
      </c>
    </row>
    <row r="11">
      <c r="A11" s="4" t="inlineStr">
        <is>
          <t>Total principal amount outstanding Unamortized Issuance</t>
        </is>
      </c>
      <c r="B11" s="6" t="n">
        <v>-267</v>
      </c>
      <c r="C11" s="6" t="n">
        <v>-358</v>
      </c>
      <c r="D11" s="4" t="inlineStr">
        <is>
          <t xml:space="preserve"> </t>
        </is>
      </c>
    </row>
    <row r="12">
      <c r="A12" s="4" t="inlineStr">
        <is>
          <t>Total principal amount outstanding Net Carrying Unamortized</t>
        </is>
      </c>
      <c r="B12" s="6" t="n">
        <v>94398</v>
      </c>
      <c r="C12" s="6" t="n">
        <v>74002</v>
      </c>
      <c r="D12" s="4" t="inlineStr">
        <is>
          <t xml:space="preserve"> </t>
        </is>
      </c>
    </row>
    <row r="13">
      <c r="A13" s="4" t="inlineStr">
        <is>
          <t>Related party loans</t>
        </is>
      </c>
      <c r="B13" s="4" t="inlineStr">
        <is>
          <t xml:space="preserve"> </t>
        </is>
      </c>
      <c r="C13" s="4" t="inlineStr">
        <is>
          <t xml:space="preserve"> </t>
        </is>
      </c>
      <c r="D13" s="6" t="n">
        <v>496</v>
      </c>
    </row>
    <row r="14">
      <c r="A14" s="4" t="inlineStr">
        <is>
          <t>Less: Short-term debt</t>
        </is>
      </c>
      <c r="B14" s="4" t="inlineStr">
        <is>
          <t xml:space="preserve"> </t>
        </is>
      </c>
      <c r="C14" s="6" t="n">
        <v>-3148</v>
      </c>
      <c r="D14" s="6" t="n">
        <v>-2910</v>
      </c>
    </row>
    <row r="15">
      <c r="A15" s="4" t="inlineStr">
        <is>
          <t>Less: Unamortized debt issuance costs</t>
        </is>
      </c>
      <c r="B15" s="4" t="inlineStr">
        <is>
          <t xml:space="preserve"> </t>
        </is>
      </c>
      <c r="C15" s="6" t="n">
        <v>-358</v>
      </c>
      <c r="D15" s="6" t="n">
        <v>-251</v>
      </c>
    </row>
    <row r="16">
      <c r="A16" s="4" t="inlineStr">
        <is>
          <t>Long-term debt, net</t>
        </is>
      </c>
      <c r="B16" s="4" t="inlineStr">
        <is>
          <t xml:space="preserve"> </t>
        </is>
      </c>
      <c r="C16" s="6" t="n">
        <v>70854</v>
      </c>
      <c r="D16" s="6" t="n">
        <v>30983</v>
      </c>
    </row>
    <row r="17">
      <c r="A17" s="4" t="inlineStr">
        <is>
          <t>2022 B. Riley bridge loan [Member]</t>
        </is>
      </c>
      <c r="B17" s="4" t="inlineStr">
        <is>
          <t xml:space="preserve"> </t>
        </is>
      </c>
      <c r="C17" s="4" t="inlineStr">
        <is>
          <t xml:space="preserve"> </t>
        </is>
      </c>
      <c r="D17" s="4" t="inlineStr">
        <is>
          <t xml:space="preserve"> </t>
        </is>
      </c>
    </row>
    <row r="18">
      <c r="A18" s="3" t="inlineStr">
        <is>
          <t>Debt (Details) - Schedule of debt [Line Items]</t>
        </is>
      </c>
      <c r="B18" s="4" t="inlineStr">
        <is>
          <t xml:space="preserve"> </t>
        </is>
      </c>
      <c r="C18" s="4" t="inlineStr">
        <is>
          <t xml:space="preserve"> </t>
        </is>
      </c>
      <c r="D18" s="4" t="inlineStr">
        <is>
          <t xml:space="preserve"> </t>
        </is>
      </c>
    </row>
    <row r="19">
      <c r="A19" s="4" t="inlineStr">
        <is>
          <t>Convertible Promissory Note Unpaid Principal</t>
        </is>
      </c>
      <c r="B19" s="6" t="n">
        <v>20342</v>
      </c>
      <c r="C19" s="4" t="inlineStr">
        <is>
          <t xml:space="preserve"> </t>
        </is>
      </c>
      <c r="D19" s="4" t="inlineStr">
        <is>
          <t xml:space="preserve"> </t>
        </is>
      </c>
    </row>
    <row r="20">
      <c r="A20" s="4" t="inlineStr">
        <is>
          <t>Convertible Promissory Note Short-term</t>
        </is>
      </c>
      <c r="B20" s="6" t="n">
        <v>20342</v>
      </c>
      <c r="C20" s="4" t="inlineStr">
        <is>
          <t xml:space="preserve"> </t>
        </is>
      </c>
      <c r="D20" s="4" t="inlineStr">
        <is>
          <t xml:space="preserve"> </t>
        </is>
      </c>
    </row>
    <row r="21">
      <c r="A21" s="4" t="inlineStr">
        <is>
          <t>Convertible Promissory Note Long-term</t>
        </is>
      </c>
      <c r="B21" s="6" t="n">
        <v>0</v>
      </c>
      <c r="C21" s="4" t="inlineStr">
        <is>
          <t xml:space="preserve"> </t>
        </is>
      </c>
      <c r="D21" s="4" t="inlineStr">
        <is>
          <t xml:space="preserve"> </t>
        </is>
      </c>
    </row>
    <row r="22">
      <c r="A22" s="4" t="inlineStr">
        <is>
          <t>Convertible Promissory Note Unamortized Issuance</t>
        </is>
      </c>
      <c r="B22" s="6" t="n">
        <v>0</v>
      </c>
      <c r="C22" s="4" t="inlineStr">
        <is>
          <t xml:space="preserve"> </t>
        </is>
      </c>
      <c r="D22" s="4" t="inlineStr">
        <is>
          <t xml:space="preserve"> </t>
        </is>
      </c>
    </row>
    <row r="23">
      <c r="A23" s="4" t="inlineStr">
        <is>
          <t>Convertible Promissory Note Unamortized Issuance</t>
        </is>
      </c>
      <c r="B23" s="6" t="n">
        <v>20342</v>
      </c>
      <c r="C23" s="4" t="inlineStr">
        <is>
          <t xml:space="preserve"> </t>
        </is>
      </c>
      <c r="D23" s="4" t="inlineStr">
        <is>
          <t xml:space="preserve"> </t>
        </is>
      </c>
    </row>
    <row r="24">
      <c r="A24" s="4" t="inlineStr">
        <is>
          <t>2021 Cox convertible promissory note [Member]</t>
        </is>
      </c>
      <c r="B24" s="4" t="inlineStr">
        <is>
          <t xml:space="preserve"> </t>
        </is>
      </c>
      <c r="C24" s="4" t="inlineStr">
        <is>
          <t xml:space="preserve"> </t>
        </is>
      </c>
      <c r="D24" s="4" t="inlineStr">
        <is>
          <t xml:space="preserve"> </t>
        </is>
      </c>
    </row>
    <row r="25">
      <c r="A25" s="3" t="inlineStr">
        <is>
          <t>Debt (Details) - Schedule of debt [Line Items]</t>
        </is>
      </c>
      <c r="B25" s="4" t="inlineStr">
        <is>
          <t xml:space="preserve"> </t>
        </is>
      </c>
      <c r="C25" s="4" t="inlineStr">
        <is>
          <t xml:space="preserve"> </t>
        </is>
      </c>
      <c r="D25" s="4" t="inlineStr">
        <is>
          <t xml:space="preserve"> </t>
        </is>
      </c>
    </row>
    <row r="26">
      <c r="A26" s="4" t="inlineStr">
        <is>
          <t>Convertible Promissory Note Unpaid Principal</t>
        </is>
      </c>
      <c r="B26" s="6" t="n">
        <v>15000</v>
      </c>
      <c r="C26" s="6" t="n">
        <v>15000</v>
      </c>
      <c r="D26" s="4" t="inlineStr">
        <is>
          <t xml:space="preserve"> </t>
        </is>
      </c>
    </row>
    <row r="27">
      <c r="A27" s="4" t="inlineStr">
        <is>
          <t>Convertible Promissory Note Short-term</t>
        </is>
      </c>
      <c r="B27" s="6" t="n">
        <v>0</v>
      </c>
      <c r="C27" s="6" t="n">
        <v>0</v>
      </c>
      <c r="D27" s="4" t="inlineStr">
        <is>
          <t xml:space="preserve"> </t>
        </is>
      </c>
    </row>
    <row r="28">
      <c r="A28" s="4" t="inlineStr">
        <is>
          <t>Convertible Promissory Note Long-term</t>
        </is>
      </c>
      <c r="B28" s="6" t="n">
        <v>15000</v>
      </c>
      <c r="C28" s="6" t="n">
        <v>15000</v>
      </c>
      <c r="D28" s="4" t="inlineStr">
        <is>
          <t xml:space="preserve"> </t>
        </is>
      </c>
    </row>
    <row r="29">
      <c r="A29" s="4" t="inlineStr">
        <is>
          <t>Convertible Promissory Note Unamortized Issuance</t>
        </is>
      </c>
      <c r="B29" s="6" t="n">
        <v>0</v>
      </c>
      <c r="C29" s="6" t="n">
        <v>0</v>
      </c>
      <c r="D29" s="4" t="inlineStr">
        <is>
          <t xml:space="preserve"> </t>
        </is>
      </c>
    </row>
    <row r="30">
      <c r="A30" s="4" t="inlineStr">
        <is>
          <t>Convertible Promissory Note Unamortized Issuance</t>
        </is>
      </c>
      <c r="B30" s="6" t="n">
        <v>15000</v>
      </c>
      <c r="C30" s="6" t="n">
        <v>15000</v>
      </c>
      <c r="D30" s="4" t="inlineStr">
        <is>
          <t xml:space="preserve"> </t>
        </is>
      </c>
    </row>
    <row r="31">
      <c r="A31" s="4" t="inlineStr">
        <is>
          <t>Convertible Promissory Note</t>
        </is>
      </c>
      <c r="B31" s="4" t="inlineStr">
        <is>
          <t xml:space="preserve"> </t>
        </is>
      </c>
      <c r="C31" s="6" t="n">
        <v>15000</v>
      </c>
      <c r="D31" s="4" t="inlineStr">
        <is>
          <t xml:space="preserve"> </t>
        </is>
      </c>
    </row>
    <row r="32">
      <c r="A32" s="4" t="inlineStr">
        <is>
          <t>2021 Convertible promissory notes [Member]</t>
        </is>
      </c>
      <c r="B32" s="4" t="inlineStr">
        <is>
          <t xml:space="preserve"> </t>
        </is>
      </c>
      <c r="C32" s="4" t="inlineStr">
        <is>
          <t xml:space="preserve"> </t>
        </is>
      </c>
      <c r="D32" s="4" t="inlineStr">
        <is>
          <t xml:space="preserve"> </t>
        </is>
      </c>
    </row>
    <row r="33">
      <c r="A33" s="3" t="inlineStr">
        <is>
          <t>Debt (Details) - Schedule of debt [Line Items]</t>
        </is>
      </c>
      <c r="B33" s="4" t="inlineStr">
        <is>
          <t xml:space="preserve"> </t>
        </is>
      </c>
      <c r="C33" s="4" t="inlineStr">
        <is>
          <t xml:space="preserve"> </t>
        </is>
      </c>
      <c r="D33" s="4" t="inlineStr">
        <is>
          <t xml:space="preserve"> </t>
        </is>
      </c>
    </row>
    <row r="34">
      <c r="A34" s="4" t="inlineStr">
        <is>
          <t>Convertible Promissory Note Unpaid Principal</t>
        </is>
      </c>
      <c r="B34" s="6" t="n">
        <v>675</v>
      </c>
      <c r="C34" s="6" t="n">
        <v>675</v>
      </c>
      <c r="D34" s="4" t="inlineStr">
        <is>
          <t xml:space="preserve"> </t>
        </is>
      </c>
    </row>
    <row r="35">
      <c r="A35" s="4" t="inlineStr">
        <is>
          <t>Convertible Promissory Note Short-term</t>
        </is>
      </c>
      <c r="B35" s="6" t="n">
        <v>175</v>
      </c>
      <c r="C35" s="6" t="n">
        <v>0</v>
      </c>
      <c r="D35" s="4" t="inlineStr">
        <is>
          <t xml:space="preserve"> </t>
        </is>
      </c>
    </row>
    <row r="36">
      <c r="A36" s="4" t="inlineStr">
        <is>
          <t>Convertible Promissory Note Long-term</t>
        </is>
      </c>
      <c r="B36" s="6" t="n">
        <v>500</v>
      </c>
      <c r="C36" s="6" t="n">
        <v>675</v>
      </c>
      <c r="D36" s="4" t="inlineStr">
        <is>
          <t xml:space="preserve"> </t>
        </is>
      </c>
    </row>
    <row r="37">
      <c r="A37" s="4" t="inlineStr">
        <is>
          <t>Convertible Promissory Note Unamortized Issuance</t>
        </is>
      </c>
      <c r="B37" s="6" t="n">
        <v>0</v>
      </c>
      <c r="C37" s="6" t="n">
        <v>0</v>
      </c>
      <c r="D37" s="4" t="inlineStr">
        <is>
          <t xml:space="preserve"> </t>
        </is>
      </c>
    </row>
    <row r="38">
      <c r="A38" s="4" t="inlineStr">
        <is>
          <t>Convertible Promissory Note Unamortized Issuance</t>
        </is>
      </c>
      <c r="B38" s="6" t="n">
        <v>675</v>
      </c>
      <c r="C38" s="6" t="n">
        <v>675</v>
      </c>
      <c r="D38" s="4" t="inlineStr">
        <is>
          <t xml:space="preserve"> </t>
        </is>
      </c>
    </row>
    <row r="39">
      <c r="A39" s="4" t="inlineStr">
        <is>
          <t>Convertible Promissory Note</t>
        </is>
      </c>
      <c r="B39" s="4" t="inlineStr">
        <is>
          <t xml:space="preserve"> </t>
        </is>
      </c>
      <c r="C39" s="6" t="n">
        <v>675</v>
      </c>
      <c r="D39" s="4" t="inlineStr">
        <is>
          <t xml:space="preserve"> </t>
        </is>
      </c>
    </row>
    <row r="40">
      <c r="A40" s="4" t="inlineStr">
        <is>
          <t>2020 Secured convertible promissory note [Member]</t>
        </is>
      </c>
      <c r="B40" s="4" t="inlineStr">
        <is>
          <t xml:space="preserve"> </t>
        </is>
      </c>
      <c r="C40" s="4" t="inlineStr">
        <is>
          <t xml:space="preserve"> </t>
        </is>
      </c>
      <c r="D40" s="4" t="inlineStr">
        <is>
          <t xml:space="preserve"> </t>
        </is>
      </c>
    </row>
    <row r="41">
      <c r="A41" s="3" t="inlineStr">
        <is>
          <t>Debt (Details) - Schedule of debt [Line Items]</t>
        </is>
      </c>
      <c r="B41" s="4" t="inlineStr">
        <is>
          <t xml:space="preserve"> </t>
        </is>
      </c>
      <c r="C41" s="4" t="inlineStr">
        <is>
          <t xml:space="preserve"> </t>
        </is>
      </c>
      <c r="D41" s="4" t="inlineStr">
        <is>
          <t xml:space="preserve"> </t>
        </is>
      </c>
    </row>
    <row r="42">
      <c r="A42" s="4" t="inlineStr">
        <is>
          <t>Convertible Promissory Note Unpaid Principal</t>
        </is>
      </c>
      <c r="B42" s="6" t="n">
        <v>55000</v>
      </c>
      <c r="C42" s="6" t="n">
        <v>55000</v>
      </c>
      <c r="D42" s="4" t="inlineStr">
        <is>
          <t xml:space="preserve"> </t>
        </is>
      </c>
    </row>
    <row r="43">
      <c r="A43" s="4" t="inlineStr">
        <is>
          <t>Convertible Promissory Note Short-term</t>
        </is>
      </c>
      <c r="B43" s="6" t="n">
        <v>0</v>
      </c>
      <c r="C43" s="6" t="n">
        <v>0</v>
      </c>
      <c r="D43" s="4" t="inlineStr">
        <is>
          <t xml:space="preserve"> </t>
        </is>
      </c>
    </row>
    <row r="44">
      <c r="A44" s="4" t="inlineStr">
        <is>
          <t>Convertible Promissory Note Long-term</t>
        </is>
      </c>
      <c r="B44" s="6" t="n">
        <v>55000</v>
      </c>
      <c r="C44" s="6" t="n">
        <v>55000</v>
      </c>
      <c r="D44" s="4" t="inlineStr">
        <is>
          <t xml:space="preserve"> </t>
        </is>
      </c>
    </row>
    <row r="45">
      <c r="A45" s="4" t="inlineStr">
        <is>
          <t>Convertible Promissory Note Unamortized Issuance</t>
        </is>
      </c>
      <c r="B45" s="6" t="n">
        <v>-267</v>
      </c>
      <c r="C45" s="6" t="n">
        <v>-358</v>
      </c>
      <c r="D45" s="4" t="inlineStr">
        <is>
          <t xml:space="preserve"> </t>
        </is>
      </c>
    </row>
    <row r="46">
      <c r="A46" s="4" t="inlineStr">
        <is>
          <t>Convertible Promissory Note Unamortized Issuance</t>
        </is>
      </c>
      <c r="B46" s="6" t="n">
        <v>54733</v>
      </c>
      <c r="C46" s="6" t="n">
        <v>54642</v>
      </c>
      <c r="D46" s="4" t="inlineStr">
        <is>
          <t xml:space="preserve"> </t>
        </is>
      </c>
    </row>
    <row r="47">
      <c r="A47" s="4" t="inlineStr">
        <is>
          <t>Convertible Promissory Note</t>
        </is>
      </c>
      <c r="B47" s="4" t="inlineStr">
        <is>
          <t xml:space="preserve"> </t>
        </is>
      </c>
      <c r="C47" s="6" t="n">
        <v>55000</v>
      </c>
      <c r="D47" s="6" t="n">
        <v>30000</v>
      </c>
    </row>
    <row r="48">
      <c r="A48" s="4" t="inlineStr">
        <is>
          <t>2020 Convertible promissory notes [Member]</t>
        </is>
      </c>
      <c r="B48" s="4" t="inlineStr">
        <is>
          <t xml:space="preserve"> </t>
        </is>
      </c>
      <c r="C48" s="4" t="inlineStr">
        <is>
          <t xml:space="preserve"> </t>
        </is>
      </c>
      <c r="D48" s="4" t="inlineStr">
        <is>
          <t xml:space="preserve"> </t>
        </is>
      </c>
    </row>
    <row r="49">
      <c r="A49" s="3" t="inlineStr">
        <is>
          <t>Debt (Details) - Schedule of debt [Line Items]</t>
        </is>
      </c>
      <c r="B49" s="4" t="inlineStr">
        <is>
          <t xml:space="preserve"> </t>
        </is>
      </c>
      <c r="C49" s="4" t="inlineStr">
        <is>
          <t xml:space="preserve"> </t>
        </is>
      </c>
      <c r="D49" s="4" t="inlineStr">
        <is>
          <t xml:space="preserve"> </t>
        </is>
      </c>
    </row>
    <row r="50">
      <c r="A50" s="4" t="inlineStr">
        <is>
          <t>Convertible Promissory Note Unpaid Principal</t>
        </is>
      </c>
      <c r="B50" s="6" t="n">
        <v>2525</v>
      </c>
      <c r="C50" s="6" t="n">
        <v>2525</v>
      </c>
      <c r="D50" s="4" t="inlineStr">
        <is>
          <t xml:space="preserve"> </t>
        </is>
      </c>
    </row>
    <row r="51">
      <c r="A51" s="4" t="inlineStr">
        <is>
          <t>Convertible Promissory Note Short-term</t>
        </is>
      </c>
      <c r="B51" s="6" t="n">
        <v>2525</v>
      </c>
      <c r="C51" s="6" t="n">
        <v>2025</v>
      </c>
      <c r="D51" s="4" t="inlineStr">
        <is>
          <t xml:space="preserve"> </t>
        </is>
      </c>
    </row>
    <row r="52">
      <c r="A52" s="4" t="inlineStr">
        <is>
          <t>Convertible Promissory Note Long-term</t>
        </is>
      </c>
      <c r="B52" s="6" t="n">
        <v>0</v>
      </c>
      <c r="C52" s="6" t="n">
        <v>500</v>
      </c>
      <c r="D52" s="4" t="inlineStr">
        <is>
          <t xml:space="preserve"> </t>
        </is>
      </c>
    </row>
    <row r="53">
      <c r="A53" s="4" t="inlineStr">
        <is>
          <t>Convertible Promissory Note Unamortized Issuance</t>
        </is>
      </c>
      <c r="B53" s="6" t="n">
        <v>0</v>
      </c>
      <c r="C53" s="6" t="n">
        <v>0</v>
      </c>
      <c r="D53" s="4" t="inlineStr">
        <is>
          <t xml:space="preserve"> </t>
        </is>
      </c>
    </row>
    <row r="54">
      <c r="A54" s="4" t="inlineStr">
        <is>
          <t>Convertible Promissory Note Unamortized Issuance</t>
        </is>
      </c>
      <c r="B54" s="6" t="n">
        <v>2525</v>
      </c>
      <c r="C54" s="6" t="n">
        <v>2525</v>
      </c>
      <c r="D54" s="4" t="inlineStr">
        <is>
          <t xml:space="preserve"> </t>
        </is>
      </c>
    </row>
    <row r="55">
      <c r="A55" s="4" t="inlineStr">
        <is>
          <t>Convertible Promissory Note</t>
        </is>
      </c>
      <c r="B55" s="4" t="inlineStr">
        <is>
          <t xml:space="preserve"> </t>
        </is>
      </c>
      <c r="C55" s="6" t="n">
        <v>2525</v>
      </c>
      <c r="D55" s="6" t="n">
        <v>2525</v>
      </c>
    </row>
    <row r="56">
      <c r="A56" s="4" t="inlineStr">
        <is>
          <t>2020 PPP loan [Member]</t>
        </is>
      </c>
      <c r="B56" s="4" t="inlineStr">
        <is>
          <t xml:space="preserve"> </t>
        </is>
      </c>
      <c r="C56" s="4" t="inlineStr">
        <is>
          <t xml:space="preserve"> </t>
        </is>
      </c>
      <c r="D56" s="4" t="inlineStr">
        <is>
          <t xml:space="preserve"> </t>
        </is>
      </c>
    </row>
    <row r="57">
      <c r="A57" s="3" t="inlineStr">
        <is>
          <t>Debt (Details) - Schedule of debt [Line Items]</t>
        </is>
      </c>
      <c r="B57" s="4" t="inlineStr">
        <is>
          <t xml:space="preserve"> </t>
        </is>
      </c>
      <c r="C57" s="4" t="inlineStr">
        <is>
          <t xml:space="preserve"> </t>
        </is>
      </c>
      <c r="D57" s="4" t="inlineStr">
        <is>
          <t xml:space="preserve"> </t>
        </is>
      </c>
    </row>
    <row r="58">
      <c r="A58" s="4" t="inlineStr">
        <is>
          <t>Convertible Promissory Note Unpaid Principal</t>
        </is>
      </c>
      <c r="B58" s="6" t="n">
        <v>1123</v>
      </c>
      <c r="C58" s="6" t="n">
        <v>1123</v>
      </c>
      <c r="D58" s="4" t="inlineStr">
        <is>
          <t xml:space="preserve"> </t>
        </is>
      </c>
    </row>
    <row r="59">
      <c r="A59" s="4" t="inlineStr">
        <is>
          <t>Convertible Promissory Note Short-term</t>
        </is>
      </c>
      <c r="B59" s="6" t="n">
        <v>1123</v>
      </c>
      <c r="C59" s="6" t="n">
        <v>1123</v>
      </c>
      <c r="D59" s="4" t="inlineStr">
        <is>
          <t xml:space="preserve"> </t>
        </is>
      </c>
    </row>
    <row r="60">
      <c r="A60" s="4" t="inlineStr">
        <is>
          <t>Convertible Promissory Note Long-term</t>
        </is>
      </c>
      <c r="B60" s="6" t="n">
        <v>0</v>
      </c>
      <c r="C60" s="6" t="n">
        <v>0</v>
      </c>
      <c r="D60" s="4" t="inlineStr">
        <is>
          <t xml:space="preserve"> </t>
        </is>
      </c>
    </row>
    <row r="61">
      <c r="A61" s="4" t="inlineStr">
        <is>
          <t>Convertible Promissory Note Unamortized Issuance</t>
        </is>
      </c>
      <c r="B61" s="6" t="n">
        <v>0</v>
      </c>
      <c r="C61" s="6" t="n">
        <v>0</v>
      </c>
      <c r="D61" s="4" t="inlineStr">
        <is>
          <t xml:space="preserve"> </t>
        </is>
      </c>
    </row>
    <row r="62">
      <c r="A62" s="4" t="inlineStr">
        <is>
          <t>Convertible Promissory Note Unamortized Issuance</t>
        </is>
      </c>
      <c r="B62" s="5" t="n">
        <v>1123</v>
      </c>
      <c r="C62" s="6" t="n">
        <v>1123</v>
      </c>
      <c r="D62" s="4" t="inlineStr">
        <is>
          <t xml:space="preserve"> </t>
        </is>
      </c>
    </row>
    <row r="63">
      <c r="A63" s="4" t="inlineStr">
        <is>
          <t>Convertible Promissory Note</t>
        </is>
      </c>
      <c r="B63" s="4" t="inlineStr">
        <is>
          <t xml:space="preserve"> </t>
        </is>
      </c>
      <c r="C63" s="5" t="n">
        <v>1123</v>
      </c>
      <c r="D63" s="5" t="n">
        <v>11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long-term debt maturities - USD ($) $ in Thousands</t>
        </is>
      </c>
      <c r="B1" s="2" t="inlineStr">
        <is>
          <t>Jun. 30, 2022</t>
        </is>
      </c>
      <c r="C1" s="2" t="inlineStr">
        <is>
          <t>Dec. 31, 2021</t>
        </is>
      </c>
      <c r="D1" s="2" t="inlineStr">
        <is>
          <t>Dec. 31, 2020</t>
        </is>
      </c>
    </row>
    <row r="2">
      <c r="A2" s="3" t="inlineStr">
        <is>
          <t>Debt (Details) - Schedule of long-term debt maturities [Line Items]</t>
        </is>
      </c>
      <c r="B2" s="4" t="inlineStr">
        <is>
          <t xml:space="preserve"> </t>
        </is>
      </c>
      <c r="C2" s="4" t="inlineStr">
        <is>
          <t xml:space="preserve"> </t>
        </is>
      </c>
      <c r="D2" s="4" t="inlineStr">
        <is>
          <t xml:space="preserve"> </t>
        </is>
      </c>
    </row>
    <row r="3">
      <c r="A3" s="4" t="inlineStr">
        <is>
          <t>2022 (remainder)</t>
        </is>
      </c>
      <c r="B3" s="5" t="n">
        <v>23490</v>
      </c>
      <c r="C3" s="4" t="inlineStr">
        <is>
          <t xml:space="preserve"> </t>
        </is>
      </c>
      <c r="D3" s="4" t="inlineStr">
        <is>
          <t xml:space="preserve"> </t>
        </is>
      </c>
    </row>
    <row r="4">
      <c r="A4" s="4" t="inlineStr">
        <is>
          <t>2023</t>
        </is>
      </c>
      <c r="B4" s="6" t="n">
        <v>71175</v>
      </c>
      <c r="C4" s="4" t="inlineStr">
        <is>
          <t xml:space="preserve"> </t>
        </is>
      </c>
      <c r="D4" s="4" t="inlineStr">
        <is>
          <t xml:space="preserve"> </t>
        </is>
      </c>
    </row>
    <row r="5">
      <c r="A5" s="4" t="inlineStr">
        <is>
          <t>Thereafter</t>
        </is>
      </c>
      <c r="B5" s="6" t="n">
        <v>0</v>
      </c>
      <c r="C5" s="4" t="inlineStr">
        <is>
          <t xml:space="preserve"> </t>
        </is>
      </c>
      <c r="D5" s="4" t="inlineStr">
        <is>
          <t xml:space="preserve"> </t>
        </is>
      </c>
    </row>
    <row r="6">
      <c r="A6" s="4" t="inlineStr">
        <is>
          <t>Total</t>
        </is>
      </c>
      <c r="B6" s="6" t="n">
        <v>94665</v>
      </c>
      <c r="C6" s="5" t="n">
        <v>738</v>
      </c>
      <c r="D6" s="5" t="n">
        <v>437</v>
      </c>
    </row>
    <row r="7">
      <c r="A7" s="4" t="inlineStr">
        <is>
          <t>2022</t>
        </is>
      </c>
      <c r="B7" s="4" t="inlineStr">
        <is>
          <t xml:space="preserve"> </t>
        </is>
      </c>
      <c r="C7" s="6" t="n">
        <v>3148</v>
      </c>
      <c r="D7" s="4" t="inlineStr">
        <is>
          <t xml:space="preserve"> </t>
        </is>
      </c>
    </row>
    <row r="8">
      <c r="A8" s="4" t="inlineStr">
        <is>
          <t>2023</t>
        </is>
      </c>
      <c r="B8" s="4" t="inlineStr">
        <is>
          <t xml:space="preserve"> </t>
        </is>
      </c>
      <c r="C8" s="6" t="n">
        <v>71175</v>
      </c>
      <c r="D8" s="4" t="inlineStr">
        <is>
          <t xml:space="preserve"> </t>
        </is>
      </c>
    </row>
    <row r="9">
      <c r="A9" s="4" t="inlineStr">
        <is>
          <t>2024</t>
        </is>
      </c>
      <c r="B9" s="4" t="inlineStr">
        <is>
          <t xml:space="preserve"> </t>
        </is>
      </c>
      <c r="C9" s="6" t="n">
        <v>0</v>
      </c>
      <c r="D9" s="4" t="inlineStr">
        <is>
          <t xml:space="preserve"> </t>
        </is>
      </c>
    </row>
    <row r="10">
      <c r="A10" s="4" t="inlineStr">
        <is>
          <t>2025</t>
        </is>
      </c>
      <c r="B10" s="4" t="inlineStr">
        <is>
          <t xml:space="preserve"> </t>
        </is>
      </c>
      <c r="C10" s="6" t="n">
        <v>0</v>
      </c>
      <c r="D10" s="4" t="inlineStr">
        <is>
          <t xml:space="preserve"> </t>
        </is>
      </c>
    </row>
    <row r="11">
      <c r="A11" s="4" t="inlineStr">
        <is>
          <t>2026</t>
        </is>
      </c>
      <c r="B11" s="4" t="inlineStr">
        <is>
          <t xml:space="preserve"> </t>
        </is>
      </c>
      <c r="C11" s="6" t="n">
        <v>0</v>
      </c>
      <c r="D11" s="4" t="inlineStr">
        <is>
          <t xml:space="preserve"> </t>
        </is>
      </c>
    </row>
    <row r="12">
      <c r="A12" s="4" t="inlineStr">
        <is>
          <t>Thereafter</t>
        </is>
      </c>
      <c r="B12" s="4" t="inlineStr">
        <is>
          <t xml:space="preserve"> </t>
        </is>
      </c>
      <c r="C12" s="6" t="n">
        <v>37</v>
      </c>
      <c r="D12" s="4" t="inlineStr">
        <is>
          <t xml:space="preserve"> </t>
        </is>
      </c>
    </row>
    <row r="13">
      <c r="A13" s="4" t="inlineStr">
        <is>
          <t>Total</t>
        </is>
      </c>
      <c r="B13" s="4" t="inlineStr">
        <is>
          <t xml:space="preserve"> </t>
        </is>
      </c>
      <c r="C13" s="5" t="n">
        <v>74360</v>
      </c>
      <c r="D13" s="4" t="inlineStr">
        <is>
          <t xml:space="preserve"> </t>
        </is>
      </c>
    </row>
    <row r="14">
      <c r="A14" s="4" t="inlineStr">
        <is>
          <t>Non- Convertible Debt [Member]</t>
        </is>
      </c>
      <c r="B14" s="4" t="inlineStr">
        <is>
          <t xml:space="preserve"> </t>
        </is>
      </c>
      <c r="C14" s="4" t="inlineStr">
        <is>
          <t xml:space="preserve"> </t>
        </is>
      </c>
      <c r="D14" s="4" t="inlineStr">
        <is>
          <t xml:space="preserve"> </t>
        </is>
      </c>
    </row>
    <row r="15">
      <c r="A15" s="3" t="inlineStr">
        <is>
          <t>Debt (Details) - Schedule of long-term debt maturities [Line Items]</t>
        </is>
      </c>
      <c r="B15" s="4" t="inlineStr">
        <is>
          <t xml:space="preserve"> </t>
        </is>
      </c>
      <c r="C15" s="4" t="inlineStr">
        <is>
          <t xml:space="preserve"> </t>
        </is>
      </c>
      <c r="D15" s="4" t="inlineStr">
        <is>
          <t xml:space="preserve"> </t>
        </is>
      </c>
    </row>
    <row r="16">
      <c r="A16" s="4" t="inlineStr">
        <is>
          <t>2022 (remainder)</t>
        </is>
      </c>
      <c r="B16" s="6" t="n">
        <v>21465</v>
      </c>
      <c r="C16" s="4" t="inlineStr">
        <is>
          <t xml:space="preserve"> </t>
        </is>
      </c>
      <c r="D16" s="4" t="inlineStr">
        <is>
          <t xml:space="preserve"> </t>
        </is>
      </c>
    </row>
    <row r="17">
      <c r="A17" s="4" t="inlineStr">
        <is>
          <t>2023</t>
        </is>
      </c>
      <c r="B17" s="6" t="n">
        <v>0</v>
      </c>
      <c r="C17" s="4" t="inlineStr">
        <is>
          <t xml:space="preserve"> </t>
        </is>
      </c>
      <c r="D17" s="4" t="inlineStr">
        <is>
          <t xml:space="preserve"> </t>
        </is>
      </c>
    </row>
    <row r="18">
      <c r="A18" s="4" t="inlineStr">
        <is>
          <t>Thereafter</t>
        </is>
      </c>
      <c r="B18" s="6" t="n">
        <v>0</v>
      </c>
      <c r="C18" s="4" t="inlineStr">
        <is>
          <t xml:space="preserve"> </t>
        </is>
      </c>
      <c r="D18" s="4" t="inlineStr">
        <is>
          <t xml:space="preserve"> </t>
        </is>
      </c>
    </row>
    <row r="19">
      <c r="A19" s="4" t="inlineStr">
        <is>
          <t>Total</t>
        </is>
      </c>
      <c r="B19" s="6" t="n">
        <v>21465</v>
      </c>
      <c r="C19" s="4" t="inlineStr">
        <is>
          <t xml:space="preserve"> </t>
        </is>
      </c>
      <c r="D19" s="4" t="inlineStr">
        <is>
          <t xml:space="preserve"> </t>
        </is>
      </c>
    </row>
    <row r="20">
      <c r="A20" s="4" t="inlineStr">
        <is>
          <t>Convertible Debt [Member]</t>
        </is>
      </c>
      <c r="B20" s="4" t="inlineStr">
        <is>
          <t xml:space="preserve"> </t>
        </is>
      </c>
      <c r="C20" s="4" t="inlineStr">
        <is>
          <t xml:space="preserve"> </t>
        </is>
      </c>
      <c r="D20" s="4" t="inlineStr">
        <is>
          <t xml:space="preserve"> </t>
        </is>
      </c>
    </row>
    <row r="21">
      <c r="A21" s="3" t="inlineStr">
        <is>
          <t>Debt (Details) - Schedule of long-term debt maturities [Line Items]</t>
        </is>
      </c>
      <c r="B21" s="4" t="inlineStr">
        <is>
          <t xml:space="preserve"> </t>
        </is>
      </c>
      <c r="C21" s="4" t="inlineStr">
        <is>
          <t xml:space="preserve"> </t>
        </is>
      </c>
      <c r="D21" s="4" t="inlineStr">
        <is>
          <t xml:space="preserve"> </t>
        </is>
      </c>
    </row>
    <row r="22">
      <c r="A22" s="4" t="inlineStr">
        <is>
          <t>2022 (remainder)</t>
        </is>
      </c>
      <c r="B22" s="6" t="n">
        <v>2025</v>
      </c>
      <c r="C22" s="4" t="inlineStr">
        <is>
          <t xml:space="preserve"> </t>
        </is>
      </c>
      <c r="D22" s="4" t="inlineStr">
        <is>
          <t xml:space="preserve"> </t>
        </is>
      </c>
    </row>
    <row r="23">
      <c r="A23" s="4" t="inlineStr">
        <is>
          <t>2023</t>
        </is>
      </c>
      <c r="B23" s="6" t="n">
        <v>71175</v>
      </c>
      <c r="C23" s="4" t="inlineStr">
        <is>
          <t xml:space="preserve"> </t>
        </is>
      </c>
      <c r="D23" s="4" t="inlineStr">
        <is>
          <t xml:space="preserve"> </t>
        </is>
      </c>
    </row>
    <row r="24">
      <c r="A24" s="4" t="inlineStr">
        <is>
          <t>Thereafter</t>
        </is>
      </c>
      <c r="B24" s="6" t="n">
        <v>0</v>
      </c>
      <c r="C24" s="4" t="inlineStr">
        <is>
          <t xml:space="preserve"> </t>
        </is>
      </c>
      <c r="D24" s="4" t="inlineStr">
        <is>
          <t xml:space="preserve"> </t>
        </is>
      </c>
    </row>
    <row r="25">
      <c r="A25" s="4" t="inlineStr">
        <is>
          <t>Total</t>
        </is>
      </c>
      <c r="B25" s="5" t="n">
        <v>73200</v>
      </c>
      <c r="C25" s="4" t="inlineStr">
        <is>
          <t xml:space="preserve"> </t>
        </is>
      </c>
      <c r="D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s>
  <sheetData>
    <row r="1">
      <c r="A1" s="1" t="inlineStr">
        <is>
          <t>Condensed Statements of Cash Flows (Unaudited) - USD ($)</t>
        </is>
      </c>
      <c r="B1" s="2" t="inlineStr">
        <is>
          <t>6 Months Ended</t>
        </is>
      </c>
      <c r="E1" s="2" t="inlineStr">
        <is>
          <t>12 Months Ended</t>
        </is>
      </c>
    </row>
    <row r="2">
      <c r="B2" s="2" t="inlineStr">
        <is>
          <t>Jun. 30, 2022</t>
        </is>
      </c>
      <c r="C2" s="2" t="inlineStr">
        <is>
          <t>Jun. 30, 2021</t>
        </is>
      </c>
      <c r="D2" s="2" t="inlineStr">
        <is>
          <t>Dec. 31, 2020</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8864000</v>
      </c>
      <c r="C4" s="5" t="n">
        <v>-13336000</v>
      </c>
      <c r="D4" s="4" t="inlineStr">
        <is>
          <t xml:space="preserve"> </t>
        </is>
      </c>
      <c r="E4" s="5" t="n">
        <v>-36866000</v>
      </c>
      <c r="F4" s="5" t="n">
        <v>-28777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d debt expense (recovery)</t>
        </is>
      </c>
      <c r="B6" s="6" t="n">
        <v>-36000</v>
      </c>
      <c r="C6" s="6" t="n">
        <v>81000</v>
      </c>
      <c r="D6" s="4" t="inlineStr">
        <is>
          <t xml:space="preserve"> </t>
        </is>
      </c>
      <c r="E6" s="6" t="n">
        <v>75000</v>
      </c>
      <c r="F6" s="6" t="n">
        <v>-54000</v>
      </c>
    </row>
    <row r="7">
      <c r="A7" s="4" t="inlineStr">
        <is>
          <t>Additions to content asset</t>
        </is>
      </c>
      <c r="B7" s="6" t="n">
        <v>-599000</v>
      </c>
      <c r="C7" s="6" t="n">
        <v>0</v>
      </c>
      <c r="D7" s="4" t="inlineStr">
        <is>
          <t xml:space="preserve"> </t>
        </is>
      </c>
      <c r="E7" s="6" t="n">
        <v>-474000</v>
      </c>
      <c r="F7" s="4" t="inlineStr">
        <is>
          <t xml:space="preserve"> </t>
        </is>
      </c>
    </row>
    <row r="8">
      <c r="A8" s="4" t="inlineStr">
        <is>
          <t>Depreciation &amp; amortization expense</t>
        </is>
      </c>
      <c r="B8" s="6" t="n">
        <v>663000</v>
      </c>
      <c r="C8" s="6" t="n">
        <v>434000</v>
      </c>
      <c r="D8" s="4" t="inlineStr">
        <is>
          <t xml:space="preserve"> </t>
        </is>
      </c>
      <c r="E8" s="6" t="n">
        <v>1021000</v>
      </c>
      <c r="F8" s="6" t="n">
        <v>741000</v>
      </c>
    </row>
    <row r="9">
      <c r="A9" s="4" t="inlineStr">
        <is>
          <t>Content asset impairment</t>
        </is>
      </c>
      <c r="B9" s="6" t="n">
        <v>1073000</v>
      </c>
      <c r="C9" s="6" t="n">
        <v>0</v>
      </c>
      <c r="D9" s="4" t="inlineStr">
        <is>
          <t xml:space="preserve"> </t>
        </is>
      </c>
      <c r="E9" s="4" t="inlineStr">
        <is>
          <t xml:space="preserve"> </t>
        </is>
      </c>
      <c r="F9" s="4" t="inlineStr">
        <is>
          <t xml:space="preserve"> </t>
        </is>
      </c>
    </row>
    <row r="10">
      <c r="A10" s="4" t="inlineStr">
        <is>
          <t>Stock-based compensation expense</t>
        </is>
      </c>
      <c r="B10" s="6" t="n">
        <v>2659000</v>
      </c>
      <c r="C10" s="6" t="n">
        <v>0</v>
      </c>
      <c r="D10" s="4" t="inlineStr">
        <is>
          <t xml:space="preserve"> </t>
        </is>
      </c>
      <c r="E10" s="6" t="n">
        <v>1637000</v>
      </c>
      <c r="F10" s="6" t="n">
        <v>20000</v>
      </c>
    </row>
    <row r="11">
      <c r="A11" s="4" t="inlineStr">
        <is>
          <t>Non-cash interest expense</t>
        </is>
      </c>
      <c r="B11" s="6" t="n">
        <v>4032000</v>
      </c>
      <c r="C11" s="6" t="n">
        <v>2118000</v>
      </c>
      <c r="D11" s="4" t="inlineStr">
        <is>
          <t xml:space="preserve"> </t>
        </is>
      </c>
      <c r="E11" s="6" t="n">
        <v>5467000</v>
      </c>
      <c r="F11" s="6" t="n">
        <v>3105000</v>
      </c>
    </row>
    <row r="12">
      <c r="A12" s="4" t="inlineStr">
        <is>
          <t>Foreign exchange impact</t>
        </is>
      </c>
      <c r="B12" s="4" t="inlineStr">
        <is>
          <t xml:space="preserve"> </t>
        </is>
      </c>
      <c r="C12" s="4" t="inlineStr">
        <is>
          <t xml:space="preserve"> </t>
        </is>
      </c>
      <c r="D12" s="4" t="inlineStr">
        <is>
          <t xml:space="preserve"> </t>
        </is>
      </c>
      <c r="E12" s="4" t="inlineStr">
        <is>
          <t xml:space="preserve"> </t>
        </is>
      </c>
      <c r="F12" s="6" t="n">
        <v>796000</v>
      </c>
    </row>
    <row r="13">
      <c r="A13" s="4" t="inlineStr">
        <is>
          <t>Other</t>
        </is>
      </c>
      <c r="B13" s="6" t="n">
        <v>-37000</v>
      </c>
      <c r="C13" s="6" t="n">
        <v>-73000</v>
      </c>
      <c r="D13" s="4" t="inlineStr">
        <is>
          <t xml:space="preserve"> </t>
        </is>
      </c>
      <c r="E13" s="6" t="n">
        <v>-73000</v>
      </c>
      <c r="F13" s="4" t="inlineStr">
        <is>
          <t xml:space="preserve"> </t>
        </is>
      </c>
    </row>
    <row r="14">
      <c r="A14" s="3" t="inlineStr">
        <is>
          <t>Changes in operatio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and contract assets</t>
        </is>
      </c>
      <c r="B15" s="6" t="n">
        <v>-2519000</v>
      </c>
      <c r="C15" s="6" t="n">
        <v>-805000</v>
      </c>
      <c r="D15" s="4" t="inlineStr">
        <is>
          <t xml:space="preserve"> </t>
        </is>
      </c>
      <c r="E15" s="6" t="n">
        <v>-4174000</v>
      </c>
      <c r="F15" s="6" t="n">
        <v>664000</v>
      </c>
    </row>
    <row r="16">
      <c r="A16" s="4" t="inlineStr">
        <is>
          <t>Inventory</t>
        </is>
      </c>
      <c r="B16" s="6" t="n">
        <v>6000</v>
      </c>
      <c r="C16" s="6" t="n">
        <v>4000</v>
      </c>
      <c r="D16" s="4" t="inlineStr">
        <is>
          <t xml:space="preserve"> </t>
        </is>
      </c>
      <c r="E16" s="6" t="n">
        <v>53000</v>
      </c>
      <c r="F16" s="6" t="n">
        <v>163000</v>
      </c>
    </row>
    <row r="17">
      <c r="A17" s="4" t="inlineStr">
        <is>
          <t>Prepaid expenses and other assets</t>
        </is>
      </c>
      <c r="B17" s="6" t="n">
        <v>227000</v>
      </c>
      <c r="C17" s="6" t="n">
        <v>-611000</v>
      </c>
      <c r="D17" s="4" t="inlineStr">
        <is>
          <t xml:space="preserve"> </t>
        </is>
      </c>
      <c r="E17" s="6" t="n">
        <v>-481000</v>
      </c>
      <c r="F17" s="6" t="n">
        <v>-163000</v>
      </c>
    </row>
    <row r="18">
      <c r="A18" s="4" t="inlineStr">
        <is>
          <t>Contract assets</t>
        </is>
      </c>
      <c r="B18" s="4" t="inlineStr">
        <is>
          <t xml:space="preserve"> </t>
        </is>
      </c>
      <c r="C18" s="4" t="inlineStr">
        <is>
          <t xml:space="preserve"> </t>
        </is>
      </c>
      <c r="D18" s="4" t="inlineStr">
        <is>
          <t xml:space="preserve"> </t>
        </is>
      </c>
      <c r="E18" s="6" t="n">
        <v>-2770000</v>
      </c>
      <c r="F18" s="6" t="n">
        <v>817000</v>
      </c>
    </row>
    <row r="19">
      <c r="A19" s="4" t="inlineStr">
        <is>
          <t>Increase in accounts payable and accrued expenses</t>
        </is>
      </c>
      <c r="B19" s="6" t="n">
        <v>-7171000</v>
      </c>
      <c r="C19" s="6" t="n">
        <v>-3149000</v>
      </c>
      <c r="D19" s="4" t="inlineStr">
        <is>
          <t xml:space="preserve"> </t>
        </is>
      </c>
      <c r="E19" s="6" t="n">
        <v>4685000</v>
      </c>
      <c r="F19" s="6" t="n">
        <v>4942000</v>
      </c>
    </row>
    <row r="20">
      <c r="A20" s="4" t="inlineStr">
        <is>
          <t>Contract liabilities</t>
        </is>
      </c>
      <c r="B20" s="6" t="n">
        <v>-5132000</v>
      </c>
      <c r="C20" s="6" t="n">
        <v>255000</v>
      </c>
      <c r="D20" s="4" t="inlineStr">
        <is>
          <t xml:space="preserve"> </t>
        </is>
      </c>
      <c r="E20" s="6" t="n">
        <v>6790000</v>
      </c>
      <c r="F20" s="6" t="n">
        <v>854000</v>
      </c>
    </row>
    <row r="21">
      <c r="A21" s="4" t="inlineStr">
        <is>
          <t>Other current liabilities</t>
        </is>
      </c>
      <c r="B21" s="6" t="n">
        <v>-7000</v>
      </c>
      <c r="C21" s="6" t="n">
        <v>-32000</v>
      </c>
      <c r="D21" s="4" t="inlineStr">
        <is>
          <t xml:space="preserve"> </t>
        </is>
      </c>
      <c r="E21" s="6" t="n">
        <v>-70000</v>
      </c>
      <c r="F21" s="6" t="n">
        <v>36000</v>
      </c>
    </row>
    <row r="22">
      <c r="A22" s="4" t="inlineStr">
        <is>
          <t>Other long-term liabilities</t>
        </is>
      </c>
      <c r="B22" s="6" t="n">
        <v>27000</v>
      </c>
      <c r="C22" s="6" t="n">
        <v>0</v>
      </c>
      <c r="D22" s="4" t="inlineStr">
        <is>
          <t xml:space="preserve"> </t>
        </is>
      </c>
      <c r="E22" s="4" t="inlineStr">
        <is>
          <t xml:space="preserve"> </t>
        </is>
      </c>
      <c r="F22" s="4" t="inlineStr">
        <is>
          <t xml:space="preserve"> </t>
        </is>
      </c>
    </row>
    <row r="23">
      <c r="A23" s="4" t="inlineStr">
        <is>
          <t>Net cash provided by (used in) operating activities</t>
        </is>
      </c>
      <c r="B23" s="6" t="n">
        <v>-25678000</v>
      </c>
      <c r="C23" s="6" t="n">
        <v>-15114000</v>
      </c>
      <c r="D23" s="4" t="inlineStr">
        <is>
          <t xml:space="preserve"> </t>
        </is>
      </c>
      <c r="E23" s="6" t="n">
        <v>-25180000</v>
      </c>
      <c r="F23" s="6" t="n">
        <v>-1685600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property, plant and equipment</t>
        </is>
      </c>
      <c r="B25" s="4" t="inlineStr">
        <is>
          <t xml:space="preserve"> </t>
        </is>
      </c>
      <c r="C25" s="4" t="inlineStr">
        <is>
          <t xml:space="preserve"> </t>
        </is>
      </c>
      <c r="D25" s="4" t="inlineStr">
        <is>
          <t xml:space="preserve"> </t>
        </is>
      </c>
      <c r="E25" s="6" t="n">
        <v>-730000</v>
      </c>
      <c r="F25" s="6" t="n">
        <v>-668000</v>
      </c>
    </row>
    <row r="26">
      <c r="A26" s="4" t="inlineStr">
        <is>
          <t>Purchase of property, equipment and leasehold improvements</t>
        </is>
      </c>
      <c r="B26" s="6" t="n">
        <v>-3472000</v>
      </c>
      <c r="C26" s="6" t="n">
        <v>-87000</v>
      </c>
      <c r="D26" s="4" t="inlineStr">
        <is>
          <t xml:space="preserve"> </t>
        </is>
      </c>
      <c r="E26" s="4" t="inlineStr">
        <is>
          <t xml:space="preserve"> </t>
        </is>
      </c>
      <c r="F26" s="4" t="inlineStr">
        <is>
          <t xml:space="preserve"> </t>
        </is>
      </c>
    </row>
    <row r="27">
      <c r="A27" s="4" t="inlineStr">
        <is>
          <t>Purchase of intangible assets</t>
        </is>
      </c>
      <c r="B27" s="6" t="n">
        <v>-356000</v>
      </c>
      <c r="C27" s="6" t="n">
        <v>-53000</v>
      </c>
      <c r="D27" s="4" t="inlineStr">
        <is>
          <t xml:space="preserve"> </t>
        </is>
      </c>
      <c r="E27" s="6" t="n">
        <v>-840000</v>
      </c>
      <c r="F27" s="6" t="n">
        <v>-123000</v>
      </c>
    </row>
    <row r="28">
      <c r="A28" s="4" t="inlineStr">
        <is>
          <t>Issuance of note receivable</t>
        </is>
      </c>
      <c r="B28" s="6" t="n">
        <v>0</v>
      </c>
      <c r="C28" s="6" t="n">
        <v>-85000</v>
      </c>
      <c r="D28" s="4" t="inlineStr">
        <is>
          <t xml:space="preserve"> </t>
        </is>
      </c>
      <c r="E28" s="6" t="n">
        <v>-135000</v>
      </c>
      <c r="F28" s="4" t="inlineStr">
        <is>
          <t xml:space="preserve"> </t>
        </is>
      </c>
    </row>
    <row r="29">
      <c r="A29" s="4" t="inlineStr">
        <is>
          <t>Net cash used in investing activities</t>
        </is>
      </c>
      <c r="B29" s="6" t="n">
        <v>-3828000</v>
      </c>
      <c r="C29" s="6" t="n">
        <v>-225000</v>
      </c>
      <c r="D29" s="4" t="inlineStr">
        <is>
          <t xml:space="preserve"> </t>
        </is>
      </c>
      <c r="E29" s="6" t="n">
        <v>-1705000</v>
      </c>
      <c r="F29" s="6" t="n">
        <v>-79100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of loan principal</t>
        </is>
      </c>
      <c r="B31" s="4" t="inlineStr">
        <is>
          <t xml:space="preserve"> </t>
        </is>
      </c>
      <c r="C31" s="4" t="inlineStr">
        <is>
          <t xml:space="preserve"> </t>
        </is>
      </c>
      <c r="D31" s="4" t="inlineStr">
        <is>
          <t xml:space="preserve"> </t>
        </is>
      </c>
      <c r="E31" s="6" t="n">
        <v>-385000</v>
      </c>
      <c r="F31" s="6" t="n">
        <v>-26144000</v>
      </c>
    </row>
    <row r="32">
      <c r="A32" s="4" t="inlineStr">
        <is>
          <t>Proceeds from issuance of term loan</t>
        </is>
      </c>
      <c r="B32" s="6" t="n">
        <v>20000000</v>
      </c>
      <c r="C32" s="6" t="n">
        <v>0</v>
      </c>
      <c r="D32" s="4" t="inlineStr">
        <is>
          <t xml:space="preserve"> </t>
        </is>
      </c>
      <c r="E32" s="4" t="inlineStr">
        <is>
          <t xml:space="preserve"> </t>
        </is>
      </c>
      <c r="F32" s="6" t="n">
        <v>1123000</v>
      </c>
    </row>
    <row r="33">
      <c r="A33" s="4" t="inlineStr">
        <is>
          <t>Proceeds from issuance of convertible debt</t>
        </is>
      </c>
      <c r="B33" s="6" t="n">
        <v>0</v>
      </c>
      <c r="C33" s="6" t="n">
        <v>20000000</v>
      </c>
      <c r="D33" s="4" t="inlineStr">
        <is>
          <t xml:space="preserve"> </t>
        </is>
      </c>
      <c r="E33" s="6" t="n">
        <v>40675000</v>
      </c>
      <c r="F33" s="6" t="n">
        <v>35350000</v>
      </c>
    </row>
    <row r="34">
      <c r="A34" s="4" t="inlineStr">
        <is>
          <t>Issuance of common stock in connection with exercise of stock options</t>
        </is>
      </c>
      <c r="B34" s="6" t="n">
        <v>100000</v>
      </c>
      <c r="C34" s="6" t="n">
        <v>0</v>
      </c>
      <c r="D34" s="4" t="inlineStr">
        <is>
          <t xml:space="preserve"> </t>
        </is>
      </c>
      <c r="E34" s="6" t="n">
        <v>36000</v>
      </c>
      <c r="F34" s="4" t="inlineStr">
        <is>
          <t xml:space="preserve"> </t>
        </is>
      </c>
    </row>
    <row r="35">
      <c r="A35" s="4" t="inlineStr">
        <is>
          <t>Payment of deferred transaction costs</t>
        </is>
      </c>
      <c r="B35" s="6" t="n">
        <v>-1718000</v>
      </c>
      <c r="C35" s="6" t="n">
        <v>0</v>
      </c>
      <c r="D35" s="4" t="inlineStr">
        <is>
          <t xml:space="preserve"> </t>
        </is>
      </c>
      <c r="E35" s="4" t="inlineStr">
        <is>
          <t xml:space="preserve"> </t>
        </is>
      </c>
      <c r="F35" s="4" t="inlineStr">
        <is>
          <t xml:space="preserve"> </t>
        </is>
      </c>
    </row>
    <row r="36">
      <c r="A36" s="4" t="inlineStr">
        <is>
          <t>Payment of debt issuance costs</t>
        </is>
      </c>
      <c r="B36" s="6" t="n">
        <v>0</v>
      </c>
      <c r="C36" s="6" t="n">
        <v>-181000</v>
      </c>
      <c r="D36" s="4" t="inlineStr">
        <is>
          <t xml:space="preserve"> </t>
        </is>
      </c>
      <c r="E36" s="6" t="n">
        <v>-254000</v>
      </c>
      <c r="F36" s="6" t="n">
        <v>-250000</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cash provided by financing activities</t>
        </is>
      </c>
      <c r="B38" s="6" t="n">
        <v>18382000</v>
      </c>
      <c r="C38" s="6" t="n">
        <v>19819000</v>
      </c>
      <c r="D38" s="4" t="inlineStr">
        <is>
          <t xml:space="preserve"> </t>
        </is>
      </c>
      <c r="E38" s="6" t="n">
        <v>40072000</v>
      </c>
      <c r="F38" s="6" t="n">
        <v>10079000</v>
      </c>
    </row>
    <row r="39">
      <c r="A39" s="4" t="inlineStr">
        <is>
          <t>Increase in cash</t>
        </is>
      </c>
      <c r="B39" s="6" t="n">
        <v>-11124000</v>
      </c>
      <c r="C39" s="6" t="n">
        <v>4480000</v>
      </c>
      <c r="D39" s="4" t="inlineStr">
        <is>
          <t xml:space="preserve"> </t>
        </is>
      </c>
      <c r="E39" s="6" t="n">
        <v>13187000</v>
      </c>
      <c r="F39" s="6" t="n">
        <v>-7568000</v>
      </c>
    </row>
    <row r="40">
      <c r="A40" s="4" t="inlineStr">
        <is>
          <t>Cash, beginning of year</t>
        </is>
      </c>
      <c r="B40" s="6" t="n">
        <v>17618000</v>
      </c>
      <c r="C40" s="6" t="n">
        <v>4431000</v>
      </c>
      <c r="D40" s="4" t="inlineStr">
        <is>
          <t xml:space="preserve"> </t>
        </is>
      </c>
      <c r="E40" s="6" t="n">
        <v>4431000</v>
      </c>
      <c r="F40" s="6" t="n">
        <v>11999000</v>
      </c>
    </row>
    <row r="41">
      <c r="A41" s="4" t="inlineStr">
        <is>
          <t>Cash, end of period</t>
        </is>
      </c>
      <c r="B41" s="6" t="n">
        <v>6494000</v>
      </c>
      <c r="C41" s="6" t="n">
        <v>8911000</v>
      </c>
      <c r="D41" s="5" t="n">
        <v>4431000</v>
      </c>
      <c r="E41" s="6" t="n">
        <v>17618000</v>
      </c>
      <c r="F41" s="6" t="n">
        <v>4431000</v>
      </c>
    </row>
    <row r="42">
      <c r="A42" s="3" t="inlineStr">
        <is>
          <t>RECONCILIATION TO CONSOLIDATED BALANCE SHE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t>
        </is>
      </c>
      <c r="B43" s="6" t="n">
        <v>5894000</v>
      </c>
      <c r="C43" s="6" t="n">
        <v>8911000</v>
      </c>
      <c r="D43" s="6" t="n">
        <v>4431000</v>
      </c>
      <c r="E43" s="6" t="n">
        <v>17018000</v>
      </c>
      <c r="F43" s="6" t="n">
        <v>4431000</v>
      </c>
    </row>
    <row r="44">
      <c r="A44" s="4" t="inlineStr">
        <is>
          <t>Restricted cash</t>
        </is>
      </c>
      <c r="B44" s="6" t="n">
        <v>600000</v>
      </c>
      <c r="C44" s="6" t="n">
        <v>0</v>
      </c>
      <c r="D44" s="4" t="inlineStr">
        <is>
          <t xml:space="preserve"> </t>
        </is>
      </c>
      <c r="E44" s="6" t="n">
        <v>600000</v>
      </c>
      <c r="F44" s="4" t="inlineStr">
        <is>
          <t xml:space="preserve"> </t>
        </is>
      </c>
    </row>
    <row r="45">
      <c r="A45" s="4" t="inlineStr">
        <is>
          <t>Cash and restricted cash</t>
        </is>
      </c>
      <c r="B45" s="6" t="n">
        <v>6494000</v>
      </c>
      <c r="C45" s="6" t="n">
        <v>8911000</v>
      </c>
      <c r="D45" s="6" t="n">
        <v>4431000</v>
      </c>
      <c r="E45" s="6" t="n">
        <v>17618000</v>
      </c>
      <c r="F45" s="6" t="n">
        <v>4431000</v>
      </c>
    </row>
    <row r="46">
      <c r="A46" s="3" t="inlineStr">
        <is>
          <t>SUPPLEMENTAL DISCLOSURE FOR OPERAT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paid for interest</t>
        </is>
      </c>
      <c r="B47" s="6" t="n">
        <v>0</v>
      </c>
      <c r="C47" s="6" t="n">
        <v>0</v>
      </c>
      <c r="D47" s="4" t="inlineStr">
        <is>
          <t xml:space="preserve"> </t>
        </is>
      </c>
      <c r="E47" s="4" t="inlineStr">
        <is>
          <t xml:space="preserve"> </t>
        </is>
      </c>
      <c r="F47" s="6" t="n">
        <v>1041000</v>
      </c>
    </row>
    <row r="48">
      <c r="A48" s="3" t="inlineStr">
        <is>
          <t>SUPPLEMENTAL DISCLOSURE FOR 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pitalization of deferred transaction costs included in accounts payable</t>
        </is>
      </c>
      <c r="B49" s="6" t="n">
        <v>5058000</v>
      </c>
      <c r="C49" s="6" t="n">
        <v>0</v>
      </c>
      <c r="D49" s="4" t="inlineStr">
        <is>
          <t xml:space="preserve"> </t>
        </is>
      </c>
      <c r="E49" s="6" t="n">
        <v>4899000</v>
      </c>
      <c r="F49" s="4" t="inlineStr">
        <is>
          <t xml:space="preserve"> </t>
        </is>
      </c>
    </row>
    <row r="50">
      <c r="A50" s="4" t="inlineStr">
        <is>
          <t>Issuance of common stock in connection with litigation settlement</t>
        </is>
      </c>
      <c r="B50" s="6" t="n">
        <v>294000</v>
      </c>
      <c r="C50" s="6" t="n">
        <v>0</v>
      </c>
      <c r="D50" s="4" t="inlineStr">
        <is>
          <t xml:space="preserve"> </t>
        </is>
      </c>
      <c r="E50" s="6" t="n">
        <v>720000</v>
      </c>
      <c r="F50" s="4" t="inlineStr">
        <is>
          <t xml:space="preserve"> </t>
        </is>
      </c>
    </row>
    <row r="51">
      <c r="A51" s="4" t="inlineStr">
        <is>
          <t>Purchase of property, equipment and leasehold improvements in accrued expenses</t>
        </is>
      </c>
      <c r="B51" s="6" t="n">
        <v>9000</v>
      </c>
      <c r="C51" s="6" t="n">
        <v>0</v>
      </c>
      <c r="D51" s="4" t="inlineStr">
        <is>
          <t xml:space="preserve"> </t>
        </is>
      </c>
      <c r="E51" s="4" t="inlineStr">
        <is>
          <t xml:space="preserve"> </t>
        </is>
      </c>
      <c r="F51" s="4" t="inlineStr">
        <is>
          <t xml:space="preserve"> </t>
        </is>
      </c>
    </row>
    <row r="52">
      <c r="A52" s="4" t="inlineStr">
        <is>
          <t>B. Riley Principal 150 Merger Corp.[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ash flows from operat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 (loss)</t>
        </is>
      </c>
      <c r="B54" s="6" t="n">
        <v>4560621</v>
      </c>
      <c r="C54" s="6" t="n">
        <v>-2410066</v>
      </c>
      <c r="D54" s="6" t="n">
        <v>-1448</v>
      </c>
      <c r="E54" s="6" t="n">
        <v>-6867161</v>
      </c>
      <c r="F54" s="4" t="inlineStr">
        <is>
          <t xml:space="preserve"> </t>
        </is>
      </c>
    </row>
    <row r="55">
      <c r="A55" s="4" t="inlineStr">
        <is>
          <t>Interest earned on investments held in Trust Account</t>
        </is>
      </c>
      <c r="B55" s="6" t="n">
        <v>-245067</v>
      </c>
      <c r="C55" s="6" t="n">
        <v>-10336</v>
      </c>
      <c r="D55" s="4" t="inlineStr">
        <is>
          <t xml:space="preserve"> </t>
        </is>
      </c>
      <c r="E55" s="6" t="n">
        <v>-16200</v>
      </c>
      <c r="F55" s="4" t="inlineStr">
        <is>
          <t xml:space="preserve"> </t>
        </is>
      </c>
    </row>
    <row r="56">
      <c r="A56" s="3" t="inlineStr">
        <is>
          <t>Adjustments to reconcile net loss to net cash used in operating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 issue costs</t>
        </is>
      </c>
      <c r="B57" s="6" t="n">
        <v>0</v>
      </c>
      <c r="C57" s="6" t="n">
        <v>115404</v>
      </c>
      <c r="D57" s="4" t="inlineStr">
        <is>
          <t xml:space="preserve"> </t>
        </is>
      </c>
      <c r="E57" s="6" t="n">
        <v>115404</v>
      </c>
      <c r="F57" s="4" t="inlineStr">
        <is>
          <t xml:space="preserve"> </t>
        </is>
      </c>
    </row>
    <row r="58">
      <c r="A58" s="4" t="inlineStr">
        <is>
          <t>Unrealized (gain) loss on change in fair value of warrant liability</t>
        </is>
      </c>
      <c r="B58" s="6" t="n">
        <v>-6406441</v>
      </c>
      <c r="C58" s="6" t="n">
        <v>1784234</v>
      </c>
      <c r="D58" s="4" t="inlineStr">
        <is>
          <t xml:space="preserve"> </t>
        </is>
      </c>
      <c r="E58" s="6" t="n">
        <v>3322267</v>
      </c>
      <c r="F58" s="4" t="inlineStr">
        <is>
          <t xml:space="preserve"> </t>
        </is>
      </c>
    </row>
    <row r="59">
      <c r="A59" s="3" t="inlineStr">
        <is>
          <t>Changes in operation assets and 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crease (increase) in prepaid expenses</t>
        </is>
      </c>
      <c r="B60" s="6" t="n">
        <v>271115</v>
      </c>
      <c r="C60" s="6" t="n">
        <v>-899172</v>
      </c>
      <c r="D60" s="4" t="inlineStr">
        <is>
          <t xml:space="preserve"> </t>
        </is>
      </c>
      <c r="E60" s="6" t="n">
        <v>-612449</v>
      </c>
      <c r="F60" s="4" t="inlineStr">
        <is>
          <t xml:space="preserve"> </t>
        </is>
      </c>
    </row>
    <row r="61">
      <c r="A61" s="4" t="inlineStr">
        <is>
          <t>Increase in accounts payable and accrued expenses</t>
        </is>
      </c>
      <c r="B61" s="6" t="n">
        <v>1225784</v>
      </c>
      <c r="C61" s="6" t="n">
        <v>198710</v>
      </c>
      <c r="D61" s="6" t="n">
        <v>450</v>
      </c>
      <c r="E61" s="6" t="n">
        <v>2621467</v>
      </c>
      <c r="F61" s="4" t="inlineStr">
        <is>
          <t xml:space="preserve"> </t>
        </is>
      </c>
    </row>
    <row r="62">
      <c r="A62" s="4" t="inlineStr">
        <is>
          <t>Increase (decrease) in due to related party</t>
        </is>
      </c>
      <c r="B62" s="6" t="n">
        <v>592500</v>
      </c>
      <c r="C62" s="6" t="n">
        <v>17752</v>
      </c>
      <c r="D62" s="6" t="n">
        <v>998</v>
      </c>
      <c r="E62" s="6" t="n">
        <v>190252</v>
      </c>
      <c r="F62" s="4" t="inlineStr">
        <is>
          <t xml:space="preserve"> </t>
        </is>
      </c>
    </row>
    <row r="63">
      <c r="A63" s="4" t="inlineStr">
        <is>
          <t>Net cash provided by (used in) operating activities</t>
        </is>
      </c>
      <c r="B63" s="6" t="n">
        <v>-1488</v>
      </c>
      <c r="C63" s="6" t="n">
        <v>-1203474</v>
      </c>
      <c r="D63" s="4" t="inlineStr">
        <is>
          <t xml:space="preserve"> </t>
        </is>
      </c>
      <c r="E63" s="6" t="n">
        <v>-1246420</v>
      </c>
      <c r="F63" s="4" t="inlineStr">
        <is>
          <t xml:space="preserve"> </t>
        </is>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ceeds deposited in Trust Account</t>
        </is>
      </c>
      <c r="B65" s="6" t="n">
        <v>0</v>
      </c>
      <c r="C65" s="6" t="n">
        <v>-172500000</v>
      </c>
      <c r="D65" s="4" t="inlineStr">
        <is>
          <t xml:space="preserve"> </t>
        </is>
      </c>
      <c r="E65" s="6" t="n">
        <v>-172500000</v>
      </c>
      <c r="F65" s="4" t="inlineStr">
        <is>
          <t xml:space="preserve"> </t>
        </is>
      </c>
    </row>
    <row r="66">
      <c r="A66" s="4" t="inlineStr">
        <is>
          <t>Net cash used in investing activities</t>
        </is>
      </c>
      <c r="B66" s="6" t="n">
        <v>0</v>
      </c>
      <c r="C66" s="6" t="n">
        <v>-172500000</v>
      </c>
      <c r="D66" s="4" t="inlineStr">
        <is>
          <t xml:space="preserve"> </t>
        </is>
      </c>
      <c r="E66" s="6" t="n">
        <v>-172500000</v>
      </c>
      <c r="F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ceeds from note payable – related party</t>
        </is>
      </c>
      <c r="B68" s="6" t="n">
        <v>0</v>
      </c>
      <c r="C68" s="6" t="n">
        <v>40000</v>
      </c>
      <c r="D68" s="4" t="inlineStr">
        <is>
          <t xml:space="preserve"> </t>
        </is>
      </c>
      <c r="E68" s="6" t="n">
        <v>40000</v>
      </c>
      <c r="F68" s="4" t="inlineStr">
        <is>
          <t xml:space="preserve"> </t>
        </is>
      </c>
    </row>
    <row r="69">
      <c r="A69" s="4" t="inlineStr">
        <is>
          <t>Repayment of note payable – related party</t>
        </is>
      </c>
      <c r="B69" s="6" t="n">
        <v>0</v>
      </c>
      <c r="C69" s="6" t="n">
        <v>-40000</v>
      </c>
      <c r="D69" s="4" t="inlineStr">
        <is>
          <t xml:space="preserve"> </t>
        </is>
      </c>
      <c r="E69" s="6" t="n">
        <v>-40000</v>
      </c>
      <c r="F69" s="4" t="inlineStr">
        <is>
          <t xml:space="preserve"> </t>
        </is>
      </c>
    </row>
    <row r="70">
      <c r="A70" s="4" t="inlineStr">
        <is>
          <t>Proceeds from issuance of Class B common stock</t>
        </is>
      </c>
      <c r="B70" s="4" t="inlineStr">
        <is>
          <t xml:space="preserve"> </t>
        </is>
      </c>
      <c r="C70" s="4" t="inlineStr">
        <is>
          <t xml:space="preserve"> </t>
        </is>
      </c>
      <c r="D70" s="6" t="n">
        <v>25000</v>
      </c>
      <c r="E70" s="6" t="n">
        <v>0</v>
      </c>
      <c r="F70" s="4" t="inlineStr">
        <is>
          <t xml:space="preserve"> </t>
        </is>
      </c>
    </row>
    <row r="71">
      <c r="A71" s="4" t="inlineStr">
        <is>
          <t>Proceeds from issuance of Class A common stock</t>
        </is>
      </c>
      <c r="B71" s="6" t="n">
        <v>0</v>
      </c>
      <c r="C71" s="6" t="n">
        <v>172500000</v>
      </c>
      <c r="D71" s="4" t="inlineStr">
        <is>
          <t xml:space="preserve"> </t>
        </is>
      </c>
      <c r="E71" s="6" t="n">
        <v>172500000</v>
      </c>
      <c r="F71" s="4" t="inlineStr">
        <is>
          <t xml:space="preserve"> </t>
        </is>
      </c>
    </row>
    <row r="72">
      <c r="A72" s="4" t="inlineStr">
        <is>
          <t>Proceeds from issuance of private placement units</t>
        </is>
      </c>
      <c r="B72" s="6" t="n">
        <v>0</v>
      </c>
      <c r="C72" s="6" t="n">
        <v>5200000</v>
      </c>
      <c r="D72" s="4" t="inlineStr">
        <is>
          <t xml:space="preserve"> </t>
        </is>
      </c>
      <c r="E72" s="6" t="n">
        <v>5200000</v>
      </c>
      <c r="F72" s="4" t="inlineStr">
        <is>
          <t xml:space="preserve"> </t>
        </is>
      </c>
    </row>
    <row r="73">
      <c r="A73" s="4" t="inlineStr">
        <is>
          <t>Payment of underwriting discounts</t>
        </is>
      </c>
      <c r="B73" s="6" t="n">
        <v>0</v>
      </c>
      <c r="C73" s="6" t="n">
        <v>-3450000</v>
      </c>
      <c r="D73" s="4" t="inlineStr">
        <is>
          <t xml:space="preserve"> </t>
        </is>
      </c>
      <c r="E73" s="6" t="n">
        <v>-3450000</v>
      </c>
      <c r="F73" s="4" t="inlineStr">
        <is>
          <t xml:space="preserve"> </t>
        </is>
      </c>
    </row>
    <row r="74">
      <c r="A74" s="4" t="inlineStr">
        <is>
          <t>Payment of offering expenses</t>
        </is>
      </c>
      <c r="B74" s="6" t="n">
        <v>0</v>
      </c>
      <c r="C74" s="6" t="n">
        <v>-454357</v>
      </c>
      <c r="D74" s="4" t="inlineStr">
        <is>
          <t xml:space="preserve"> </t>
        </is>
      </c>
      <c r="E74" s="6" t="n">
        <v>-485256</v>
      </c>
      <c r="F74" s="4" t="inlineStr">
        <is>
          <t xml:space="preserve"> </t>
        </is>
      </c>
    </row>
    <row r="75">
      <c r="A75" s="4" t="inlineStr">
        <is>
          <t>Net cash provided by financing activities</t>
        </is>
      </c>
      <c r="B75" s="6" t="n">
        <v>0</v>
      </c>
      <c r="C75" s="6" t="n">
        <v>173795643</v>
      </c>
      <c r="D75" s="6" t="n">
        <v>25000</v>
      </c>
      <c r="E75" s="6" t="n">
        <v>173764744</v>
      </c>
      <c r="F75" s="4" t="inlineStr">
        <is>
          <t xml:space="preserve"> </t>
        </is>
      </c>
    </row>
    <row r="76">
      <c r="A76" s="4" t="inlineStr">
        <is>
          <t>Increase in cash</t>
        </is>
      </c>
      <c r="B76" s="6" t="n">
        <v>-1488</v>
      </c>
      <c r="C76" s="6" t="n">
        <v>92169</v>
      </c>
      <c r="D76" s="6" t="n">
        <v>25000</v>
      </c>
      <c r="E76" s="6" t="n">
        <v>18324</v>
      </c>
      <c r="F76" s="4" t="inlineStr">
        <is>
          <t xml:space="preserve"> </t>
        </is>
      </c>
    </row>
    <row r="77">
      <c r="A77" s="4" t="inlineStr">
        <is>
          <t>Cash, beginning of year</t>
        </is>
      </c>
      <c r="B77" s="6" t="n">
        <v>43324</v>
      </c>
      <c r="C77" s="6" t="n">
        <v>25000</v>
      </c>
      <c r="D77" s="6" t="n">
        <v>0</v>
      </c>
      <c r="E77" s="6" t="n">
        <v>25000</v>
      </c>
      <c r="F77" s="4" t="inlineStr">
        <is>
          <t xml:space="preserve"> </t>
        </is>
      </c>
    </row>
    <row r="78">
      <c r="A78" s="4" t="inlineStr">
        <is>
          <t>Cash, end of period</t>
        </is>
      </c>
      <c r="B78" s="6" t="n">
        <v>41836</v>
      </c>
      <c r="C78" s="6" t="n">
        <v>117169</v>
      </c>
      <c r="D78" s="5" t="n">
        <v>25000</v>
      </c>
      <c r="E78" s="6" t="n">
        <v>43324</v>
      </c>
      <c r="F78" s="5" t="n">
        <v>25000</v>
      </c>
    </row>
    <row r="79">
      <c r="A79" s="3" t="inlineStr">
        <is>
          <t>Supplemental disclosur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paid</t>
        </is>
      </c>
      <c r="B80" s="6" t="n">
        <v>0</v>
      </c>
      <c r="C80" s="6" t="n">
        <v>0</v>
      </c>
      <c r="D80" s="4" t="inlineStr">
        <is>
          <t xml:space="preserve"> </t>
        </is>
      </c>
      <c r="E80" s="4" t="inlineStr">
        <is>
          <t xml:space="preserve"> </t>
        </is>
      </c>
      <c r="F80" s="4" t="inlineStr">
        <is>
          <t xml:space="preserve"> </t>
        </is>
      </c>
    </row>
    <row r="81">
      <c r="A81" s="4" t="inlineStr">
        <is>
          <t>Taxes paid</t>
        </is>
      </c>
      <c r="B81" s="6" t="n">
        <v>0</v>
      </c>
      <c r="C81" s="6" t="n">
        <v>0</v>
      </c>
      <c r="D81" s="4" t="inlineStr">
        <is>
          <t xml:space="preserve"> </t>
        </is>
      </c>
      <c r="E81" s="4" t="inlineStr">
        <is>
          <t xml:space="preserve"> </t>
        </is>
      </c>
      <c r="F81" s="4" t="inlineStr">
        <is>
          <t xml:space="preserve"> </t>
        </is>
      </c>
    </row>
    <row r="82">
      <c r="A82" s="3" t="inlineStr">
        <is>
          <t>Supplemental disclosure of noncash investing and financial activ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itial value of Class A ordinary shares subject to possible redemption</t>
        </is>
      </c>
      <c r="B83" s="5" t="n">
        <v>0</v>
      </c>
      <c r="C83" s="5" t="n">
        <v>172500000</v>
      </c>
      <c r="D83" s="4" t="inlineStr">
        <is>
          <t xml:space="preserve"> </t>
        </is>
      </c>
      <c r="E83" s="6" t="n">
        <v>172500000</v>
      </c>
      <c r="F83" s="4" t="inlineStr">
        <is>
          <t xml:space="preserve"> </t>
        </is>
      </c>
    </row>
    <row r="84">
      <c r="A84" s="4" t="inlineStr">
        <is>
          <t>Initial classification of warrant liability</t>
        </is>
      </c>
      <c r="B84" s="4" t="inlineStr">
        <is>
          <t xml:space="preserve"> </t>
        </is>
      </c>
      <c r="C84" s="4" t="inlineStr">
        <is>
          <t xml:space="preserve"> </t>
        </is>
      </c>
      <c r="D84" s="4" t="inlineStr">
        <is>
          <t xml:space="preserve"> </t>
        </is>
      </c>
      <c r="E84" s="5" t="n">
        <v>5276966</v>
      </c>
      <c r="F84" s="4" t="inlineStr">
        <is>
          <t xml:space="preserve"> </t>
        </is>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 Compensation Expense (Details) - USD ($)</t>
        </is>
      </c>
      <c r="B1" s="2" t="inlineStr">
        <is>
          <t>6 Months Ended</t>
        </is>
      </c>
    </row>
    <row r="2">
      <c r="B2" s="2" t="inlineStr">
        <is>
          <t>Jun. 30, 2022</t>
        </is>
      </c>
      <c r="C2" s="2" t="inlineStr">
        <is>
          <t>Jun. 30, 2021</t>
        </is>
      </c>
    </row>
    <row r="3">
      <c r="A3" s="3" t="inlineStr">
        <is>
          <t>Stock Compensation Expense (Details) [Line Items]</t>
        </is>
      </c>
      <c r="B3" s="4" t="inlineStr">
        <is>
          <t xml:space="preserve"> </t>
        </is>
      </c>
      <c r="C3" s="4" t="inlineStr">
        <is>
          <t xml:space="preserve"> </t>
        </is>
      </c>
    </row>
    <row r="4">
      <c r="A4" s="4" t="inlineStr">
        <is>
          <t>Cost of revenues</t>
        </is>
      </c>
      <c r="B4" s="5" t="n">
        <v>41105</v>
      </c>
      <c r="C4" s="5" t="n">
        <v>41105</v>
      </c>
    </row>
    <row r="5">
      <c r="A5" s="4" t="inlineStr">
        <is>
          <t>Prepaid Expense and Other Assets</t>
        </is>
      </c>
      <c r="B5" s="5" t="n">
        <v>100000</v>
      </c>
      <c r="C5" s="5" t="n">
        <v>2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Expense (Details) - Schedule of stock-based compensation expense - USD ($) $ in Thousands</t>
        </is>
      </c>
      <c r="B1" s="2" t="inlineStr">
        <is>
          <t>6 Months Ended</t>
        </is>
      </c>
    </row>
    <row r="2">
      <c r="B2" s="2" t="inlineStr">
        <is>
          <t>Jun. 30, 2022</t>
        </is>
      </c>
      <c r="C2" s="2" t="inlineStr">
        <is>
          <t>Jun. 30, 2021</t>
        </is>
      </c>
    </row>
    <row r="3">
      <c r="A3" s="3" t="inlineStr">
        <is>
          <t>Stock Compensation Expense (Details) - Schedule of stock-based compensation expense [Line Items]</t>
        </is>
      </c>
      <c r="B3" s="4" t="inlineStr">
        <is>
          <t xml:space="preserve"> </t>
        </is>
      </c>
      <c r="C3" s="4" t="inlineStr">
        <is>
          <t xml:space="preserve"> </t>
        </is>
      </c>
    </row>
    <row r="4">
      <c r="A4" s="4" t="inlineStr">
        <is>
          <t>Total stock–based compensation expense</t>
        </is>
      </c>
      <c r="B4" s="5" t="n">
        <v>2659</v>
      </c>
      <c r="C4" s="5" t="n">
        <v>0</v>
      </c>
    </row>
    <row r="5">
      <c r="A5" s="4" t="inlineStr">
        <is>
          <t>Stock options [Member]</t>
        </is>
      </c>
      <c r="B5" s="4" t="inlineStr">
        <is>
          <t xml:space="preserve"> </t>
        </is>
      </c>
      <c r="C5" s="4" t="inlineStr">
        <is>
          <t xml:space="preserve"> </t>
        </is>
      </c>
    </row>
    <row r="6">
      <c r="A6" s="3" t="inlineStr">
        <is>
          <t>Stock Compensation Expense (Details) - Schedule of stock-based compensation expense [Line Items]</t>
        </is>
      </c>
      <c r="B6" s="4" t="inlineStr">
        <is>
          <t xml:space="preserve"> </t>
        </is>
      </c>
      <c r="C6" s="4" t="inlineStr">
        <is>
          <t xml:space="preserve"> </t>
        </is>
      </c>
    </row>
    <row r="7">
      <c r="A7" s="4" t="inlineStr">
        <is>
          <t>Total stock–based compensation expense</t>
        </is>
      </c>
      <c r="B7" s="6" t="n">
        <v>118</v>
      </c>
      <c r="C7" s="6" t="n">
        <v>0</v>
      </c>
    </row>
    <row r="8">
      <c r="A8" s="4" t="inlineStr">
        <is>
          <t>Restricted stock awards [Member]</t>
        </is>
      </c>
      <c r="B8" s="4" t="inlineStr">
        <is>
          <t xml:space="preserve"> </t>
        </is>
      </c>
      <c r="C8" s="4" t="inlineStr">
        <is>
          <t xml:space="preserve"> </t>
        </is>
      </c>
    </row>
    <row r="9">
      <c r="A9" s="3" t="inlineStr">
        <is>
          <t>Stock Compensation Expense (Details) - Schedule of stock-based compensation expense [Line Items]</t>
        </is>
      </c>
      <c r="B9" s="4" t="inlineStr">
        <is>
          <t xml:space="preserve"> </t>
        </is>
      </c>
      <c r="C9" s="4" t="inlineStr">
        <is>
          <t xml:space="preserve"> </t>
        </is>
      </c>
    </row>
    <row r="10">
      <c r="A10" s="4" t="inlineStr">
        <is>
          <t>Total stock–based compensation expense</t>
        </is>
      </c>
      <c r="B10" s="5" t="n">
        <v>2541</v>
      </c>
      <c r="C10"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mmitments and Contingencies (Details) - USD ($) $ in Million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ommitments (Details) [Line Items]</t>
        </is>
      </c>
      <c r="B3" s="4" t="inlineStr">
        <is>
          <t xml:space="preserve"> </t>
        </is>
      </c>
      <c r="C3" s="4" t="inlineStr">
        <is>
          <t xml:space="preserve"> </t>
        </is>
      </c>
      <c r="D3" s="4" t="inlineStr">
        <is>
          <t xml:space="preserve"> </t>
        </is>
      </c>
      <c r="E3" s="4" t="inlineStr">
        <is>
          <t xml:space="preserve"> </t>
        </is>
      </c>
    </row>
    <row r="4">
      <c r="A4" s="4" t="inlineStr">
        <is>
          <t>Rent expenses</t>
        </is>
      </c>
      <c r="B4" s="10" t="n">
        <v>1.1</v>
      </c>
      <c r="C4" s="10" t="n">
        <v>0.6</v>
      </c>
      <c r="D4" s="10" t="n">
        <v>1.4</v>
      </c>
      <c r="E4" s="10" t="n">
        <v>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 - USD ($) $ in Thousands</t>
        </is>
      </c>
      <c r="B1" s="2" t="inlineStr">
        <is>
          <t>Jun. 30, 2022</t>
        </is>
      </c>
      <c r="C1" s="2" t="inlineStr">
        <is>
          <t>Dec. 31, 2021</t>
        </is>
      </c>
    </row>
    <row r="2">
      <c r="A2" s="3" t="inlineStr">
        <is>
          <t>Commitments and Contingencies (Details) - Schedule of future minimum lease payment [Line Items]</t>
        </is>
      </c>
      <c r="B2" s="4" t="inlineStr">
        <is>
          <t xml:space="preserve"> </t>
        </is>
      </c>
      <c r="C2" s="4" t="inlineStr">
        <is>
          <t xml:space="preserve"> </t>
        </is>
      </c>
    </row>
    <row r="3">
      <c r="A3" s="4" t="inlineStr">
        <is>
          <t>2023/2022</t>
        </is>
      </c>
      <c r="B3" s="4" t="inlineStr">
        <is>
          <t xml:space="preserve"> </t>
        </is>
      </c>
      <c r="C3" s="5" t="n">
        <v>3148</v>
      </c>
    </row>
    <row r="4">
      <c r="A4" s="4" t="inlineStr">
        <is>
          <t>2024/2023</t>
        </is>
      </c>
      <c r="B4" s="4" t="inlineStr">
        <is>
          <t xml:space="preserve"> </t>
        </is>
      </c>
      <c r="C4" s="6" t="n">
        <v>71175</v>
      </c>
    </row>
    <row r="5">
      <c r="A5" s="4" t="inlineStr">
        <is>
          <t>Total minimum lease payment</t>
        </is>
      </c>
      <c r="B5" s="4" t="inlineStr">
        <is>
          <t xml:space="preserve"> </t>
        </is>
      </c>
      <c r="C5" s="6" t="n">
        <v>74360</v>
      </c>
    </row>
    <row r="6">
      <c r="A6" s="4" t="inlineStr">
        <is>
          <t>Long Term Debt Maturity [Member]</t>
        </is>
      </c>
      <c r="B6" s="4" t="inlineStr">
        <is>
          <t xml:space="preserve"> </t>
        </is>
      </c>
      <c r="C6" s="4" t="inlineStr">
        <is>
          <t xml:space="preserve"> </t>
        </is>
      </c>
    </row>
    <row r="7">
      <c r="A7" s="3" t="inlineStr">
        <is>
          <t>Commitments and Contingencies (Details) - Schedule of future minimum lease payment [Line Items]</t>
        </is>
      </c>
      <c r="B7" s="4" t="inlineStr">
        <is>
          <t xml:space="preserve"> </t>
        </is>
      </c>
      <c r="C7" s="4" t="inlineStr">
        <is>
          <t xml:space="preserve"> </t>
        </is>
      </c>
    </row>
    <row r="8">
      <c r="A8" s="4" t="inlineStr">
        <is>
          <t>2022 (remainder) $</t>
        </is>
      </c>
      <c r="B8" s="5" t="n">
        <v>1412</v>
      </c>
      <c r="C8" s="4" t="inlineStr">
        <is>
          <t xml:space="preserve"> </t>
        </is>
      </c>
    </row>
    <row r="9">
      <c r="A9" s="4" t="inlineStr">
        <is>
          <t>2023/2022</t>
        </is>
      </c>
      <c r="B9" s="6" t="n">
        <v>2895</v>
      </c>
      <c r="C9" s="6" t="n">
        <v>2834</v>
      </c>
    </row>
    <row r="10">
      <c r="A10" s="4" t="inlineStr">
        <is>
          <t>2024/2023</t>
        </is>
      </c>
      <c r="B10" s="6" t="n">
        <v>1977</v>
      </c>
      <c r="C10" s="6" t="n">
        <v>2895</v>
      </c>
    </row>
    <row r="11">
      <c r="A11" s="4" t="inlineStr">
        <is>
          <t>2025/2024</t>
        </is>
      </c>
      <c r="B11" s="6" t="n">
        <v>5</v>
      </c>
      <c r="C11" s="6" t="n">
        <v>1977</v>
      </c>
    </row>
    <row r="12">
      <c r="A12" s="4" t="inlineStr">
        <is>
          <t>2025/2026</t>
        </is>
      </c>
      <c r="B12" s="4" t="inlineStr">
        <is>
          <t xml:space="preserve"> </t>
        </is>
      </c>
      <c r="C12" s="6" t="n">
        <v>5</v>
      </c>
    </row>
    <row r="13">
      <c r="A13" s="4" t="inlineStr">
        <is>
          <t>2026</t>
        </is>
      </c>
      <c r="B13" s="4" t="inlineStr">
        <is>
          <t xml:space="preserve"> </t>
        </is>
      </c>
      <c r="C13" s="6" t="n">
        <v>3</v>
      </c>
    </row>
    <row r="14">
      <c r="A14" s="4" t="inlineStr">
        <is>
          <t>Thereafter</t>
        </is>
      </c>
      <c r="B14" s="6" t="n">
        <v>3</v>
      </c>
      <c r="C14" s="4" t="inlineStr">
        <is>
          <t xml:space="preserve"> </t>
        </is>
      </c>
    </row>
    <row r="15">
      <c r="A15" s="4" t="inlineStr">
        <is>
          <t>Total minimum lease payment</t>
        </is>
      </c>
      <c r="B15" s="5" t="n">
        <v>6292</v>
      </c>
      <c r="C15" s="5" t="n">
        <v>77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2" customWidth="1" min="1" max="1"/>
    <col width="13" customWidth="1" min="2" max="2"/>
    <col width="14" customWidth="1" min="3" max="3"/>
    <col width="15" customWidth="1" min="4" max="4"/>
    <col width="14" customWidth="1" min="5" max="5"/>
    <col width="13" customWidth="1" min="6" max="6"/>
    <col width="14" customWidth="1" min="7" max="7"/>
    <col width="15" customWidth="1" min="8" max="8"/>
    <col width="80" customWidth="1" min="9" max="9"/>
    <col width="80" customWidth="1" min="10" max="10"/>
    <col width="14" customWidth="1" min="11" max="11"/>
    <col width="14" customWidth="1" min="12" max="12"/>
    <col width="14" customWidth="1" min="13" max="13"/>
    <col width="13" customWidth="1" min="14" max="14"/>
  </cols>
  <sheetData>
    <row r="1">
      <c r="A1" s="1" t="inlineStr">
        <is>
          <t>Litigation (Details) - USD ($) $ in Thousands</t>
        </is>
      </c>
      <c r="D1" s="2" t="inlineStr">
        <is>
          <t>1 Months Ended</t>
        </is>
      </c>
      <c r="H1" s="2" t="inlineStr">
        <is>
          <t>3 Months Ended</t>
        </is>
      </c>
      <c r="I1" s="2" t="inlineStr">
        <is>
          <t>6 Months Ended</t>
        </is>
      </c>
      <c r="J1" s="2" t="inlineStr">
        <is>
          <t>12 Months Ended</t>
        </is>
      </c>
    </row>
    <row r="2">
      <c r="B2" s="2" t="inlineStr">
        <is>
          <t>May 01, 2022</t>
        </is>
      </c>
      <c r="C2" s="2" t="inlineStr">
        <is>
          <t>Dec. 07, 2020</t>
        </is>
      </c>
      <c r="D2" s="2" t="inlineStr">
        <is>
          <t>Apr. 30, 2022</t>
        </is>
      </c>
      <c r="E2" s="2" t="inlineStr">
        <is>
          <t>Oct. 31, 2021</t>
        </is>
      </c>
      <c r="F2" s="2" t="inlineStr">
        <is>
          <t>May 21, 2021</t>
        </is>
      </c>
      <c r="G2" s="2" t="inlineStr">
        <is>
          <t>Jan. 28, 2020</t>
        </is>
      </c>
      <c r="H2" s="2" t="inlineStr">
        <is>
          <t>Mar. 31, 2022</t>
        </is>
      </c>
      <c r="I2" s="2" t="inlineStr">
        <is>
          <t>Jun. 30, 2022</t>
        </is>
      </c>
      <c r="J2" s="2" t="inlineStr">
        <is>
          <t>Dec. 31, 2021</t>
        </is>
      </c>
      <c r="K2" s="2" t="inlineStr">
        <is>
          <t>Dec. 31, 2020</t>
        </is>
      </c>
      <c r="L2" s="2" t="inlineStr">
        <is>
          <t>Jul. 19, 2021</t>
        </is>
      </c>
      <c r="M2" s="2" t="inlineStr">
        <is>
          <t>Sep. 14, 2020</t>
        </is>
      </c>
      <c r="N2" s="2" t="inlineStr">
        <is>
          <t>May 12, 2020</t>
        </is>
      </c>
    </row>
    <row r="3">
      <c r="A3" s="3" t="inlineStr">
        <is>
          <t>Litig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amount</t>
        </is>
      </c>
      <c r="B4" s="4" t="inlineStr">
        <is>
          <t xml:space="preserve"> </t>
        </is>
      </c>
      <c r="C4" s="4" t="inlineStr">
        <is>
          <t xml:space="preserve"> </t>
        </is>
      </c>
      <c r="D4" s="4" t="inlineStr">
        <is>
          <t xml:space="preserve"> </t>
        </is>
      </c>
      <c r="E4" s="4" t="inlineStr">
        <is>
          <t xml:space="preserve"> </t>
        </is>
      </c>
      <c r="F4" s="4" t="inlineStr">
        <is>
          <t xml:space="preserve"> </t>
        </is>
      </c>
      <c r="G4" s="5" t="n">
        <v>1000</v>
      </c>
      <c r="H4" s="4" t="inlineStr">
        <is>
          <t xml:space="preserve"> </t>
        </is>
      </c>
      <c r="I4" s="4" t="inlineStr">
        <is>
          <t xml:space="preserve"> </t>
        </is>
      </c>
      <c r="J4" s="4" t="inlineStr">
        <is>
          <t xml:space="preserve"> </t>
        </is>
      </c>
      <c r="K4" s="5" t="n">
        <v>1100</v>
      </c>
      <c r="L4" s="4" t="inlineStr">
        <is>
          <t xml:space="preserve"> </t>
        </is>
      </c>
      <c r="M4" s="4" t="inlineStr">
        <is>
          <t xml:space="preserve"> </t>
        </is>
      </c>
      <c r="N4" s="4" t="inlineStr">
        <is>
          <t xml:space="preserve"> </t>
        </is>
      </c>
    </row>
    <row r="5">
      <c r="A5" s="4" t="inlineStr">
        <is>
          <t>Agreement total amount</t>
        </is>
      </c>
      <c r="B5" s="4" t="inlineStr">
        <is>
          <t xml:space="preserve"> </t>
        </is>
      </c>
      <c r="C5" s="5" t="n">
        <v>3000</v>
      </c>
      <c r="D5" s="4" t="inlineStr">
        <is>
          <t xml:space="preserve"> </t>
        </is>
      </c>
      <c r="E5" s="4" t="inlineStr">
        <is>
          <t xml:space="preserve"> </t>
        </is>
      </c>
      <c r="F5" s="4" t="inlineStr">
        <is>
          <t xml:space="preserve"> </t>
        </is>
      </c>
      <c r="G5" s="4" t="inlineStr">
        <is>
          <t xml:space="preserve"> </t>
        </is>
      </c>
      <c r="H5" s="4" t="inlineStr">
        <is>
          <t xml:space="preserve"> </t>
        </is>
      </c>
      <c r="I5" s="5" t="n">
        <v>3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lus payment</t>
        </is>
      </c>
      <c r="B6" s="4" t="inlineStr">
        <is>
          <t xml:space="preserve"> </t>
        </is>
      </c>
      <c r="C6" s="5" t="n">
        <v>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ttle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Company has entered into a settlement agreement whereby Gordon agreed to the cancellation of 90,000 of the 790,000 outstanding stock options previously issued to him and to release any actions, claims, damages, judgments or agreements arising out of his relationship with the Company in exchange for $1.9 million in cash</t>
        </is>
      </c>
      <c r="J7" s="4" t="inlineStr">
        <is>
          <t>the Company has entered into a settlement agreement whereby Gordon agreed to the cancellation of 90,000 of the 790,000 outstanding stock options previously issued to him and to release any actions, claims, damages, judgments or agreements arising out of his relationship with the Company in exchange for $1.9 million in cash.</t>
        </is>
      </c>
      <c r="K7" s="4" t="inlineStr">
        <is>
          <t xml:space="preserve"> </t>
        </is>
      </c>
      <c r="L7" s="4" t="inlineStr">
        <is>
          <t xml:space="preserve"> </t>
        </is>
      </c>
      <c r="M7" s="4" t="inlineStr">
        <is>
          <t xml:space="preserve"> </t>
        </is>
      </c>
      <c r="N7" s="4" t="inlineStr">
        <is>
          <t xml:space="preserve"> </t>
        </is>
      </c>
    </row>
    <row r="8">
      <c r="A8" s="4" t="inlineStr">
        <is>
          <t>Legal 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00</v>
      </c>
      <c r="K8" s="6" t="n">
        <v>700</v>
      </c>
      <c r="L8" s="4" t="inlineStr">
        <is>
          <t xml:space="preserve"> </t>
        </is>
      </c>
      <c r="M8" s="4" t="inlineStr">
        <is>
          <t xml:space="preserve"> </t>
        </is>
      </c>
      <c r="N8" s="4" t="inlineStr">
        <is>
          <t xml:space="preserve"> </t>
        </is>
      </c>
    </row>
    <row r="9">
      <c r="A9" s="4" t="inlineStr">
        <is>
          <t>Initial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in connection with litigation settleme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3" t="n">
        <v>0.2</v>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902063</v>
      </c>
      <c r="J12" s="4" t="inlineStr">
        <is>
          <t xml:space="preserve"> </t>
        </is>
      </c>
      <c r="K12" s="4" t="inlineStr">
        <is>
          <t xml:space="preserve"> </t>
        </is>
      </c>
      <c r="L12" s="6" t="n">
        <v>1000000</v>
      </c>
      <c r="M12" s="4" t="inlineStr">
        <is>
          <t xml:space="preserve"> </t>
        </is>
      </c>
      <c r="N12" s="4" t="inlineStr">
        <is>
          <t xml:space="preserve"> </t>
        </is>
      </c>
    </row>
    <row r="13">
      <c r="A13" s="4" t="inlineStr">
        <is>
          <t>Accrued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00</v>
      </c>
      <c r="L13" s="4" t="inlineStr">
        <is>
          <t xml:space="preserve"> </t>
        </is>
      </c>
      <c r="M13" s="4" t="inlineStr">
        <is>
          <t xml:space="preserve"> </t>
        </is>
      </c>
      <c r="N13" s="4" t="inlineStr">
        <is>
          <t xml:space="preserve"> </t>
        </is>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tig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 in connection with litigation settlemen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94</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man and Gimelshte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tig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lleged fund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500</v>
      </c>
      <c r="N19" s="4" t="inlineStr">
        <is>
          <t xml:space="preserve"> </t>
        </is>
      </c>
    </row>
    <row r="20">
      <c r="A20" s="4" t="inlineStr">
        <is>
          <t>Bridging Finance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tig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lleged fund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0000</v>
      </c>
      <c r="N22" s="4" t="inlineStr">
        <is>
          <t xml:space="preserve"> </t>
        </is>
      </c>
    </row>
    <row r="23">
      <c r="A23" s="4" t="inlineStr">
        <is>
          <t>Ms. Butl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tig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gal accr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00</v>
      </c>
      <c r="K25" s="4" t="inlineStr">
        <is>
          <t xml:space="preserve"> </t>
        </is>
      </c>
      <c r="L25" s="4" t="inlineStr">
        <is>
          <t xml:space="preserve"> </t>
        </is>
      </c>
      <c r="M25" s="4" t="inlineStr">
        <is>
          <t xml:space="preserve"> </t>
        </is>
      </c>
      <c r="N25" s="4" t="inlineStr">
        <is>
          <t xml:space="preserve"> </t>
        </is>
      </c>
    </row>
    <row r="26">
      <c r="A26" s="4" t="inlineStr">
        <is>
          <t>Preliminary settlement payable</t>
        </is>
      </c>
      <c r="B26" s="4" t="inlineStr">
        <is>
          <t xml:space="preserve"> </t>
        </is>
      </c>
      <c r="C26" s="4" t="inlineStr">
        <is>
          <t xml:space="preserve"> </t>
        </is>
      </c>
      <c r="D26" s="4" t="inlineStr">
        <is>
          <t xml:space="preserve"> </t>
        </is>
      </c>
      <c r="E26" s="4" t="inlineStr">
        <is>
          <t xml:space="preserve"> </t>
        </is>
      </c>
      <c r="F26" s="5" t="n">
        <v>8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bination of cash and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00</v>
      </c>
      <c r="K27" s="4" t="inlineStr">
        <is>
          <t xml:space="preserve"> </t>
        </is>
      </c>
      <c r="L27" s="4" t="inlineStr">
        <is>
          <t xml:space="preserve"> </t>
        </is>
      </c>
      <c r="M27" s="4" t="inlineStr">
        <is>
          <t xml:space="preserve"> </t>
        </is>
      </c>
      <c r="N27" s="4" t="inlineStr">
        <is>
          <t xml:space="preserve"> </t>
        </is>
      </c>
    </row>
    <row r="28">
      <c r="A28" s="4" t="inlineStr">
        <is>
          <t>Treschow-Fritzo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itig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gal accrual</t>
        </is>
      </c>
      <c r="B30" s="4" t="inlineStr">
        <is>
          <t xml:space="preserve"> </t>
        </is>
      </c>
      <c r="C30" s="4" t="inlineStr">
        <is>
          <t xml:space="preserve"> </t>
        </is>
      </c>
      <c r="D30" s="4" t="inlineStr">
        <is>
          <t xml:space="preserve"> </t>
        </is>
      </c>
      <c r="E30" s="5" t="n">
        <v>800</v>
      </c>
      <c r="F30" s="4" t="inlineStr">
        <is>
          <t xml:space="preserve"> </t>
        </is>
      </c>
      <c r="G30" s="4" t="inlineStr">
        <is>
          <t xml:space="preserve"> </t>
        </is>
      </c>
      <c r="H30" s="5" t="n">
        <v>800</v>
      </c>
      <c r="I30" s="4" t="inlineStr">
        <is>
          <t xml:space="preserve"> </t>
        </is>
      </c>
      <c r="J30" s="6" t="n">
        <v>800</v>
      </c>
      <c r="K30" s="6" t="n">
        <v>1200</v>
      </c>
      <c r="L30" s="4" t="inlineStr">
        <is>
          <t xml:space="preserve"> </t>
        </is>
      </c>
      <c r="M30" s="4" t="inlineStr">
        <is>
          <t xml:space="preserve"> </t>
        </is>
      </c>
      <c r="N30" s="4" t="inlineStr">
        <is>
          <t xml:space="preserve"> </t>
        </is>
      </c>
    </row>
    <row r="31">
      <c r="A31" s="4" t="inlineStr">
        <is>
          <t>Treschow-Fritzoe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itig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ly paid in cash</t>
        </is>
      </c>
      <c r="B33" s="4" t="inlineStr">
        <is>
          <t xml:space="preserve"> </t>
        </is>
      </c>
      <c r="C33" s="4" t="inlineStr">
        <is>
          <t xml:space="preserve"> </t>
        </is>
      </c>
      <c r="D33" s="5" t="n">
        <v>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r. Selko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tig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ru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200</v>
      </c>
      <c r="L36" s="4" t="inlineStr">
        <is>
          <t xml:space="preserve"> </t>
        </is>
      </c>
      <c r="M36" s="4" t="inlineStr">
        <is>
          <t xml:space="preserve"> </t>
        </is>
      </c>
      <c r="N36" s="4" t="inlineStr">
        <is>
          <t xml:space="preserve"> </t>
        </is>
      </c>
    </row>
    <row r="37">
      <c r="A37" s="4" t="inlineStr">
        <is>
          <t>Severance payments</t>
        </is>
      </c>
      <c r="B37" s="5" t="n">
        <v>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9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unt paid in adv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900</v>
      </c>
      <c r="K38" s="4" t="inlineStr">
        <is>
          <t xml:space="preserve"> </t>
        </is>
      </c>
      <c r="L38" s="4" t="inlineStr">
        <is>
          <t xml:space="preserve"> </t>
        </is>
      </c>
      <c r="M38" s="4" t="inlineStr">
        <is>
          <t xml:space="preserve"> </t>
        </is>
      </c>
      <c r="N38" s="4" t="inlineStr">
        <is>
          <t xml:space="preserve"> </t>
        </is>
      </c>
    </row>
    <row r="39">
      <c r="A39" s="4" t="inlineStr">
        <is>
          <t>Ms. Butl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itig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ly paid in cash</t>
        </is>
      </c>
      <c r="B41" s="4" t="inlineStr">
        <is>
          <t xml:space="preserve"> </t>
        </is>
      </c>
      <c r="C41" s="4" t="inlineStr">
        <is>
          <t xml:space="preserve"> </t>
        </is>
      </c>
      <c r="D41" s="6" t="n">
        <v>1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s. Butler [Member] | Additional Paid-in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tig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ommon stock in connection with litigation settlement value</t>
        </is>
      </c>
      <c r="B44" s="4" t="inlineStr">
        <is>
          <t xml:space="preserve"> </t>
        </is>
      </c>
      <c r="C44" s="4" t="inlineStr">
        <is>
          <t xml:space="preserve"> </t>
        </is>
      </c>
      <c r="D44" s="5" t="n">
        <v>3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D1:G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Expenses (Details) - Schedule of accounts payable and accrued expenses - USD ($)</t>
        </is>
      </c>
      <c r="B1" s="2" t="inlineStr">
        <is>
          <t>12 Months Ended</t>
        </is>
      </c>
    </row>
    <row r="2">
      <c r="B2" s="2" t="inlineStr">
        <is>
          <t>Dec. 31, 2021</t>
        </is>
      </c>
      <c r="C2" s="2" t="inlineStr">
        <is>
          <t>Dec. 31, 2020</t>
        </is>
      </c>
    </row>
    <row r="3">
      <c r="A3" s="3" t="inlineStr">
        <is>
          <t>Accounts Payable and Accrued Expenses (Details) - Schedule of accounts payable and accrued expenses [Line Items]</t>
        </is>
      </c>
      <c r="B3" s="4" t="inlineStr">
        <is>
          <t xml:space="preserve"> </t>
        </is>
      </c>
      <c r="C3" s="4" t="inlineStr">
        <is>
          <t xml:space="preserve"> </t>
        </is>
      </c>
    </row>
    <row r="4">
      <c r="A4" s="4" t="inlineStr">
        <is>
          <t>Accounts payable</t>
        </is>
      </c>
      <c r="B4" s="5" t="n">
        <v>7976</v>
      </c>
      <c r="C4" s="5" t="n">
        <v>4314</v>
      </c>
    </row>
    <row r="5">
      <c r="A5" s="4" t="inlineStr">
        <is>
          <t>Accrued legal settlements</t>
        </is>
      </c>
      <c r="B5" s="6" t="n">
        <v>3745</v>
      </c>
      <c r="C5" s="6" t="n">
        <v>7152</v>
      </c>
    </row>
    <row r="6">
      <c r="A6" s="4" t="inlineStr">
        <is>
          <t>Accrued interest payable</t>
        </is>
      </c>
      <c r="B6" s="6" t="n">
        <v>5517</v>
      </c>
      <c r="C6" s="6" t="n">
        <v>195</v>
      </c>
    </row>
    <row r="7">
      <c r="A7" s="4" t="inlineStr">
        <is>
          <t>Accrued transaction costs</t>
        </is>
      </c>
      <c r="B7" s="6" t="n">
        <v>3995</v>
      </c>
      <c r="C7" s="6" t="n">
        <v>0</v>
      </c>
    </row>
    <row r="8">
      <c r="A8" s="4" t="inlineStr">
        <is>
          <t>Other accrued expenses</t>
        </is>
      </c>
      <c r="B8" s="6" t="n">
        <v>7148</v>
      </c>
      <c r="C8" s="6" t="n">
        <v>2533</v>
      </c>
    </row>
    <row r="9">
      <c r="A9" s="4" t="inlineStr">
        <is>
          <t>Total accounts payable and accrued expenses</t>
        </is>
      </c>
      <c r="B9" s="5" t="n">
        <v>28381</v>
      </c>
      <c r="C9" s="5" t="n">
        <v>141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4" customWidth="1" min="5" max="5"/>
  </cols>
  <sheetData>
    <row r="1">
      <c r="A1" s="1" t="inlineStr">
        <is>
          <t>Stock Compensation Expense and Warrants (Details) - USD ($)</t>
        </is>
      </c>
      <c r="B1" s="2" t="inlineStr">
        <is>
          <t>1 Months Ended</t>
        </is>
      </c>
      <c r="C1" s="2" t="inlineStr">
        <is>
          <t>6 Months Ended</t>
        </is>
      </c>
      <c r="D1" s="2" t="inlineStr">
        <is>
          <t>12 Months Ended</t>
        </is>
      </c>
    </row>
    <row r="2">
      <c r="B2" s="2" t="inlineStr">
        <is>
          <t>Jul. 19, 2021</t>
        </is>
      </c>
      <c r="C2" s="2" t="inlineStr">
        <is>
          <t>Jun. 30, 2022</t>
        </is>
      </c>
      <c r="D2" s="2" t="inlineStr">
        <is>
          <t>Dec. 31, 2021</t>
        </is>
      </c>
      <c r="E2" s="2" t="inlineStr">
        <is>
          <t>Dec. 31, 2020</t>
        </is>
      </c>
    </row>
    <row r="3">
      <c r="A3" s="3" t="inlineStr">
        <is>
          <t>Stock Compensation Expense and Warrants (Details) [Line Items]</t>
        </is>
      </c>
      <c r="B3" s="4" t="inlineStr">
        <is>
          <t xml:space="preserve"> </t>
        </is>
      </c>
      <c r="C3" s="4" t="inlineStr">
        <is>
          <t xml:space="preserve"> </t>
        </is>
      </c>
      <c r="D3" s="4" t="inlineStr">
        <is>
          <t xml:space="preserve"> </t>
        </is>
      </c>
      <c r="E3" s="4" t="inlineStr">
        <is>
          <t xml:space="preserve"> </t>
        </is>
      </c>
    </row>
    <row r="4">
      <c r="A4" s="4" t="inlineStr">
        <is>
          <t>Awards agreements</t>
        </is>
      </c>
      <c r="B4" s="4" t="inlineStr">
        <is>
          <t xml:space="preserve"> </t>
        </is>
      </c>
      <c r="C4" s="4" t="inlineStr">
        <is>
          <t xml:space="preserve"> </t>
        </is>
      </c>
      <c r="D4" s="4" t="inlineStr">
        <is>
          <t>20 years</t>
        </is>
      </c>
      <c r="E4" s="4" t="inlineStr">
        <is>
          <t xml:space="preserve"> </t>
        </is>
      </c>
    </row>
    <row r="5">
      <c r="A5" s="4" t="inlineStr">
        <is>
          <t>Percentage of voting power</t>
        </is>
      </c>
      <c r="B5" s="4" t="inlineStr">
        <is>
          <t xml:space="preserve"> </t>
        </is>
      </c>
      <c r="C5" s="4" t="inlineStr">
        <is>
          <t xml:space="preserve"> </t>
        </is>
      </c>
      <c r="D5" s="13" t="n">
        <v>0.1</v>
      </c>
      <c r="E5" s="4" t="inlineStr">
        <is>
          <t xml:space="preserve"> </t>
        </is>
      </c>
    </row>
    <row r="6">
      <c r="A6" s="4" t="inlineStr">
        <is>
          <t>Granted period</t>
        </is>
      </c>
      <c r="B6" s="4" t="inlineStr">
        <is>
          <t xml:space="preserve"> </t>
        </is>
      </c>
      <c r="C6" s="4" t="inlineStr">
        <is>
          <t xml:space="preserve"> </t>
        </is>
      </c>
      <c r="D6" s="4" t="inlineStr">
        <is>
          <t>5 years</t>
        </is>
      </c>
      <c r="E6" s="4" t="inlineStr">
        <is>
          <t xml:space="preserve"> </t>
        </is>
      </c>
    </row>
    <row r="7">
      <c r="A7" s="4" t="inlineStr">
        <is>
          <t>Voting percentage</t>
        </is>
      </c>
      <c r="B7" s="4" t="inlineStr">
        <is>
          <t xml:space="preserve"> </t>
        </is>
      </c>
      <c r="C7" s="4" t="inlineStr">
        <is>
          <t xml:space="preserve"> </t>
        </is>
      </c>
      <c r="D7" s="13" t="n">
        <v>0.1</v>
      </c>
      <c r="E7" s="4" t="inlineStr">
        <is>
          <t xml:space="preserve"> </t>
        </is>
      </c>
    </row>
    <row r="8">
      <c r="A8" s="4" t="inlineStr">
        <is>
          <t>Fair market value</t>
        </is>
      </c>
      <c r="B8" s="4" t="inlineStr">
        <is>
          <t xml:space="preserve"> </t>
        </is>
      </c>
      <c r="C8" s="4" t="inlineStr">
        <is>
          <t xml:space="preserve"> </t>
        </is>
      </c>
      <c r="D8" s="13" t="n">
        <v>1.1</v>
      </c>
      <c r="E8" s="4" t="inlineStr">
        <is>
          <t xml:space="preserve"> </t>
        </is>
      </c>
    </row>
    <row r="9">
      <c r="A9" s="4" t="inlineStr">
        <is>
          <t>Option to purchase of common stock (in Shares)</t>
        </is>
      </c>
      <c r="B9" s="6" t="n">
        <v>2150000</v>
      </c>
      <c r="C9" s="4" t="inlineStr">
        <is>
          <t xml:space="preserve"> </t>
        </is>
      </c>
      <c r="D9" s="6" t="n">
        <v>6147702</v>
      </c>
      <c r="E9" s="4" t="inlineStr">
        <is>
          <t xml:space="preserve"> </t>
        </is>
      </c>
    </row>
    <row r="10">
      <c r="A10" s="4" t="inlineStr">
        <is>
          <t>Incremental non-cash charge</t>
        </is>
      </c>
      <c r="B10" s="5" t="n">
        <v>300000</v>
      </c>
      <c r="C10" s="4" t="inlineStr">
        <is>
          <t xml:space="preserve"> </t>
        </is>
      </c>
      <c r="D10" s="4" t="inlineStr">
        <is>
          <t xml:space="preserve"> </t>
        </is>
      </c>
      <c r="E10" s="4" t="inlineStr">
        <is>
          <t xml:space="preserve"> </t>
        </is>
      </c>
    </row>
    <row r="11">
      <c r="A11" s="4" t="inlineStr">
        <is>
          <t>Weighted average grant date fair value (in Dollars per share)</t>
        </is>
      </c>
      <c r="B11" s="4" t="inlineStr">
        <is>
          <t xml:space="preserve"> </t>
        </is>
      </c>
      <c r="C11" s="4" t="inlineStr">
        <is>
          <t xml:space="preserve"> </t>
        </is>
      </c>
      <c r="D11" s="9" t="n">
        <v>0.15</v>
      </c>
      <c r="E11" s="4" t="inlineStr">
        <is>
          <t xml:space="preserve"> </t>
        </is>
      </c>
    </row>
    <row r="12">
      <c r="A12" s="4" t="inlineStr">
        <is>
          <t>Fair value of options, vested</t>
        </is>
      </c>
      <c r="B12" s="4" t="inlineStr">
        <is>
          <t xml:space="preserve"> </t>
        </is>
      </c>
      <c r="C12" s="4" t="inlineStr">
        <is>
          <t xml:space="preserve"> </t>
        </is>
      </c>
      <c r="D12" s="5" t="n">
        <v>300000</v>
      </c>
      <c r="E12" s="4" t="inlineStr">
        <is>
          <t xml:space="preserve"> </t>
        </is>
      </c>
    </row>
    <row r="13">
      <c r="A13" s="4" t="inlineStr">
        <is>
          <t>Aggregate intrinsic value of option exercised</t>
        </is>
      </c>
      <c r="B13" s="4" t="inlineStr">
        <is>
          <t xml:space="preserve"> </t>
        </is>
      </c>
      <c r="C13" s="4" t="inlineStr">
        <is>
          <t xml:space="preserve"> </t>
        </is>
      </c>
      <c r="D13" s="6" t="n">
        <v>500000</v>
      </c>
      <c r="E13" s="4" t="inlineStr">
        <is>
          <t xml:space="preserve"> </t>
        </is>
      </c>
    </row>
    <row r="14">
      <c r="A14" s="4" t="inlineStr">
        <is>
          <t>Compensation costs</t>
        </is>
      </c>
      <c r="B14" s="4" t="inlineStr">
        <is>
          <t xml:space="preserve"> </t>
        </is>
      </c>
      <c r="C14" s="4" t="inlineStr">
        <is>
          <t xml:space="preserve"> </t>
        </is>
      </c>
      <c r="D14" s="5" t="n">
        <v>400000</v>
      </c>
      <c r="E14" s="5" t="n">
        <v>0</v>
      </c>
    </row>
    <row r="15">
      <c r="A15" s="4" t="inlineStr">
        <is>
          <t>Stock option exercised (in Shares)</t>
        </is>
      </c>
      <c r="B15" s="4" t="inlineStr">
        <is>
          <t xml:space="preserve"> </t>
        </is>
      </c>
      <c r="C15" s="4" t="inlineStr">
        <is>
          <t xml:space="preserve"> </t>
        </is>
      </c>
      <c r="D15" s="6" t="n">
        <v>42184</v>
      </c>
      <c r="E15" s="4" t="inlineStr">
        <is>
          <t xml:space="preserve"> </t>
        </is>
      </c>
    </row>
    <row r="16">
      <c r="A16" s="4" t="inlineStr">
        <is>
          <t>Cash received for stock option</t>
        </is>
      </c>
      <c r="B16" s="4" t="inlineStr">
        <is>
          <t xml:space="preserve"> </t>
        </is>
      </c>
      <c r="C16" s="4" t="inlineStr">
        <is>
          <t xml:space="preserve"> </t>
        </is>
      </c>
      <c r="D16" s="5" t="n">
        <v>35856</v>
      </c>
      <c r="E16" s="4" t="inlineStr">
        <is>
          <t xml:space="preserve"> </t>
        </is>
      </c>
    </row>
    <row r="17">
      <c r="A17" s="4" t="inlineStr">
        <is>
          <t>Unrecognized stock-based compensation</t>
        </is>
      </c>
      <c r="B17" s="4" t="inlineStr">
        <is>
          <t xml:space="preserve"> </t>
        </is>
      </c>
      <c r="C17" s="4" t="inlineStr">
        <is>
          <t xml:space="preserve"> </t>
        </is>
      </c>
      <c r="D17" s="5" t="n">
        <v>500000</v>
      </c>
      <c r="E17" s="4" t="inlineStr">
        <is>
          <t xml:space="preserve"> </t>
        </is>
      </c>
    </row>
    <row r="18">
      <c r="A18" s="4" t="inlineStr">
        <is>
          <t>Recognized over weighted-average period</t>
        </is>
      </c>
      <c r="B18" s="4" t="inlineStr">
        <is>
          <t xml:space="preserve"> </t>
        </is>
      </c>
      <c r="C18" s="4" t="inlineStr">
        <is>
          <t xml:space="preserve"> </t>
        </is>
      </c>
      <c r="D18" s="4" t="inlineStr">
        <is>
          <t>2 years 10 months 24 days</t>
        </is>
      </c>
      <c r="E18" s="4" t="inlineStr">
        <is>
          <t xml:space="preserve"> </t>
        </is>
      </c>
    </row>
    <row r="19">
      <c r="A19" s="4" t="inlineStr">
        <is>
          <t>Common stock to non-employees (in Shares)</t>
        </is>
      </c>
      <c r="B19" s="4" t="inlineStr">
        <is>
          <t xml:space="preserve"> </t>
        </is>
      </c>
      <c r="C19" s="4" t="inlineStr">
        <is>
          <t xml:space="preserve"> </t>
        </is>
      </c>
      <c r="D19" s="4" t="inlineStr">
        <is>
          <t xml:space="preserve"> </t>
        </is>
      </c>
      <c r="E19" s="6" t="n">
        <v>36202</v>
      </c>
    </row>
    <row r="20">
      <c r="A20" s="4" t="inlineStr">
        <is>
          <t>2019 Equity Incentive Plan [Member]</t>
        </is>
      </c>
      <c r="B20" s="4" t="inlineStr">
        <is>
          <t xml:space="preserve"> </t>
        </is>
      </c>
      <c r="C20" s="4" t="inlineStr">
        <is>
          <t xml:space="preserve"> </t>
        </is>
      </c>
      <c r="D20" s="4" t="inlineStr">
        <is>
          <t xml:space="preserve"> </t>
        </is>
      </c>
      <c r="E20" s="4" t="inlineStr">
        <is>
          <t xml:space="preserve"> </t>
        </is>
      </c>
    </row>
    <row r="21">
      <c r="A21" s="3" t="inlineStr">
        <is>
          <t>Stock Compensation Expense and Warrants (Details) [Line Items]</t>
        </is>
      </c>
      <c r="B21" s="4" t="inlineStr">
        <is>
          <t xml:space="preserve"> </t>
        </is>
      </c>
      <c r="C21" s="4" t="inlineStr">
        <is>
          <t xml:space="preserve"> </t>
        </is>
      </c>
      <c r="D21" s="4" t="inlineStr">
        <is>
          <t xml:space="preserve"> </t>
        </is>
      </c>
      <c r="E21" s="4" t="inlineStr">
        <is>
          <t xml:space="preserve"> </t>
        </is>
      </c>
    </row>
    <row r="22">
      <c r="A22" s="4" t="inlineStr">
        <is>
          <t>Stock options grants (in Shares)</t>
        </is>
      </c>
      <c r="B22" s="4" t="inlineStr">
        <is>
          <t xml:space="preserve"> </t>
        </is>
      </c>
      <c r="C22" s="4" t="inlineStr">
        <is>
          <t xml:space="preserve"> </t>
        </is>
      </c>
      <c r="D22" s="6" t="n">
        <v>10500000</v>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Stock Compensation Expense and Warrants (Details) [Line Items]</t>
        </is>
      </c>
      <c r="B24" s="4" t="inlineStr">
        <is>
          <t xml:space="preserve"> </t>
        </is>
      </c>
      <c r="C24" s="4" t="inlineStr">
        <is>
          <t xml:space="preserve"> </t>
        </is>
      </c>
      <c r="D24" s="4" t="inlineStr">
        <is>
          <t xml:space="preserve"> </t>
        </is>
      </c>
      <c r="E24" s="4" t="inlineStr">
        <is>
          <t xml:space="preserve"> </t>
        </is>
      </c>
    </row>
    <row r="25">
      <c r="A25" s="4" t="inlineStr">
        <is>
          <t>Exercise price (in Dollars per share)</t>
        </is>
      </c>
      <c r="B25" s="5" t="n">
        <v>5</v>
      </c>
      <c r="C25" s="4" t="inlineStr">
        <is>
          <t xml:space="preserve"> </t>
        </is>
      </c>
      <c r="D25" s="4" t="inlineStr">
        <is>
          <t xml:space="preserve"> </t>
        </is>
      </c>
      <c r="E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3" t="inlineStr">
        <is>
          <t>Stock Compensation Expense and Warrants (Details) [Line Items]</t>
        </is>
      </c>
      <c r="B27" s="4" t="inlineStr">
        <is>
          <t xml:space="preserve"> </t>
        </is>
      </c>
      <c r="C27" s="4" t="inlineStr">
        <is>
          <t xml:space="preserve"> </t>
        </is>
      </c>
      <c r="D27" s="4" t="inlineStr">
        <is>
          <t xml:space="preserve"> </t>
        </is>
      </c>
      <c r="E27" s="4" t="inlineStr">
        <is>
          <t xml:space="preserve"> </t>
        </is>
      </c>
    </row>
    <row r="28">
      <c r="A28" s="4" t="inlineStr">
        <is>
          <t>Exercise price (in Dollars per share)</t>
        </is>
      </c>
      <c r="B28" s="9" t="n">
        <v>0.85</v>
      </c>
      <c r="C28" s="4" t="inlineStr">
        <is>
          <t xml:space="preserve"> </t>
        </is>
      </c>
      <c r="D28" s="4" t="inlineStr">
        <is>
          <t xml:space="preserve"> </t>
        </is>
      </c>
      <c r="E28" s="4" t="inlineStr">
        <is>
          <t xml:space="preserve"> </t>
        </is>
      </c>
    </row>
    <row r="29">
      <c r="A29" s="4" t="inlineStr">
        <is>
          <t>Non-Employee Warrants [Member] | Maximum [Member]</t>
        </is>
      </c>
      <c r="B29" s="4" t="inlineStr">
        <is>
          <t xml:space="preserve"> </t>
        </is>
      </c>
      <c r="C29" s="4" t="inlineStr">
        <is>
          <t xml:space="preserve"> </t>
        </is>
      </c>
      <c r="D29" s="4" t="inlineStr">
        <is>
          <t xml:space="preserve"> </t>
        </is>
      </c>
      <c r="E29" s="4" t="inlineStr">
        <is>
          <t xml:space="preserve"> </t>
        </is>
      </c>
    </row>
    <row r="30">
      <c r="A30" s="3" t="inlineStr">
        <is>
          <t>Stock Compensation Expense and Warrants (Details) [Line Items]</t>
        </is>
      </c>
      <c r="B30" s="4" t="inlineStr">
        <is>
          <t xml:space="preserve"> </t>
        </is>
      </c>
      <c r="C30" s="4" t="inlineStr">
        <is>
          <t xml:space="preserve"> </t>
        </is>
      </c>
      <c r="D30" s="4" t="inlineStr">
        <is>
          <t xml:space="preserve"> </t>
        </is>
      </c>
      <c r="E30" s="4" t="inlineStr">
        <is>
          <t xml:space="preserve"> </t>
        </is>
      </c>
    </row>
    <row r="31">
      <c r="A31" s="4" t="inlineStr">
        <is>
          <t>Term of warrants</t>
        </is>
      </c>
      <c r="B31" s="4" t="inlineStr">
        <is>
          <t xml:space="preserve"> </t>
        </is>
      </c>
      <c r="C31" s="4" t="inlineStr">
        <is>
          <t xml:space="preserve"> </t>
        </is>
      </c>
      <c r="D31" s="4" t="inlineStr">
        <is>
          <t xml:space="preserve"> </t>
        </is>
      </c>
      <c r="E31" s="4" t="inlineStr">
        <is>
          <t>10 years</t>
        </is>
      </c>
    </row>
    <row r="32">
      <c r="A32" s="4" t="inlineStr">
        <is>
          <t>Non-Employee Warrants [Member] | Minimum [Member]</t>
        </is>
      </c>
      <c r="B32" s="4" t="inlineStr">
        <is>
          <t xml:space="preserve"> </t>
        </is>
      </c>
      <c r="C32" s="4" t="inlineStr">
        <is>
          <t xml:space="preserve"> </t>
        </is>
      </c>
      <c r="D32" s="4" t="inlineStr">
        <is>
          <t xml:space="preserve"> </t>
        </is>
      </c>
      <c r="E32" s="4" t="inlineStr">
        <is>
          <t xml:space="preserve"> </t>
        </is>
      </c>
    </row>
    <row r="33">
      <c r="A33" s="3" t="inlineStr">
        <is>
          <t>Stock Compensation Expense and Warrants (Details) [Line Items]</t>
        </is>
      </c>
      <c r="B33" s="4" t="inlineStr">
        <is>
          <t xml:space="preserve"> </t>
        </is>
      </c>
      <c r="C33" s="4" t="inlineStr">
        <is>
          <t xml:space="preserve"> </t>
        </is>
      </c>
      <c r="D33" s="4" t="inlineStr">
        <is>
          <t xml:space="preserve"> </t>
        </is>
      </c>
      <c r="E33" s="4" t="inlineStr">
        <is>
          <t xml:space="preserve"> </t>
        </is>
      </c>
    </row>
    <row r="34">
      <c r="A34" s="4" t="inlineStr">
        <is>
          <t>Term of warrants</t>
        </is>
      </c>
      <c r="B34" s="4" t="inlineStr">
        <is>
          <t xml:space="preserve"> </t>
        </is>
      </c>
      <c r="C34" s="4" t="inlineStr">
        <is>
          <t xml:space="preserve"> </t>
        </is>
      </c>
      <c r="D34" s="4" t="inlineStr">
        <is>
          <t xml:space="preserve"> </t>
        </is>
      </c>
      <c r="E34" s="4" t="inlineStr">
        <is>
          <t>9 years</t>
        </is>
      </c>
    </row>
    <row r="35">
      <c r="A35" s="4" t="inlineStr">
        <is>
          <t>Commerce Media Holdings LLC [Member] | Prepaid Expenses and Other Current Assets [Member]</t>
        </is>
      </c>
      <c r="B35" s="4" t="inlineStr">
        <is>
          <t xml:space="preserve"> </t>
        </is>
      </c>
      <c r="C35" s="4" t="inlineStr">
        <is>
          <t xml:space="preserve"> </t>
        </is>
      </c>
      <c r="D35" s="4" t="inlineStr">
        <is>
          <t xml:space="preserve"> </t>
        </is>
      </c>
      <c r="E35" s="4" t="inlineStr">
        <is>
          <t xml:space="preserve"> </t>
        </is>
      </c>
    </row>
    <row r="36">
      <c r="A36" s="3" t="inlineStr">
        <is>
          <t>Stock Compensation Expense and Warrants (Details) [Line Items]</t>
        </is>
      </c>
      <c r="B36" s="4" t="inlineStr">
        <is>
          <t xml:space="preserve"> </t>
        </is>
      </c>
      <c r="C36" s="4" t="inlineStr">
        <is>
          <t xml:space="preserve"> </t>
        </is>
      </c>
      <c r="D36" s="4" t="inlineStr">
        <is>
          <t xml:space="preserve"> </t>
        </is>
      </c>
      <c r="E36" s="4" t="inlineStr">
        <is>
          <t xml:space="preserve"> </t>
        </is>
      </c>
    </row>
    <row r="37">
      <c r="A37" s="4" t="inlineStr">
        <is>
          <t>Compensation costs</t>
        </is>
      </c>
      <c r="B37" s="4" t="inlineStr">
        <is>
          <t xml:space="preserve"> </t>
        </is>
      </c>
      <c r="C37" s="4" t="inlineStr">
        <is>
          <t xml:space="preserve"> </t>
        </is>
      </c>
      <c r="D37" s="5" t="n">
        <v>200000</v>
      </c>
      <c r="E37" s="5" t="n">
        <v>200000</v>
      </c>
    </row>
    <row r="38">
      <c r="A38" s="4" t="inlineStr">
        <is>
          <t>Restricted Stock [Member]</t>
        </is>
      </c>
      <c r="B38" s="4" t="inlineStr">
        <is>
          <t xml:space="preserve"> </t>
        </is>
      </c>
      <c r="C38" s="4" t="inlineStr">
        <is>
          <t xml:space="preserve"> </t>
        </is>
      </c>
      <c r="D38" s="4" t="inlineStr">
        <is>
          <t xml:space="preserve"> </t>
        </is>
      </c>
      <c r="E38" s="4" t="inlineStr">
        <is>
          <t xml:space="preserve"> </t>
        </is>
      </c>
    </row>
    <row r="39">
      <c r="A39" s="3" t="inlineStr">
        <is>
          <t>Stock Compensation Expense and Warrants (Details) [Line Items]</t>
        </is>
      </c>
      <c r="B39" s="4" t="inlineStr">
        <is>
          <t xml:space="preserve"> </t>
        </is>
      </c>
      <c r="C39" s="4" t="inlineStr">
        <is>
          <t xml:space="preserve"> </t>
        </is>
      </c>
      <c r="D39" s="4" t="inlineStr">
        <is>
          <t xml:space="preserve"> </t>
        </is>
      </c>
      <c r="E39" s="4" t="inlineStr">
        <is>
          <t xml:space="preserve"> </t>
        </is>
      </c>
    </row>
    <row r="40">
      <c r="A40" s="4" t="inlineStr">
        <is>
          <t>Stock options grants (in Shares)</t>
        </is>
      </c>
      <c r="B40" s="4" t="inlineStr">
        <is>
          <t xml:space="preserve"> </t>
        </is>
      </c>
      <c r="C40" s="4" t="inlineStr">
        <is>
          <t xml:space="preserve"> </t>
        </is>
      </c>
      <c r="D40" s="6" t="n">
        <v>625114</v>
      </c>
      <c r="E40" s="4" t="inlineStr">
        <is>
          <t xml:space="preserve"> </t>
        </is>
      </c>
    </row>
    <row r="41">
      <c r="A41" s="4" t="inlineStr">
        <is>
          <t>Awards agreements</t>
        </is>
      </c>
      <c r="B41" s="4" t="inlineStr">
        <is>
          <t xml:space="preserve"> </t>
        </is>
      </c>
      <c r="C41" s="4" t="inlineStr">
        <is>
          <t>90 days</t>
        </is>
      </c>
      <c r="D41" s="4" t="inlineStr">
        <is>
          <t xml:space="preserve"> </t>
        </is>
      </c>
      <c r="E41" s="4" t="inlineStr">
        <is>
          <t xml:space="preserve"> </t>
        </is>
      </c>
    </row>
    <row r="42">
      <c r="A42" s="4" t="inlineStr">
        <is>
          <t>Unrecognized stock-based compensation</t>
        </is>
      </c>
      <c r="B42" s="4" t="inlineStr">
        <is>
          <t xml:space="preserve"> </t>
        </is>
      </c>
      <c r="C42" s="4" t="inlineStr">
        <is>
          <t xml:space="preserve"> </t>
        </is>
      </c>
      <c r="D42" s="5" t="n">
        <v>7300000</v>
      </c>
      <c r="E42" s="4" t="inlineStr">
        <is>
          <t xml:space="preserve"> </t>
        </is>
      </c>
    </row>
    <row r="43">
      <c r="A43" s="4" t="inlineStr">
        <is>
          <t>Recognized over weighted-average period</t>
        </is>
      </c>
      <c r="B43" s="4" t="inlineStr">
        <is>
          <t xml:space="preserve"> </t>
        </is>
      </c>
      <c r="C43" s="4" t="inlineStr">
        <is>
          <t xml:space="preserve"> </t>
        </is>
      </c>
      <c r="D43" s="4" t="inlineStr">
        <is>
          <t>1 year 9 months 18 days</t>
        </is>
      </c>
      <c r="E43" s="4" t="inlineStr">
        <is>
          <t xml:space="preserve"> </t>
        </is>
      </c>
    </row>
    <row r="44">
      <c r="A44" s="4" t="inlineStr">
        <is>
          <t>Vest over period</t>
        </is>
      </c>
      <c r="B44" s="4" t="inlineStr">
        <is>
          <t xml:space="preserve"> </t>
        </is>
      </c>
      <c r="C44" s="4" t="inlineStr">
        <is>
          <t xml:space="preserve"> </t>
        </is>
      </c>
      <c r="D44" s="4" t="inlineStr">
        <is>
          <t>2 years</t>
        </is>
      </c>
      <c r="E44" s="4" t="inlineStr">
        <is>
          <t xml:space="preserve"> </t>
        </is>
      </c>
    </row>
    <row r="45">
      <c r="A45" s="4" t="inlineStr">
        <is>
          <t>Cost of Revenues [Member] | Commerce Media Holdings LLC [Member]</t>
        </is>
      </c>
      <c r="B45" s="4" t="inlineStr">
        <is>
          <t xml:space="preserve"> </t>
        </is>
      </c>
      <c r="C45" s="4" t="inlineStr">
        <is>
          <t xml:space="preserve"> </t>
        </is>
      </c>
      <c r="D45" s="4" t="inlineStr">
        <is>
          <t xml:space="preserve"> </t>
        </is>
      </c>
      <c r="E45" s="4" t="inlineStr">
        <is>
          <t xml:space="preserve"> </t>
        </is>
      </c>
    </row>
    <row r="46">
      <c r="A46" s="3" t="inlineStr">
        <is>
          <t>Stock Compensation Expense and Warrants (Details) [Line Items]</t>
        </is>
      </c>
      <c r="B46" s="4" t="inlineStr">
        <is>
          <t xml:space="preserve"> </t>
        </is>
      </c>
      <c r="C46" s="4" t="inlineStr">
        <is>
          <t xml:space="preserve"> </t>
        </is>
      </c>
      <c r="D46" s="4" t="inlineStr">
        <is>
          <t xml:space="preserve"> </t>
        </is>
      </c>
      <c r="E46" s="4" t="inlineStr">
        <is>
          <t xml:space="preserve"> </t>
        </is>
      </c>
    </row>
    <row r="47">
      <c r="A47" s="4" t="inlineStr">
        <is>
          <t>Compensation costs</t>
        </is>
      </c>
      <c r="B47" s="4" t="inlineStr">
        <is>
          <t xml:space="preserve"> </t>
        </is>
      </c>
      <c r="C47" s="4" t="inlineStr">
        <is>
          <t xml:space="preserve"> </t>
        </is>
      </c>
      <c r="D47" s="5" t="n">
        <v>82892</v>
      </c>
      <c r="E47" s="5" t="n">
        <v>83119</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 Compensation Expense and Warrants (Details) - Schedule of equity incentive plan</t>
        </is>
      </c>
      <c r="B1" s="2" t="inlineStr">
        <is>
          <t>12 Months Ended</t>
        </is>
      </c>
    </row>
    <row r="2">
      <c r="B2" s="2" t="inlineStr">
        <is>
          <t>Dec. 31, 2021 shares</t>
        </is>
      </c>
    </row>
    <row r="3">
      <c r="A3" s="4" t="inlineStr">
        <is>
          <t>Awards Reserved for Issuance [Member]</t>
        </is>
      </c>
      <c r="B3" s="4" t="inlineStr">
        <is>
          <t xml:space="preserve"> </t>
        </is>
      </c>
    </row>
    <row r="4">
      <c r="A4" s="3" t="inlineStr">
        <is>
          <t>Stock Compensation Expense and Warrants (Details) - Schedule of equity incentive plan [Line Items]</t>
        </is>
      </c>
      <c r="B4" s="4" t="inlineStr">
        <is>
          <t xml:space="preserve"> </t>
        </is>
      </c>
    </row>
    <row r="5">
      <c r="A5" s="4" t="inlineStr">
        <is>
          <t>Equity Incentive Plan</t>
        </is>
      </c>
      <c r="B5" s="6" t="n">
        <v>10500000</v>
      </c>
    </row>
    <row r="6">
      <c r="A6" s="4" t="inlineStr">
        <is>
          <t>Awards Outstanding [Member]</t>
        </is>
      </c>
      <c r="B6" s="4" t="inlineStr">
        <is>
          <t xml:space="preserve"> </t>
        </is>
      </c>
    </row>
    <row r="7">
      <c r="A7" s="3" t="inlineStr">
        <is>
          <t>Stock Compensation Expense and Warrants (Details) - Schedule of equity incentive plan [Line Items]</t>
        </is>
      </c>
      <c r="B7" s="4" t="inlineStr">
        <is>
          <t xml:space="preserve"> </t>
        </is>
      </c>
    </row>
    <row r="8">
      <c r="A8" s="4" t="inlineStr">
        <is>
          <t>Equity Incentive Plan</t>
        </is>
      </c>
      <c r="B8" s="6" t="n">
        <v>9178745</v>
      </c>
    </row>
    <row r="9">
      <c r="A9" s="4" t="inlineStr">
        <is>
          <t>Awards Available for Grant [Member]</t>
        </is>
      </c>
      <c r="B9" s="4" t="inlineStr">
        <is>
          <t xml:space="preserve"> </t>
        </is>
      </c>
    </row>
    <row r="10">
      <c r="A10" s="3" t="inlineStr">
        <is>
          <t>Stock Compensation Expense and Warrants (Details) - Schedule of equity incentive plan [Line Items]</t>
        </is>
      </c>
      <c r="B10" s="4" t="inlineStr">
        <is>
          <t xml:space="preserve"> </t>
        </is>
      </c>
    </row>
    <row r="11">
      <c r="A11" s="4" t="inlineStr">
        <is>
          <t>Equity Incentive Plan</t>
        </is>
      </c>
      <c r="B11" s="6" t="n">
        <v>13212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 Compensation Expense and Warrants (Details) - Schedule of stock option activity and related information $ / shares in Units, $ in Thousands</t>
        </is>
      </c>
      <c r="B1" s="2" t="inlineStr">
        <is>
          <t>12 Months Ended</t>
        </is>
      </c>
    </row>
    <row r="2">
      <c r="B2" s="2" t="inlineStr">
        <is>
          <t>Dec. 31, 2021 USD ($) $ / shares shares</t>
        </is>
      </c>
    </row>
    <row r="3">
      <c r="A3" s="3" t="inlineStr">
        <is>
          <t>Stock Compensation Expense and Warrants (Details) - Schedule of stock option activity and related information [Line Items]</t>
        </is>
      </c>
      <c r="B3" s="4" t="inlineStr">
        <is>
          <t xml:space="preserve"> </t>
        </is>
      </c>
    </row>
    <row r="4">
      <c r="A4" s="4" t="inlineStr">
        <is>
          <t>Number of Shares, Options Outstanding beginning balance | shares</t>
        </is>
      </c>
      <c r="B4" s="6" t="n">
        <v>5340000</v>
      </c>
    </row>
    <row r="5">
      <c r="A5" s="4" t="inlineStr">
        <is>
          <t>Number of Shares Options Granted | shares</t>
        </is>
      </c>
      <c r="B5" s="6" t="n">
        <v>6147702</v>
      </c>
    </row>
    <row r="6">
      <c r="A6" s="4" t="inlineStr">
        <is>
          <t>Number of Shares Options Exercised | shares</t>
        </is>
      </c>
      <c r="B6" s="6" t="n">
        <v>-42184</v>
      </c>
    </row>
    <row r="7">
      <c r="A7" s="4" t="inlineStr">
        <is>
          <t>Number of Shares Options Forfeited | shares</t>
        </is>
      </c>
      <c r="B7" s="6" t="n">
        <v>-387421</v>
      </c>
    </row>
    <row r="8">
      <c r="A8" s="4" t="inlineStr">
        <is>
          <t>Number of Shares, Options Cancelled | shares</t>
        </is>
      </c>
      <c r="B8" s="6" t="n">
        <v>-2420000</v>
      </c>
    </row>
    <row r="9">
      <c r="A9" s="4" t="inlineStr">
        <is>
          <t>Number of Shares Options Expired | shares</t>
        </is>
      </c>
      <c r="B9" s="6" t="n">
        <v>-61999</v>
      </c>
    </row>
    <row r="10">
      <c r="A10" s="4" t="inlineStr">
        <is>
          <t>Number of Shares, Options Outstanding ending balance | shares</t>
        </is>
      </c>
      <c r="B10" s="6" t="n">
        <v>8576098</v>
      </c>
    </row>
    <row r="11">
      <c r="A11" s="4" t="inlineStr">
        <is>
          <t>Number of Shares, Options vested and exercisable | shares</t>
        </is>
      </c>
      <c r="B11" s="6" t="n">
        <v>5187624</v>
      </c>
    </row>
    <row r="12">
      <c r="A12" s="4" t="inlineStr">
        <is>
          <t>Weighted-Average Exercise Price Per Share, Options Outstanding beginning balance | $ / shares</t>
        </is>
      </c>
      <c r="B12" s="5" t="n">
        <v>5</v>
      </c>
    </row>
    <row r="13">
      <c r="A13" s="4" t="inlineStr">
        <is>
          <t>Weighted-Average Exercise Price Per Share, Options Granted | $ / shares</t>
        </is>
      </c>
      <c r="B13" s="11" t="n">
        <v>0.85</v>
      </c>
    </row>
    <row r="14">
      <c r="A14" s="4" t="inlineStr">
        <is>
          <t>Weighted-Average Exercise Price Per Share, Options Exercised | $ / shares</t>
        </is>
      </c>
      <c r="B14" s="11" t="n">
        <v>0.85</v>
      </c>
    </row>
    <row r="15">
      <c r="A15" s="4" t="inlineStr">
        <is>
          <t>Weighted-Average Exercise Price Per Share Forfeited | $ / shares</t>
        </is>
      </c>
      <c r="B15" s="11" t="n">
        <v>0.85</v>
      </c>
    </row>
    <row r="16">
      <c r="A16" s="4" t="inlineStr">
        <is>
          <t>Weighted-Average Exercise Price Per Share, Options Cancelled | $ / shares</t>
        </is>
      </c>
      <c r="B16" s="11" t="n">
        <v>4.97</v>
      </c>
    </row>
    <row r="17">
      <c r="A17" s="4" t="inlineStr">
        <is>
          <t>Weighted-Average Exercise Price Per Share, Options Expired | $ / shares</t>
        </is>
      </c>
      <c r="B17" s="11" t="n">
        <v>0.85</v>
      </c>
    </row>
    <row r="18">
      <c r="A18" s="4" t="inlineStr">
        <is>
          <t>Weighted-Average Exercise Price Per Share, Options Outstanding ending balance | $ / shares</t>
        </is>
      </c>
      <c r="B18" s="11" t="n">
        <v>1.23</v>
      </c>
    </row>
    <row r="19">
      <c r="A19" s="4" t="inlineStr">
        <is>
          <t>Weighted-Average Exercise Price Per Share, Options vested and exercisable | $ / shares</t>
        </is>
      </c>
      <c r="B19" s="9" t="n">
        <v>1.45</v>
      </c>
    </row>
    <row r="20">
      <c r="A20" s="4" t="inlineStr">
        <is>
          <t>Weighted-Average Remaining Contractual Life in Years, Options Outstanding beginning balance</t>
        </is>
      </c>
      <c r="B20" s="4" t="inlineStr">
        <is>
          <t>18 years 9 months 18 days</t>
        </is>
      </c>
    </row>
    <row r="21">
      <c r="A21" s="4" t="inlineStr">
        <is>
          <t>Weighted-Average Remaining Contractual Life in Years, Options Outstanding ending balance</t>
        </is>
      </c>
      <c r="B21" s="4" t="inlineStr">
        <is>
          <t>10 years 9 months 29 days</t>
        </is>
      </c>
    </row>
    <row r="22">
      <c r="A22" s="4" t="inlineStr">
        <is>
          <t>Weighted-Average Remaining Contractual Life in Years, Options vested and exercisable</t>
        </is>
      </c>
      <c r="B22" s="4" t="inlineStr">
        <is>
          <t>11 years 7 months 9 days</t>
        </is>
      </c>
    </row>
    <row r="23">
      <c r="A23" s="4" t="inlineStr">
        <is>
          <t>Aggregate Intrinsic Value of In-the-Money Options, Options Outstanding beginning balance | $</t>
        </is>
      </c>
      <c r="B23" s="4" t="inlineStr">
        <is>
          <t xml:space="preserve"> </t>
        </is>
      </c>
    </row>
    <row r="24">
      <c r="A24" s="4" t="inlineStr">
        <is>
          <t>Aggregate Intrinsic Value of In-the-Money Options, Options Outstanding ending balance | $</t>
        </is>
      </c>
      <c r="B24" s="6" t="n">
        <v>138479</v>
      </c>
    </row>
    <row r="25">
      <c r="A25" s="4" t="inlineStr">
        <is>
          <t>Aggregate Intrinsic Value of In-the-Money Options, Options vested and exercisable | $</t>
        </is>
      </c>
      <c r="B25" s="5" t="n">
        <v>8247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xpense and Warrants (Details) - Schedule of fair value of options weighted-average granted - $ / shares</t>
        </is>
      </c>
      <c r="B1" s="2" t="inlineStr">
        <is>
          <t>12 Months Ended</t>
        </is>
      </c>
    </row>
    <row r="2">
      <c r="B2" s="2" t="inlineStr">
        <is>
          <t>Dec. 31, 2021</t>
        </is>
      </c>
      <c r="C2" s="2" t="inlineStr">
        <is>
          <t>Dec. 31, 2020</t>
        </is>
      </c>
    </row>
    <row r="3">
      <c r="A3" s="3" t="inlineStr">
        <is>
          <t>Stock Compensation Expense and Warrants (Details) - Schedule of fair value of options weighted-average granted [Line Items]</t>
        </is>
      </c>
      <c r="B3" s="4" t="inlineStr">
        <is>
          <t xml:space="preserve"> </t>
        </is>
      </c>
      <c r="C3" s="4" t="inlineStr">
        <is>
          <t xml:space="preserve"> </t>
        </is>
      </c>
    </row>
    <row r="4">
      <c r="A4" s="4" t="inlineStr">
        <is>
          <t>Stock price (in Dollars per share)</t>
        </is>
      </c>
      <c r="B4" s="9" t="n">
        <v>0.72</v>
      </c>
      <c r="C4" s="9" t="n">
        <v>0.53</v>
      </c>
    </row>
    <row r="5">
      <c r="A5" s="4" t="inlineStr">
        <is>
          <t>Expected term</t>
        </is>
      </c>
      <c r="B5" s="4" t="inlineStr">
        <is>
          <t xml:space="preserve"> </t>
        </is>
      </c>
      <c r="C5" s="4" t="inlineStr">
        <is>
          <t>4 years</t>
        </is>
      </c>
    </row>
    <row r="6">
      <c r="A6" s="4" t="inlineStr">
        <is>
          <t>Volatility</t>
        </is>
      </c>
      <c r="B6" s="4" t="inlineStr">
        <is>
          <t xml:space="preserve"> </t>
        </is>
      </c>
      <c r="C6" s="12" t="n">
        <v>2.286</v>
      </c>
    </row>
    <row r="7">
      <c r="A7" s="4" t="inlineStr">
        <is>
          <t>Risk-free interest rate</t>
        </is>
      </c>
      <c r="B7" s="4" t="inlineStr">
        <is>
          <t xml:space="preserve"> </t>
        </is>
      </c>
      <c r="C7" s="12" t="n">
        <v>0.019</v>
      </c>
    </row>
    <row r="8">
      <c r="A8" s="4" t="inlineStr">
        <is>
          <t>Dividend yield</t>
        </is>
      </c>
      <c r="B8" s="13" t="n">
        <v>0</v>
      </c>
      <c r="C8" s="13" t="n">
        <v>0</v>
      </c>
    </row>
    <row r="9">
      <c r="A9" s="4" t="inlineStr">
        <is>
          <t>Minimum [Member]</t>
        </is>
      </c>
      <c r="B9" s="4" t="inlineStr">
        <is>
          <t xml:space="preserve"> </t>
        </is>
      </c>
      <c r="C9" s="4" t="inlineStr">
        <is>
          <t xml:space="preserve"> </t>
        </is>
      </c>
    </row>
    <row r="10">
      <c r="A10" s="3" t="inlineStr">
        <is>
          <t>Stock Compensation Expense and Warrants (Details) - Schedule of fair value of options weighted-average granted [Line Items]</t>
        </is>
      </c>
      <c r="B10" s="4" t="inlineStr">
        <is>
          <t xml:space="preserve"> </t>
        </is>
      </c>
      <c r="C10" s="4" t="inlineStr">
        <is>
          <t xml:space="preserve"> </t>
        </is>
      </c>
    </row>
    <row r="11">
      <c r="A11" s="4" t="inlineStr">
        <is>
          <t>Expected term</t>
        </is>
      </c>
      <c r="B11" s="4" t="inlineStr">
        <is>
          <t>2 years</t>
        </is>
      </c>
      <c r="C11" s="4" t="inlineStr">
        <is>
          <t xml:space="preserve"> </t>
        </is>
      </c>
    </row>
    <row r="12">
      <c r="A12" s="4" t="inlineStr">
        <is>
          <t>Volatility</t>
        </is>
      </c>
      <c r="B12" s="13" t="n">
        <v>0.3</v>
      </c>
      <c r="C12" s="4" t="inlineStr">
        <is>
          <t xml:space="preserve"> </t>
        </is>
      </c>
    </row>
    <row r="13">
      <c r="A13" s="4" t="inlineStr">
        <is>
          <t>Risk-free interest rate</t>
        </is>
      </c>
      <c r="B13" s="12" t="n">
        <v>0.0021</v>
      </c>
      <c r="C13" s="4" t="inlineStr">
        <is>
          <t xml:space="preserve"> </t>
        </is>
      </c>
    </row>
    <row r="14">
      <c r="A14" s="4" t="inlineStr">
        <is>
          <t>Maximum [Member]</t>
        </is>
      </c>
      <c r="B14" s="4" t="inlineStr">
        <is>
          <t xml:space="preserve"> </t>
        </is>
      </c>
      <c r="C14" s="4" t="inlineStr">
        <is>
          <t xml:space="preserve"> </t>
        </is>
      </c>
    </row>
    <row r="15">
      <c r="A15" s="3" t="inlineStr">
        <is>
          <t>Stock Compensation Expense and Warrants (Details) - Schedule of fair value of options weighted-average granted [Line Items]</t>
        </is>
      </c>
      <c r="B15" s="4" t="inlineStr">
        <is>
          <t xml:space="preserve"> </t>
        </is>
      </c>
      <c r="C15" s="4" t="inlineStr">
        <is>
          <t xml:space="preserve"> </t>
        </is>
      </c>
    </row>
    <row r="16">
      <c r="A16" s="4" t="inlineStr">
        <is>
          <t>Expected term</t>
        </is>
      </c>
      <c r="B16" s="4" t="inlineStr">
        <is>
          <t>6 years</t>
        </is>
      </c>
      <c r="C16" s="4" t="inlineStr">
        <is>
          <t xml:space="preserve"> </t>
        </is>
      </c>
    </row>
    <row r="17">
      <c r="A17" s="4" t="inlineStr">
        <is>
          <t>Volatility</t>
        </is>
      </c>
      <c r="B17" s="13" t="n">
        <v>0.34</v>
      </c>
      <c r="C17" s="4" t="inlineStr">
        <is>
          <t xml:space="preserve"> </t>
        </is>
      </c>
    </row>
    <row r="18">
      <c r="A18" s="4" t="inlineStr">
        <is>
          <t>Risk-free interest rate</t>
        </is>
      </c>
      <c r="B18" s="12" t="n">
        <v>0.008399999999999999</v>
      </c>
      <c r="C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Nature of Business Operations</t>
        </is>
      </c>
      <c r="B1" s="2" t="inlineStr">
        <is>
          <t>6 Months Ended</t>
        </is>
      </c>
      <c r="C1" s="2" t="inlineStr">
        <is>
          <t>12 Months Ended</t>
        </is>
      </c>
    </row>
    <row r="2">
      <c r="B2" s="2" t="inlineStr">
        <is>
          <t>Jun. 30, 2022</t>
        </is>
      </c>
      <c r="C2" s="2" t="inlineStr">
        <is>
          <t>Dec. 31, 2021</t>
        </is>
      </c>
    </row>
    <row r="3">
      <c r="A3" s="4" t="inlineStr">
        <is>
          <t>B Riley Principal 150 Merger Corp [Member]</t>
        </is>
      </c>
      <c r="B3" s="4" t="inlineStr">
        <is>
          <t xml:space="preserve"> </t>
        </is>
      </c>
      <c r="C3" s="4" t="inlineStr">
        <is>
          <t xml:space="preserve"> </t>
        </is>
      </c>
    </row>
    <row r="4">
      <c r="A4" s="3" t="inlineStr">
        <is>
          <t>Organization and Nature of Business Operations [Line Items]</t>
        </is>
      </c>
      <c r="B4" s="4" t="inlineStr">
        <is>
          <t xml:space="preserve"> </t>
        </is>
      </c>
      <c r="C4" s="4" t="inlineStr">
        <is>
          <t xml:space="preserve"> </t>
        </is>
      </c>
    </row>
    <row r="5">
      <c r="A5" s="4" t="inlineStr">
        <is>
          <t>ORGANIZATION AND NATURE OF BUSINESS OPERATIONS</t>
        </is>
      </c>
      <c r="B5" s="4" t="inlineStr">
        <is>
          <t>NOTE 1 — ORGANIZATION AND NATURE OF BUSINESS OPERATIONS Organization and General FaZe Holdings Inc. (the “Company”) was originally incorporated in Delaware on June 19, 2020 under the name “B. Riley Principal 150 Merger Corp.” (“BRPM”) as a blank check company for the purpose of effecting a merger, capital stock exchange, asset acquisition, stock purchase, reorganization or similar business combination with one or more businesses (an “Initial Business Combination”). As described in more detail in Note 8, the Company completed its Initial Business Combination on July 19, 2022. The Company is an emerging growth company, as defined in Section 2(a) of the Securities Act of 1933, as amended, (the “Securities Act”), as modified by the Jumpstart Our Business Startups Act of 2012 (the “JOBS Act”). As of June 30, 2022, the Company had not commenced any operations. All activity of the Company for the period from inception through June 30, 2022 related to the initial public offering (the “Public Offering”) described below and evaluating prospective acquisition targets. As of June 30, 2022, the Company had not generated any operating revenues. The Company generated non-operating Public Offering The Company completed the sale of 17,250,000 units (the “Units”), including the issuance of 2,250,000 Units as a result of the underwriters’ exercise of their over-allotment option in full, at an offering price of $10.00 per Unit in the Public Offering on February 23, 2021. B. Riley Principal 150 Sponsor Co., LLC (the “Sponsor”), a Delaware limited liability company and a wholly-owned indirect subsidiary of B. Riley Financial, Inc. (“B. Riley Financial”), purchased an aggregate of 520,000 Units at a price of $10.00 per Unit (the “Private Placement Units”) in a private placement that closed on February 23, 2021 simultaneously with the Public Offering (the “Private Placement”). The sale of the 17,250,000 Units in the Public Offering (the “Public Units”) generated gross proceeds of $172,500,000, less underwriting commissions of $3,450,000 (2% of the gross proceeds of the Public Offering) and other offering costs of $485,257. The Private Placement Units generated $5,200,000 of gross proceeds. Each Unit consists of one share of the Company’s Class A common stock, $0.0001 par value (each a “public share”), and one-third Sponsor and Note Payable — Related Party The Company had a promissory note (the “Note”) payable to Sponsor which allowed the Company to borrow up to $300,000 without interest to be used for a portion of the expenses of Public Offering. The Note was payable on the earlier of: (i) December 31, 2021 or (ii) the date on which the Company consummated an initial public offering of its securities. Borrowings on the Note was $40,000 on the date of the Public Offering. On March 1, 2021, such amount was repaid using proceeds from the Public Offering and the Private Placement. The Trust Account Upon completion of the Public Offering, $172,500,000 of proceeds were placed in the Company’s trust account at J.P. Morgan Chase Bank, N.A., with Continental Stock Transfer &amp; Trust Company acting as trustee (the “Trust Account”) and wer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Except with respect to interest earned on the funds held in the Trust Account that could be released to the Company to pay its taxes, the proceeds from the Public Offering were not permitted to be released from the Trust Account until the earliest of: (i) the completion of the Initial Business Combination; (ii) the redemption of any public shares properly tendered in connection with a stockholder vote to amend the Company’s amended and restated certificate of incorporation (the “Amended Charter”) to modify the substance or timing of the Company’s obligation to redeem 100% of its public shares if it did not complete the Initial Business Combination by February 23, 2023; or (iii) the redemption of all of the Company’s public shares if the Company was unable to complete the Initial Business Combination by February 23, 2023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Going Concern Consideration The Company has principally financed its operations from inception through the date of these financial statements using proceeds from the promissory note from the Sponsor prior to the Public Offering and such amount of proceeds from the Public Offering and Private Placement that were placed in a bank account outside of the Trust Account for working capital purposes. In connection with the closing of the Public Offering and the Private Placement on February 23, 2021, an amount of $172,500,000 (or $10.00 per Class A common stock sold to the public in the Public Offering included in the Public Units) was placed in the Trust Account. As of June 30, 2022, the Company had $41,836 in its operating bank account, $172,761,267 held in the Trust Account to be used for an Initial Business Combination or to repurchase or redeem its public shares in connection therewith and working capital deficit of $4,217,375, which excludes Delaware franchise taxes payable of $30,907 (which is included in accounts payable and accrued expenses at June 30, 2022) as franchise taxes are paid from the Trust Account from interest income earned. The Company evaluated whether there are any conditions and events, considered in the aggregate, that raise substantial doubt about its ability to continue as a going concern over the next twelve months through August 2023. As a result of the completion of the merger with FaZe Clan Inc., a Delaware Corporation (“Legacy FaZe”) on July 19, 2022, the Company expects to continue to incur significant operating losses for the foreseeable future since Legacy FaZe has incurred losses since inception. However, based cash received from the completion of the merger as more fully described in Note 8 and Note 9 and cash needs to fund operations, the Company currently expects that it will have sufficient cash to fund its operating expenses and capital expenditure requirements for at least the next 12 months from issuance. As such, substantial doubt about the Company’s ability to continue as a going concern has been alleviated. Risks and Uncertainties Management continues to evaluate the impact of the COVID-19</t>
        </is>
      </c>
      <c r="C5" s="4" t="inlineStr">
        <is>
          <t>NOTE 1 — ORGANIZATION AND NATURE OF BUSINESS OPERATIONS Organization and General B. Riley Principal 150 Merger Corp. (the “Company”), a blank check corporation, was incorporated as a Delaware corporation on June 19, 2020.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n “Initial Business Combination”). As of December 31, 2021, the Company had not commenced any operations. All activity of the Company includes the activity of the Company from inception and activity related to the initial public offering (the “Public Offering”) described below and evaluating prospective acquisition targets. The Company will not generate any operating revenues until after completion of its Initial Business Combination, at the earliest. The Company will generate non-operating st Public Offering The Company completed the sale of 17,250,000 units (the “Units”), including the issuance of 2,250,000 Units as a result of the underwriters’ exercise of their over-allotment option in full, at an offering price of $10.00 per Unit in the Public Offering on February 23, 2021. B. Riley Principal 150 Sponsor Co., LLC (the “Sponsor”), a Delaware limited liability company and a wholly-owned indirect subsidiary of B. Riley Financial, Inc. (“B. Riley Financial”), purchased an aggregate of 520,000 Units at a price of $10.00 per Unit (the “Private Placement Units”) in a private placement that closed on February 23, 2021 simultaneously with the Public Offering (the “Private Placement”). The sale of the 17,250,000 Units in the Public Offering (the “Public Units”) generated gross proceeds of $172,500,000 , Each Unit consists of one share of the Company’s Class A common stock, $0.0001 par value (each a “public share”), and one-third Sponsor and Note Payable — Related Party The Company had a note payable to Sponsor which allowed the Company to borrow up to $300,000 without interest to be used for a portion of the expenses of this offering. The note payable was payable on the earlier of: (i) December 31, 2021 or (ii) the date on which the Company consummated an initial public offering of its securities. Borrowings on the note payable due to related party was $40,000 on the date of the Public Offering. On March 1, 2021, such amount was repaid using proceeds from the Public Offering and the Private Placement. The Trust Account Upon completion of the Public Offering, $172,500,000 of proceeds were held in the Company’s trust account at J.P. Morgan Chase Bank, N.A., with Continental Stock Transfer &amp; Trust Company acting as trustee (the “Trust Account”) and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to modify the substance or timing of the Company’s obligation to redeem 100% of its public shares if it does not complete the Initial Business Combination within 24 months from the closing of the Public Offering; or (iii) the redemption of all of the Company’s public shares if the Company is unable to complete the Initial Business Combination within 24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assets held in the Trust Ac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meeting to approve the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as defined below) held by them if the Company fails to complete the Initial Business Combination within 24 months of the closing of the Public Offering. However, if the Sponsor or any of the Company’s directors or officers acquires public shares in or after the Public Offering, they will be entitled to liquidating distributions from the Trust Account with respect to such public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 Company will provide its stockholders with the opportunity to redeem their public shares for cash equal to their pro rata share of the aggregate amount then on deposit in the Trust Account, under the circumstances, and, subject to the limitations, described herein. Going Concern Consideration The Company has principally financed its operations from inception using proceeds from the promissory note from the Sponsor prior to the Public Offering and such amount of proceeds from the Public Offering and Private Placement that were placed in a bank account outside of the Trust Account for working capital purposes. In connection with the closing of the Public Offering and the Private Placement on February 23, 2021, an amount of $172,500,000 (or $10.00 per Class A common stock sold to the public in the Public Offering included in the Public Units) was placed in the Trust Account. As of December 31, 2021, the Company had $ 43,324 If our funds are insufficient to meet the expenditures required for operating our business in the attempt to find an Initial Business Combination as more fully described above or in the event that an Initial Business Combination is not consummated, we will likely need to raise additional funds in order to meet the expenditures required for operating our business. The Company may not be able to obtain additional financing or raise additional capital to finance its ongoing operation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February 23, 2023, the scheduled liquidation date.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 and Warrants (Details) - Schedule of restricted stock awards activity and related information</t>
        </is>
      </c>
      <c r="B1" s="2" t="inlineStr">
        <is>
          <t>12 Months Ended</t>
        </is>
      </c>
    </row>
    <row r="2">
      <c r="B2" s="2" t="inlineStr">
        <is>
          <t>Dec. 31, 2021 $ / shares shares</t>
        </is>
      </c>
    </row>
    <row r="3">
      <c r="A3" s="3" t="inlineStr">
        <is>
          <t>Stock Compensation Expense and Warrants (Details) - Schedule of restricted stock awards activity and related information [Line Items]</t>
        </is>
      </c>
      <c r="B3" s="4" t="inlineStr">
        <is>
          <t xml:space="preserve"> </t>
        </is>
      </c>
    </row>
    <row r="4">
      <c r="A4" s="4" t="inlineStr">
        <is>
          <t>Number of Shares Nonvested restricted stock awards Beginning Balance | shares</t>
        </is>
      </c>
      <c r="B4" s="6" t="n">
        <v>0</v>
      </c>
    </row>
    <row r="5">
      <c r="A5" s="4" t="inlineStr">
        <is>
          <t>Number of Shares Granted | shares</t>
        </is>
      </c>
      <c r="B5" s="6" t="n">
        <v>625114</v>
      </c>
    </row>
    <row r="6">
      <c r="A6" s="4" t="inlineStr">
        <is>
          <t>Number of Shares Vested | shares</t>
        </is>
      </c>
      <c r="B6" s="6" t="n">
        <v>22467</v>
      </c>
    </row>
    <row r="7">
      <c r="A7" s="4" t="inlineStr">
        <is>
          <t>Number of Shares Forfeited | shares</t>
        </is>
      </c>
      <c r="B7" s="6" t="n">
        <v>0</v>
      </c>
    </row>
    <row r="8">
      <c r="A8" s="4" t="inlineStr">
        <is>
          <t>Number of Shares Nonvested restricted stock awards Ending Balance | shares</t>
        </is>
      </c>
      <c r="B8" s="6" t="n">
        <v>602647</v>
      </c>
    </row>
    <row r="9">
      <c r="A9" s="4" t="inlineStr">
        <is>
          <t>Weighted-Average Grant Date Fair Value Per Share Beginning Balance | $ / shares</t>
        </is>
      </c>
      <c r="B9" s="4" t="inlineStr">
        <is>
          <t xml:space="preserve"> </t>
        </is>
      </c>
    </row>
    <row r="10">
      <c r="A10" s="4" t="inlineStr">
        <is>
          <t>Weighted-Average Grant Date Fair Value Per Share Granted | $ / shares</t>
        </is>
      </c>
      <c r="B10" s="11" t="n">
        <v>13.22</v>
      </c>
    </row>
    <row r="11">
      <c r="A11" s="4" t="inlineStr">
        <is>
          <t>Weighted-Average Grant Date Fair Value Per Share Vested | $ / shares</t>
        </is>
      </c>
      <c r="B11" s="11" t="n">
        <v>13.68</v>
      </c>
    </row>
    <row r="12">
      <c r="A12" s="4" t="inlineStr">
        <is>
          <t>Weighted-Average Grant Date Fair Value Per Share Forfeited | $ / shares</t>
        </is>
      </c>
      <c r="B12" s="4" t="inlineStr">
        <is>
          <t xml:space="preserve"> </t>
        </is>
      </c>
    </row>
    <row r="13">
      <c r="A13" s="4" t="inlineStr">
        <is>
          <t>Weighted-Average Grant Date Fair Value Per Share Nonvested restricted stock awards Ending Balance | $ / shares</t>
        </is>
      </c>
      <c r="B13" s="10" t="n">
        <v>13.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xpense and Warrants (Details) - Schedule of warrant activity - shares</t>
        </is>
      </c>
      <c r="B1" s="2" t="inlineStr">
        <is>
          <t>12 Months Ended</t>
        </is>
      </c>
    </row>
    <row r="2">
      <c r="B2" s="2" t="inlineStr">
        <is>
          <t>Dec. 31, 2021</t>
        </is>
      </c>
      <c r="C2" s="2" t="inlineStr">
        <is>
          <t>Dec. 31, 2020</t>
        </is>
      </c>
    </row>
    <row r="3">
      <c r="A3" s="3" t="inlineStr">
        <is>
          <t>Stock Compensation Expense and Warrants (Details) - Schedule of warrant activity [Line Items]</t>
        </is>
      </c>
      <c r="B3" s="4" t="inlineStr">
        <is>
          <t xml:space="preserve"> </t>
        </is>
      </c>
      <c r="C3" s="4" t="inlineStr">
        <is>
          <t xml:space="preserve"> </t>
        </is>
      </c>
    </row>
    <row r="4">
      <c r="A4" s="4" t="inlineStr">
        <is>
          <t>Warrants outstanding beginning balance</t>
        </is>
      </c>
      <c r="B4" s="6" t="n">
        <v>654833</v>
      </c>
      <c r="C4" s="6" t="n">
        <v>618631</v>
      </c>
    </row>
    <row r="5">
      <c r="A5" s="4" t="inlineStr">
        <is>
          <t>Warrants granted and vested</t>
        </is>
      </c>
      <c r="B5" s="4" t="inlineStr">
        <is>
          <t xml:space="preserve"> </t>
        </is>
      </c>
      <c r="C5" s="6" t="n">
        <v>36202</v>
      </c>
    </row>
    <row r="6">
      <c r="A6" s="4" t="inlineStr">
        <is>
          <t>Warrants outstanding ending balance</t>
        </is>
      </c>
      <c r="B6" s="6" t="n">
        <v>654833</v>
      </c>
      <c r="C6" s="6" t="n">
        <v>6548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Compensation Expense and Warrants (Details) - Schedule of weighted-average exercise price and weighted-average grant date - Share-Based Payment Arrangement, Nonemployee [Member]</t>
        </is>
      </c>
      <c r="B1" s="2" t="inlineStr">
        <is>
          <t>12 Months Ended</t>
        </is>
      </c>
    </row>
    <row r="2">
      <c r="B2" s="2" t="inlineStr">
        <is>
          <t>Dec. 31, 2020 $ / shares</t>
        </is>
      </c>
    </row>
    <row r="3">
      <c r="A3" s="3" t="inlineStr">
        <is>
          <t>Stock Compensation Expense and Warrants (Details) - Schedule of weighted-average exercise price and weighted-average grant date [Line Items]</t>
        </is>
      </c>
      <c r="B3" s="4" t="inlineStr">
        <is>
          <t xml:space="preserve"> </t>
        </is>
      </c>
    </row>
    <row r="4">
      <c r="A4" s="4" t="inlineStr">
        <is>
          <t>Weighted-Average Exercise Price</t>
        </is>
      </c>
      <c r="B4" s="9" t="n">
        <v>0.01</v>
      </c>
    </row>
    <row r="5">
      <c r="A5" s="4" t="inlineStr">
        <is>
          <t>Weighted-Average Fair Value</t>
        </is>
      </c>
      <c r="B5" s="9" t="n">
        <v>0.5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xpense and Warrants (Details) - Schedule of stock-based compensation expense - USD ($)</t>
        </is>
      </c>
      <c r="B1" s="2" t="inlineStr">
        <is>
          <t>12 Months Ended</t>
        </is>
      </c>
    </row>
    <row r="2">
      <c r="B2" s="2" t="inlineStr">
        <is>
          <t>Dec. 31, 2021</t>
        </is>
      </c>
      <c r="C2" s="2" t="inlineStr">
        <is>
          <t>Dec. 31, 2020</t>
        </is>
      </c>
    </row>
    <row r="3">
      <c r="A3" s="3" t="inlineStr">
        <is>
          <t>Stock Compensation Expense and Warrants (Details) - Schedule of stock-based compensation expense [Line Items]</t>
        </is>
      </c>
      <c r="B3" s="4" t="inlineStr">
        <is>
          <t xml:space="preserve"> </t>
        </is>
      </c>
      <c r="C3" s="4" t="inlineStr">
        <is>
          <t xml:space="preserve"> </t>
        </is>
      </c>
    </row>
    <row r="4">
      <c r="A4" s="4" t="inlineStr">
        <is>
          <t>Stock options</t>
        </is>
      </c>
      <c r="B4" s="5" t="n">
        <v>695</v>
      </c>
      <c r="C4" s="4" t="inlineStr">
        <is>
          <t xml:space="preserve"> </t>
        </is>
      </c>
    </row>
    <row r="5">
      <c r="A5" s="4" t="inlineStr">
        <is>
          <t>Restricted stock awards</t>
        </is>
      </c>
      <c r="B5" s="6" t="n">
        <v>942</v>
      </c>
      <c r="C5" s="4" t="inlineStr">
        <is>
          <t xml:space="preserve"> </t>
        </is>
      </c>
    </row>
    <row r="6">
      <c r="A6" s="4" t="inlineStr">
        <is>
          <t>Common stock warrants – Non-employee</t>
        </is>
      </c>
      <c r="B6" s="4" t="inlineStr">
        <is>
          <t xml:space="preserve"> </t>
        </is>
      </c>
      <c r="C6" s="6" t="n">
        <v>20</v>
      </c>
    </row>
    <row r="7">
      <c r="A7" s="4" t="inlineStr">
        <is>
          <t>Total stock – based compensation expense</t>
        </is>
      </c>
      <c r="B7" s="6" t="n">
        <v>1637</v>
      </c>
      <c r="C7" s="6" t="n">
        <v>20</v>
      </c>
    </row>
    <row r="8">
      <c r="A8" s="4" t="inlineStr">
        <is>
          <t>Tax benefit related to stock based compensation expense</t>
        </is>
      </c>
      <c r="B8" s="4" t="inlineStr">
        <is>
          <t xml:space="preserve"> </t>
        </is>
      </c>
      <c r="C8" s="4" t="inlineStr">
        <is>
          <t xml:space="preserve"> </t>
        </is>
      </c>
    </row>
    <row r="9">
      <c r="A9" s="4" t="inlineStr">
        <is>
          <t>Tax benefit realized from stock options exercise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401(K) Plan (Details) - USD ($) $ in Millions</t>
        </is>
      </c>
      <c r="B1" s="2" t="inlineStr">
        <is>
          <t>12 Months Ended</t>
        </is>
      </c>
    </row>
    <row r="2">
      <c r="B2" s="2" t="inlineStr">
        <is>
          <t>Dec. 31, 2021</t>
        </is>
      </c>
      <c r="C2" s="2" t="inlineStr">
        <is>
          <t>Dec. 31, 2020</t>
        </is>
      </c>
    </row>
    <row r="3">
      <c r="A3" s="3" t="inlineStr">
        <is>
          <t>401(K) Plan (Details) [Line Items]</t>
        </is>
      </c>
      <c r="B3" s="4" t="inlineStr">
        <is>
          <t xml:space="preserve"> </t>
        </is>
      </c>
      <c r="C3" s="4" t="inlineStr">
        <is>
          <t xml:space="preserve"> </t>
        </is>
      </c>
    </row>
    <row r="4">
      <c r="A4" s="4" t="inlineStr">
        <is>
          <t>Employees earnings</t>
        </is>
      </c>
      <c r="B4" s="13" t="n">
        <v>0.04</v>
      </c>
      <c r="C4" s="4" t="inlineStr">
        <is>
          <t xml:space="preserve"> </t>
        </is>
      </c>
    </row>
    <row r="5">
      <c r="A5" s="4" t="inlineStr">
        <is>
          <t>Contributions amount</t>
        </is>
      </c>
      <c r="B5" s="10" t="n">
        <v>0.6</v>
      </c>
      <c r="C5" s="10" t="n">
        <v>0.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 USD ($) $ in Thousands</t>
        </is>
      </c>
      <c r="B1" s="2" t="inlineStr">
        <is>
          <t>12 Months Ended</t>
        </is>
      </c>
    </row>
    <row r="2">
      <c r="B2" s="2" t="inlineStr">
        <is>
          <t>Dec. 31, 2021</t>
        </is>
      </c>
      <c r="C2" s="2" t="inlineStr">
        <is>
          <t>Dec. 31, 2020</t>
        </is>
      </c>
    </row>
    <row r="3">
      <c r="A3" s="3" t="inlineStr">
        <is>
          <t>Deferred income tax assets:</t>
        </is>
      </c>
      <c r="B3" s="4" t="inlineStr">
        <is>
          <t xml:space="preserve"> </t>
        </is>
      </c>
      <c r="C3" s="4" t="inlineStr">
        <is>
          <t xml:space="preserve"> </t>
        </is>
      </c>
    </row>
    <row r="4">
      <c r="A4" s="4" t="inlineStr">
        <is>
          <t>Accrual to cash</t>
        </is>
      </c>
      <c r="B4" s="4" t="inlineStr">
        <is>
          <t xml:space="preserve"> </t>
        </is>
      </c>
      <c r="C4" s="5" t="n">
        <v>3971</v>
      </c>
    </row>
    <row r="5">
      <c r="A5" s="4" t="inlineStr">
        <is>
          <t>Accrued bonus</t>
        </is>
      </c>
      <c r="B5" s="6" t="n">
        <v>3156</v>
      </c>
      <c r="C5" s="6" t="n">
        <v>189</v>
      </c>
    </row>
    <row r="6">
      <c r="A6" s="4" t="inlineStr">
        <is>
          <t>Stock-based compensation</t>
        </is>
      </c>
      <c r="B6" s="6" t="n">
        <v>1068</v>
      </c>
      <c r="C6" s="6" t="n">
        <v>748</v>
      </c>
    </row>
    <row r="7">
      <c r="A7" s="4" t="inlineStr">
        <is>
          <t>Deferred rent</t>
        </is>
      </c>
      <c r="B7" s="6" t="n">
        <v>2</v>
      </c>
      <c r="C7" s="6" t="n">
        <v>22</v>
      </c>
    </row>
    <row r="8">
      <c r="A8" s="4" t="inlineStr">
        <is>
          <t>Deferred revenue</t>
        </is>
      </c>
      <c r="B8" s="6" t="n">
        <v>2211</v>
      </c>
      <c r="C8" s="6" t="n">
        <v>311</v>
      </c>
    </row>
    <row r="9">
      <c r="A9" s="4" t="inlineStr">
        <is>
          <t>Bad debt expense</t>
        </is>
      </c>
      <c r="B9" s="6" t="n">
        <v>121</v>
      </c>
      <c r="C9" s="6" t="n">
        <v>100</v>
      </c>
    </row>
    <row r="10">
      <c r="A10" s="4" t="inlineStr">
        <is>
          <t>Contributions</t>
        </is>
      </c>
      <c r="B10" s="6" t="n">
        <v>19</v>
      </c>
      <c r="C10" s="6" t="n">
        <v>18</v>
      </c>
    </row>
    <row r="11">
      <c r="A11" s="4" t="inlineStr">
        <is>
          <t>Depreciation</t>
        </is>
      </c>
      <c r="B11" s="6" t="n">
        <v>85</v>
      </c>
      <c r="C11" s="6" t="n">
        <v>34</v>
      </c>
    </row>
    <row r="12">
      <c r="A12" s="4" t="inlineStr">
        <is>
          <t>163(j) interest limitation</t>
        </is>
      </c>
      <c r="B12" s="6" t="n">
        <v>1148</v>
      </c>
      <c r="C12" s="4" t="inlineStr">
        <is>
          <t xml:space="preserve"> </t>
        </is>
      </c>
    </row>
    <row r="13">
      <c r="A13" s="4" t="inlineStr">
        <is>
          <t>Warrants</t>
        </is>
      </c>
      <c r="B13" s="6" t="n">
        <v>47</v>
      </c>
      <c r="C13" s="4" t="inlineStr">
        <is>
          <t xml:space="preserve"> </t>
        </is>
      </c>
    </row>
    <row r="14">
      <c r="A14" s="4" t="inlineStr">
        <is>
          <t>Net operating losses</t>
        </is>
      </c>
      <c r="B14" s="6" t="n">
        <v>20840</v>
      </c>
      <c r="C14" s="6" t="n">
        <v>14291</v>
      </c>
    </row>
    <row r="15">
      <c r="A15" s="4" t="inlineStr">
        <is>
          <t>Total deferred income tax assets</t>
        </is>
      </c>
      <c r="B15" s="6" t="n">
        <v>28697</v>
      </c>
      <c r="C15" s="6" t="n">
        <v>19684</v>
      </c>
    </row>
    <row r="16">
      <c r="A16" s="4" t="inlineStr">
        <is>
          <t>Less: valuation allowance</t>
        </is>
      </c>
      <c r="B16" s="6" t="n">
        <v>-28697</v>
      </c>
      <c r="C16" s="6" t="n">
        <v>-18570</v>
      </c>
    </row>
    <row r="17">
      <c r="A17" s="3" t="inlineStr">
        <is>
          <t>Deferred income tax liabilities:</t>
        </is>
      </c>
      <c r="B17" s="4" t="inlineStr">
        <is>
          <t xml:space="preserve"> </t>
        </is>
      </c>
      <c r="C17" s="4" t="inlineStr">
        <is>
          <t xml:space="preserve"> </t>
        </is>
      </c>
    </row>
    <row r="18">
      <c r="A18" s="4" t="inlineStr">
        <is>
          <t>Amortization</t>
        </is>
      </c>
      <c r="B18" s="4" t="inlineStr">
        <is>
          <t xml:space="preserve"> </t>
        </is>
      </c>
      <c r="C18" s="6" t="n">
        <v>-30</v>
      </c>
    </row>
    <row r="19">
      <c r="A19" s="4" t="inlineStr">
        <is>
          <t>Depreciation</t>
        </is>
      </c>
      <c r="B19" s="4" t="inlineStr">
        <is>
          <t xml:space="preserve"> </t>
        </is>
      </c>
      <c r="C19" s="4" t="inlineStr">
        <is>
          <t xml:space="preserve"> </t>
        </is>
      </c>
    </row>
    <row r="20">
      <c r="A20" s="4" t="inlineStr">
        <is>
          <t>Accrual to cash</t>
        </is>
      </c>
      <c r="B20" s="4" t="inlineStr">
        <is>
          <t xml:space="preserve"> </t>
        </is>
      </c>
      <c r="C20" s="6" t="n">
        <v>-1084</v>
      </c>
    </row>
    <row r="21">
      <c r="A21" s="4" t="inlineStr">
        <is>
          <t>Total deferred income tax liabilities</t>
        </is>
      </c>
      <c r="B21" s="4" t="inlineStr">
        <is>
          <t xml:space="preserve"> </t>
        </is>
      </c>
      <c r="C21" s="6" t="n">
        <v>-1114</v>
      </c>
    </row>
    <row r="22">
      <c r="A22" s="4" t="inlineStr">
        <is>
          <t>Total deferred tax assets, net</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statutory tax rates and the effective tax rates - USD ($) $ in Thousands</t>
        </is>
      </c>
      <c r="B1" s="2" t="inlineStr">
        <is>
          <t>12 Months Ended</t>
        </is>
      </c>
    </row>
    <row r="2">
      <c r="B2" s="2" t="inlineStr">
        <is>
          <t>Dec. 31, 2021</t>
        </is>
      </c>
      <c r="C2" s="2" t="inlineStr">
        <is>
          <t>Dec. 31, 2020</t>
        </is>
      </c>
    </row>
    <row r="3">
      <c r="A3" s="3" t="inlineStr">
        <is>
          <t>Income Taxes (Details) - Schedule of the statutory tax rates and the effective tax rates [Line Items]</t>
        </is>
      </c>
      <c r="B3" s="4" t="inlineStr">
        <is>
          <t xml:space="preserve"> </t>
        </is>
      </c>
      <c r="C3" s="4" t="inlineStr">
        <is>
          <t xml:space="preserve"> </t>
        </is>
      </c>
    </row>
    <row r="4">
      <c r="A4" s="4" t="inlineStr">
        <is>
          <t>U.S. federal statutory income tax rate (in Dollars)</t>
        </is>
      </c>
      <c r="B4" s="5" t="n">
        <v>-7742</v>
      </c>
      <c r="C4" s="5" t="n">
        <v>-6043</v>
      </c>
    </row>
    <row r="5">
      <c r="A5" s="4" t="inlineStr">
        <is>
          <t>U.S. federal statutory income tax rate</t>
        </is>
      </c>
      <c r="B5" s="13" t="n">
        <v>0.21</v>
      </c>
      <c r="C5" s="13" t="n">
        <v>0.21</v>
      </c>
    </row>
    <row r="6">
      <c r="A6" s="4" t="inlineStr">
        <is>
          <t>State taxes, net of federal benefit (in Dollars)</t>
        </is>
      </c>
      <c r="B6" s="5" t="n">
        <v>-2542</v>
      </c>
      <c r="C6" s="5" t="n">
        <v>-2001</v>
      </c>
    </row>
    <row r="7">
      <c r="A7" s="4" t="inlineStr">
        <is>
          <t>State taxes, net of federal benefit</t>
        </is>
      </c>
      <c r="B7" s="12" t="n">
        <v>0.06900000000000001</v>
      </c>
      <c r="C7" s="13" t="n">
        <v>0.07000000000000001</v>
      </c>
    </row>
    <row r="8">
      <c r="A8" s="4" t="inlineStr">
        <is>
          <t>Non-deductible interest expense (in Dollars)</t>
        </is>
      </c>
      <c r="B8" s="4" t="inlineStr">
        <is>
          <t xml:space="preserve"> </t>
        </is>
      </c>
      <c r="C8" s="4" t="inlineStr">
        <is>
          <t xml:space="preserve"> </t>
        </is>
      </c>
    </row>
    <row r="9">
      <c r="A9" s="4" t="inlineStr">
        <is>
          <t>Non-deductible interest expense</t>
        </is>
      </c>
      <c r="B9" s="13" t="n">
        <v>0</v>
      </c>
      <c r="C9" s="13" t="n">
        <v>0</v>
      </c>
    </row>
    <row r="10">
      <c r="A10" s="4" t="inlineStr">
        <is>
          <t>Other non-deductible items (in Dollars)</t>
        </is>
      </c>
      <c r="B10" s="5" t="n">
        <v>156</v>
      </c>
      <c r="C10" s="5" t="n">
        <v>35</v>
      </c>
    </row>
    <row r="11">
      <c r="A11" s="4" t="inlineStr">
        <is>
          <t>Other non-deductible items</t>
        </is>
      </c>
      <c r="B11" s="4" t="inlineStr">
        <is>
          <t>(0.40%)</t>
        </is>
      </c>
      <c r="C11" s="4" t="inlineStr">
        <is>
          <t>(0.10%)</t>
        </is>
      </c>
    </row>
    <row r="12">
      <c r="A12" s="4" t="inlineStr">
        <is>
          <t>Valuation allowance (in Dollars)</t>
        </is>
      </c>
      <c r="B12" s="5" t="n">
        <v>10128</v>
      </c>
      <c r="C12" s="5" t="n">
        <v>8009</v>
      </c>
    </row>
    <row r="13">
      <c r="A13" s="4" t="inlineStr">
        <is>
          <t>Valuation allowance</t>
        </is>
      </c>
      <c r="B13" s="4" t="inlineStr">
        <is>
          <t>(27.50%)</t>
        </is>
      </c>
      <c r="C13" s="4" t="inlineStr">
        <is>
          <t>(27.90%)</t>
        </is>
      </c>
    </row>
    <row r="14">
      <c r="A14" s="4" t="inlineStr">
        <is>
          <t>Income tax expense (in Dollars)</t>
        </is>
      </c>
      <c r="B14" s="4" t="inlineStr">
        <is>
          <t xml:space="preserve"> </t>
        </is>
      </c>
      <c r="C14" s="4" t="inlineStr">
        <is>
          <t xml:space="preserve"> </t>
        </is>
      </c>
    </row>
    <row r="15">
      <c r="A15" s="4" t="inlineStr">
        <is>
          <t>Income tax expense</t>
        </is>
      </c>
      <c r="B15" s="13" t="n">
        <v>0</v>
      </c>
      <c r="C15" s="13"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 in Millions</t>
        </is>
      </c>
      <c r="B1" s="2" t="inlineStr">
        <is>
          <t>12 Months Ended</t>
        </is>
      </c>
    </row>
    <row r="2">
      <c r="B2" s="2" t="inlineStr">
        <is>
          <t>Dec. 31, 2021 USD ($)</t>
        </is>
      </c>
    </row>
    <row r="3">
      <c r="A3" s="3" t="inlineStr">
        <is>
          <t>Going Concern (Details) [Line Items]</t>
        </is>
      </c>
      <c r="B3" s="4" t="inlineStr">
        <is>
          <t xml:space="preserve"> </t>
        </is>
      </c>
    </row>
    <row r="4">
      <c r="A4" s="4" t="inlineStr">
        <is>
          <t>Company cash</t>
        </is>
      </c>
      <c r="B4" s="5" t="n">
        <v>17</v>
      </c>
    </row>
    <row r="5">
      <c r="A5" s="4" t="inlineStr">
        <is>
          <t>Accumulated deficit</t>
        </is>
      </c>
      <c r="B5" s="14" t="n">
        <v>112.4</v>
      </c>
    </row>
    <row r="6">
      <c r="A6" s="4" t="inlineStr">
        <is>
          <t>Net cash in operating activities</t>
        </is>
      </c>
      <c r="B6" s="14" t="n">
        <v>25.2</v>
      </c>
    </row>
    <row r="7">
      <c r="A7" s="4" t="inlineStr">
        <is>
          <t>Additional financing amount</t>
        </is>
      </c>
      <c r="B7" s="5" t="n">
        <v>2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80"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E1" s="2" t="inlineStr">
        <is>
          <t>1 Months Ended</t>
        </is>
      </c>
      <c r="F1" s="2" t="inlineStr">
        <is>
          <t>6 Months Ended</t>
        </is>
      </c>
      <c r="H1" s="2" t="inlineStr">
        <is>
          <t>12 Months Ended</t>
        </is>
      </c>
    </row>
    <row r="2">
      <c r="B2" s="2" t="inlineStr">
        <is>
          <t>Jul. 29, 2022</t>
        </is>
      </c>
      <c r="C2" s="2" t="inlineStr">
        <is>
          <t>Jul. 19, 2022</t>
        </is>
      </c>
      <c r="D2" s="2" t="inlineStr">
        <is>
          <t>Oct. 24, 2021</t>
        </is>
      </c>
      <c r="E2" s="2" t="inlineStr">
        <is>
          <t>Apr. 27, 2022</t>
        </is>
      </c>
      <c r="F2" s="2" t="inlineStr">
        <is>
          <t>Jun. 30, 2022</t>
        </is>
      </c>
      <c r="G2" s="2" t="inlineStr">
        <is>
          <t>Jun. 30, 2021</t>
        </is>
      </c>
      <c r="H2" s="2" t="inlineStr">
        <is>
          <t>Dec. 31, 2021</t>
        </is>
      </c>
      <c r="I2" s="2" t="inlineStr">
        <is>
          <t>Dec. 31, 2020</t>
        </is>
      </c>
      <c r="J2" s="2" t="inlineStr">
        <is>
          <t>Jul. 15, 2022</t>
        </is>
      </c>
      <c r="K2" s="2" t="inlineStr">
        <is>
          <t>Mar. 31, 2022</t>
        </is>
      </c>
      <c r="L2" s="2" t="inlineStr">
        <is>
          <t>Jul. 19, 2021</t>
        </is>
      </c>
      <c r="M2" s="2" t="inlineStr">
        <is>
          <t>Jun. 19, 2021</t>
        </is>
      </c>
      <c r="N2" s="2" t="inlineStr">
        <is>
          <t>Jun. 19,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rm loan closing Final</t>
        </is>
      </c>
      <c r="B4" s="4" t="inlineStr">
        <is>
          <t xml:space="preserve"> </t>
        </is>
      </c>
      <c r="C4" s="4" t="inlineStr">
        <is>
          <t xml:space="preserve"> </t>
        </is>
      </c>
      <c r="D4" s="4" t="inlineStr">
        <is>
          <t xml:space="preserve"> </t>
        </is>
      </c>
      <c r="E4" s="4" t="inlineStr">
        <is>
          <t xml:space="preserve"> </t>
        </is>
      </c>
      <c r="F4" s="5" t="n">
        <v>94665000</v>
      </c>
      <c r="G4" s="4" t="inlineStr">
        <is>
          <t xml:space="preserve"> </t>
        </is>
      </c>
      <c r="H4" s="5" t="n">
        <v>74360000</v>
      </c>
      <c r="I4" s="5" t="n">
        <v>34144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1e-05</v>
      </c>
      <c r="G5" s="4" t="inlineStr">
        <is>
          <t xml:space="preserve"> </t>
        </is>
      </c>
      <c r="H5" s="7" t="n">
        <v>1e-05</v>
      </c>
      <c r="I5" s="7" t="n">
        <v>1e-0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Conversion Basis</t>
        </is>
      </c>
      <c r="B6" s="4" t="inlineStr">
        <is>
          <t xml:space="preserve"> </t>
        </is>
      </c>
      <c r="C6" s="4" t="inlineStr">
        <is>
          <t xml:space="preserve"> </t>
        </is>
      </c>
      <c r="D6" s="4" t="inlineStr">
        <is>
          <t xml:space="preserve"> </t>
        </is>
      </c>
      <c r="E6" s="4" t="inlineStr">
        <is>
          <t xml:space="preserve"> </t>
        </is>
      </c>
      <c r="F6" s="4" t="inlineStr">
        <is>
          <t>one-to-one basi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Options, Vested, Number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46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Options, Nonvested, 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2647</v>
      </c>
      <c r="I8" s="6" t="n">
        <v>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Award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0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of Warrant or Right, Outstanding</t>
        </is>
      </c>
      <c r="B10" s="4" t="inlineStr">
        <is>
          <t xml:space="preserve"> </t>
        </is>
      </c>
      <c r="C10" s="4" t="inlineStr">
        <is>
          <t xml:space="preserve"> </t>
        </is>
      </c>
      <c r="D10" s="4" t="inlineStr">
        <is>
          <t xml:space="preserve"> </t>
        </is>
      </c>
      <c r="E10" s="4" t="inlineStr">
        <is>
          <t xml:space="preserve"> </t>
        </is>
      </c>
      <c r="F10" s="6" t="n">
        <v>104762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6" t="n">
        <v>22902063</v>
      </c>
      <c r="G11" s="4" t="inlineStr">
        <is>
          <t xml:space="preserve"> </t>
        </is>
      </c>
      <c r="H11" s="4" t="inlineStr">
        <is>
          <t xml:space="preserve"> </t>
        </is>
      </c>
      <c r="I11" s="4" t="inlineStr">
        <is>
          <t xml:space="preserve"> </t>
        </is>
      </c>
      <c r="J11" s="4" t="inlineStr">
        <is>
          <t xml:space="preserve"> </t>
        </is>
      </c>
      <c r="K11" s="4" t="inlineStr">
        <is>
          <t xml:space="preserve"> </t>
        </is>
      </c>
      <c r="L11" s="6" t="n">
        <v>1000000</v>
      </c>
      <c r="M11" s="4" t="inlineStr">
        <is>
          <t xml:space="preserve"> </t>
        </is>
      </c>
      <c r="N11" s="4" t="inlineStr">
        <is>
          <t xml:space="preserve"> </t>
        </is>
      </c>
    </row>
    <row r="12">
      <c r="A12" s="4" t="inlineStr">
        <is>
          <t>Stock Surrendered And Exchanged During Period Shares</t>
        </is>
      </c>
      <c r="B12" s="4" t="inlineStr">
        <is>
          <t xml:space="preserve"> </t>
        </is>
      </c>
      <c r="C12" s="4" t="inlineStr">
        <is>
          <t xml:space="preserve"> </t>
        </is>
      </c>
      <c r="D12" s="4" t="inlineStr">
        <is>
          <t xml:space="preserve"> </t>
        </is>
      </c>
      <c r="E12" s="4" t="inlineStr">
        <is>
          <t xml:space="preserve"> </t>
        </is>
      </c>
      <c r="F12" s="6" t="n">
        <v>5099563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85000</v>
      </c>
      <c r="I13" s="5" t="n">
        <v>26144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Combination Net Cash Consideration Received</t>
        </is>
      </c>
      <c r="B14" s="4" t="inlineStr">
        <is>
          <t xml:space="preserve"> </t>
        </is>
      </c>
      <c r="C14" s="4" t="inlineStr">
        <is>
          <t xml:space="preserve"> </t>
        </is>
      </c>
      <c r="D14" s="4" t="inlineStr">
        <is>
          <t xml:space="preserve"> </t>
        </is>
      </c>
      <c r="E14" s="4" t="inlineStr">
        <is>
          <t xml:space="preserve"> </t>
        </is>
      </c>
      <c r="F14" s="5" t="n">
        <v>578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 Date</t>
        </is>
      </c>
      <c r="B15" s="4" t="inlineStr">
        <is>
          <t xml:space="preserve"> </t>
        </is>
      </c>
      <c r="C15" s="4" t="inlineStr">
        <is>
          <t xml:space="preserve"> </t>
        </is>
      </c>
      <c r="D15" s="4" t="inlineStr">
        <is>
          <t xml:space="preserve"> </t>
        </is>
      </c>
      <c r="E15" s="4" t="inlineStr">
        <is>
          <t xml:space="preserve"> </t>
        </is>
      </c>
      <c r="F15" s="4" t="inlineStr">
        <is>
          <t>Aug. 15,  2022</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6" t="n">
        <v>8612791</v>
      </c>
      <c r="G16" s="4" t="inlineStr">
        <is>
          <t xml:space="preserve"> </t>
        </is>
      </c>
      <c r="H16" s="6" t="n">
        <v>8461706</v>
      </c>
      <c r="I16" s="6" t="n">
        <v>739705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 Riley Principal 150 Merger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 Price Per Share</t>
        </is>
      </c>
      <c r="B19" s="4" t="inlineStr">
        <is>
          <t xml:space="preserve"> </t>
        </is>
      </c>
      <c r="C19" s="4" t="inlineStr">
        <is>
          <t xml:space="preserve"> </t>
        </is>
      </c>
      <c r="D19" s="4" t="inlineStr">
        <is>
          <t xml:space="preserve"> </t>
        </is>
      </c>
      <c r="E19" s="4" t="inlineStr">
        <is>
          <t xml:space="preserve"> </t>
        </is>
      </c>
      <c r="F19" s="5" t="n">
        <v>10</v>
      </c>
      <c r="G19" s="4" t="inlineStr">
        <is>
          <t xml:space="preserve"> </t>
        </is>
      </c>
      <c r="H19" s="5" t="n">
        <v>1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4" t="inlineStr">
        <is>
          <t xml:space="preserve"> </t>
        </is>
      </c>
      <c r="G20" s="5" t="n">
        <v>5040534</v>
      </c>
      <c r="H20" s="5" t="n">
        <v>504053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4" t="inlineStr">
        <is>
          <t xml:space="preserve"> </t>
        </is>
      </c>
      <c r="E21" s="4" t="inlineStr">
        <is>
          <t xml:space="preserve"> </t>
        </is>
      </c>
      <c r="F21" s="13" t="n">
        <v>0.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 or Right, Outstanding</t>
        </is>
      </c>
      <c r="B22" s="4" t="inlineStr">
        <is>
          <t xml:space="preserve"> </t>
        </is>
      </c>
      <c r="C22" s="4" t="inlineStr">
        <is>
          <t xml:space="preserve"> </t>
        </is>
      </c>
      <c r="D22" s="4" t="inlineStr">
        <is>
          <t xml:space="preserve"> </t>
        </is>
      </c>
      <c r="E22" s="4" t="inlineStr">
        <is>
          <t xml:space="preserve"> </t>
        </is>
      </c>
      <c r="F22" s="6" t="n">
        <v>5923333</v>
      </c>
      <c r="G22" s="4" t="inlineStr">
        <is>
          <t xml:space="preserve"> </t>
        </is>
      </c>
      <c r="H22" s="6" t="n">
        <v>592333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312500</v>
      </c>
      <c r="N23" s="4" t="inlineStr">
        <is>
          <t xml:space="preserve"> </t>
        </is>
      </c>
    </row>
    <row r="24">
      <c r="A24" s="4" t="inlineStr">
        <is>
          <t>Dividends shares (in Shares)</t>
        </is>
      </c>
      <c r="B24" s="4" t="inlineStr">
        <is>
          <t xml:space="preserve"> </t>
        </is>
      </c>
      <c r="C24" s="4" t="inlineStr">
        <is>
          <t xml:space="preserve"> </t>
        </is>
      </c>
      <c r="D24" s="4" t="inlineStr">
        <is>
          <t xml:space="preserve"> </t>
        </is>
      </c>
      <c r="E24" s="4" t="inlineStr">
        <is>
          <t xml:space="preserve"> </t>
        </is>
      </c>
      <c r="F24" s="6" t="n">
        <v>6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screte individual grant, percentage</t>
        </is>
      </c>
      <c r="B25" s="4" t="inlineStr">
        <is>
          <t xml:space="preserve"> </t>
        </is>
      </c>
      <c r="C25" s="4" t="inlineStr">
        <is>
          <t xml:space="preserve"> </t>
        </is>
      </c>
      <c r="D25" s="4" t="inlineStr">
        <is>
          <t xml:space="preserve"> </t>
        </is>
      </c>
      <c r="E25" s="4" t="inlineStr">
        <is>
          <t xml:space="preserve"> </t>
        </is>
      </c>
      <c r="F25" s="13" t="n">
        <v>0.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amount</t>
        </is>
      </c>
      <c r="B26" s="4" t="inlineStr">
        <is>
          <t xml:space="preserve"> </t>
        </is>
      </c>
      <c r="C26" s="4" t="inlineStr">
        <is>
          <t xml:space="preserve"> </t>
        </is>
      </c>
      <c r="D26" s="4" t="inlineStr">
        <is>
          <t xml:space="preserve"> </t>
        </is>
      </c>
      <c r="E26" s="4" t="inlineStr">
        <is>
          <t xml:space="preserve"> </t>
        </is>
      </c>
      <c r="F26" s="5" t="n">
        <v>172500000</v>
      </c>
      <c r="G26" s="4" t="inlineStr">
        <is>
          <t xml:space="preserve"> </t>
        </is>
      </c>
      <c r="H26" s="5" t="n">
        <v>172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6" t="n">
        <v>17770000</v>
      </c>
      <c r="G27" s="4" t="inlineStr">
        <is>
          <t xml:space="preserve"> </t>
        </is>
      </c>
      <c r="H27" s="6" t="n">
        <v>1777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ock, price per share (in Dollars per share)</t>
        </is>
      </c>
      <c r="B28" s="4" t="inlineStr">
        <is>
          <t xml:space="preserve"> </t>
        </is>
      </c>
      <c r="C28" s="4" t="inlineStr">
        <is>
          <t xml:space="preserve"> </t>
        </is>
      </c>
      <c r="D28" s="4" t="inlineStr">
        <is>
          <t xml:space="preserve"> </t>
        </is>
      </c>
      <c r="E28" s="4" t="inlineStr">
        <is>
          <t xml:space="preserve"> </t>
        </is>
      </c>
      <c r="F28" s="10" t="n">
        <v>11.5</v>
      </c>
      <c r="G28" s="4" t="inlineStr">
        <is>
          <t xml:space="preserve"> </t>
        </is>
      </c>
      <c r="H28" s="10" t="n">
        <v>11.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Ze Convertible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Debt, Current</t>
        </is>
      </c>
      <c r="B31" s="4" t="inlineStr">
        <is>
          <t xml:space="preserve"> </t>
        </is>
      </c>
      <c r="C31" s="4" t="inlineStr">
        <is>
          <t xml:space="preserve"> </t>
        </is>
      </c>
      <c r="D31" s="4" t="inlineStr">
        <is>
          <t xml:space="preserve"> </t>
        </is>
      </c>
      <c r="E31" s="4" t="inlineStr">
        <is>
          <t xml:space="preserve"> </t>
        </is>
      </c>
      <c r="F31" s="5" t="n">
        <v>729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Increase, Accrued Interest</t>
        </is>
      </c>
      <c r="B32" s="4" t="inlineStr">
        <is>
          <t xml:space="preserve"> </t>
        </is>
      </c>
      <c r="C32" s="4" t="inlineStr">
        <is>
          <t xml:space="preserve"> </t>
        </is>
      </c>
      <c r="D32" s="4" t="inlineStr">
        <is>
          <t xml:space="preserve"> </t>
        </is>
      </c>
      <c r="E32" s="4" t="inlineStr">
        <is>
          <t xml:space="preserve"> </t>
        </is>
      </c>
      <c r="F32" s="6" t="n">
        <v>69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Accrued Interest Settled In Cash</t>
        </is>
      </c>
      <c r="B33" s="4" t="inlineStr">
        <is>
          <t xml:space="preserve"> </t>
        </is>
      </c>
      <c r="C33" s="4" t="inlineStr">
        <is>
          <t xml:space="preserve"> </t>
        </is>
      </c>
      <c r="D33" s="4" t="inlineStr">
        <is>
          <t xml:space="preserve"> </t>
        </is>
      </c>
      <c r="E33" s="4" t="inlineStr">
        <is>
          <t xml:space="preserve"> </t>
        </is>
      </c>
      <c r="F33" s="6" t="n">
        <v>26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ain (Loss) on Extinguishment of Debt</t>
        </is>
      </c>
      <c r="B34" s="4" t="inlineStr">
        <is>
          <t xml:space="preserve"> </t>
        </is>
      </c>
      <c r="C34" s="4" t="inlineStr">
        <is>
          <t xml:space="preserve"> </t>
        </is>
      </c>
      <c r="D34" s="4" t="inlineStr">
        <is>
          <t xml:space="preserve"> </t>
        </is>
      </c>
      <c r="E34" s="4" t="inlineStr">
        <is>
          <t xml:space="preserve"> </t>
        </is>
      </c>
      <c r="F34" s="6" t="n">
        <v>115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PP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6" t="n">
        <v>1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ZEB Riley 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ayments of Debt</t>
        </is>
      </c>
      <c r="B40" s="4" t="inlineStr">
        <is>
          <t xml:space="preserve"> </t>
        </is>
      </c>
      <c r="C40" s="4" t="inlineStr">
        <is>
          <t xml:space="preserve"> </t>
        </is>
      </c>
      <c r="D40" s="4" t="inlineStr">
        <is>
          <t xml:space="preserve"> </t>
        </is>
      </c>
      <c r="E40" s="4" t="inlineStr">
        <is>
          <t xml:space="preserve"> </t>
        </is>
      </c>
      <c r="F40" s="5" t="n">
        <v>2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ssued During Period, Shares, Conversion of Convertible Securities</t>
        </is>
      </c>
      <c r="B43" s="4" t="inlineStr">
        <is>
          <t xml:space="preserve"> </t>
        </is>
      </c>
      <c r="C43" s="4" t="inlineStr">
        <is>
          <t xml:space="preserve"> </t>
        </is>
      </c>
      <c r="D43" s="4" t="inlineStr">
        <is>
          <t xml:space="preserve"> </t>
        </is>
      </c>
      <c r="E43" s="4" t="inlineStr">
        <is>
          <t xml:space="preserve"> </t>
        </is>
      </c>
      <c r="F43" s="6" t="n">
        <v>32378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ass of Warrant or Right, Outstanding</t>
        </is>
      </c>
      <c r="B46" s="4" t="inlineStr">
        <is>
          <t xml:space="preserve"> </t>
        </is>
      </c>
      <c r="C46" s="4" t="inlineStr">
        <is>
          <t xml:space="preserve"> </t>
        </is>
      </c>
      <c r="D46" s="4" t="inlineStr">
        <is>
          <t xml:space="preserve"> </t>
        </is>
      </c>
      <c r="E46" s="4" t="inlineStr">
        <is>
          <t xml:space="preserve"> </t>
        </is>
      </c>
      <c r="F46" s="6" t="n">
        <v>29279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of Warrant or Right, Outstanding</t>
        </is>
      </c>
      <c r="B49" s="4" t="inlineStr">
        <is>
          <t xml:space="preserve"> </t>
        </is>
      </c>
      <c r="C49" s="4" t="inlineStr">
        <is>
          <t xml:space="preserve"> </t>
        </is>
      </c>
      <c r="D49" s="4" t="inlineStr">
        <is>
          <t xml:space="preserve"> </t>
        </is>
      </c>
      <c r="E49" s="4" t="inlineStr">
        <is>
          <t xml:space="preserve"> </t>
        </is>
      </c>
      <c r="F49" s="6" t="n">
        <v>75483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blic And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ed During Period, Shares, New Issues</t>
        </is>
      </c>
      <c r="B52" s="6" t="n">
        <v>59233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Based Payment Arrange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Based Compensation Arrangement by Share-Based Payment Award, Options, Vested, Number of Shares</t>
        </is>
      </c>
      <c r="B55" s="4" t="inlineStr">
        <is>
          <t xml:space="preserve"> </t>
        </is>
      </c>
      <c r="C55" s="4" t="inlineStr">
        <is>
          <t xml:space="preserve"> </t>
        </is>
      </c>
      <c r="D55" s="4" t="inlineStr">
        <is>
          <t xml:space="preserve"> </t>
        </is>
      </c>
      <c r="E55" s="4" t="inlineStr">
        <is>
          <t xml:space="preserve"> </t>
        </is>
      </c>
      <c r="F55" s="6" t="n">
        <v>52578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Compensation Arrangement by Share-Based Payment Award, Options, Nonvested, Number of Shares</t>
        </is>
      </c>
      <c r="B56" s="4" t="inlineStr">
        <is>
          <t xml:space="preserve"> </t>
        </is>
      </c>
      <c r="C56" s="4" t="inlineStr">
        <is>
          <t xml:space="preserve"> </t>
        </is>
      </c>
      <c r="D56" s="4" t="inlineStr">
        <is>
          <t xml:space="preserve"> </t>
        </is>
      </c>
      <c r="E56" s="4" t="inlineStr">
        <is>
          <t xml:space="preserve"> </t>
        </is>
      </c>
      <c r="F56" s="6" t="n">
        <v>145091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Based Compensation Arrangement by Share-Based Payment Award, Award Vesting Rights, Percentage</t>
        </is>
      </c>
      <c r="B57" s="4" t="inlineStr">
        <is>
          <t xml:space="preserve"> </t>
        </is>
      </c>
      <c r="C57" s="4" t="inlineStr">
        <is>
          <t xml:space="preserve"> </t>
        </is>
      </c>
      <c r="D57" s="4" t="inlineStr">
        <is>
          <t xml:space="preserve"> </t>
        </is>
      </c>
      <c r="E57" s="4" t="inlineStr">
        <is>
          <t xml:space="preserve"> </t>
        </is>
      </c>
      <c r="F57" s="13" t="n">
        <v>0.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Based Compensation Arrangement by Share-Based Payment Award, Equity Instruments Other than Options, Vested in Period</t>
        </is>
      </c>
      <c r="B60" s="4" t="inlineStr">
        <is>
          <t xml:space="preserve"> </t>
        </is>
      </c>
      <c r="C60" s="4" t="inlineStr">
        <is>
          <t xml:space="preserve"> </t>
        </is>
      </c>
      <c r="D60" s="4" t="inlineStr">
        <is>
          <t xml:space="preserve"> </t>
        </is>
      </c>
      <c r="E60" s="4" t="inlineStr">
        <is>
          <t xml:space="preserve"> </t>
        </is>
      </c>
      <c r="F60" s="6" t="n">
        <v>96632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Based Compensation Arrangement by Share-Based Payment Award, Award Vesting Period</t>
        </is>
      </c>
      <c r="B61" s="4" t="inlineStr">
        <is>
          <t xml:space="preserve"> </t>
        </is>
      </c>
      <c r="C61" s="4" t="inlineStr">
        <is>
          <t xml:space="preserve"> </t>
        </is>
      </c>
      <c r="D61" s="4" t="inlineStr">
        <is>
          <t xml:space="preserve"> </t>
        </is>
      </c>
      <c r="E61" s="4" t="inlineStr">
        <is>
          <t xml:space="preserve"> </t>
        </is>
      </c>
      <c r="F61" s="4" t="inlineStr">
        <is>
          <t>90 day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ounder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Based Compensation Arrangement by Share-Based Payment Award, Award Vesting Rights, Percentage</t>
        </is>
      </c>
      <c r="B64" s="4" t="inlineStr">
        <is>
          <t xml:space="preserve"> </t>
        </is>
      </c>
      <c r="C64" s="4" t="inlineStr">
        <is>
          <t xml:space="preserve"> </t>
        </is>
      </c>
      <c r="D64" s="4" t="inlineStr">
        <is>
          <t xml:space="preserve"> </t>
        </is>
      </c>
      <c r="E64" s="4" t="inlineStr">
        <is>
          <t xml:space="preserve"> </t>
        </is>
      </c>
      <c r="F64" s="13" t="n">
        <v>0.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Based Compensation Arrangement by Share-Based Payment Award, Award Vesting Period</t>
        </is>
      </c>
      <c r="B65" s="4" t="inlineStr">
        <is>
          <t xml:space="preserve"> </t>
        </is>
      </c>
      <c r="C65" s="4" t="inlineStr">
        <is>
          <t xml:space="preserve"> </t>
        </is>
      </c>
      <c r="D65" s="4" t="inlineStr">
        <is>
          <t xml:space="preserve"> </t>
        </is>
      </c>
      <c r="E65" s="4" t="inlineStr">
        <is>
          <t xml:space="preserve"> </t>
        </is>
      </c>
      <c r="F65" s="4" t="inlineStr">
        <is>
          <t>90 day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ponsor Support Agreement [Member] | B Riley Principal 150 Merger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urchased amount</t>
        </is>
      </c>
      <c r="B68" s="4" t="inlineStr">
        <is>
          <t xml:space="preserve"> </t>
        </is>
      </c>
      <c r="C68" s="4" t="inlineStr">
        <is>
          <t xml:space="preserve"> </t>
        </is>
      </c>
      <c r="D68" s="5" t="n">
        <v>10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hird party investment</t>
        </is>
      </c>
      <c r="B69" s="4" t="inlineStr">
        <is>
          <t xml:space="preserve"> </t>
        </is>
      </c>
      <c r="C69" s="4" t="inlineStr">
        <is>
          <t xml:space="preserve"> </t>
        </is>
      </c>
      <c r="D69" s="6" t="n">
        <v>2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IPE investment</t>
        </is>
      </c>
      <c r="B70" s="4" t="inlineStr">
        <is>
          <t xml:space="preserve"> </t>
        </is>
      </c>
      <c r="C70" s="4" t="inlineStr">
        <is>
          <t xml:space="preserve"> </t>
        </is>
      </c>
      <c r="D70" s="6" t="n">
        <v>534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AZENew Fa Ze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equent Ev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6" t="n">
        <v>10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Issued, Price Per Share</t>
        </is>
      </c>
      <c r="B74" s="4" t="inlineStr">
        <is>
          <t xml:space="preserve"> </t>
        </is>
      </c>
      <c r="C74" s="4" t="inlineStr">
        <is>
          <t xml:space="preserve"> </t>
        </is>
      </c>
      <c r="D74" s="4" t="inlineStr">
        <is>
          <t xml:space="preserve"> </t>
        </is>
      </c>
      <c r="E74" s="4" t="inlineStr">
        <is>
          <t xml:space="preserve"> </t>
        </is>
      </c>
      <c r="F74" s="5" t="n">
        <v>1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Issued During Period, Value, New Issues</t>
        </is>
      </c>
      <c r="B75" s="4" t="inlineStr">
        <is>
          <t xml:space="preserve"> </t>
        </is>
      </c>
      <c r="C75" s="4" t="inlineStr">
        <is>
          <t xml:space="preserve"> </t>
        </is>
      </c>
      <c r="D75" s="4" t="inlineStr">
        <is>
          <t xml:space="preserve"> </t>
        </is>
      </c>
      <c r="E75" s="4" t="inlineStr">
        <is>
          <t xml:space="preserve"> </t>
        </is>
      </c>
      <c r="F75" s="5" t="n">
        <v>1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Stock New Issues Description</t>
        </is>
      </c>
      <c r="B76" s="4" t="inlineStr">
        <is>
          <t xml:space="preserve"> </t>
        </is>
      </c>
      <c r="C76" s="4" t="inlineStr">
        <is>
          <t xml:space="preserve"> </t>
        </is>
      </c>
      <c r="D76" s="4" t="inlineStr">
        <is>
          <t xml:space="preserve"> </t>
        </is>
      </c>
      <c r="E76" s="4" t="inlineStr">
        <is>
          <t xml:space="preserve"> </t>
        </is>
      </c>
      <c r="F76" s="4" t="inlineStr">
        <is>
          <t>A number of New FaZe Common Stock equal to 6% of the sum of i) the total number of New FaZe Common Stock issued and outstanding as of immediately after the Closing and ii) the total number of shares of New FaZe Common Stock equal to the product of the total number of Net Vested Company Option Shares and the Equity Value Exchange Ratio were issued and will be subject to vesting and forfeiture conditions upon reaching certain VWAP per share during the period commencing 90 days after the Closing Date and ending five years after the Closing Date.</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ggregate Equity Value Consideration [Member] | B Riley Principal 150 Merger Cor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ubsequent Ev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s, Issued</t>
        </is>
      </c>
      <c r="B79" s="4" t="inlineStr">
        <is>
          <t xml:space="preserve"> </t>
        </is>
      </c>
      <c r="C79" s="4" t="inlineStr">
        <is>
          <t xml:space="preserve"> </t>
        </is>
      </c>
      <c r="D79" s="4" t="inlineStr">
        <is>
          <t xml:space="preserve"> </t>
        </is>
      </c>
      <c r="E79" s="4" t="inlineStr">
        <is>
          <t xml:space="preserve"> </t>
        </is>
      </c>
      <c r="F79" s="6" t="n">
        <v>531209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 I P E Investor [Member] | B Riley Principal 150 Merger Cor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ubsequent Ev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s Issued, Price Per Share</t>
        </is>
      </c>
      <c r="B82" s="4" t="inlineStr">
        <is>
          <t xml:space="preserve"> </t>
        </is>
      </c>
      <c r="C82" s="4" t="inlineStr">
        <is>
          <t xml:space="preserve"> </t>
        </is>
      </c>
      <c r="D82" s="4" t="inlineStr">
        <is>
          <t xml:space="preserve"> </t>
        </is>
      </c>
      <c r="E82" s="4" t="inlineStr">
        <is>
          <t xml:space="preserve"> </t>
        </is>
      </c>
      <c r="F82" s="5" t="n">
        <v>1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ggregate share (in Shares)</t>
        </is>
      </c>
      <c r="B83" s="4" t="inlineStr">
        <is>
          <t xml:space="preserve"> </t>
        </is>
      </c>
      <c r="C83" s="4" t="inlineStr">
        <is>
          <t xml:space="preserve"> </t>
        </is>
      </c>
      <c r="D83" s="4" t="inlineStr">
        <is>
          <t xml:space="preserve"> </t>
        </is>
      </c>
      <c r="E83" s="4" t="inlineStr">
        <is>
          <t xml:space="preserve"> </t>
        </is>
      </c>
      <c r="F83" s="6" t="n">
        <v>1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oceeds from other equity</t>
        </is>
      </c>
      <c r="B84" s="4" t="inlineStr">
        <is>
          <t xml:space="preserve"> </t>
        </is>
      </c>
      <c r="C84" s="4" t="inlineStr">
        <is>
          <t xml:space="preserve"> </t>
        </is>
      </c>
      <c r="D84" s="4" t="inlineStr">
        <is>
          <t xml:space="preserve"> </t>
        </is>
      </c>
      <c r="E84" s="4" t="inlineStr">
        <is>
          <t xml:space="preserve"> </t>
        </is>
      </c>
      <c r="F84" s="5" t="n">
        <v>100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losing agreements</t>
        </is>
      </c>
      <c r="B85" s="4" t="inlineStr">
        <is>
          <t xml:space="preserve"> </t>
        </is>
      </c>
      <c r="C85" s="4" t="inlineStr">
        <is>
          <t xml:space="preserve"> </t>
        </is>
      </c>
      <c r="D85" s="6" t="n">
        <v>118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ggregate amount</t>
        </is>
      </c>
      <c r="B86" s="4" t="inlineStr">
        <is>
          <t xml:space="preserve"> </t>
        </is>
      </c>
      <c r="C86" s="4" t="inlineStr">
        <is>
          <t xml:space="preserve"> </t>
        </is>
      </c>
      <c r="D86" s="5" t="n">
        <v>714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ew Fa Ze Common Stock [Member] | B Riley Principal 150 Merger Cor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ubsequent Event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mmon Stock, Par or Stated Value Per Share</t>
        </is>
      </c>
      <c r="B89" s="4" t="inlineStr">
        <is>
          <t xml:space="preserve"> </t>
        </is>
      </c>
      <c r="C89" s="4" t="inlineStr">
        <is>
          <t xml:space="preserve"> </t>
        </is>
      </c>
      <c r="D89" s="4" t="inlineStr">
        <is>
          <t xml:space="preserve"> </t>
        </is>
      </c>
      <c r="E89" s="4" t="inlineStr">
        <is>
          <t xml:space="preserve"> </t>
        </is>
      </c>
      <c r="F89" s="8" t="n">
        <v>0.000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hares Issued, Price Per Share</t>
        </is>
      </c>
      <c r="B90" s="4" t="inlineStr">
        <is>
          <t xml:space="preserve"> </t>
        </is>
      </c>
      <c r="C90" s="4" t="inlineStr">
        <is>
          <t xml:space="preserve"> </t>
        </is>
      </c>
      <c r="D90" s="4" t="inlineStr">
        <is>
          <t xml:space="preserve"> </t>
        </is>
      </c>
      <c r="E90" s="4" t="inlineStr">
        <is>
          <t xml:space="preserve"> </t>
        </is>
      </c>
      <c r="F90" s="5" t="n">
        <v>1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ares, Issued</t>
        </is>
      </c>
      <c r="B91" s="4" t="inlineStr">
        <is>
          <t xml:space="preserve"> </t>
        </is>
      </c>
      <c r="C91" s="4" t="inlineStr">
        <is>
          <t xml:space="preserve"> </t>
        </is>
      </c>
      <c r="D91" s="4" t="inlineStr">
        <is>
          <t xml:space="preserve"> </t>
        </is>
      </c>
      <c r="E91" s="4" t="inlineStr">
        <is>
          <t xml:space="preserve"> </t>
        </is>
      </c>
      <c r="F91" s="6" t="n">
        <v>50995637</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a Ze Common Stock [Member] | B Riley Principal 150 Merger Corp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ubsequent Ev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s Issued, Price Per Share</t>
        </is>
      </c>
      <c r="B94" s="4" t="inlineStr">
        <is>
          <t xml:space="preserve"> </t>
        </is>
      </c>
      <c r="C94" s="4" t="inlineStr">
        <is>
          <t xml:space="preserve"> </t>
        </is>
      </c>
      <c r="D94" s="4" t="inlineStr">
        <is>
          <t xml:space="preserve"> </t>
        </is>
      </c>
      <c r="E94" s="4" t="inlineStr">
        <is>
          <t xml:space="preserve"> </t>
        </is>
      </c>
      <c r="F94" s="7" t="n">
        <v>1e-0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mmon Class B [Member] | B Riley Principal 150 Merger Corp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ubsequent Ev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Stock, Par or Stated Value Per Share</t>
        </is>
      </c>
      <c r="B97" s="4" t="inlineStr">
        <is>
          <t xml:space="preserve"> </t>
        </is>
      </c>
      <c r="C97" s="4" t="inlineStr">
        <is>
          <t xml:space="preserve"> </t>
        </is>
      </c>
      <c r="D97" s="4" t="inlineStr">
        <is>
          <t xml:space="preserve"> </t>
        </is>
      </c>
      <c r="E97" s="4" t="inlineStr">
        <is>
          <t xml:space="preserve"> </t>
        </is>
      </c>
      <c r="F97" s="8" t="n">
        <v>0.0001</v>
      </c>
      <c r="G97" s="4" t="inlineStr">
        <is>
          <t xml:space="preserve"> </t>
        </is>
      </c>
      <c r="H97" s="8" t="n">
        <v>0.0001</v>
      </c>
      <c r="I97" s="8" t="n">
        <v>0.0001</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4312500</v>
      </c>
    </row>
    <row r="99">
      <c r="A99" s="4" t="inlineStr">
        <is>
          <t>Common stock, shares issued</t>
        </is>
      </c>
      <c r="B99" s="4" t="inlineStr">
        <is>
          <t xml:space="preserve"> </t>
        </is>
      </c>
      <c r="C99" s="4" t="inlineStr">
        <is>
          <t xml:space="preserve"> </t>
        </is>
      </c>
      <c r="D99" s="4" t="inlineStr">
        <is>
          <t xml:space="preserve"> </t>
        </is>
      </c>
      <c r="E99" s="4" t="inlineStr">
        <is>
          <t xml:space="preserve"> </t>
        </is>
      </c>
      <c r="F99" s="6" t="n">
        <v>4312500</v>
      </c>
      <c r="G99" s="4" t="inlineStr">
        <is>
          <t xml:space="preserve"> </t>
        </is>
      </c>
      <c r="H99" s="6" t="n">
        <v>4312500</v>
      </c>
      <c r="I99" s="6" t="n">
        <v>4312500</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ubsequent Eve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0000000</v>
      </c>
      <c r="L102" s="4" t="inlineStr">
        <is>
          <t xml:space="preserve"> </t>
        </is>
      </c>
      <c r="M102" s="4" t="inlineStr">
        <is>
          <t xml:space="preserve"> </t>
        </is>
      </c>
      <c r="N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3" t="n">
        <v>0.07000000000000001</v>
      </c>
      <c r="L103" s="4" t="inlineStr">
        <is>
          <t xml:space="preserve"> </t>
        </is>
      </c>
      <c r="M103" s="4" t="inlineStr">
        <is>
          <t xml:space="preserve"> </t>
        </is>
      </c>
      <c r="N103" s="4" t="inlineStr">
        <is>
          <t xml:space="preserve"> </t>
        </is>
      </c>
    </row>
    <row r="104">
      <c r="A104" s="4" t="inlineStr">
        <is>
          <t>Term loan closing Fin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0000000</v>
      </c>
      <c r="L104" s="4" t="inlineStr">
        <is>
          <t xml:space="preserve"> </t>
        </is>
      </c>
      <c r="M104" s="4" t="inlineStr">
        <is>
          <t xml:space="preserve"> </t>
        </is>
      </c>
      <c r="N104" s="4" t="inlineStr">
        <is>
          <t xml:space="preserve"> </t>
        </is>
      </c>
    </row>
    <row r="105">
      <c r="A105" s="4" t="inlineStr">
        <is>
          <t>Term loan closing initial</t>
        </is>
      </c>
      <c r="B105" s="4" t="inlineStr">
        <is>
          <t xml:space="preserve"> </t>
        </is>
      </c>
      <c r="C105" s="4" t="inlineStr">
        <is>
          <t xml:space="preserve"> </t>
        </is>
      </c>
      <c r="D105" s="4" t="inlineStr">
        <is>
          <t xml:space="preserve"> </t>
        </is>
      </c>
      <c r="E105" s="5" t="n">
        <v>10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ubsequent Event [Member] | B Riley Principal 150 Merger Corp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ubsequent Event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5883395</v>
      </c>
      <c r="K108" s="4" t="inlineStr">
        <is>
          <t xml:space="preserve"> </t>
        </is>
      </c>
      <c r="L108" s="4" t="inlineStr">
        <is>
          <t xml:space="preserve"> </t>
        </is>
      </c>
      <c r="M108" s="4" t="inlineStr">
        <is>
          <t xml:space="preserve"> </t>
        </is>
      </c>
      <c r="N108" s="4" t="inlineStr">
        <is>
          <t xml:space="preserve"> </t>
        </is>
      </c>
    </row>
    <row r="109">
      <c r="A109" s="4" t="inlineStr">
        <is>
          <t>Sale of stock, pric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0</v>
      </c>
      <c r="K109" s="4" t="inlineStr">
        <is>
          <t xml:space="preserve"> </t>
        </is>
      </c>
      <c r="L109" s="4" t="inlineStr">
        <is>
          <t xml:space="preserve"> </t>
        </is>
      </c>
      <c r="M109" s="4" t="inlineStr">
        <is>
          <t xml:space="preserve"> </t>
        </is>
      </c>
      <c r="N109" s="4" t="inlineStr">
        <is>
          <t xml:space="preserve"> </t>
        </is>
      </c>
    </row>
    <row r="110">
      <c r="A110" s="4" t="inlineStr">
        <is>
          <t>Subsequent Event [Member] | PrivatePlacementWarrants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ubsequent Event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lass Of Warrant Or Right Resale During Period</t>
        </is>
      </c>
      <c r="B112" s="6" t="n">
        <v>17333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ubsequent Event [Member] | FAZENew Fa Ze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ubsequent Event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tock Issued During Period Shares For Resale</t>
        </is>
      </c>
      <c r="B115" s="6" t="n">
        <v>5526487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ubsequent Event [Member] | B Riley 150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ubsequent Event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mmon Stock, Par or Stated Value Per Share</t>
        </is>
      </c>
      <c r="B118" s="4" t="inlineStr">
        <is>
          <t xml:space="preserve"> </t>
        </is>
      </c>
      <c r="C118" s="8" t="n">
        <v>0.000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tock Redeemed or Called During Period, Shares</t>
        </is>
      </c>
      <c r="B119" s="4" t="inlineStr">
        <is>
          <t xml:space="preserve"> </t>
        </is>
      </c>
      <c r="C119" s="4" t="inlineStr">
        <is>
          <t xml:space="preserve"> </t>
        </is>
      </c>
      <c r="D119" s="4" t="inlineStr">
        <is>
          <t xml:space="preserve"> </t>
        </is>
      </c>
      <c r="E119" s="4" t="inlineStr">
        <is>
          <t xml:space="preserve"> </t>
        </is>
      </c>
      <c r="F119" s="6" t="n">
        <v>1588339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ubsequent Event [Member] | B Riley 150 [Member] | Common Class B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Subsequent Event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mmon Stock, Conversion Basis</t>
        </is>
      </c>
      <c r="B122" s="4" t="inlineStr">
        <is>
          <t xml:space="preserve"> </t>
        </is>
      </c>
      <c r="C122" s="4" t="inlineStr">
        <is>
          <t>one-to-one basis</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sheetData>
  <mergeCells count="3">
    <mergeCell ref="A1:A2"/>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scription of The Business</t>
        </is>
      </c>
      <c r="B1" s="2" t="inlineStr">
        <is>
          <t>6 Months Ended</t>
        </is>
      </c>
      <c r="C1" s="2" t="inlineStr">
        <is>
          <t>12 Months Ended</t>
        </is>
      </c>
    </row>
    <row r="2">
      <c r="B2" s="2" t="inlineStr">
        <is>
          <t>Jun. 30, 2022</t>
        </is>
      </c>
      <c r="C2" s="2" t="inlineStr">
        <is>
          <t>Dec. 31, 2021</t>
        </is>
      </c>
    </row>
    <row r="3">
      <c r="A3" s="3" t="inlineStr">
        <is>
          <t>Description of The Business [Line Items]</t>
        </is>
      </c>
      <c r="B3" s="4" t="inlineStr">
        <is>
          <t xml:space="preserve"> </t>
        </is>
      </c>
      <c r="C3" s="4" t="inlineStr">
        <is>
          <t xml:space="preserve"> </t>
        </is>
      </c>
    </row>
    <row r="4">
      <c r="A4" s="4" t="inlineStr">
        <is>
          <t>DESCRIPTION OF THE BUSINESS</t>
        </is>
      </c>
      <c r="B4" s="4" t="inlineStr">
        <is>
          <t>1. DESCRIPTION OF THE BUSINESS FaZe Clan, Inc. (the “Company”), founded in 2010, is a lifestyle and media platform rooted in gaming and youth culture. The Company’s premium brand, talent network, and large audience can be monetized across a variety of products and services. On October 24, 2021, the Company entered into an Agreement and Plan of Merger (the “Merger Agreement”) with B. Riley 150 Merger Corp. (“B. Riley 150”), a special purpose acquisition company, and BRPM Merger Sub, Inc., a directly wholly owned subsidiary of B. Riley 150 (“Merger Sub”), pursuant to which the Merger Sub will merge with and into the Company, with the Company surviving the merger as a wholly owned subsidiary of B. Riley 150 (the “Merger”). The Merger is expected to be accounted for as a reverse capitalization whereby the Company is treated as the acquirer. At the closing of the business combination, B. Riley 150 will change its name to “FaZe Holdings Inc.” The closing of the Merger is subject to the satisfaction or waiver of certain customary closing conditions, including, among others, the receipt of required approval by the stockholders of B. Riley 150 and the Company, required regulatory approvals and the fulfillment of other conditions set forth in the Merger Agreement, and the effectiveness of the registration statement to be filed with the U.S. Securities and Exchange Commission in connection with the transaction. In March 2022, the Company and B. Riley 150 entered into an amendment to the Merger Agreement. Pursuant to the amendment, among other things, as of the Merger effective time, each vested stock option of the Company that is not exercised shall not automatically be converted into shares of Company’s common stock but instead will be converted into vested stock options exercisable into B. Riley 150 common stock as of merger effective time. Each vested stock option shall be treated as an issued and outstanding share of the Company’s common stock for all purposes of the Merger Agreement, calculated on a cashless basis. As a result, the calculation of the Equity Value Exchange Ratio is not impacted. The “Equity Value Exchange Ratio” is the quotient obtained by dividing 65,000,000 by the fully diluted number of shares of the Company common stock outstanding immediately prior to the Effective Time (excluding certain shares, as determined in accordance with the Merger Agreement). In March 2022, the Company entered into an agreement for a term loan with B. Riley Principal Commercial Capital, LLC, an affiliate of B. Riley 150, allowing the Company to borrow an aggregate principal amount of up to $20 million maturing on the closing date of the Merger Agreement. As of June 30, 2022, the Company had borrowed $20 million. In the same agreement, the Company waived the minimum cash condition for closing in the proposed merger with B. Riley 150. In July 2022, the Company and the restricted stock awards holders entered into an amendment to the restricted stock awards agreements entered on October 18 and October 19, 2021. Pursuant to the amendment, among other things, the acceleration of vesting shall happen upon the ninetieth (90th) day following the date of the transactions, instead of on the date of the transactions. As the calculation of company restricted stock awards is defined to include both vested and unvested restricted stock awards pursuant to the Merger Agreement, the calculation of the Equity Value Exchange Ratio is not impacted. On July 19, 2022 (the “Closing Date”), the Company and B. Riley 150 consummated the Merger and the Company is now a wholly owned subsidiary of B. Riley 150, subsequently renamed “FaZe Holdings Inc.” The Merger is further described in Note 12, Subsequent Events</t>
        </is>
      </c>
      <c r="C4" s="4" t="inlineStr">
        <is>
          <t xml:space="preserve">1. DESCRIPTION OF THE BUSINESS FaZe Clan, founded in 2010, is a lifestyle and media platform rooted in gaming and youth culture. The Company’s premium brand, talent network, and large audience can be monetized across a variety of products and services. On October 24, 2021, the Company entered into an Agreement and Plan of Merger (the “Merger Agreement”) with B. Riley 150 Merger Corp. (“B. Riley 150”), a special purpose acquisition company, and BRPM Merger Sub, Inc., a directly wholly owned subsidiary of B. Riley 150 (“Merger Sub”), pursuant to which the Merger Sub will merge with and into the Company, with the Company surviving the merger as a wholly owned subsidiary of B. Riley 150. The merger is expected to be accounted for as a reverse capitalization whereby the Company is treated as the acquirer. At the closing of the business combination, B. Riley 150 will change its name to “FaZe Holdings Inc.” The closing of the merger is subject to the satisfaction or waiver of certain customary closing conditions, including, among others, the receipt of required approval by the stockholders of B. Riley 150 and the Company, required regulatory approvals and the fulfillment of other conditions set forth in the Merger Agreement, and the effectiveness of the registration statement to be filed with the U.S. Securities and Exchange Commission in connection with the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00:05:26Z</dcterms:created>
  <dcterms:modified xmlns:dcterms="http://purl.org/dc/terms/" xmlns:xsi="http://www.w3.org/2001/XMLSchema-instance" xsi:type="dcterms:W3CDTF">2022-09-01T00:05:26Z</dcterms:modified>
</cp:coreProperties>
</file>